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Acquisition of Shenzhen Minheng" sheetId="12" state="visible" r:id="rId12"/>
    <sheet xmlns:r="http://schemas.openxmlformats.org/officeDocument/2006/relationships" name="Financing receivables, net" sheetId="13" state="visible" r:id="rId13"/>
    <sheet xmlns:r="http://schemas.openxmlformats.org/officeDocument/2006/relationships" name="Accrued interest receivable, ne" sheetId="14" state="visible" r:id="rId14"/>
    <sheet xmlns:r="http://schemas.openxmlformats.org/officeDocument/2006/relationships" name="Accounts receivable, net" sheetId="15" state="visible" r:id="rId15"/>
    <sheet xmlns:r="http://schemas.openxmlformats.org/officeDocument/2006/relationships" name="Prepayments and other current a" sheetId="16" state="visible" r:id="rId16"/>
    <sheet xmlns:r="http://schemas.openxmlformats.org/officeDocument/2006/relationships" name="Property, equipment and softwar" sheetId="17" state="visible" r:id="rId17"/>
    <sheet xmlns:r="http://schemas.openxmlformats.org/officeDocument/2006/relationships" name="Long-term investments" sheetId="18" state="visible" r:id="rId18"/>
    <sheet xmlns:r="http://schemas.openxmlformats.org/officeDocument/2006/relationships" name="Loan servicing rights" sheetId="19" state="visible" r:id="rId19"/>
    <sheet xmlns:r="http://schemas.openxmlformats.org/officeDocument/2006/relationships" name="Fair value measurement" sheetId="20" state="visible" r:id="rId20"/>
    <sheet xmlns:r="http://schemas.openxmlformats.org/officeDocument/2006/relationships" name="Intangible assets, net" sheetId="21" state="visible" r:id="rId21"/>
    <sheet xmlns:r="http://schemas.openxmlformats.org/officeDocument/2006/relationships" name="Funding debts" sheetId="22" state="visible" r:id="rId22"/>
    <sheet xmlns:r="http://schemas.openxmlformats.org/officeDocument/2006/relationships" name="Short-term borrowings" sheetId="23" state="visible" r:id="rId23"/>
    <sheet xmlns:r="http://schemas.openxmlformats.org/officeDocument/2006/relationships" name="Financial guarantee liabilities" sheetId="24" state="visible" r:id="rId24"/>
    <sheet xmlns:r="http://schemas.openxmlformats.org/officeDocument/2006/relationships" name="Accrued expenses and other liab" sheetId="25" state="visible" r:id="rId25"/>
    <sheet xmlns:r="http://schemas.openxmlformats.org/officeDocument/2006/relationships" name="Taxation" sheetId="26" state="visible" r:id="rId26"/>
    <sheet xmlns:r="http://schemas.openxmlformats.org/officeDocument/2006/relationships" name="Share based compensation expens" sheetId="27" state="visible" r:id="rId27"/>
    <sheet xmlns:r="http://schemas.openxmlformats.org/officeDocument/2006/relationships" name="Pre-IPO Preferred Shares" sheetId="28" state="visible" r:id="rId28"/>
    <sheet xmlns:r="http://schemas.openxmlformats.org/officeDocument/2006/relationships" name="Related party transactions" sheetId="29" state="visible" r:id="rId29"/>
    <sheet xmlns:r="http://schemas.openxmlformats.org/officeDocument/2006/relationships" name="Defined contribution plan" sheetId="30" state="visible" r:id="rId30"/>
    <sheet xmlns:r="http://schemas.openxmlformats.org/officeDocument/2006/relationships" name="Unaudited pro forma net loss pe"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Acquisition of Shenzhen Minhe_2" sheetId="38" state="visible" r:id="rId38"/>
    <sheet xmlns:r="http://schemas.openxmlformats.org/officeDocument/2006/relationships" name="Financing receivables, net (Tab" sheetId="39" state="visible" r:id="rId39"/>
    <sheet xmlns:r="http://schemas.openxmlformats.org/officeDocument/2006/relationships" name="Accrued interest receivable, _2" sheetId="40" state="visible" r:id="rId40"/>
    <sheet xmlns:r="http://schemas.openxmlformats.org/officeDocument/2006/relationships" name="Accounts receivable, net (Table" sheetId="41" state="visible" r:id="rId41"/>
    <sheet xmlns:r="http://schemas.openxmlformats.org/officeDocument/2006/relationships" name="Prepayments and other current_2" sheetId="42" state="visible" r:id="rId42"/>
    <sheet xmlns:r="http://schemas.openxmlformats.org/officeDocument/2006/relationships" name="Property, equipment and softw_2" sheetId="43" state="visible" r:id="rId43"/>
    <sheet xmlns:r="http://schemas.openxmlformats.org/officeDocument/2006/relationships" name="Long-term investments (Tables)" sheetId="44" state="visible" r:id="rId44"/>
    <sheet xmlns:r="http://schemas.openxmlformats.org/officeDocument/2006/relationships" name="Fair value measurement (Tables)" sheetId="45" state="visible" r:id="rId45"/>
    <sheet xmlns:r="http://schemas.openxmlformats.org/officeDocument/2006/relationships" name="Intangible assets, net (Tables)" sheetId="46" state="visible" r:id="rId46"/>
    <sheet xmlns:r="http://schemas.openxmlformats.org/officeDocument/2006/relationships" name="Funding debts (Tables)" sheetId="47" state="visible" r:id="rId47"/>
    <sheet xmlns:r="http://schemas.openxmlformats.org/officeDocument/2006/relationships" name="Financial guarantee liabiliti_2" sheetId="48" state="visible" r:id="rId48"/>
    <sheet xmlns:r="http://schemas.openxmlformats.org/officeDocument/2006/relationships" name="Accrued expenses and other li_2" sheetId="49" state="visible" r:id="rId49"/>
    <sheet xmlns:r="http://schemas.openxmlformats.org/officeDocument/2006/relationships" name="Taxation (Tables)" sheetId="50" state="visible" r:id="rId50"/>
    <sheet xmlns:r="http://schemas.openxmlformats.org/officeDocument/2006/relationships" name="Share based compensation expe_2" sheetId="51" state="visible" r:id="rId51"/>
    <sheet xmlns:r="http://schemas.openxmlformats.org/officeDocument/2006/relationships" name="Pre-IPO Preferred Shares (Table" sheetId="52" state="visible" r:id="rId52"/>
    <sheet xmlns:r="http://schemas.openxmlformats.org/officeDocument/2006/relationships" name="Related party transactions (Tab" sheetId="53" state="visible" r:id="rId53"/>
    <sheet xmlns:r="http://schemas.openxmlformats.org/officeDocument/2006/relationships" name="Unaudited pro forma net loss _2" sheetId="54" state="visible" r:id="rId54"/>
    <sheet xmlns:r="http://schemas.openxmlformats.org/officeDocument/2006/relationships" name="Commitments and contingencies (" sheetId="55" state="visible" r:id="rId55"/>
    <sheet xmlns:r="http://schemas.openxmlformats.org/officeDocument/2006/relationships" name="Parent company only condensed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Organization and principal ac_5" sheetId="59" state="visible" r:id="rId59"/>
    <sheet xmlns:r="http://schemas.openxmlformats.org/officeDocument/2006/relationships" name="Organization and principal ac_6" sheetId="60" state="visible" r:id="rId60"/>
    <sheet xmlns:r="http://schemas.openxmlformats.org/officeDocument/2006/relationships" name="Organization and principal ac_7" sheetId="61" state="visible" r:id="rId61"/>
    <sheet xmlns:r="http://schemas.openxmlformats.org/officeDocument/2006/relationships" name="Organization and principal ac_8" sheetId="62" state="visible" r:id="rId62"/>
    <sheet xmlns:r="http://schemas.openxmlformats.org/officeDocument/2006/relationships" name="Organization and principal ac_9"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Concentration and risks (Detail" sheetId="67" state="visible" r:id="rId67"/>
    <sheet xmlns:r="http://schemas.openxmlformats.org/officeDocument/2006/relationships" name="Acquisition of Shenzhen Minhe_3" sheetId="68" state="visible" r:id="rId68"/>
    <sheet xmlns:r="http://schemas.openxmlformats.org/officeDocument/2006/relationships" name="Acquisition of Shenzhen Minhe_4" sheetId="69" state="visible" r:id="rId69"/>
    <sheet xmlns:r="http://schemas.openxmlformats.org/officeDocument/2006/relationships" name="Acquisition of Shenzhen Minhe_5" sheetId="70" state="visible" r:id="rId70"/>
    <sheet xmlns:r="http://schemas.openxmlformats.org/officeDocument/2006/relationships" name="Financing receivables, net (Det" sheetId="71" state="visible" r:id="rId71"/>
    <sheet xmlns:r="http://schemas.openxmlformats.org/officeDocument/2006/relationships" name="Financing receivables, net - Ba" sheetId="72" state="visible" r:id="rId72"/>
    <sheet xmlns:r="http://schemas.openxmlformats.org/officeDocument/2006/relationships" name="Financing receivables, net - Mo" sheetId="73" state="visible" r:id="rId73"/>
    <sheet xmlns:r="http://schemas.openxmlformats.org/officeDocument/2006/relationships" name="Financing receivables, net - Ag" sheetId="74" state="visible" r:id="rId74"/>
    <sheet xmlns:r="http://schemas.openxmlformats.org/officeDocument/2006/relationships" name="Accrued interest receivable, _3" sheetId="75" state="visible" r:id="rId75"/>
    <sheet xmlns:r="http://schemas.openxmlformats.org/officeDocument/2006/relationships" name="Accrued interest receivable, _4" sheetId="76" state="visible" r:id="rId76"/>
    <sheet xmlns:r="http://schemas.openxmlformats.org/officeDocument/2006/relationships" name="Accounts receivable, net (Detai" sheetId="77" state="visible" r:id="rId77"/>
    <sheet xmlns:r="http://schemas.openxmlformats.org/officeDocument/2006/relationships" name="Accounts receivable, net - Allo" sheetId="78" state="visible" r:id="rId78"/>
    <sheet xmlns:r="http://schemas.openxmlformats.org/officeDocument/2006/relationships" name="Prepayments and other current_3" sheetId="79" state="visible" r:id="rId79"/>
    <sheet xmlns:r="http://schemas.openxmlformats.org/officeDocument/2006/relationships" name="Property, equipment and softw_3" sheetId="80" state="visible" r:id="rId80"/>
    <sheet xmlns:r="http://schemas.openxmlformats.org/officeDocument/2006/relationships" name="Long-term investments (Details)" sheetId="81" state="visible" r:id="rId81"/>
    <sheet xmlns:r="http://schemas.openxmlformats.org/officeDocument/2006/relationships" name="Long-term investments - Cost an" sheetId="82" state="visible" r:id="rId82"/>
    <sheet xmlns:r="http://schemas.openxmlformats.org/officeDocument/2006/relationships" name="Loan servicing rights (Details)" sheetId="83" state="visible" r:id="rId83"/>
    <sheet xmlns:r="http://schemas.openxmlformats.org/officeDocument/2006/relationships" name="Fair value measurement - Assets" sheetId="84" state="visible" r:id="rId84"/>
    <sheet xmlns:r="http://schemas.openxmlformats.org/officeDocument/2006/relationships" name="Fair value measurement - Signif" sheetId="85" state="visible" r:id="rId85"/>
    <sheet xmlns:r="http://schemas.openxmlformats.org/officeDocument/2006/relationships" name="Intangible assets, net (Details" sheetId="86" state="visible" r:id="rId86"/>
    <sheet xmlns:r="http://schemas.openxmlformats.org/officeDocument/2006/relationships" name="Funding debts - Outstanding fun" sheetId="87" state="visible" r:id="rId87"/>
    <sheet xmlns:r="http://schemas.openxmlformats.org/officeDocument/2006/relationships" name="Funding debts - Remaining contr" sheetId="88" state="visible" r:id="rId88"/>
    <sheet xmlns:r="http://schemas.openxmlformats.org/officeDocument/2006/relationships" name="Funding debts - Terms of the fu" sheetId="89" state="visible" r:id="rId89"/>
    <sheet xmlns:r="http://schemas.openxmlformats.org/officeDocument/2006/relationships" name="Funding debts - Trusts were adm" sheetId="90" state="visible" r:id="rId90"/>
    <sheet xmlns:r="http://schemas.openxmlformats.org/officeDocument/2006/relationships" name="Short-term borrowings (Details)" sheetId="91" state="visible" r:id="rId91"/>
    <sheet xmlns:r="http://schemas.openxmlformats.org/officeDocument/2006/relationships" name="Financial guarantee liabiliti_3" sheetId="92" state="visible" r:id="rId92"/>
    <sheet xmlns:r="http://schemas.openxmlformats.org/officeDocument/2006/relationships" name="Accrued expenses and other li_3" sheetId="93" state="visible" r:id="rId93"/>
    <sheet xmlns:r="http://schemas.openxmlformats.org/officeDocument/2006/relationships" name="Taxation (Details)" sheetId="94" state="visible" r:id="rId94"/>
    <sheet xmlns:r="http://schemas.openxmlformats.org/officeDocument/2006/relationships" name="Taxation - Current and deferred" sheetId="95" state="visible" r:id="rId95"/>
    <sheet xmlns:r="http://schemas.openxmlformats.org/officeDocument/2006/relationships" name="Taxation - Reconciliation betwe" sheetId="96" state="visible" r:id="rId96"/>
    <sheet xmlns:r="http://schemas.openxmlformats.org/officeDocument/2006/relationships" name="Taxation - Deferred tax assets " sheetId="97" state="visible" r:id="rId97"/>
    <sheet xmlns:r="http://schemas.openxmlformats.org/officeDocument/2006/relationships" name="Taxation - Changes in valuation" sheetId="98" state="visible" r:id="rId98"/>
    <sheet xmlns:r="http://schemas.openxmlformats.org/officeDocument/2006/relationships" name="Share based compensation expe_3" sheetId="99" state="visible" r:id="rId99"/>
    <sheet xmlns:r="http://schemas.openxmlformats.org/officeDocument/2006/relationships" name="Share based compensation expe_4" sheetId="100" state="visible" r:id="rId100"/>
    <sheet xmlns:r="http://schemas.openxmlformats.org/officeDocument/2006/relationships" name="Share based compensation expe_5" sheetId="101" state="visible" r:id="rId101"/>
    <sheet xmlns:r="http://schemas.openxmlformats.org/officeDocument/2006/relationships" name="Pre-IPO Preferred Shares (Detai" sheetId="102" state="visible" r:id="rId102"/>
    <sheet xmlns:r="http://schemas.openxmlformats.org/officeDocument/2006/relationships" name="Pre-IPO Preferred Shares - Ordi" sheetId="103" state="visible" r:id="rId103"/>
    <sheet xmlns:r="http://schemas.openxmlformats.org/officeDocument/2006/relationships" name="Related party transactions (Det" sheetId="104" state="visible" r:id="rId104"/>
    <sheet xmlns:r="http://schemas.openxmlformats.org/officeDocument/2006/relationships" name="Related party transactions - Ba" sheetId="105" state="visible" r:id="rId105"/>
    <sheet xmlns:r="http://schemas.openxmlformats.org/officeDocument/2006/relationships" name="Defined contribution plan (Deta" sheetId="106" state="visible" r:id="rId106"/>
    <sheet xmlns:r="http://schemas.openxmlformats.org/officeDocument/2006/relationships" name="Unaudited pro forma net loss _3"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ubsequent events (Details)" sheetId="110" state="visible" r:id="rId110"/>
    <sheet xmlns:r="http://schemas.openxmlformats.org/officeDocument/2006/relationships" name="Parent company only condensed_3" sheetId="111" state="visible" r:id="rId111"/>
    <sheet xmlns:r="http://schemas.openxmlformats.org/officeDocument/2006/relationships" name="Parent company only condensed_4" sheetId="112" state="visible" r:id="rId112"/>
    <sheet xmlns:r="http://schemas.openxmlformats.org/officeDocument/2006/relationships" name="Parent company only condensed_5" sheetId="113" state="visible" r:id="rId113"/>
  </sheets>
  <definedNames/>
  <calcPr calcId="124519" fullCalcOnLoad="1"/>
</workbook>
</file>

<file path=xl/sharedStrings.xml><?xml version="1.0" encoding="utf-8"?>
<sst xmlns="http://schemas.openxmlformats.org/spreadsheetml/2006/main" uniqueCount="1233">
  <si>
    <t>Document and Entity Information</t>
  </si>
  <si>
    <t>12 Months Ended</t>
  </si>
  <si>
    <t>Dec. 31, 2018shares</t>
  </si>
  <si>
    <t>Entity Registrant Name</t>
  </si>
  <si>
    <t>Pintec Technology Holdings Ltd</t>
  </si>
  <si>
    <t>Entity Central Index Key</t>
  </si>
  <si>
    <t>0001716338</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Class A Ordinary Shares</t>
  </si>
  <si>
    <t>Entity Common Stock, Shares Outstanding</t>
  </si>
  <si>
    <t>Class B Ordinary Shares</t>
  </si>
  <si>
    <t>CONSOLIDATED BALANCE SHEETS $ in Thousands</t>
  </si>
  <si>
    <t>Dec. 31, 2018USD ($)</t>
  </si>
  <si>
    <t>Dec. 31, 2018CNY (¥)</t>
  </si>
  <si>
    <t>Dec. 31, 2017CNY (¥)</t>
  </si>
  <si>
    <t>Current assets:</t>
  </si>
  <si>
    <t>Cash and cash equivalents</t>
  </si>
  <si>
    <t>Restricted time deposits</t>
  </si>
  <si>
    <t>Short-term investments</t>
  </si>
  <si>
    <t>Short-term financing receivables, net</t>
  </si>
  <si>
    <t>Accrued interest receivable, net</t>
  </si>
  <si>
    <t>Accounts receivable, net</t>
  </si>
  <si>
    <t>Prepayments and other current assets</t>
  </si>
  <si>
    <t>Amounts due from related parties</t>
  </si>
  <si>
    <t>Total current assets</t>
  </si>
  <si>
    <t>Non-current assets:</t>
  </si>
  <si>
    <t>Long-term financing receivables, net</t>
  </si>
  <si>
    <t>Long-term investments</t>
  </si>
  <si>
    <t>Deferred tax assets</t>
  </si>
  <si>
    <t>Property, equipment and software, net</t>
  </si>
  <si>
    <t>Intangible assets, net</t>
  </si>
  <si>
    <t>Goodwill</t>
  </si>
  <si>
    <t>Total non-current assets</t>
  </si>
  <si>
    <t>TOTAL ASSETS</t>
  </si>
  <si>
    <t>Current liabilities:</t>
  </si>
  <si>
    <t>Short-term borrowings (including amounts of the consolidated VIEs of RMB nil and RMB220,000, respectively)</t>
  </si>
  <si>
    <t>Short-term funding debts (including amounts of the consolidated VIEs of RMB1,220,884 and RMB679,957, respectively)</t>
  </si>
  <si>
    <t>Accrued interest payable (including amounts of the consolidated VIEs of RMB7,174 and RMB15,021, respectively)</t>
  </si>
  <si>
    <t>Accounts payable (including amounts of the consolidated VIEs of RMB42,985 and RMB37,691, respectively)</t>
  </si>
  <si>
    <t>Amounts due to related parties (including amounts of the consolidated VIEs of RMB344,028 and RMB80,713, respectively)</t>
  </si>
  <si>
    <t>Tax payable (including amounts of the consolidated VIEs of RMB21,327 and RMB51,633 respectively)</t>
  </si>
  <si>
    <t>Convertible loans (including amounts of the consolidated VIEs of RMB nil and RMB nil, respectively)</t>
  </si>
  <si>
    <t>Financial guarantee liabilities (including amounts of the consolidated VIEs of RMB nil and RMB15,537, respectively)</t>
  </si>
  <si>
    <t>Accrued expenses and other liabilities (including amounts of the consolidated VIEs of RMB81,180 and RMB123,624, respectively)</t>
  </si>
  <si>
    <t>Total current liabilities</t>
  </si>
  <si>
    <t>Non-current liabilities:</t>
  </si>
  <si>
    <t>Long-term funding debts (including amounts of the consolidated VIEs of RMB 469,733, and RMB21, 498, respectively)</t>
  </si>
  <si>
    <t>Other non-current liabilities (including amounts of the consolidated VIEs of RMB nil and RMB nil, respectively)</t>
  </si>
  <si>
    <t>Amounts due to related parties (including amounts of the consolidated VIEs of RMB 11,120 and RMB nil, respectively)</t>
  </si>
  <si>
    <t>Total non-current liabilities</t>
  </si>
  <si>
    <t>TOTAL LIABILITIES</t>
  </si>
  <si>
    <t>Commitment and contingencies (Note 24)</t>
  </si>
  <si>
    <t xml:space="preserve"> </t>
  </si>
  <si>
    <t>INVESTED (DEFICIT)/SHAREHOLDERS' EQUITY</t>
  </si>
  <si>
    <t>Parent company's investment deficit</t>
  </si>
  <si>
    <t>Additional paid-in capital</t>
  </si>
  <si>
    <t>Statutory reserves</t>
  </si>
  <si>
    <t>Accumulated other comprehensive income</t>
  </si>
  <si>
    <t>Accumulated deficit</t>
  </si>
  <si>
    <t>TOTAL INVESTED (DEFICIT)/SHAREHOLDERS' EQUITY</t>
  </si>
  <si>
    <t>TOTAL LIABILITIES AND INVESTED (DEFICIT)/SHAREHOLDERS' EQUITY</t>
  </si>
  <si>
    <t>Ordinary shares</t>
  </si>
  <si>
    <t>CONSOLIDATED BALANCE SHEETS (Parenthetical) $ in Thousands</t>
  </si>
  <si>
    <t>Dec. 31, 2018CNY (¥)shares</t>
  </si>
  <si>
    <t>Dec. 31, 2017CNY (¥)shares</t>
  </si>
  <si>
    <t>Short-term borrowings</t>
  </si>
  <si>
    <t>Short-term funding debts</t>
  </si>
  <si>
    <t>Accrued interest payable</t>
  </si>
  <si>
    <t>Accounts payable</t>
  </si>
  <si>
    <t>Amounts due to related parties</t>
  </si>
  <si>
    <t>Tax payable</t>
  </si>
  <si>
    <t>Convertible loans</t>
  </si>
  <si>
    <t>Financial guarantee liabilities</t>
  </si>
  <si>
    <t>Accrued expenses and other liabilities</t>
  </si>
  <si>
    <t>Long-term funding debts</t>
  </si>
  <si>
    <t>Other non-current liabilities</t>
  </si>
  <si>
    <t>Ordinary shares authorized (in shares) | shares</t>
  </si>
  <si>
    <t>Ordinary shares issued (in shares) | shares</t>
  </si>
  <si>
    <t>Ordinary shares outstanding (in shares) | shares</t>
  </si>
  <si>
    <t>Consolidated VIEs</t>
  </si>
  <si>
    <t>CONSOLIDATED STATEMENTS OF OPERATIONS AND COMPREHENSIVE (LOSS)/INCOME $ in Thousands</t>
  </si>
  <si>
    <t>Dec. 31, 2018USD ($)$ / sharesshares</t>
  </si>
  <si>
    <t>Dec. 31, 2018CNY (¥)¥ / sharesshares</t>
  </si>
  <si>
    <t>Dec. 31, 2017CNY (¥)¥ / sharesshares</t>
  </si>
  <si>
    <t>Dec. 31, 2016CNY (¥)¥ / sharesshares</t>
  </si>
  <si>
    <t>Revenues:</t>
  </si>
  <si>
    <t>Total revenues</t>
  </si>
  <si>
    <t>Cost of revenues:</t>
  </si>
  <si>
    <t>Funding cost (including RMB1,120, RMB1,235 and RMB458 to a related party, respectively)</t>
  </si>
  <si>
    <t>Provision for credit losses</t>
  </si>
  <si>
    <t>Origination and servicing cost (including RMB2,732, RMB2,720 and RMB580 to a related party, respectively)</t>
  </si>
  <si>
    <t>Cost of revenues</t>
  </si>
  <si>
    <t>Gross (loss)/profit</t>
  </si>
  <si>
    <t>Operating expenses:</t>
  </si>
  <si>
    <t>Sales and marketing expenses (including RMB35,444, RMB18,215 and RMB4,916 to a related party, respectively)</t>
  </si>
  <si>
    <t>General and administrative expenses (including RMB60,623, RMB45,533 and RMB33,692 to a related party, respectively)</t>
  </si>
  <si>
    <t>Research and development expenses (including RMB40,975, RMB35,795 and RMB9,499 to a related party, respectively)</t>
  </si>
  <si>
    <t>Total operating expenses</t>
  </si>
  <si>
    <t>Operating loss</t>
  </si>
  <si>
    <t>Change in fair value of convertible loans</t>
  </si>
  <si>
    <t>Share of loss from equity method investments</t>
  </si>
  <si>
    <t>Impairment from long-term investments | ¥</t>
  </si>
  <si>
    <t>Other income/(loss), net</t>
  </si>
  <si>
    <t>Gain from financial guarantee liabilities</t>
  </si>
  <si>
    <t>(Loss)/income before income tax expense</t>
  </si>
  <si>
    <t>Income tax expense</t>
  </si>
  <si>
    <t>Net (loss)/income</t>
  </si>
  <si>
    <t>Other comprehensive income:</t>
  </si>
  <si>
    <t>Foreign currency translation adjustments net of nil tax</t>
  </si>
  <si>
    <t>Total other comprehensive income</t>
  </si>
  <si>
    <t>Total comprehensive (loss)/income</t>
  </si>
  <si>
    <t>Pro forma net loss per ordinary share (unaudited)</t>
  </si>
  <si>
    <t>Basic | (per share)</t>
  </si>
  <si>
    <t>Diluted | (per share)</t>
  </si>
  <si>
    <t>Pro forma weighted average number of ordinary shares outstanding (unaudited)</t>
  </si>
  <si>
    <t>Basic</t>
  </si>
  <si>
    <t>Diluted</t>
  </si>
  <si>
    <t>Share-based compensation expenses included in</t>
  </si>
  <si>
    <t>Share-based compensation expenses</t>
  </si>
  <si>
    <t>Sales and marketing expenses</t>
  </si>
  <si>
    <t>General and administrative expenses</t>
  </si>
  <si>
    <t>Research and development expenses</t>
  </si>
  <si>
    <t>Technical service fees</t>
  </si>
  <si>
    <t>Installment service fees</t>
  </si>
  <si>
    <t>Wealth management service fees and others</t>
  </si>
  <si>
    <t>CONSOLIDATED STATEMENTS OF OPERATIONS AND COMPREHENSIVE (LOSS)/INCOME (Parenthetical) $ in Thousands</t>
  </si>
  <si>
    <t>Dec. 31, 2016CNY (¥)</t>
  </si>
  <si>
    <t>Funding cost</t>
  </si>
  <si>
    <t>Origination and servicing cost</t>
  </si>
  <si>
    <t>Foreign currency translation adjustments, tax</t>
  </si>
  <si>
    <t>A related party</t>
  </si>
  <si>
    <t>CONSOLIDATED STATEMENTS OF CHANGES IN INVESTED (DEFICIT)/ SHAREHOLDERS' EQUITY ¥ in Thousands, $ in Thousands</t>
  </si>
  <si>
    <t>Class A Ordinary SharesPre-IPOOrdinary sharesCNY (¥)shares</t>
  </si>
  <si>
    <t>Class A Ordinary SharesIPOOrdinary sharesCNY (¥)shares</t>
  </si>
  <si>
    <t>Class A Ordinary SharesOrdinary sharesCNY (¥)shares</t>
  </si>
  <si>
    <t>Class A Ordinary Sharesshares</t>
  </si>
  <si>
    <t>Class B Ordinary SharesOrdinary sharesCNY (¥)shares</t>
  </si>
  <si>
    <t>Class B Ordinary Sharesshares</t>
  </si>
  <si>
    <t>Pre-IPOCNY (¥)</t>
  </si>
  <si>
    <t>IPOAdditional Paid-in CapitalCNY (¥)</t>
  </si>
  <si>
    <t>IPOCNY (¥)</t>
  </si>
  <si>
    <t>Statutory ReserveCNY (¥)</t>
  </si>
  <si>
    <t>Additional Paid-in CapitalCNY (¥)</t>
  </si>
  <si>
    <t>Accumulated Other Comprehensive IncomeCNY (¥)</t>
  </si>
  <si>
    <t>Accumulated DeficitCNY (¥)</t>
  </si>
  <si>
    <t>Parent Company's Investment DeficitCNY (¥)</t>
  </si>
  <si>
    <t>USD ($)</t>
  </si>
  <si>
    <t>CNY (¥)</t>
  </si>
  <si>
    <t>Balance at beginning of year at Dec. 31, 2015</t>
  </si>
  <si>
    <t>Changes in equity</t>
  </si>
  <si>
    <t>Parent company contribution</t>
  </si>
  <si>
    <t>Share-based compensation expenses allocated from Jimu Parent</t>
  </si>
  <si>
    <t>Net income/loss</t>
  </si>
  <si>
    <t>Balance at end of year at Dec. 31, 2016</t>
  </si>
  <si>
    <t>Contribution from shareholders</t>
  </si>
  <si>
    <t>Balance at end of year at Dec. 31, 2017</t>
  </si>
  <si>
    <t>Balance at end of year (in shares) at Dec. 31, 2017 | shares</t>
  </si>
  <si>
    <t>Completion of reorganization</t>
  </si>
  <si>
    <t>Completion of reorganization (in shares) | shares</t>
  </si>
  <si>
    <t>Share issuance</t>
  </si>
  <si>
    <t>Share issuance (in shares) | shares</t>
  </si>
  <si>
    <t>Share issuance upon conversion and redesignation of Pre-IPO Preferred Shares into Class A Ordinary Shares</t>
  </si>
  <si>
    <t>Share issuance upon conversion and redesignation of Pre-IPO Preferred Shares into Class A Ordinary Shares (in shares) | shares</t>
  </si>
  <si>
    <t>Repurchase of Class A Ordinary Shares</t>
  </si>
  <si>
    <t>Repurchase of Class A Ordinary Shares (in shares) | shares</t>
  </si>
  <si>
    <t>Share issuance upon the redesignation of Pre-IPO Class A Ordinary Shares into Class A and Class B Ordinary Shares</t>
  </si>
  <si>
    <t>Share issuance upon the redesignation of Pre-IPO Class A Ordinary Shares into Class A and Class B Ordinary Shares (in shares) | shares</t>
  </si>
  <si>
    <t>Pre-IPO Preferred Shares redemption value accretion</t>
  </si>
  <si>
    <t>Appropriation to statutory reserve</t>
  </si>
  <si>
    <t>Share-based awards to employee of the Group</t>
  </si>
  <si>
    <t>Share-based awards to employee of Jimu Parent</t>
  </si>
  <si>
    <t>Deemed dividend to Jimu Parent in connection with the share-based awards to employee of Jimu Parent</t>
  </si>
  <si>
    <t>Balance at end of year at Dec. 31, 2018</t>
  </si>
  <si>
    <t>Balance at end of year (in shares) at Dec. 31, 2018 | shares</t>
  </si>
  <si>
    <t>CONSOLIDATED STATEMENTS OF CHANGES IN INVESTED (DEFICIT)/ SHAREHOLDERS' EQUITY (Parenthetical) - CNY (¥)</t>
  </si>
  <si>
    <t>Dec. 31, 2018</t>
  </si>
  <si>
    <t>Dec. 31, 2017</t>
  </si>
  <si>
    <t>Dec. 31, 2016</t>
  </si>
  <si>
    <t>CONSOLIDATED STATEMENTS OF CHANGES IN INVESTED (DEFICIT)/ SHAREHOLDERS' EQUITY</t>
  </si>
  <si>
    <t>CONSOLIDATED STATEMENTS OF CASH FLOWS $ in Thousands</t>
  </si>
  <si>
    <t>Cash flows from operating activities:</t>
  </si>
  <si>
    <t>Adjustments to reconcile net (loss)/income to net cash (used in)/provided by operating activities:</t>
  </si>
  <si>
    <t>Depreciation and amortization</t>
  </si>
  <si>
    <t>Gain on fair value change on previously held equity interest (Note 4)</t>
  </si>
  <si>
    <t>Provision for doubtful accounts and credit losses</t>
  </si>
  <si>
    <t>Release of financial guarantee liabilities upon repayment</t>
  </si>
  <si>
    <t>Share of loss from equity-method investments</t>
  </si>
  <si>
    <t>Change in fair value of short-term investments</t>
  </si>
  <si>
    <t>Impairment from long-term investments</t>
  </si>
  <si>
    <t>Changes in operating assets and liabilities:</t>
  </si>
  <si>
    <t>Accounts receivable</t>
  </si>
  <si>
    <t>Accrued interest receivable</t>
  </si>
  <si>
    <t>Net cash (used in)/provided by operating activities</t>
  </si>
  <si>
    <t>Cash flows from investing activities:</t>
  </si>
  <si>
    <t>Purchase of property, equipment and software</t>
  </si>
  <si>
    <t>Financing receivables facilitated</t>
  </si>
  <si>
    <t>Principal collection on financing receivables</t>
  </si>
  <si>
    <t>Loan issued to a third party (Note 8)</t>
  </si>
  <si>
    <t>Net cash advances to Jimu Group</t>
  </si>
  <si>
    <t>Loans issued to Jimu Group and other financing transactions</t>
  </si>
  <si>
    <t>Collection of loan issued to Jimu Group</t>
  </si>
  <si>
    <t>Purchase of short-term investments</t>
  </si>
  <si>
    <t>Proceeds from short-term investments</t>
  </si>
  <si>
    <t>Purchase of long-term investments</t>
  </si>
  <si>
    <t>Cash acquired due to acquisition of Shenzhen Minheng (Note 4)</t>
  </si>
  <si>
    <t>Net cash (used in)/provided by investing activities</t>
  </si>
  <si>
    <t>Cash flows from financing activities:</t>
  </si>
  <si>
    <t>Proceeds from issuance of Pre-IPO Preferred Shares</t>
  </si>
  <si>
    <t>Proceeds from initial public offering and followed offering, net of issuance cost</t>
  </si>
  <si>
    <t>Proceeds from short-term borrowings</t>
  </si>
  <si>
    <t>Repayment of short-term borrowings</t>
  </si>
  <si>
    <t>Cash received from third parties (Note 8)</t>
  </si>
  <si>
    <t>Cash repayment to third parties</t>
  </si>
  <si>
    <t>Net cash advances from Jimu Group</t>
  </si>
  <si>
    <t>Cash repayment to Jimu Group</t>
  </si>
  <si>
    <t>Contribution from Jimu Group and shareholders</t>
  </si>
  <si>
    <t>Loan proceeds from Jimu Group</t>
  </si>
  <si>
    <t>Repayment of loans to Jimu Group</t>
  </si>
  <si>
    <t>Loan proceeds from a Shareholder (Note 2 1(d))</t>
  </si>
  <si>
    <t>Repayment of loan to a Shareholder (Note 2 1(d))</t>
  </si>
  <si>
    <t>Proceeds from funding debts</t>
  </si>
  <si>
    <t>Principal payments on funding debts</t>
  </si>
  <si>
    <t>Proceeds from issuance of convertible loans</t>
  </si>
  <si>
    <t>Net cash provided/(used in) by financing activities</t>
  </si>
  <si>
    <t>Effect of exchange rate changes on cash, cash equivalents and restricted time deposits</t>
  </si>
  <si>
    <t>Net increase in cash, cash equivalents and restricted time deposits</t>
  </si>
  <si>
    <t>Cash, cash equivalents and restricted time deposits at beginning of the year</t>
  </si>
  <si>
    <t>Cash and cash equivalents at beginning of the year</t>
  </si>
  <si>
    <t>Restricted time deposits at beginning of the year</t>
  </si>
  <si>
    <t>Cash, cash equivalents and restricted time deposits at end of the year</t>
  </si>
  <si>
    <t>Cash and cash equivalents at end of the year</t>
  </si>
  <si>
    <t>Restricted time deposits at end of the year</t>
  </si>
  <si>
    <t>Supplemental disclosure of cash flow information</t>
  </si>
  <si>
    <t>Cash paid for interest and funding cost</t>
  </si>
  <si>
    <t>Cash paid for the acquisition of Shenzhen Minheng by Jimu Parent on behalf of the Company</t>
  </si>
  <si>
    <t>Cash paid for income tax expense</t>
  </si>
  <si>
    <t>Non-cash financing and investing activities</t>
  </si>
  <si>
    <t>Pre-IPO Preferred shares redemption value Accretion</t>
  </si>
  <si>
    <t>Conversion of convertible loans into Pre-IPO Preferred Shares</t>
  </si>
  <si>
    <t>Redesignation of Pre-IPO Preferred Shares into Class A Ordinary Shares</t>
  </si>
  <si>
    <t>Payables related to long-term investments</t>
  </si>
  <si>
    <t>Organization and principal activities</t>
  </si>
  <si>
    <t>1. Organization and principal activities
(a) Nature of operations
Pintec Technology Holdings Limited (the “Company” or “Pintec”) was incorporated in the Cayman Islands on March 2, 2017 as an exempted company with limited liability. The Company (and its predecessor prior to the reorganization) through its subsidiaries, and its variable interest entities (“VIEs”) (collectively, the “Group”) is principally engaged in the operation of an online technology platform enabling financial services (the “Pintec Business”) in the People’s Republic of China (the “PRC” or “China”). The financial services enabled by the Company’s technology platform include: (i) a lending solution for borrowers to originate loans, (ii) a lending solution for borrowers who want to finance online purchases and (iii) a wealth management solution and insurance solution for asset management companies and insurance companies respectively to facilitate the sales of their products. (See Note 2(s) for details of the lending solutions, wealth management solution and insurance solution)
(b) Reorganization
The Pintec Business commenced operations in June 2015 as a business unit within Jimu Holdings Limited (the “Parent Company” or “Jimu Parent” formerly known as Pintec Holdings Limited), which is a British Virgin Islands (“BVI”) holding company. The Company was established in connection with a group reorganization (the “Reorganization”) of Jimu Parent. As part of the Reorganization, the Pintec Business was transferred to the Group as of March 31, 2018. The Reorganization was approved by the Board of Directors and a restructuring framework agreement was entered into by the Group, Jimu Parent and the shareholders of Jimu Parent in December 2017.
To effect the transfer of the Pintec Business to the Group, the following major steps were undertaken:
·
Pintec, the holding company for the Group, was set up by one of the founding shareholders of Jimu Parent, (one of the “Founders”).
·
In April 2017, four dormant holding companies of Jimu Parent which were incorporated in BVI or Hong Kong were transferred to Pintec at par value along with two newly established subsidiaries incorporated in China.
·
In May 2017, Pintec issued common shares at par value to Jimu Parent common shareholders for the respective number of shares that they held in Jimu Parent, subject to the receipt of the share issuance price from the shareholders.
·
In December, 2017, Pintec issued preferred shares at par value to Jimu Parent preferred shareholders for the respective number of shares that they held in Jimu Parent, subject to the receipt of the share issuance price from the shareholders.
·
In December, 2017, the Pintec Business was starting to be transferred to the Group. This was done by (1) signing agreements over four variable interest entities which were dormant or were used for the operations of the Pintec Business. These four variable interest entities, together with their five wholly owned subsidiaries, operate the Pintec Business (See Note 1 (c) for details of these agreements), and (2) transferring certain other assets and employees from Jimu Parent’s subsidiaries and variable interest entities to the Group.
·
In December 2017, options of the Company were issued in connection with the Reorganization to mirror the number and vesting terms of the options originally granted by Jimu Parent. These options have an expiration period of 10 years.
·
In March 2018, the issuance price of the common shares and preferred shares of the Company, which were outstanding as of December 31, 2017 were fully paid by shareholders, based on the respective number of shares that common and preferred shareholders that they held in Pintec. Also the transfer of the key employees from Jimu Parent’s subsidiaries and variable interest entities to the Group was completed in March 2018.
Establishment of Pintec, its subsidiaries and VIEs
As of December 31, 2018, the Company’s principal subsidiaries, consolidated VIEs and subsidiaries of VIEs are as follows.
Date of incorporation/ acquisition
Place of incorporation
Percentage of direct or indirect economic interest
Principal activities
The Company:
Pintec Technology Holdings Limited (“Pintec”)
March 2, 2017
The Cayman Islands
Investment holding
Wholly owned subsidiaries:
Sky City Holdings Limited (“Sky City BVI”)
June 23, 2016
BVI
Investment holding
Sky City Hong Kong Limited (“Sky City HK”)
August 17, 2016
Hong Kong
Investment holding
Sky City (Beijing) Technology Co., Ltd. (“Sky City WFOE”)
December 22, 2016
The PRC
Investment holding
Next Hop Holdings Limited (“Next Hop BVI”)
January 4, 2016
BVI
Investment holding
Next Hop Hong Kong Limited (“Next Hop HK”)
January 20, 2016
Hong Kong
Investment holding
Pintec (Beijing) Technology Co., Ltd (“Pintec Beijing WFOE”)
December 21, 2016
The PRC
Investment holding
Anxunying (Tianjin) Commercial Factoring Co., Ltd. ("Anxunying Tianjin")
December 3, 2018
The PRC
Lending solution business
Pintec Solutions Pte. Ltd. ("Pintec Solutions")
December 21, 2018
Singapore
Lending solution business
Pintec (Ganzhou) Technology Co.,Ltd ("Pintec Ganzhou")
December 24, 2018
The PRC
Lending solution business
VIEs and VIEs’ subsidiaries (referred to as “Pintec Operating Entities”):
Anquying (Tianjin) Technology Co., Ltd. (“Tianjin Anquying”)
January 29, 2016
The PRC
Lending solution business
Shanghai Anquying Technology Co., Ltd. (“Shanghai Anquying”)
November 16, 2015
The PRC
Lending solution business
Ganzhou Dumiao Intelligence Technology Co., Ltd (formerly known as Anquying (Ganzhou) Technology Co., Ltd.) (“Ganzhou Anquying”)
May 27, 2017
The PRC
Lending solution business
Shenzhen Qianhai Minheng Commercial Factoring Co., Ltd. (“Shenzhen Minheng”)
June 30, 2016
The PRC
Lending solution business
Beijing Hongdian Fund Distributor Co., Ltd. (“Beijing Hongdian”)
April 13, 2015
The PRC
Wealth management solution business
Xuanji Intelligence (Beijing) Technology Co., Ltd. (“Beijing Xuanji”)
May 31, 2016
The PRC
Wealth management solution business
Tianjin Xiangmu Asset Management Co., Ltd. (“Tianjin Xiangmu”)
June 18, 2015
The PRC
Wealth management solution business
Pintec Jinke (Beijing) Technology Information Co., Ltd., (formerly known as Hezi (Beijing) Consultants Co., Ltd) (“Beijing Jinke”)
January 3, 2017
The PRC
Wealth management solution business
Myfin Insurance Broker Co., Ltd (“Myfin Insurance”)
December 17, 2015
The PRC
Insurance solution business
Basis of Presentation for the Reorganization
The Reorganization consists of transferring the Pintec Business to the Group, which is owned by Jimu Parent’s shareholders immediately before and after the Reorganization. The shareholding percentages and rights of each shareholder are the same in Jimu Parent and Pintec immediately before and after the Reorganization. Accordingly, the Reorganization is accounted for in a manner similar to a common control transaction because it is determined that the transfers lack economic substance. Therefore, the accompanying consolidated financial statements include the assets, liabilities, revenue, expenses and cash flows that are directly attributable to the Pintec Business for the period presented and are prepared as if the corporate structure of Pintec after the Reorganization had been in existence throughout the period presented. Such presentation may not necessarily reflect the results of operations, financial position and cash flows of the Group had it existed on a stand‑alone basis during the period presented.
The assets and liabilities are stated at historical carrying amounts. Those assets and liabilities that are specifically related to the Pintec Business are included in the Group’s consolidated balance sheets. Income tax liability is calculated on a separate return basis as if the Group had filed separate tax returns. The Group’s statement of operations and comprehensive loss consists of all the revenues, costs and expenses of the Pintec Business, including allocations to the cost of revenue, sales and marketing expenses, research and development expenses, and general and administrative expenses, which were incurred by Jimu Parent but related to the Pintec Business. These allocated costs and expenses are primarily for office rental expenses, office utilities, information technology support and certain corporate functions, including senior management, finance, legal and human resources, as well as share‑based compensation expense.
Generally, the cost of shared employees were allocated to the Group based on the Group’s headcount as a proportion of total headcount in the Jimu Parent group; share based compensation expenses were allocated to the Group based on the compensation expenses attributable to employees of Pintec Business, and shared corporate marketing expenses and bandwidth and server hosting costs were allocated based on the Group’s revenues as a proportion of the total revenue of Jimu Parent group. These allocations are made on a basis considered reasonable by management to estimate what the Company would incur on a stand‑alone basis, as if the Company had operated as an unaffiliated entity, before the consummation of the Reorganization.
The following tables set forth the cost of revenues, sales and marketing expenses, research and development expenses, and general and administrative expenses allocated from Jimu Parent for the years ended December 31, 2016 and 2017 and 2018:
Share based
For the year ended December 31, 2016:
compensation
Others
Total
RMB
RMB
RMB
Cost of revenues
27
3,825
3,852
Sales and marketing expenses
1,986
33,458
35,444
General and administrative expenses
21,524
39,099
60,623
Research and development expenses
2,128
38,847
40,975
Total
25,665
115,229
140,894
Out of the total costs and expenses of RMB140,894 allocated from Jimu Parent for the year ended December 31, 2016, RMB25,665 is for share based compensation expenses which are recorded as a contribution from Jimu Parent. With respect to the remaining balance of allocated expenses of RMB115,229, (i) RMB74,367 was deemed to be a contribution from the parent company as it was agreed between the Company and Jimu Parent that payment for allocated expenses up to September 30, 2016, the date the Reorganization was initiated, would be waived by Jimu Parent and (ii) RMB40,862 will be settled with Jimu Parent. For purposes of presentation in the consolidated statement of cash flows for the year ended December 31, 2016, the RMB74,367 contribution related to the allocated expenses, cash contributions of RMB80,690, and cash advances from Jimu Parent to support the Pintec Business are presented as cash flows from financing activities. For purposes of the consolidated statement of changes in invested (deficit)/equity for the year ended December 31, 2016, the allocated cost and expenses and cash contributions are reflected as a contribution from Jimu parent. Funding from Jimu Parent to the Company, net of the repayment by the Company are disclosed as net cash advances from the parent company under financing activities and reflected in the amounts due to related parties on the balance sheet.
Share based
For the year ended December 31, 2017:
compensation
Others
Total
RMB
RMB
RMB
Cost of revenues
27
2,693
2,720
Sales and marketing expenses
2,470
15,745
18,215
General and administrative expenses
25,263
20,270
45,533
Research and development expenses
3,258
32,537
35,795
Total
31,018
71,245
102,263
Out of the total costs and expenses of RMB102,263 allocated from Jimu Parent for the year ended December 31, 2017, RMB31,018 is for share based compensation expenses which are recorded as a contribution from Jimu Parent. With respect to the remaining balance of allocated expenses of RMB71,245, which are primarily billed by Jimu Parent and recognized in the current portion of "Amounts due to related parties" of the consolidated balance sheets, which will be settled with Jimu Parent.
Share based
For the year ended December 31, 2018:
compensation
Others
Total
RMB
RMB
RMB
Cost of revenues
214
366
580
Sales and marketing expenses
3,147
1,769
4,916
General and administrative expenses
28,945
4,747
33,692
Research and development expenses
4,190
5,309
9,499
Total
36,496
12,191
48,687
Out of the total costs and expenses of RMB48,687 allocated from Jimu Parent for the year ended December 31, 2018, RMB36,496 for share based compensation expenses which are allocated from Jimu Parent. With respect to the remaining balance of allocated expenses of RMB12,191, which are primarily billed by Jimu Parent and recognized in the current portion of “Amounts due to related parties” of the consolidated balance sheets, will be settled with Jimu Parent.
(c) Variable interest entities (excluding the consolidated Trusts and asset-backed securitized debts as discussed in Note 2(f))
(1)
VIE arrangement before the Reorganization
Prior to the Reorganization, in order to comply with the PRC laws and regulations which prohibit or restrict foreign control of companies involved in provision of internet content and certain finance businesses, the Jimu Parent operated its restricted businesses in the PRC through its VIEs, whose equity interests are held by certain founders of Jimu Parent. Jimu Parent obtained control over these VIEs by entering into a series of contractual arrangements with the legal shareholders who are also referred to as nominee shareholders.
To comply with PRC laws and regulations which prohibit or restrict foreign ownership of internet content and certain finance businesses, the nominee shareholders are the legal owners of an entity. However, the rights of those nominee shareholders have been transferred to Jimu Parent through the contractual arrangements.
The contractual arrangements that were used to control the VIEs include powers of attorney, exclusive business cooperation agreements, equity pledge agreements and exclusive option agreements.
Management concluded that Jimu Parent, through the contractual arrangements, has the power to direct the activities that most significantly impact the VIEs’ economic performance, bears the risks of and enjoys the rewards normally associated with ownership of the VIEs, and therefore Jimu Parent is the ultimate primary beneficiary of these VIEs constituting the Pintec Business. As such, Jimu Parent consolidated the financial statements of these VIEs. Consequently, the financial results of the VIEs directly attributable to the predecessor operations were included in the Group’s consolidated financial statements in accordance with the basis of presentation for the Reorganization as stated in Note 1.
The following is a summary of the contractual agreements that the Jimu Parent, through its wholly foreign owned enterprise subsidiaries (“Jimu WFOE”), entered into with the VIEs and their nominee shareholders:
Powers of attorney —Pursuant to the irrevocable power of attorney, Jimu WFOE is authorized by each of the nominee shareholders as their attorney in‑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Each nominee shareholder has waived all the rights which have been authorized to Jimu WFOE under each power of attorney. The powers of attorney are irrevocable and remains in force continuously upon execution.
Exclusive business cooperation agreements —Jimu WFOE and the VIEs entered into exclusive business cooperation agreements under which the VIEs engage Jimu WFOE as their exclusive provider of technical services and business consulting services. The VIEs shall pay services fees to Jimu WFOE, which are determined by Jimu WFOE at its sole discretion. Jimu WFOE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Jimu WFOE. These agreements will remain in effect for ten years, but can be terminated by Jimu WFOE with 30 days’ advance written notice. These agreements can be extended at the sole discretion of Jimu Parent.
Equity pledge agreements —Pursuant to the relevant equity pledge agreements, the nominee shareholders of the VIEs have pledged all of their equity interests in the VIEs to Jimu WFOE as collateral for all of the VIEs’ payments due to Jimu WFOE and to secure the VIEs’ obligations under the above agreement. The nominee shareholders shall not transfer or assign the equity interests, the rights and obligations in the equity pledge agreement or create or permit to create any pledges which may have an adverse effect on the rights or benefits of Jimu WFOE without Jimu WFOE’s written consent. Jimu WFOE is entitled to transfer or assign in full or in part the equity interests pledged. In the event of default, Jimu WFOE as the pledgee, will be entitled to request immediate payment of the unpaid service fee and other amounts due to Jimu Parent’s relevant PRC subsidiaries, and/or to dispose of the pledged equity. These equity pledge agreements will remain effective until the variable interest entities and their shareholders discharge all their obligations under the contractual arrangements.
Exclusive option agreements —The nominee shareholders of the VIEs have granted Jimu WFOE the exclusive and irrevocable option to purchase from the nominee shareholders, to the extent permitted under PRC laws and regulations, part or all of their equity interests in these entities for a purchase price equal to the actual capital contribution paid in the registered capital of the VIEs by the nominee shareholders for their equity interests. Jimu WFOE may exercise such option at any time. In addition, the VIEs and their nominee shareholders have agreed that without prior written consent of Jimu WFOE, they shall not sell, transfer, mortgage or dispose of any assets or equity interests of the VIEs or declare any dividend. These agreements will remain effective for ten years and can be extended at the sole discretion of Jimu Parent.
(2)
VIE arrangement after the Reorganization
In connection with the Reorganization, contractual arrangements consistent with those in place prior to the reorganization have been entered into among the Company’s wholly owned subsidiaries (i.e. Sky City WFOE and Pintec Beijing WFOE), Tianjin Anquying, Beijing Hongdian, Beijing Xuanji, Beijing Jinke and the respective nominee shareholders of these VIEs. Shanghai Anquying, Shenzhen Minheng and Ganzhou Anquying are wholly owned by Tianjin Anquying, Myfin Insurance is wholly owned by Beijing Jinke, and Tianjin Xiangmu is wholly owned by Beijing Xuanji, thus, no separate contractual arrangement will be entered into with these subsidiaries of the VIEs.
The Group has determined that it is the primary beneficiary of these VIEs through the contractual arrangements. Accordingly, the Company will consolidate these VIEs’ results of operations, assets and liabilities in the Group’s consolidated financial statements pursuant to the accounting principles generally accepted in the United States (“U.S. GAAP”) upon the execution of the new contractual arrangements. Refer to Note 2(b) to the consolidated financial statements for the principles of consolidation.
(d)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The Company’s ability to control the VIEs also depends on the powers of attorney the founders has to vote on all matters requiring shareholder approval in the VIEs. As noted above, the Company believes these powers of attorney are legally enforceable but may not be as effective as direct equity ownership.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draft Foreign Investment Law was submitted to the National People’s Congress for review and was approved on March 15, 2019, which will come into effect on January 1, 2020. The approved Foreign Investment Law does not touch upon the relevant concepts and regulatory regimes that were historically suggested for the regulation of VIE structures, and thus this regulatory topic remains unclear under the Foreign Investment Law. Given that the Foreign Investment Law is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nsolidated financial information of the Group’s VIEs directly attributable to the predecessor operations as of December 31, 2017 and 2018 and for the years then ended were included in the accompanying Group’s consolidated financial statements as follows:
As of
December 31,
2017
2018
RMB
RMB
ASSETS
Cash and cash equivalents
159,189
232,913
Restricted time deposits
5,000
7,033
Short-term investments
2,000
—
Short-term financing receivables, net
1,506,179
742,117
Accrued interest receivable, net
7,637
11,052
Accounts receivable, net
36,556
47,148
Prepayments and other current assets
38,516
32,814
Amounts due from the Company and its subsidiaries
337,200
2,321,846
Amounts due from related parties
91,244
56,674
Total current assets
2,183,521
3,451,597
Long-term investments
—
35,000
Long-term financing receivables, net
178,627
18,882
Property, equipment and software, net
4,506
4,819
Intangible assets, net
7,163
5,382
Goodwill
25,680
25,680
Deferred tax assets
—
36,840
Total non-current assets
215,976
126,603
Total assets
2,399,497
3,578,200
LIABILITIES
Short-term borrowings
—
220,000
Short-term funding debts
1,220,884
679,957
Accrued interest payable
7,174
15,021
Accounts payable
42,985
37,691
Amounts due to related parties
344,028
80,713
Tax payable
21,327
51,633
Financial guarantee liabilities
—
15,537
Accrued expenses and other liabilities
81,180
123,624
Amounts due to the Company and its subsidiaries
239,812
2,261,088
Total current liabilities
1,957,390
3,485,264
Long-term funding debts
469,733
21,498
Amounts due to related parties
11,120
—
Total non-current liabilities
480,853
21,498
Total liabilities
2,438,243
3,506,762
For the year
ended
December 31,
2016
2017
2018
Total net revenues
54,874
661,417
1,080,451
Net (loss)/income
(200,494)
(31,343)
62,190
For the year
ended
December 31,
2016
2017
2018
Net cash (used in)/provided by operating activities
(123,066)
83,080
86,135
Net cash (used in)/provided by investing activities
(108,178)
(1,444,358)
725,862
Net cash provided by/(used in) financing activities
256,700
1,498,175
(736,240)
Net increase in cash, cash equivalents and restricted time deposits
25,456
136,897
75,757
Cash and cash equivalents at beginning of the year
1,836
27,292
159,189
Restricted time deposits at beginning of the year
—
—
5,000
Cash, cash equivalents and restricted time deposits at end of the year
27,292
164,189
239,946
Including:
Cash and cash equivalents at end of the year
27,292
159,189
232,913
Restricted time deposits at end of the year
—
5,000
7,033
In accordance with the contractual arrangements related to post reorganization, the relevant PRC subsidiaries have the power to direct activities of the Group’s VIEs and VIEs’ subsidiaries,and can have assets transferred out of the Group’s VIEs and VIEs’ subsidiaries. There are no assets of the VIEs and VIEs’ subsidiaries that are collateral for the VIEs obligations and can only be used to settle the VIEs’ obligations except for the consolidated assets‑backed securitized debts arrangement and trust arrangements (Note 2(j)). Relevant PRC laws and regulations restrict the VIE from transferring a portion of its net assets, equivalent to the balance of its paid‑in capital, capital reserve and statutory reserves, to the Company in the form of loans and advances or cash dividends. As the VIEs and VIEs’ subsidiaries are incorporated as limited liability companies under the PRC Company Law, the creditors do not have recourse to the general credit of the Company for the liabilities of the VIEs and the VIEs’ subsidiaries.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Recognized revenue‑producing assets held by the VIEs include computers and servers, customer database relating to point‑of‑sale installment loan, which was acquired through acquisition.
Unrecognized revenue‑producing assets held by VIEs includes the internet content provision license, domain names of pintec.com, idumiao.com, ixuanji.com and hongdianfund.com, patents, copyrights, as well as trademarks including the Chinese name for Dumiao, Hongdian, Myfin and Pintec.
There is no VIE where the Company or any subsidiary has a variable interest but is not the primary beneficiary.
Initial public offering (“IPO”) and followed offering
In October 2018, the Company completed its initial public offering (“IPO”) on the NASDAQ Global Market in the United States of America. In the offering, 3,725,000 American depositary shares (“ADSs”), representing 26,075,000 Class A Ordinary Shares, were issued and sold to the public at a price of US$11.88 per ADS. The net proceeds to the Company from the IPO, after deducting commissions and offering expenses, were approximately US$40.7 million (RMB280.1 million).
In November 2018, the Company completed its followed offering of 483,070 ADS, representing 3,381,490 Class A Ordinary Shares, were issued and sold to the public at a price of US$11.88 per ADS. The net proceeds to the Company from the IPO, after deducting commissions and offering expenses, were approximately US$5.3 million (RMB36.4million).
In accordance to the written resolutions passed by the Board of Directors of the Company and its shareholders in July 2018, immediately prior to the completion of the IPO, the Company completed the redesignation on a one-for-one basis of: (i) 19,676,695 shares of Pre-IPO Class A Ordinary Shares, into Class A Ordinary Shares; and 51,782,495 shares of Pre-IPO Class A Ordinary Shares into Class B Ordinary Shares; (ii) 2,500,000 shares of Pre-IPO Series Seed-A-1 Preferred Shares into Class A Ordinary Shares, 17,678,568 shares of Pre-IPO Series Seed-A-2 Preferred Shares, 37,257,705 of Pre-IPO Series Seed-B Preferred Shares, 42,747,918 shares of Pre-IPO Series Seed-C Preferred Shares, 25,650,679 shares of Pre-IPO Series A-1 Preferred Shares, 38,829,699 shares of Pre-IPO Series A-2 Preferred Shares into Class A Ordinary Shares.
(e) Liquidity
Prior to 2017, the Group incurred the net loss of RMB200,494, RMB84,860 for the years ended December 31, 2016 and 2017. It generated net income of RMB 2,171 for the year ended December 31, 2018. The Group had an invested deficit of RMB62,195 as of December 31, 2017 and has accumulated deficit of RMB872,698 as of December 31, 2018. The net cash used in operating activities was RMB123,066 for the year ended December 31, 2016, while the net cash provided by operating activities were RMB 197,438 and RMB108,309 for the years ended December 31, 2017 and 2018, respectively.
The Group’s ability to fund its operations is based on its ability to generate cash, its ability to attract investors and its ability to borrow funds on reasonable economic terms. Prior to the Reorganization, the Group’s business had relied principally on Jimu Parent’s financing from its investors to fund the Group’s operations and business development. Post‑Reorganization, the Group’s ability to conti</t>
  </si>
  <si>
    <t>Summary of significant accounting policies</t>
  </si>
  <si>
    <t>2. Summary of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for which the Company is the ultimate primary beneficiary, and the subsidiaries of the V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VIEs are entities in which the Company, or its subsidiary, through contractual arrangements, exercises effective control over the activities that most impact the entities’ economic performance, bears the risks of, and enjoys the rewards normally associated with ownership of the entity, and therefore the Company or its subsidiary is the primary beneficiary of the entities.
All significant intercompany transactions and balances between the Company, its wholly owned subsidiaries and the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 and the reported revenues and expense during the reporting period and disclosed in the consolidated financial statements and accompanying notes.
Significant accounting estimates reflected in the Group's consolidated financial statements include revenue recognition, allocations of revenue to multiple elements, provision for doubtful accounts and credit losses, valuation and recognition of share-based compensation expenses, cost and expenses from Jimu Parent to Pintec, valuation allowance of deferred tax assets, fair value of assets and liabilities acquired in business combinations, fair value of convertible loans and impairment of goodwill, determination of the fair value of Pre-IPO Preferred Shares and Pre-IPO Class A Ordinary Shares, and the fair value of financial guarantee liabilities.
(d) Foreign currency translation
The Group’s reporting currency is Renminbi (“RMB”). The functional currency of the Company and the Group’s subsidiary incorporated in Hong Kong and BVI is United States dollars (“US$”). The Group’s PRC subsidiaries, VIEs and VIEs’ subsidiar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 PRC entities are translated from their respectiv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loss in the consolidated statement of changes in invested deficit and a component of other comprehensive income in the consolidated statement of operations and comprehensive (loss)/income.
(e) Convenience translation
Translations of the consolidated balance sheet, the consolidated statement of operations and comprehensive loss and the consolidated statement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f) Cash and cash equivalents
Cash and cash equivalents consist of cash on hand, time deposits, and funds held in deposit accounts with banks, which are highly liquid and have original maturities of three months or less and are unrestricted as to withdrawal or use. All cash and cash equivalents are denominated in RMB and held in PRC. The Group adopted ASU 2016‑18, statement of cash flows (Topic 230): Restricted Cash, using a retrospective method to each period presented. The changes in restricted time deposits in the consolidated cash flow were nil and RMB5 million for the years ended December 31, 2016 and 2017 respectively, which were no longer presented within investing activities and were retrospectively included in the changes of cash, cash equivalents and restricted time deposits as required.
(g) Restricted time deposits
Cash and time deposits that are restricted as to withdrawal for use or pledged as security is reported separately as restricted time deposits. Cash and term deposits that are restricted as to withdrawal or use for other than current operations is classified as non‑current. The restricted time deposits primarily represent (i) Time deposits securing the Group’s short-term borrowings from financial institutions. The short-term borrowings are designated to support the Group’s general operation and could not be used to fund the Group’s financing receivables. (ii) Cash received via consolidated trusts that has not yet been distributed.
(h) Short‑term investments
The Group invested in certain financial instruments with variable interest rates indexed to the performance of underlying assets or principal not guaranteed with certain financial institutions. These financial instruments had maturity dates within one year and classified as short‑term investments. The Company elected the fair value method at the date of initial recognition and carried these investments subsequently at fair value. Fair value is estimated based on quoted prices of similar financial products provided by the banks at the end of each period. Changes in the fair value are reflected in the consolidated statements of comprehensive (loss)/income as “other income/(loss), net”.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time deposits, short‑term investments, accounts receivable,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For the off-balance sheet loans funded by certain third-party commercial banks or consumer finance companies, the Group initially accounts for financial guarantee provided to the commercial banks or consumer finance companies at fair value taking into account the expected default rates (Note 2R). The Group uses significant unobservable inputs to measure the fair value of these guarantee liabilities (Level 3).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The carrying value of guarantee liability approximates fair value as the guarantee liability is measured at the higher of ASC 460 and ASC 450 component and ASC 450 component reflects the expected payout.
Fair value measurements on a non-recurring basis
The Group measures certain financial assets, including the long-term investments at fair value on a non-recurring basis only if an impairment charge were to be recognized. The Group’s non-financial assets, such as property, equipment and software, would be measured at fair value only if they were determined to be impaired.
(j) Financing receivables, net
Nature of the financing receivables and the related funding sources
The Group generates financing receivables by providing the following:
(1)
point‑of‑sale installment services to users of third‑party online travel websites and other e‑commerce websites (the “Business Partners”), where the Group’s main funding sources include (a) the borrowings obtained via the peer‑to‑peer matching services provided by Lerong Duoyuan Information Technology Co., Ltd, which matches the Group with third party individual investors, or the borrowings obtained from other financial partners, and alternatively (b) proceeds from third‑party investors of asset‑backed securitized debt issued by securitization vehicles consolidated by the Group. (c) the borrowing obtained via an individual lender. (d) the borrowing obtained via a shareholder.
(2)
personal and business installment loans to borrowers which are financed via securitization vehicles in the form of trust arrangements, where the Group’s funding source include the proceeds from third‑party investors of tranches of trust units issued by trust arrangements consolidated by the Group.
The Group has the intent and the ability to hold such financing receivables for the foreseeable future or until maturity or payoff. Financing receivables are measured at amortized cost, net of any charge‑offs, and the allowance that reflects the Group’s best estimate of the amounts that will not be collected. The receivable portfolio consists of the financing receivables with the term periods ranging from 30 days to 24 months.
(1)(a) On‑balance sheet: Point‑of‑sale financing receivables funded by individual investors via peer to peer matching services provided by Lerong Duoyuan Information Technology Co., Ltd (“Jimu Box”) or by other financial partners.
The financing installment receivables due from users of the Business Partners are resulted from the point‑of‑sale installment services provided by the Group to these users (note 2(r)(ii)) who made purchases from the Business Partners.
When a user, who qualifies for point‑of‑sale installment services makes an online purchase using a point‑of‑sale installment loan, the Group pays the sales price to the business partner and collects the sales price from the Business Partner’s user with interest and fees. Upon paying the sales price to the business partners, the Group promptly obtains financing for the sales price paid by factoring the receivable due from the Business Partners’ user. Pursuant to ASC 860‑10‑15‑4, the factoring arrangement of the receivable does not satisfy the criteria of financial asset de‑recognition because the Group has a commitment to make monthly repayments. Accordingly, the Group does not derecognize the receivable from users upon factoring and accounts for the transaction as secured borrowings.
Accordingly, the financing receivables due from the users of the Business Partners and the loan payables to the third party individual investors matched with the Group via Jimu Box and the loan payables to other financial partners are recorded on the Group’s consolidated balance sheet as financing receivables and funding debts, respectively.
(1)(b) On‑balance sheet: Point‑of‑sale financing receivables funded by investors of asset‑backed securitized debts
For certain financing receivables arising from the point‑of‑sale installment services to users of the Business Partners, the Group obtains financing from third‑party investors by issuing asset‑backed securitized debts via certain securitization vehicles in the forms of asset backed security arrangements (the “ABSs”) established by the Group during the year ended December 31, 2017 and 2018.
The Group periodically securitizes its financing receivables due from users of the Business Partners through transferring those assets to the ABSs vehicles which then issues debt securities to third‑party investors. The ABSs vehicles are considered as variable interest entities under ASC 810. As the Group has power to direct the activities that most significantly impact economic performance of the ABSs vehicles by providing the loan servicing and default loan collection services, and the Group has the obligation to absorb losses or the right to receive benefits from the VIE that could potentially be significant to the VIE as the Group purchased all subordinated tranche securities, and the Group is obligated to purchase any loans that are delinquent for more than certain days, accordingly, the Group is considered as the primary beneficiary of the ABSs and has consolidated the ABSs’ assets, liabilities, results of operations, and cash flows in the Group’s consolidated financial statements in accordance with ASC 810.
Accordingly, the financing receivables due from the users of the Business Partners and the loan payables to the third party investors of asset‑backed securitized debts are recorded on the Group’s consolidated balance sheet as financing receivables and funding debts, respectively.
As of December 31, 2018, the financing receivables due from the users of the Business Partners and the loan payables to the third party investors of asset-backed securitized debts were nil.
(1)(c) On-balance sheet: Point-of-sale financing receivables funded by an individual lender
Shenzhen Minheng, as one of subsidiaries of the Group, entered into a loan agreement with an individual person (‘‘Lender’’) in January 2018 and a supplementary loan agreement in March 2018.
Pursuant to which, during the year ended December 31, 2018, the Group borrowed unsecured RMB denominated loans from this Lender, amounted to RMB563,979 aggregately, with an interest rate of approximately 10.3% for the term of up to one year. The loans were used for early repayment of loan payables to third party individual investors matched with the Group via Jimu Box. As a result of the repayments of RMB563,979 made to the Lender, the remaining outstanding balance as of December 31, 2018 was nil.
(1)(d) On-balance sheet: Point-of-sale financing receivables funded by a shareholder
On July 14, 2018, Shenzhen Minheng, as one of subsidiaries of the Group, entered into a separate loan agreement with Xijin (Shanghai) Venture Capital Management Co., Ltd (‘‘Xijin’’)., which is one shareholders of the Group. The loan has a principal amount of RMB70,000 (US$10,181), an annual interest rate of 10.3%, and a term of one year. Shenzhen Minheng then entered into a second loan with Xijin on the same terms for additional RMB120,000. The Group planned to use the proceeds of these loans, together with cash on hand, to repay the balance of the loan which the Group borrowed from the individual lender mentioned in (1)(c). As of July 27, 2018, the Group used the proceeds to repay the all of remaining outstanding loan balance to the individual lender, with an aggregate amount of RMB423,000.
In August 2018, Shenzhen Minheng and Xijin entered into a supplementary agreement (“1st supplementary agreement”) which changed the maturity date of the loans to December 31, 2018, and changed the interest rate of the loans, retroactive to the first date of each loan, to 0.6%. As of December 31, 2018, the Group repaid the principal amount of RMB68,313 to Xijin, while, the remaining outstanding balance as of December 31, 2018 was RMB121,687. In addition, Shenzhen Minheng and Xijin entered into another supplementary agreement (“2nd supplementary agreement”) which changed only the maturity date for both loans from December 31, 2018 to May 15, 2019.
(2) On‑balance sheet: Personal and business financing receivables funded by third party investors of trusts arrangements
For certain personal and business installments loans which are not funded via the peer‑to‑peer matching services provided by Jimu Box which matches the borrowers with third party individual, investors, they were alternatively funded by investors of certain trust arrangements (the “Trusts”) established during the year ended December 31, 2017 and 2018.
The Group established business relationships with trusts which were administered by third‑party trust companies. The Trusts were set up to invest in loans personal and business installments loans recommended by the Group.
The Trusts are considered as variable interest entities under ASC 810. As the Group has power to direct the activities that most significantly impact economic performance of the Trusts by providing the loan servicing and default loan collection services, and the Group has the obligation to absorb losses or the right to receive benefits from the VIE that could potentially be significant to the VIE as the Group purchased all subordinated tranche of trust units, and the Group is obligated to repurchase any loans that are delinquent for more than certain days, accordingly, the Group is considered as the primary beneficiary of the Trusts and has consolidated the Trusts’ assets, liabilities, results of operations, and cash flows in the Group’s consolidated financial statements in accordance with ASC 810.
Accordingly, the financing receivables due from the borrowers of the personal and business installment loans and the loan payables to the third party investors of the trust units are measured at amortized cost and recorded on the Group’s consolidated balance sheet as financing receivables and funding debts, respectively.
Accrued interest receivable
Accrued interest income on financing receivables is calculated based on the contractual interest rate of the loan and recorded as installment service fees as earned. Financing receivables are placed on non‑accrual status upon reaching 90 days past due.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allowance for credit loss. The primary factor in making such determination is the assessment of potential recoverable amounts from the delinquent debtor.
Nonaccrual financing receivables and charged‑off financing receivables
The Group considers a th day of delinquency. Installment service fees for nonaccrual financing receivables is recognized upon the collection of cash.
(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Accounts receivable balances are charged off after 90 th day of delinquency.
(l)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loss after the date of acquisition.
For long‑term investments in equity securities that are not accounted for using equity method of accounting, and that have no readily determinable fair value, the cost method of accounting is used.
The Group assesses its long‑term investments accounted for under the cost method and equity method for other‑than‑temporary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loss.
(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 presented. The estimated useful lives of these assets are generally as follows:
Estimated
Category
useful life
Office furniture and equipment
3 - 5 years
Computer and electronic equipment
3 - 5 years
Software
5 years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loss.
(n) Intangible assets, net
The Group performs valuation of the intangible assets arising from business combination to determine the relative fair value to be assigned to each asset acquired. The acquired intangible assets are recognized and measured at fair value and are amortized using the straight‑line approach over the estimated economic useful lives of the assets.
(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impairment of goodwill was recognized for the year ended December 31, 2017 and 2018.
(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of long‑lived assets was recognized for the years ended December 31, 2017 and 2018.
(q) Funding Debts
The proceeds received from individual investors, other financial partners, investors of the asset‑backed securitized debts or the consolidated trusts and a shareholder to fund the Group’s on‑balance sheet financing receivables, are recorded as funding debts on the consolidated balance sheets. Accrued interest payable is calculated based on the contractual interest rates of the funding debts.
( r) Financial Guarantee liabilities
For the off-balance sheet loans funded by a financial partner, the Group is obligated to compensate the financial partner for the principal and interest repayment of the defaulted loans in the event of borrowers’ default. If a borrower is one day delinquent on an installment of principal and interest of a loan, the Group will repurchase the delinquent installment of principal and interest from the financial partner. Therefore, the Group effectively provides guarantees to the financial partner that include credit risk.
The Group is required to record the repurchase obligations in accordance with ASC 460. Accordingly, the liabilities are measured at their fair value at inception. Therefore, the liability recorded based on ASC 460 is determined on a loan by loan basis. As stated in ASC 460-10-35-1, the guarantee liability should generally be reduced by recording a credit to net income as the guarantor is released from the underlying guaranteed risk i.e., as the loan is repaid by the borrower or when the investor is compensated in the event of a default. As the risk is reduced as each payment is made, a systematic and rational amortization method based on when the payments are made may be appropriate.
As the risk of the guarantee liability is reduced, it is recognized into the income statement by a systematic and rational amortization method, e.g. over the term of the loan, within the “gain from the financial guarantee liabilities” line item of the income statement. For the years ended December 31, 2016, 2017 and 2018, the amount of gains recorded were nil, nil and RMB21.4 million (US$3.1 million), respectively.
Subsequent to initial recognition, the repurchase obligations are measured at the greater of the amount determined based on ASC 460 and the amount determined based on ASC 450. In accordance with ASC 450, a contingent liability determined based on historical default rates, representing the obligation to make future payouts, measured using the guidance in ASC 450 Contingencies. The ASC 450 contingent component is determined on a loan by loan basis, but considers the actual and expected performance of the pool when estimating the contingent liability. If there is no difference between the ASC 460 component and ASC 450 component, no gain or loss is recorded.
(s) Revenue recognition
The Group is principally engaged in providing lending solutions through its online technology platform.
The Group earns its revenues by providing the following: (i) A lending solution which assists borrowers obtain loans from third party investors and certain financial partners. The Group facilitates the loan origination process and provides on‑going loan servicing but does not loan money.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comprising interest). (iii) A wealth management solution and insurance solution for asset management and insurance companies respectively to facilitate the sale of their products. The Group earns a wealth management fee and insurance service fee (a commission on financial products sold by these asset management and insurance companies to their customers). The Group is not a party to the financial products sold.
(i) Lending solution to assist borrowers to obtain loans
Loan origination assistance and on‑going loan servicing addresses credit needs for individual borrowers,</t>
  </si>
  <si>
    <t>Concentration and risks</t>
  </si>
  <si>
    <t>3. Concentration and risks
Concentration of Business Partners
The Group generates the majority of revenues through a limited number of Business Partners. For the years ended December 31, 2016, 2017 and 2018, the Group generated the 70.2%, 65.1% and 39.5% of its total revenues through cooperation with five Business Partners, among which 55.8%, 46.2% and 18.4% of total revenues were generated through cooperation with Qunar, which is a large mobile and online travel platform in China. The partnerships with these Business Partners are not on an exclusive basis, and the contract durations are short. If these Business Partners change their policies, terminate their partnership or do not renew their cooperation agreements with the Group, the business and result of operations of the Group may be materially and adversely affected.
Concentration of Funding Partners
The Group have historically relied on Jimu Group for most of that funding. Jimu Box, Jimu Group's online peer-to-peer lending platform, which was considered as one of the Group's related party, was the funding source for 99% of the outstanding loans facilitated through the Group's platform as of December 31, 2016, 81% of the outstanding loans as of December 31, 2017, and 62% of the outstanding loans as of December 31, 2018. If Jimu Group is unable to meet the Group's demand for funding, and without further diversification of the Group's financial partners, the Group may be unable to obtain the funding that the Group need. If adequate funds are not available to meet the demand for loans, the Group may not be able to attract new business partners or further develop our relationship with existing business partners, which may cause the Group to lose market share or experience slower-than-expected growth and harm the business, financial condition and results of operations.
Credit risks
The Group’s credit risk primarily arises from financing receivables derived from the point-of-sale installment loans and personal installment loan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time deposits, accounts receivable, accrued interest receivable, prepaid expenses and other current assets, financial guarantee, and amounts due from related parties. The Group holds its cash and cash equivalents, restricted time deposits at reputable financial institutions in the PRC and at international financial institutions with high ratings from internationally recognized rating agencies. Financing receivables, accrued interest receivable, accounts receivable are typically unsecured and are derived from revenues earned from customers in the PRC. Receivables due from customers are typically unsecured in the PRC and the credit risk with respect to which is mitigated by credit evaluations the Group performs on its customers and its ongoing monitoring process of outstanding balances. The Group provides a financial guarantee to the financial partner who fund the loans. As of December 31, 2018, the maximum potential future payment that the Group could be required to make would be RMB606.3 million (US$88.2 million). The unsecured loan was issued to a third party with the outstanding loan principal and related interests of RMB138,089 (US$20,084) as of December 31, 2018. The maximum exposure of such loan receivable to credit risk is the asset's carrying amounts as of the balance sheet dates. This unsecured loan was fully repaid as of May 31, 2019 (Note 25), which indicates the credit risk was reduced. The amounts due from related parties of RMB475,426 as of December 31, 2018. The maximum exposure of such amounts due from related parties to credit risk is the asset’s carrying amounts as of balance sheet dates. The balance of the amounts due from Jimu Group denominated in RMB with the amount of RMB294.9 million (US$42.9 million), which was attributable to the cash advances made to Jimu Group outside of the ordinary course of business, as of December 31, 2018 was settled by the purchase price of RMB230 million related to the acquisition of Ganzhou Jimu Micro Finance Co., Ltd in March, 2019 and prepayment of guarantee deposit under the New Arrangement as of May, 2019. In addition, the balance of the amounts due from Jimu Group denominated in U.S. dollars with the amount of RMB146.6 million (US$21.4 million) as of December 31, 2018 has the maximum exposure of credit risk is the asset’s carrying amounts as of balance sheet dates. The balance of due from Jimu Group would be offset against consulting service payable and asset management fees collected upon Jimu Group’s failure to fully and timely repay the principal and interest due under the loan within 60 days after maturity. (Note 25)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effect the remittances.
Business risk
If the cooperation between Shenzhen Minheng and Jimu Box (Jimu Group’s online peer‑to‑peer lending platform) is terminated, the Group may be adversely affected. In July 2017, the Department of Market Supervision of the Ministry of Commerce issued a Notice on the Work of Controlling and Preventing Risks of Commercial Factoring. The notice requires the local departments of the Ministry of Commerce to focus on certain abnormal operating activities, including situations where a commercial factoring company seeks financing through online lending intermediaries on a relatively large scale, and especially where the online lending intermediary is operated by a related party of the commercial factoring company. Although the notice does not explicitly prohibit financing through online lending intermediaries and the Group has not received any notice or penalties from the relevant governmental authorities, the Group cannot be certain that Shenzhen Minheng will not be penalized or required to terminate its cooperation with Jimu Box immediately, which would be materially and adversely affected the business.</t>
  </si>
  <si>
    <t>Acquisition of Shenzhen Minheng</t>
  </si>
  <si>
    <t>4. Acquisition of Shenzhen Minheng
On April 22, 2015, the Jimu Parent acquired in 30% equity interest of Shenzhen Minheng, which is an entity established in Mainland China that undertakes factoring business, for a cash consideration of RMB0.001. The investment in the equity of Shenzhen Minheng was accounted for as equity method investment based on the equity interest of 30% attributable to the acquired ordinary shares of Shenzhen Minheng in accordance with ASC 323.
On June 30, 2016, the Jimu Parent acquired the remaining 70% equity interest of Shenzhen Minheng for a cash consideration of RMB1,000. The main purpose of the acquisition is to expand the Group’s business scope by providing point‑of‑sale installment loans to customers of the Company’s Business Partners and to obtain financing by factoring the financing receivables to third party investors through a Financial Partner.
The step‑acquisition has been accounted for as a business combination and the results of operations of Shenzhen Minheng from June 30, 2016 have been included in the Group’s consolidated financial statements as Shenzhen Minheng is part of the predecessor operation of Pintec Business. The Group engaged an independent valuation firm to assist management in valuing the equity interest acquired by the Group. The income approach was adopted to determine the fair value of equity interest estimated acquired, which was the ascertainable fair value as of June 30, 2016. The Group recorded a gain of RMB394 which was recognized as a result of the revaluation of the previously held equity interest upon obtaining control of Shenzhen Minheng. The gain is included in Other income in the consolidated statement of operations and comprehensive loss for the year ended December 31, 2016. The fair value measurement of the previously held equity interest is based on certain significant inputs not observable in the market, and thus represent Level 3 measurements. The major assumptions used in valuation consists of discount rate of 23%; and a terminal growth rate of 3%.
Goodwill arising from this transaction was attributable to the expected synergies from combining Shenzhen Minheng’s operation of point‑of‑sales lending solution with the Group, which is complementary to the Group. The identifiable intangible assets acquired upon acquisition was the customer database amounting to RMB9,697, which has an estimated useful life of approximately 5.5 years. The fair value of the intangible assets acquired was determined by adopting the replacement cost approach.
The Group made estimates and judgments in determining the fair value of acquired assets and liabilities, based on management’s experiences with similar assets and liabilities with the assistance from an independent valuation firm. The allocation of the purchase price is as follows:
Amortization
Amounts
Years
RMB
Cash
310
Financing receivables, net of provision of RMB10,450
268,365
Other current assets
18,648
Amortizable intangible asset
Customer database
9,697
5.5
Goodwill
25,680
Funding debts
(310,428)
Other current liabilities
(10,878)
Deferred tax assets
2,424
Deferred tax liabilities
(2,424)
Total
1,394
Total purchase price comprised of
—Cash consideration paid by parent company
1,000
—Fair value of previously held equity interests
394
Total
1,394
The following unaudited pro forma information summarizes the results of operations of the Group for the years ended December 31, 2016, as if the acquisition of Shenzhen Minheng had been completed on January 1, 2016.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 ended
December 31,
2016
2016
RMB
US$
Pro forma total revenues
59,916
9,055
Pro forma net loss
233,212
35,244
As of December 31, 2018, the Group performed a qualitative analysis on the goodwill arising from the acquisition taking into consideration the events and circumstances listed in ASC350 Intangibles—Goodwill and Other, including consideration of macroeconomic factors, industry and market conditions, and overall financial performance, in addition to other entity‑specific factors. Based on the analysis, the management concluded that it is not more likely than not that a goodwill impairment exists as of December 31, 2018. Nevertheless, the Group voluntarily performed a quantitative assessment of the reporting unit to which goodwill belonged as of December 31, 2018 as a supplement to the qualitative analysis. Based on the analysis result, management concluded that quantitative analysis also did not indicate that there was an impairment of goodwill as of December 31, 2018.</t>
  </si>
  <si>
    <t>Financing receivables, net</t>
  </si>
  <si>
    <t>5. Financing receivables, net
The financing receivables, net, as of December 31, 2017 and 2018, consists of the following:
As of
December 31,
2017
2018
RMB
RMB
Short-term:
Short-term financing receivables
1,569,080
762,854
Allowance for credit losses
(62,901)
(20,737)
Short-term financing receivables, net
1,506,179
742,117
Long-term:
Long-term financing receivables
185,136
19,297
Allowance for credit losses
(6,509)
(415)
Long-term financing receivables, net
178,627
18,882
These balances represent short‑term and long‑term financing receivables with an original term generally up to two years and do not have collateral.
The following table summarizes the balances of financing receivables by due date as of December 31, 2017 and 2018, respectively.
As of
December 31,
2017
2018
RMB
RMB
Due in months:
0 - 12
1,569,080
762,854
13 - 24
185,136
19,297
Total financing receivables
1,754,216
782,151
The movement of the allowance for credit losses for the years ended December 31, 2017 and 2018 consist of the following:
For the year ended
December 31,
2017
2018
RMB
RMB
Balance at beginning of the year
11,884
69,410
Additions
113,162
121,341
Reversal
—
(55,976)
Charge-offs
(55,636)
(113,623)
Balance at end of the year
69,410
21,152
Aging analysis of past due financing receivables as of December 31, 2017 and 2018 are as below:
91 Days or
1 - 30 Days
31 - 60 Days
61 - 90 Days
Greater
Total
Financing receivables
Past Due
Past Due
Past Due
Past Due
Past Due
Current
Total
As of December 31, 2017
34,102
11,346
9,372
—
54,820
1,699,396
1,754,216
As of December 31, 2018
11,123
7,635
7,826
—
26,584
755,567
782,151</t>
  </si>
  <si>
    <t>6. Accrued interest receivable, net
Accrued interest receivable, net, as of December 31, 2017 and 2018, consists of the following:
As of
December 31,
2017
2018
RMB
RMB
Accrued interest receivable
8,687
13,083
Allowance for doubtful accounts
(1,050)
(2,031)
Accrued interest receivable, net
7,637
11,052
The movements in the allowance for doubtful accounts for the years ended December 31, 2017 and 2018 were as follows:
For the year
ended
December 31,
2017
2018
RMB
RMB
Balance at beginning of the year
377
1,050
Additions
2,868
5,914
Reversal
—
(868)
Charge-offs
(2,195)
(4,065)
Balance at end of the year
1,050
2,031</t>
  </si>
  <si>
    <t>7. Accounts receivable, net
Accounts receivable, net, as of December 31, 2017 and 2018, consists of the following:
As of
December 31,
2017
2018
RMB
RMB
Receivables for technical service fees from borrowers and financial partners
40,587
56,020
Receivables for marketplace service fees from asset management companies
1,236
1,234
Receivables for marketplace service fees from insurance companies and others
161
4,243
Total accounts receivable
41,984
61,497
Allowance for doubtful accounts
(5,428)
(13,845)
Accounts receivable, net
36,556
47,652
The movements in the allowance for doubtful accounts for the years ended December 31, 2017 and 2018 were as follows:
For the year
ended
December 31,
2017
2018
RMB
RMB
Balance at beginning of the year
490
5,428
Additions
16,480
110,840
Reversal
—
(2,813)
Charge-offs
(11,542)
(99,610)
Balance at end of the year
5,428
13,845</t>
  </si>
  <si>
    <t>8. Prepayments and other current assets
Prepayments and other current assets as of December 31, 2017 and 2018, consist of the following:
As of
December 31,
2017
2018
RMB
RMB
Deposits with a Business Partner for point-of-sale installment loans
15,605
—
Professional fees capitalized for issuance of new shares upon the initial public offering
13,348
—
Tax refund receivables from Tax Bureau*
7,834
—
Prepaid input value-added tax
9,309
6,493
Deposits to financial partners and other vendors
8,603
25,206
Prepaid service fees
6,555
19,872
Receivables from third-party online payment platforms
5,802
7,475
Short-term loan to a third party**
—
138,089
Financial guarantee assets
—
20,610
Others
1,847
11,263
Total
68,903
229,008
* For the year ended December 31, 2017, one of the Group’s subsidiaries Sky City WOFE, prepaid enterprise income tax expense to local PRC tax bureau during the first nine months of 2017. However, Sky City WOFE incurred a tax loss and it was eventually assessed that it not subject to enterprise income tax for the year ended December 31, 2017. Hence, Sky City WOFE is entitled to receive tax refund from the tax bureau upon the completion of its 2017 annual tax filing.
** On July 31, 2018, the Group entered into a loan agreement with an entity, namely Plutux Labs Limited (“Plutux Labs”), which is a digital assets and securities exchange platform in Asia. Pursuant to the loan agreement, it was agreed that the Group provided a loan, with principal amount of US$20 million and an annual interest rate of 10.5% to Plutux Labs, without any requirements to Plutux Labs for collateral or pledge on this loan. The outstanding loan principal is repayable to the Company on the termination date which is defined in the agreement as “(i) one year upon receipt of the loan or (ii) any other date the borrower payoffs the loan to the Company. The term shall extend by written consent from both parties. As of December 31, 2018, the outstanding loan principal and accrued interests were RMB138,089. Subsequent to December 31, 2018, the Group fully collected the outstanding loan principal and interests (Note 25 (a)).
*** In February, 2018, Sky City WOFE entered into the loan agreement with one unaffiliated entity to obtain the loans with loan principal amounted to RMB14,000. In the next month, Sky City WOFE fully repaid the loan principals with the interest of RMB 4.6. In September, 2018, Sky City WOFE entered into the loan agreements with three unaffiliated entities, respectively, to obtain the loans, with the aggregated loan principal amounted to RMB500,000. In the same month of 2018, SKY City WOFE fully repaid the abovementioned loan principals to these three unaffiliated entities, with aggregate amount of interests of RMB1,650.</t>
  </si>
  <si>
    <t>9. Property, equipment and software, net
Property, equipment and software, net as of December 31, 2017 and 2018 consist of the following:
As of
December 31
2017
2018
RMB
RMB
Computer and electronic equipment
7,737
11,239
Software
3,008
3,705
Office furniture and equipment
1,234
1,106
Total
11,979
16,050
Less: Accumulated depreciation and amortization
(5,332)
(8,244)
Property, equipment and software, net
6,647
7,806
Depreciation and amortization expenses for the years ended December 31, 2017 and 2018 was RMB2,314 and RMB2,912, respectively.</t>
  </si>
  <si>
    <t>10. Long‑term investments
Long‑term investments consist of investments in privately held companies. The following table sets forth the changes in the Group’s Long‑term investments:
Cost Method
Equity Method
Total
RMB
RMB
RMB
Balance as of December 31, 2016
—
—
—
Investments made
2,000
8,821
10,821
Loss from equity method investments
—
(2,455)
(2,455)
Less: Impairment charges
(2,000)
—
(2,000)
Less: Foreign currency translation adjustments
—
73
73
Balance as of December 31, 2017
—
6,439
6,439
Investments made
35,000
19,259
54,259
Loss from equity method investments
—
(2,652)
(2,652)
Less: Foreign currency translation adjustments
—
(8)
(8)
Balance as of December 31, 2018
35,000
23,038
58,038
Cost method investment
In December 2018, the Group invested in Fullerton Credit (Chongqing) Co., Ltd ("Chongqing Fullerton") by purchasing ordinary shares, with a total cash consideration of RMB35,000. Investment were accounted for under the cost method as the Group had no significant influence over the investee and had no readily determinable fair value.
For those investments without readily determinable fair value, the Group elected to record these investments at cost, less impairment, and plus or minus subsequent adjustments for observable price changes. Under this measurement alternative, changes in the carrying value of the equity investments will be required to be made whenever there are observable price changes in orderly transactions for the identical or similar investment of the same issuer.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companies in China and operate in emerging industries for which the Group has not been able to estimate their fair values. For those equity investments having observable price changes in orderly transactions for the identical or similar investments of the same issuers, the Group would disclose the fair value of the alternative measure method investments. As of December 31, 2018, the carrying value of equity investments without readily determinable fair value was RMB35,000. As of December 31, 2018, no impairment was recognized on the cost method investment.
Equity method investment
In October 2017, the Group invested in Pivot Fintech PTE. Ltd (“Pivot”) to purchase ordinary shares, with a total consideration of RMB8,821. The Group applies the equity method of accounting to account for its equity investments, in common stock or in‑substance common stock, over which it has significant influence but does not own a majority equity interest or otherwise control. For the year ended December 31, 2018, the Group recognizes the Group’s proportionate share of the equity investee’s net loss into earnings for the year ended December 31, 2018, with the amount of RMB962. As of December 31, 2017 and 2018, no impairment was recognized on the equity method investment.
On April 15, 2018, the Group entered the agreement with United Overseas Bank Limited ("UOB") to establish a joint venture of Avatec.ai (S) Pte. Ltd ("Avatec") in Singapore to develop the lending platform so as to providing credit services and solutions, focusing on data technology based credit assessment, scoring and selection with commercial applications, and supporting consumer and small and medium enterprise lending activities. The Group invested in Avatec to purchase ordinary shares, with a total consideration of RMB19,259 to obtain 40% shareholding interests. The Group applies the equity method of accounting to account for its equity investments, in common stock or in substance common stock, over which it has significant influence but does not own a majority equity interest or otherwise control. For the year ended December 31, 2018, the Group recognized the Group's proportionate share of the equity investee's net loss into earnings after the date of investment, with the amount of RMB1,690. As of December 31, 2018, no impairment was recognized on the equity method investment.</t>
  </si>
  <si>
    <t>Loan servicing rights</t>
  </si>
  <si>
    <t>11. Loan servicing rights
For the loans funded by individual investors, the Group is not the legal lender or borrower and only facilitates the loan origination and repayment process. The Group’s obligation related to principal and interest is limited to providing reasonable efforts for collection service. The Group does not provide a guarantee to the investors regarding the recoverability of the principal or collectability of interest; thus, the investors have no recourse to the Group in the event of a default by the borrower.
Servicing is comprised of providing credit assessment service to facilitate borrowing from individual investors and post‑lending management services, including collection of principal and interest from borrowers, transferring the repayment amount to lenders, monitoring delinquencies and post‑lending credit assessment.
Servicing rights are recorded as either an asset or liability when the benefits of servicing are expected to be more or less than adequate compensation. The Group records servicing assets and liabilities at their estimated fair values, when the off‑balance sheet loans are originated, in “Prepayments and other current assets” and “Accrued expenses and other liabilities,” respectively, on the consolidated balance sheet. Changes in fair value of the servicing assets and liabilities are reported in “Loan origination and servicing cost” in the consolidated statements of operations and comprehensive loss in the period in which the change occurs.
The Group utilizes industry standard valuation techniques, such as discounted cash flow models, to arrive at an estimate of fair value with the assistance of an independent valuation firm. Significant assumptions used in valuing the servicing rights are estimates of adequate compensation rates, discount rates, cumulative default rates and cumulative prepayment rates. Changes in certain assumptions may have a significant impact on the fair value of the servicing rights. As of December 31, 2018, the key assumptions include the average period of loan at a range of 6.3 months to 25.3 months, effective prepayment rate at a range of 1.06% to 4.90%, vintage loss rate at a range of 1.00% to 22.17%, discount rate at a range of 9.96% to 29.49%, and cost of servicing. The selection of cumulative default rates and cumulative prepayment rates are based on data derived from historical trends.
As of December 31, 2017 and 2018, the servicing assets and liabilities recorded were insignificant. The change in fair value of the servicing assets and liabilities was insignificant for the years ended December 31, 2017 and 2018, respectively.</t>
  </si>
  <si>
    <t>Fair value measurement</t>
  </si>
  <si>
    <t>12. Fair value measurement
Recurring
The following table presents the fair value hierarchy for the Group’s assets and liabilities that are measured and recorded at fair value on a recurring basis as of December 31, 2017 and 2018:
Balance at
December 31, 2017
Level 1 Inputs
Level 2 Inputs
Level 3 Inputs
Fair Value
RMB
RMB
RMB
RMB
Assets
Cash and cash equivalents
370,891
—
—
370,891
Restricted time deposits
—
5,000
—
5,000
Short-term investments
—
2,000
—
2,000
Total
370,891
7,000
—
377,891
Liabilities
Financial guarantee liabilities
—
—
—
—
Total
—
—
—
—
Balance at
December 31, 2018
Level 1 Inputs
Level 2 Inputs
Level 3 Inputs
Fair Value
RMB
RMB
RMB
RMB
Assets
Cash and cash equivalents
457,442
—
—
457,442
Restricted time deposits
—
252,599
—
252,599
Total
457,442
252,599
—
710,041
Liabilities
Financial guarantee liabilities
—
—
(15,537)
(15,537)
Total
—
—
(15,537)
(15,537)
Restricted time deposits
The fair value of the Group’s restricted time deposits is determined based on the prevailing interest rates for similar products in the market (Level 2).
Financial guarantee liabilities
For the off-balance sheet loans funded by a certain third-party financial institution, as the Group’s financial guarantee provided to the financial institution does not trade in an active market with readily observable quoted prices, the Group uses significant unobservable inputs to measure the fair value of the guarantee liabilities at inception (Level 3).
The Group uses the discounted cash flow model to value these financial guarantee liabilities at inception valuation dates. The Group analyzes the fair value of this liabilities at inception by first defining the cash flows associated with the liabilities and then considers the assumptions used in determining the cash flows from a market participant’s perspective. This discounted cash flow model incorporates assumptions such as the discount rates, and the expected default rates, by taking into account the default probability and expected weighted average loss rate of loan principal and interest, and margin on costs. The expected default rate is determined based on the historical performance of loans with similar tenure and of similar credit worthiness and adjusted by the inputs that other market participants would use. Aside from the expected default rate, the Group has also considered the discount rate and expected margin on costs in determining the fair value of the financial guarantee liabilities. The following table presents quantitative information about the significant unobservable inputs used for the Group’s Level 3 fair value measurement as of December 31, 2018:
Unobservable Input
Range of Input
Discount rates
20.0
%
Default probability
1.6%~3.6
%
Weighted average loss rates of loan principal
56.9%~62.4
%
Weighted average loss rates of loan interest
16.7%~30.4
%
Margin on costs
90.0
%
The carrying value of the guarantee liability approximates fair value as the guarantee liability is measured at the higher of ASC 460 and ASC 450 component and ASC 450 component reflects the expected payout.
Non-recurring
The Group measures its intangible assets arising from the acquisition of Shenzhen Minheng under the replacement cost method. The fair value measurements of the intangible assets are based on significant inputs not observable in the market, and thus represent Level 3 measurements.
The Group measures investments under the cost method and the equity method at fair value on a non‑recurring basis only if an impairment charge were to be recognized. The Group’s other non‑financial assets, such as property, equipment and software, would be cost measured at fair value only if they were determined to be impaired.
The Group measures convertible loans for using the fair value option. The fair value measurements of convertible loans are based on significant inputs not observable in the market, and thus represent Level 3 measurements.</t>
  </si>
  <si>
    <t>13. Intangible assets, net
Intangible assets, net, as of December 31, 2017 and 2018, consist of the following
As of
December 31,
2017
2018
RMB
RMB
Customer database
9,697
9,697
Trademark
162
162
Less: Accumulated amortization
(2,647)
(4,436)
Intangible assets, net
7,212
5,423
Amortization expenses for the years ended December 31, 2017 and 2018 was RMB1,765 and RMB1,789, respectively.
As of December 31, 2018, amortization expenses related to the intangible assets for future periods are estimated to be as follows:
For the year ended December 31,
2024 and
2019
2020
2021
2022
2023
thereafter
RMB
RMB
RMB
RMB
RMB
RMB
Amortization expenses
1,793
1,793
1,793
44
—
—</t>
  </si>
  <si>
    <t>Funding debts</t>
  </si>
  <si>
    <t>14. Funding debts
The following table summarized the Group’s outstanding funding debts as of December 31, 2017 and 2018, respectively:
As of
December 31,
2017
2018
RMB
RMB
Short-term:
Loan payables to individual investors via Jimu Box and other financial partners
1,016,113
268,167
Loan payables to investors of consolidated trusts
204,771
290,103
Loan payables to a shareholder
—
121,687
Total short-term funding debts
1,220,884
679,957
Long-term:
Loan payables to individual investors via financial partners
31,769
21,498
Loan payables to investors of consolidated trusts
194,111
—
Loan payables to investors of asset-backed securitized debts
243,853
—
Total long-term funding debt
469,733
21,498
The following table summarizes the remaining contractual maturity dates of the Group’s funding debts and associated interest payments.
Less than
More than 3
1 year
1 - 2 years
2 - 3 years
years
Total
RMB
RMB
RMB
RMB
RMB
Loan payables to individual investors via financial partners
268,167
—
—
21,498
289,665
Loan payables to investors of consolidated trusts
290,103
—
—
—
290,103
Loan payables to a shareholder
121,687
—
—
—
121,687
Total funding debts
679,957
—
—
21,498
701,455
Interest payments
24,300
2,511
2,511
2,092
31,414
Total interest payments
24,300
2,511
2,511
2,092
31,414
For the years ended December 31, 2017 and 2018, the terms of the most of funding debts borrowed by the Group from individual investors on Jimu Box and investors of certain consolidated trusts ranged from 30 days to 48 months, which were to substantially match with the terms of the corresponding financial receivables due from the borrowers to the Group. And the Group is required to repay the funding debts to the investors on a monthly basis over the term of the debts, where the payment term is substantially matched with the term of financing receivables. In addition, the terms of the funding debts derived from asset‑backed securitized debts is 24 months, which are not matched with the terms of the corresponding financial receivables due from the borrowers to the Group. The funding debts had a weighted average interest rate of 7.61% and 13.49% for the years ended December 31, 2017 and 2018, respectively.
The Group securitizes its financing receivables through the transfer of those assets to securitization vehicles which then issue debt securities to third‑party investors. In June 2017, the Group, through its VIE, Shenzhen Minheng, created an asset‑backed securities (the “ABS”) which was issued and listed on the Shanghai Stock Exchange in June 2017. The ABS size was RMB245 million. Of the total commitment, 5 institutional funding partners purchased RMB180.0 million senior tranche securities A, bearing interest at 6%, representing 73.5% of total securities issued by the ABS Plan. Qunar purchased RMB40.0 million senior tranche securities B, bearing interest at 7%, representing 16.3% of total securities. The Group purchased all subordinated tranche securities amounting to RMB25.0 million, representing 10.2% of the total securities issued. Interest payments began in June 2017 and payable monthly through May 2018. Beginning June 2018, monthly payments consists of both principal and interest with a final maturity of June 2019, and repay the payment ahead of the final maturity of November 2018. The Group has power to direct the activities that most significantly impact economic performance of the ABS by providing the loan servicing and default loan collection services. The Group also has the obligation to absorb losses or the right to receive benefits from the VIE that could potentially be significant to the VIE as the Group purchased all subordinated tranche securities. Accordingly, the Group is considered as the primary beneficiary of the ABS and has consolidated the ABS’s assets, liabilities, results of operations, and cash flows in the Group’s consolidated financial statements.
As of December 31, 2018, the Group, through its VIEs, created several trusts which were administered by third‑party trust companies, including Yunnan Trusts, and Huarun Trusts. These trusts were set up with total assets of RMB200 million each. As of December 31, 2018, the loans held by these trusts are all personal installment loans made to individual borrowers with an original term up to 12 months, which are recognized as short‑term funding debts on the consolidated financial statements. The external investors purchased senior tranche securities, bearing the interest from 6.8% to 8.5%, representing a range of 85% to 96% of total securities issued by these trusts. The Group is obligated to purchase subordinated tranche securities, representing a range of 4% to 15% of total securities issued by these trusts. The Group agreed to repurchase delinquent loans outstanding for more than 60 days during the trust term and to purchase any loans that are due but not been fully paid at the trust termination. Therefore, the Group is considered to hold a significant variable interest in these trusts. Moreover, the Group has power to direct the activities that most significantly impact economic performance of the trusts by providing the assets servicing, default loan collection services and deciding which borrower to issue loan to. The Group also has the obligation to absorb losses or the right to receive benefits from the VIE that could potentially be significant to the VIE, as the Group agreed to repurchase delinquent loans, purchase subordinated tranche securities and receive service fees from rendering service. Therefore, the trusts arrangement is considered as the variable interest entity under ASC 810, which was in turn consolidated by the Group.
As of December 31, 2018, the Group , through its VIE, created the trusts which were administered by third‑party trust companies, including Yunnan Trusts I and Huarun Trust. The trusts were set up with total assets ranging from RMB100 million to RMB200 million. As of December 31, 2018, the loans held by the trust are all personal installment loans made to individual borrowers with an original term up to 24 months, which are recognized as long‑term funding debts on the consolidated financial statements. The external investors purchased senior tranche securities A, bearing interest from 7% to 8.2%, representing a range of 80% to 90% of total securities issued by these trusts. China Securities Credit Investment purchased senior tranche securities B, bearing interest at 8.5%, representing 10% of total securities issued by the trust. The Group also is obligated to purchase subordinated tranche securities, representing a range of 10% of securities. The Group agreed to repurchase delinquent loans outstanding for more than 60 days during the trust term and to purchase any loans that are due but not been fully paid at the trust termination. Therefore, the Group is considered to hold a significant variable interest in these trusts. Moreover, the Group has power to direct the activities that most significantly impact economic performance of the trusts by providing the assets servicing, default loan collection services and deciding which borrower to issue loan to. The Group also has the obligation to absorb losses or the right to receive benefits from the VIE that could potentially be significant to the VIE, as the Group agreed to repurchase delinquent loans, purchase subordinated tranche securities and receive service fees from rendering service. Therefore, the trusts arrangement is considered as the variable interest entity under ASC 810, which was in turn consolidated by the Group.
Accordingly, the Group is considered as the primary beneficiary of these trusts and has consolidated these trusts’ assets, liabilities, results of operations, and cash flows in the Group’s consolidated financial statements. (See also note 2(j))</t>
  </si>
  <si>
    <t>15. Short-term borrowings
On November 8, and December 5, 2018, the Group entered into three loan agreements with Bank of Jiangsu Co., Ltd(Beijing Branch), pursuant to which the Group is entitled to borrow a secured RMB denominated loan, with the aggregated principal amount of RMB220,000 with the interest rate of approximately 4.35% and 4.785% for less than one year. The loans are intended for general working capital purposes. As of December 31, 2018, the outstanding balance of the loan was secured by RMB245,565 restricted time deposit of the Group.
On July 12, 2018, the Group entered into a loan agreement with Xiamen International Bank Co., Ltd, pursuant to which the Group is entitled to borrow a secured RMB denominated loan of RMB68,141 with an interest rate of approximately 2.58%. The loan was fully repaid on December 25, 2018.</t>
  </si>
  <si>
    <t>16. Financial guarantee liabilities
The following table sets forth the guarantee liability movement activities for the years ended December 31, 2018.
For the year ended December 31,
2016
2017
2018
RMB
RMB
RMB
Balance at beginning of the year
—
—
—
Fair value of financial guarantee liabilities upon the inception of new loans
—
—
44,549
Release of financial guarantee liabilities upon repayment
—
—
(21,397)
Payouts during the period
—
—
(7,615)
Contingent liabilities
—
—
—
Balance at the end of the year
—
—
15,537
As of December 31, 2018, the amounts of maximum potential future payment the Group would be required to make were RMB 606,277.</t>
  </si>
  <si>
    <t>17. Accrued expenses and other liabilities
Accrued expenses and other liabilities as of December 31, 2017 and 2018, consist of the following:
As of
December 31,
2017
2018
RMB
RMB
Payable to Business Partners for point-of-sale installment loans
31,877
4,681
Payable to asset management companies for funds received from customers
22,107
3,516
Payables to individual investors on Jimu Box and financial partners for collecting principal and interests on behalf of borrowers
15,492
9,586
Payroll payable
22,243
21,655
Payable related to professional fees
14,057
16,819
Payable related to service fees and others
3,022
8,937
Payable related to rental fees
1,400
—
Payables related to long-term investments
—
35,000
Deferred revenue
1,916
54,686
Others
75
2,582
Total
112,189
157,462</t>
  </si>
  <si>
    <t>Taxation</t>
  </si>
  <si>
    <t>18. Taxation
Cayman Islands
Under the current laws of the Cayman Islands, the Group is not subject to tax on income or capital gain. Additionally, upon payments of dividends to the shareholders, no Cayman Islands withholding tax will be imposed.
British Virgin Islands
Under the current laws of the British Virgin Islands, entities incorporated in British Virgin Islands are not subject to tax on their income or capital gains.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High and new technology enterprises enjoy a preferential tax rate of 15% under the EIT Law. Beijing Hongdian is qualified as a “high and new technology enterprise” under the EIT Law and is eligible for a preferential enterprise income tax rate of 15%, for the period from 2016 to 2019, so long as it obtains approval from the relevant tax authority and if it is profitable during the period.
Sky City WFOE is qualified as a "high and new technology enterprise" under the EIT Law and is eligible for a preferential enterprise income tax rate of 15%, for the period from 2018 to 2021, so long as it obtains approval from the relevant tax authority and if it is profitable during the period.
Pintec Beijing WFOE is qualified as a "high and new technology enterprise" under the EIT Law and is eligible for a preferential enterprise income tax rate of 15%, for the period from 2018 to 2021, so long as it obtains approval from the relevant tax authority and if it is profitable during the perio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For the years ended December 31, 2017 and 2018, the Group did not have operations outside of the PRC, thus would not be subject to this tax.
Withholding tax on undistributed dividends
The EIT law also imposes a withholding income tax of 10% on dividends distributed by a foreign investment enterprise (“FIE”) to its immediate holding company outside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The Group did not record any dividend withholding tax, as the Group’s FIE, the PRC WFOE, has no retained earnings in any of the period presented.
The Group recorded income tax expense of RMB18,516 and RMB5,709 for the years ended December 31, 2017 and 2018.
The following table sets forth current and deferred portion of income tax (benefit)/expense of the Company’s China subsidiaries, VIEs, and subsidiaries of the VIEs:
For the year ended December 31,
2016
2017
2018
Current income tax expense
167
18,516
42,610
Deferred income tax benefit
—
—
(36,901)
Income tax expense
167
18,516
5,709
The following table sets forth reconciliation between the statutory EIT rate and the effective tax rates:
For the year ended
December 31,
2016
2017
2018
Statutory income tax rate in PRC
%
%
%
Tax effect of non-deductible expenses
%
%
%
Changes in valuation allowance
-25.18
%
-52.83
%
-211.94
%
Tax rate difference from statutory rate in other jurisdictions*
—
-6.62
%
%
Tax effect of preferential tax treatments
—
—
-54.78
%
Effective tax rate
—
-27.91
%
%
* It is primarily due to the tax effect of the Company as a tax-exempt entity incorporated in the Cayman Islands.
Deferred tax assets and deferred tax liabilities
The following table sets forth the significant components of the deferred tax assets and deferred tax liabilities:
As of
December 31,
2016
2017
2018
RMB
RMB
RMB
Deferred tax assets:
Allowance for doubtful accounts and credit losses and impairment loss of long-term investment
3,188
34,154
45,841
Deductible advertising fees
2,842
1,894
1,894
Net operating loss carry forwards
12,886
14,979
18,191
Accrued expense and other liabilities
—
—
1,073
Net operating loss carry forwards acquired in a business combination
2,204
1,763
1,322
Subtotal
21,120
52,790
68,321
Less: valuation allowance
(18,916)
(51,027)
(30,098)
Total deferred tax assets, net
2,204
1,763
38,223
Deferred tax liabilities:
Intangible assets acquired in a business combination
2,204
1,763
1,322
Net deferred tax liabilities
2,204
1,763
1,322
Changes in valuation allowance are as follows:
As of
December 31,
2016
2017
2018
RMB
RMB
RMB
Balance at beginning of the year
14,018
18,916
51,027
Additions
4,898
32,111
15,305
Reversals
—
—
(36,234)
Balance at end of the year
18,916
51,027
30,098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As of December 31, 2017, the Group provided full valuation allowance of RMB34,154, for the deferred tax assets related to provision for doubtful accounts and credit losses. Given that the Group had limited successful experience in getting approval from the relevant tax authorities for the deduction of the tax allowance on provision for credit losses, the Group believes it is more-likely-than-not that these deferred tax assets will not be utilized in the future.
For the years ended December, 2017 and 2018, Shenzhen Minheng and Sky City WFOE had cumulatively achieved pre-tax profit for the these consecutive years, and the Group forecasted these two subsidiaries are likely to continue to achieve pre-tax profit in 2019. As a result, the Group made an assessment as of December 31, 2018 and considered that the deferred tax assets for these two subsidiaries are more likely than not to be utilized in the future, and therefore concluded that the previously recognized valuation allowance for these two subsidiaries should be reversed in income statement as an income tax benefit (i.e. a credit of income tax expense).
As of December 31, 2017 and 2018, the Group had net operating loss carryforwards of approximately RMB70,191 and RMB99,824, respectively, which arose from the Group’s other subsidiaries, VIEs and the VIEs’ subsidiaries established in the PRC, except for Shenzhen Minheng and Sky City WFOE. As of December 31, 2017 and 2018, deferred tax assets arose from the net operating loss carryforwards amounted to RMB14,978 and RMB18,191 million was provided for full valuation allowance respectively. As of December 31, 2018, the net operating loss carryforwards will expire in 2023, if not utilized.</t>
  </si>
  <si>
    <t>Share based compensation expenses</t>
  </si>
  <si>
    <t>19. Share based compensation expenses
Share based compensation expenses for periods prior to the Reorganization relate to the share options or restricted shares granted by Jimu Parent to the employees of the Pintec Business. For the years ended December 31, 2017 and 2018, total share based compensation expenses allocated from Jimu Parent were RMB31,018 and RMB36,496, respectively.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of the awards shall be vested upon the end of the calendar year in which the awards were granted or the first anniversary dates of the grants, and the remaining of the awards shall be vested on straight line basis. Options granted typically expire in ten years from the respective vesting commencement date as stated in the grant letters.
A summary of activities of the service‑based share options granted to the employees of the predecessor operations of Pintec Business for the years ended December 31, 2016, 2017 and 2018 is presented below:
Weighted Average
Weighted
Remaining
Average
Contractual
Average
Options
Exercise Price
Life
Intrinsic Value
Outstanding
US$
(In years)
(RMB in thousands)
Outstanding as of December 31, 2016
11,612,548
0.82
9.00
2,274
Granted
4,627,563
1.00
Exercised
—
—
Forfeited
(353,069)
1.00
Outstanding as of December 31, 2016
15,887,042
0.87
8.63
26,538
Outstanding as of January 1, 2017
15,887,042
0.87
8.63
26,538
Granted
520,000
1.00
Exercised
—
—
Forfeited
(204,150)
1.00
Outstanding as of December 31, 2017
16,202,892
0.87
7.75
27,998
Outstanding as of January 1, 2018
16,202,892
0.87
7.75
27,998
Granted
—
Exercised
—
Forfeited
(333,780)
1.00
Outstanding as of December 31, 2018
15,869,112
0.87
6.46
27,885
Vested and expected to vest as of December 31, 2016
15,887,042
0.87
8.63
26,538
Exercisable as of December 31, 2016
5,627,542
0.74
8.63
2,755
Vested and expected to vest as of December 31, 2017
16,202,892
0.87
7.75
27,998
Exercisable as of December 31, 2017
9,219,980
0.79
7.75
8,824
Vested and expected to vest as of December 31, 2018
15,869,112
0.87
6.46
27,885
Exercisable as of December 31, 2018
12,121,038
0.81
6.46
16,353
There were 4,627,563, 520,000 and nil options granted for the years ended December 31, 2016, 2017 and 2018. The weighted average grant date fair value of options granted for the years ended December 31, 2016, 2017 and 2018 was US$1.5, US$1.88 and nil, respectively.
For the years ended December 31, 2016, 2017 and 2018, share‑based compensation expenses recognized associated with the service‑based share options granted to employees of the predecessor operations of Pintec Business and allocated to the Company were RMB13,025, RMB20,910 and RMB26,775, respectively.
As of December 31, 2017 and 2018, there was RMB49,854 and RMB27,902 of unrecognized share‑based compensation expenses, adjusted estimated forfeitures, related to the share options granted. The expenses are expected to be recognized over a weighted‑average period of 0.66 years, and may be adjusted for future change in estimated forfeitures.
The estimated fair value of each option grant is estimated on the date of grant using the Binominal option‑pricing model with the following assumptions:
2017 and 2018
Expected volatility
34.6%~40.2%
Risk-free interest rate (per annum)
2.02%~3.02%
Exercise multiples
2.2~2.8
Expected dividend yield
0.00%
Expected term (in years)
10
Fair value of the underlying shares on the date of option grants (US$)
0.45~2.70
The use of a valuation model requires the Company to make certain assumptions of Jimu Parent with respect to selected model inputs. The expected volatility is calculated based on the annualized standard deviation of the daily return embedded in historical share prices of comparable companies. The risk free interest rate is estimated based on the yield to maturity of China treasury bonds based on the expected term of the incentive shares. Jimu Parent has not declared or paid any cash dividends on its capital stock, and does not anticipate any dividend payments on its ordinary shares in the foreseeable future. The estimated forfeiture rate is determined based on the fact that vested incentive shares would only be forfeited in the event of misconduct by the holders of the incentive shares.
Restriction of ordinary shares held by senior management
In connection with Jimu Parent’s issuance of Series A preferred shares on March 5, 2014, 40% of the 72,000,000 ordinary shares held by certain members of Jimu Parent’s senior management became restricted pursuant to the shareholders’ agreement. The 40% of the shares subject to vesting thereafter in 60 equal and continuous monthly installments following the grant date, provided that the founders’ continuous service for the Jimu Parent. This arrangement is accounted for similar to a reverse stock split, followed by the grant of restricted stock awards to the founders subject to service vesting conditions. These shares issued are determined to be share‑based compensation. The fair value of the ordinary shares at the grant date was estimated using the income approach. The difference between the fair value and par value is recognized as compensation expenses using graded vesting method over the requisite service period, which is the vesting period. Grant date fair value per restricted share on March 5, 2014 is USD0.45.
As of December 31, 2017 and 2018, an aggregate of 4,096,458 and 1,568,000 of the restricted shares remained unvested, respectively. The activities of the total restricted ordinary shares for the years ended December 31, 2017 and 2018 are summarized as below:
Weighted-
Average
Number of
Grant Date
shares
Fair Value (in US$)
Unvested at January 1, 2016
10,772,744
Granted
400,000
1.79
Vested
(3,650,143)
Unvested at December 31, 2016
7,522,601
Unvested at January 1, 2017
7,522,601
Granted
—
—
Vested
(3,426,143)
Unvested at December 31, 2017
4,096,458
Unvested at January 1, 2018
4,096,458
Granted
—
—
Vested
(1,987,648)
Forfeited
(540,810)
Unvested at December 31, 2018
1,568,000
For the years ended December 31, 2017 and 2018, share‑based compensation expenses recognized associated with the restricted ordinary shares and allocated to the Company were RMB10,108 and RMB9,721, respectively. As of December 31, 2017 and 2018, unrecognized compensation cost, adjusted for estimated forfeitures and related to non‑vested service‑based restricted ordinary shares, was RMB12,833 and RMB2,988, respectively.
Share options issued by Pintec to mirror the options originally granted by Jimu Parent
In connection with the Reorganization and as a result of the anti-dilution provision in the option plan and agreement regarding the options issued by Jimu Parent, 23,187,818 options to purchase the underlying Pintec ordinary shares were issued by the Company as of March 27, 2018 under the Company's first share incentive plan (the "First Plan"). For each of the outstanding share options granted under the Jimu Plan before the Reorganization, excluding those that were forfeited, it was additionally paired with one share option issued by the Company under the First Plan after the Reorganization, as an equitable adjustment pursuant to the anti-dilution provision.
In accordance with ASC 718-20-35-6, exchanges of share options or other equity instruments or changes to their terms in conjunction with an equity restructuring (i.e. the Reorganization) are modifications of the share options and that the accounting for a modification in conjunction with an equity restructuring requires a comparison of the fair value of the modified awards with the fair value of the original award immediately before the modification in accordance with ASC 718-20-35-3. The Company engaged an independent valuation firm to assist the management in valuing the options before and after the modification. It was determined that there was no significant fair value difference before and after the modification.
With respect to the Pintec options and Jimu Parent options held by the employees of the Group, the Group determined to recognize share based compensation expense in its consolidated financial statements the remaining unrecognized compensation cost pertaining to the unvested options of Jimu Parent which are retained by the employees of the Company, in addition to the cost pertaining to the unvested options issued by the Company to its employees in connection with the equity restructuring.
Incremental fair value, if any, for unvested awards would be recognized prospectively in the consolidated financial statements of the Company in accordance with ASC 718-20-55-104. Since there was no incremental fair value before and after the modification, no additional compensation cost was recognized in accordance with ASC 718-20-55-104 post the Reorganization.
Share options granted by Pintec to employees of the Company
The Group granted 16,397,500 stock options and 740,000 stock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ill only be recorded upon the completion of the IPO.
The Group granted 610,000 stock options on November 28, 2018 to its employees and directors of the Company under the Second Plan with an exercise price of US$0.000125. The fair value of the Company’s options was estimated to be $1.5899 per option granted on November 28, 2018. These awards have a service condition.
A summary of activities of the service and performance-based share options granted to the employees and directors of the Company for the year ended December 31, 2018 are presented below:
Weighted Average
Weighted-Average
Remaining
Aggregate
Options
Grant-Date
Contractual
Intrinsic
Outstanding
Fair Value
Life
Value
US$
(In years)
(RMB in thousands)
Outstanding as of December 31, 2017
—
—
—
—
Granted
17,747,500
1.2964
10
154,775
Exercised
—
—
—
—
Forfeited
(235,936)
1.2785
—
—
Outstanding as of December 31, 2018
17,511,564
1.2968
8.47
153,999
Expected to vest as of December 31, 2018
17,511,564
1.2968
8.47
153,999
For the year ended December 31, 2018, Share-based Compensation expenses recognized associated with share options granted by the company were RMB94,764. As of December 31, 2018, there was RMB52,959 of unrecognized share-based compensation, adjusted for estimated forfeitures, related to the share options granted to the Group's employees and directors.
The estimated fair value of option granted on May and July is estimated on the date of grant using the Black-Scholes option-pricing model with the following assumptions:
For the year ended December 31, 2018
Expected volatility
37.6
%
Risk-free interest rate (per annum)
2.7%~2.89
%
Expected dividend yield
—
Expected term (in years)
10
Fair value of the underlying shares on the date of option grants (US$)
1.2785~1.4506
The estimated fair value of option granted on November is estimated on the date of grant using the Binomial option pricing model.
The use of a valuation model requires the Company to make certain assumptions of the Group with respect to selected model inputs. The expected volatility at the grant date is estimated based on the annualized standard deviation of the daily return embedded in historical share prices of comparable companies. The risk free interest rate is estimated based on the yield to maturity of China treasury bonds at the option valuation date. Expected term is the contract life of the option. The Group has not declared or paid any cash dividends on its capital stock, and does not anticipate any dividend payments on its ordinary shares in the foreseeable future.</t>
  </si>
  <si>
    <t>Pre-IPO Preferred Shares</t>
  </si>
  <si>
    <t>20. Pre-IPO Preferred Shares
The Pre-IPO Series Seed-A-1, A-2, B, C and Series A-1, and A-2 Preferred Shares are collectively referred to as the “Pre- IPO Preferred Shares”.
The major rights, preferences and privileges of the Pre-IPO Preferred Shares are as follows:
Conversion rights
Each of the Pre-IPO Preferred Shares is convertible, at the option of the holder, into the Company's ordinary shares at an initial conversion ratio of 1:1 at any time after the date of issuance of such Pre-IPO Preferred Shares, subject to adjustments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IPO Preferred Shares shall be automatically converted based on the conversion price, into Ordinary Shares upon the earlier of (i) the closing of a QIPO, or (ii) with respect to the Pre-IPO Series Seed A Shares, the vote or written consent of the holders of more than 50% of the then outstanding Pre-IPO Series Seed A Preferred Shares (voting together as a single class), with respect to the Pre-IPO Series Seed B Shares, the vote or written consent of the holders of more than 50% of the then outstanding Pre-IPO Series Seed B Preferred Shares (voting together as a single class), and with respect to the Pre-IPO Series Seed C Shares, the vote or written consent of the holders of more than 50% of the then outstanding Pre-IPO Series Seed C Preferred Shares (voting together as a single class), with respect to the Pre-IPO Series A-1 Shares, the vote or written consent of the holders of more than 50% of the then outstanding Pre-IPO Series A-1 Preferred Shares (voting together as a single class), with respect to the Pre-IPO Series A-2 Shares, the vote or written consent of the holders of more than 50% of the then outstanding Pre-IPO Series A-2 Preferred Shares (voting together as a single class).
Dividend rights
The holders of Pre-IPO Preferred Shares are entitled to receive non-cumulative dividends prior and in preference to any declaration or payment of any dividend on Ordinary Shares carried at the rate of 8% of original issuance price per annum as and when declared by the board of directors.
After payment of such preferential dividends on Preferred Shares during any year, any further dividends or distribution distributed during such year shall be declared and paid ratably on the outstanding Preferred Shares (on an as-converted basis) and the ordinary shares.
No dividends on Preferred Shares and ordinary shares have been declared since the inception through December 31, 2018.
Liquidation preferences
In the event of any liquidation, dissolution or winding up of the Group, either voluntarily or involuntarily, the holders of Preferred Shares have preference over holders of ordinary shares with respect to payment of dividends and distribution of assets.
Upon liquidation, Series A-2 Preferred Shares shall rank senior to Series A-1 Preferred Shares, Series A-1 Preferred Shares shall rank senior to Series Seed-C Preferred Shares, Series Seed C Preferred Shares shall rank senior to Series Seed B Preferred Shares, Series Seed B Preferred Shares shall rank senior to Series Seed A Preferred Shares, and Series Seed A Preferred Shares shall rank senior to ordinary shares.
The holders of Series A-2 Preferred Shares shall be entitled to receive an amount equal to 100% of the Series A-2 Preferred Share issue price with respect to each Series A-2 Preferred Share on an as converted basis, plus all dividends declared and unpaid with respect thereon (as adjusted for any share splits, share dividends, combinations, recapitalizations and similar transactions) with respect to each Series A-2 Preferred Share on an as converted basis.
The holders of Series A-1 Preferred Shares shall be entitled to receive an amount equal to 100% of the Series A-1 Preferred Share issue price with respect to each Series A-1 Preferred Share on an as converted basis, plus all dividends declared and unpaid with respect thereon (as adjusted for any share splits, share dividends, combinations, recapitalizations and similar transactions) with respect to each Series A-1 Preferred Share on an as converted basis.
The holders of Series Seed-C Preferred Shares shall be entitled to receive an amount equal to 100% of the Series Seed-C Preferred Share deemed issue price with respect to each Series Seed-C Preferred Share on an as-converted basis, plus all dividends declared and unpaid with respect thereon (as adjusted for any share splits, share dividends, combinations, recapitalizations and similar transactions) with respect to each Series Seed-C Preferred Share on an as-converted basis.
The holders of Series Seed-B Preferred Shares, shall be entitled to receive an amount equal to 100% of the Series Seed-B Preferred Share deemed issue price with respect to each Series Seed-B Preferred Share on an as-converted basis, plus all dividends declared and unpaid with respect thereon (as adjusted for any share splits, share dividends, combinations, recapitalizations and similar transactions) per share, then held by such holder.
The holders of Series Seed-A Preferred Shares, shall be entitled to receive an amount equal to 100% of the Series Seed-A Preferred Share deemed issue price with respect to each Series Seed-A Preferred Share on an as converted basis, plus all dividends declared and unpaid with respect thereon (as adjusted for any share splits, share dividends, combinations, recapitalizations and similar transactions) per share, then held by such holder.
After distribution or payment in full of the amount distributable or payable on the Series A-2 Preferred Shares, Series A-1 Preferred Shares, Series Seed C Preferred Shares, Series Seed B Preferred Shares, and Series Seed-A Preferred Shares, the remaining assets of the Company available for distribution to members shall be distributed ratably among the holders of outstanding ordinary shares and the holders of outstanding Preferred Shares in proportion to the number of outstanding ordinary shares held by them (on an as converted basis).
Voting rights
The holder of each ordinary share issued and outstanding has one vote for each ordinary share held and the holder of each Preferred Shares has the number of votes as equals to the number of ordinary shares then issuable upon their conversion into ordinary shares. The holders of the Preferred Shares shall vote together with the holders of ordinary shares on all matters submitted to a vote of the shareholders of the Company and not as a separate class.
Redemption rights
At any time after May 17, 2022 in the event that a qualified initial public offering ("QIPO") has not occurred and the Preferred Shares have not been converted, or for Series Seed A Preferred Shares, Series Seed B Preferred Shares, Series Seed C Preferred Shares, Series A-1 Preferred Shares and Series A-2 Preferred Shares, if requested by the holders of the respective series of Preferred Shares then outstanding, the Group shall redeem all or part of the respective outstanding Preferred Shares in that series. The redemption prices shall be the sum of (i) the Preferred Shares deemed issue price or issue price; (ii) all dividends declared and unpaid; and (iii) annual interest calculated at 8% per annum on the deemed issue price, compounded annually.
The Group accretes changes in the redemption value over the period from the date of original issuance of the Preferred Shares to their respective earliest redemption date using effective interest method. Changes in the redemption value are considered to be changes in accounting estimates. The accretion will be recorded against retained earnings, or in the absence of retained earnings, by charges against additional paid-in capital. Once additional paid-in capital has been exhausted, additional charges should be recorded by increasing the accumulated deficit.
Accounting of Preferred Shares
The Group records accretion on the Preferred Shares, where applicable, to the redemption value from the original issuance dates to the earliest redemption dates. The accretion of Preferred Shares was RMB65.4 million for the years ended December 31, 2018, respectively. The Preferred Shares are recorded initially at fair value, net of issuance costs.
The Group determined that the embedded conversion features and the redemption features do not require bifurcation as they either are clearly and closely related to the Preferred Shares or do not meet the definition of a derivative.
The Group has determined that there was no embedded beneficial conversion feature attributable to the Preferred Shares. In making this determination, the Group compared the initial effective conversion prices of the Preferred Shares and the fair values of the Group's ordinary shares determined by the Group at the issuance dates.
The Group's preferred shares activities for the years ended December 31, 2018 are summarized below:
Series Seed-A-1
Series Seed-A-2
Series Seed-B
Series Seed-C
Series A-1
Series A-2
Mezzanine Equity
Preferred Shares
Preferred Shares
Preferred Shares
Preferred Shares
Preferred Shares
Preferred Shares
Total
No. of
Amount
No. of
Amount
No. of
Amount
No. of
Amount
No. of
Amount
No. of
Amount
No. of
Total
shares
in RMB
shares
in RMB
shares
in RMB
shares
in RMB
shares
in RMB
shares
in RMB
shares
Amount
Balances as of December 31, 2017
—
—
—
—
—
—
—
—
—
—
—
—
—
—
Completion of reorganization
2,500,000
2,437
17,678,568
21,975
37,257,705
175,563
42,747,918
497,007
—
—
—
—
100,184,191
696,982
Issuance of Preferred Shares
—
—
—
—
—
—
—
—
25,650,679
267,893
38,829,699
407,444
64,480,378
675,337
Preferred Shares redemption value accretion
—
161
—
1,497
—
11,493
—
32,589
—
7,847
—
11,768
—
65,355
Conversion of Pre-IPO Preferred Shares into Class A Ordinary Shares​
(2,500,000)
(2,598)
(17,678,568)
(23,472)
(37,257,705)
(187,056)
(42,747,918)
(529,596)
(25,650,679)
(275,740)
(38,829,699)
(419,212)
(164,664,569)
(1,437,674)
Balances as of December 31, 2018
—
—
—
—
—
—
—
—
—
—
—
—
—
—
The accretion of the preferred shares presented in the above table is calculated for the period from the date the preferred shares were actually issued upon the completion of the Reorganization to the date these shares were redesignated into ordinary shares upon IPO.
Ordinary Shares
In October 2018, the Company completed its IPO on the NASDAQ Global Select Market. In the offering, 3,725,000 American depositary shares (“ADSs”), representing 26,075,000 Class A Ordinary Shares, were issued and sold to the public at a price of US$11.88 per ADS. The net proceeds to the Company from the IPO, after deducting commissions and offering expenses, were approximately US$40.7 million (RMB280.1 million).
In November 2018, the Company completed its followed offering 483,070 ADS, representing 3,381,490 Class A Ordinary Shares, were issued and sold to the public at a price of US$11.88 per ADS. The net proceeds to the Company from the IPO, after deducting commissions and offering expenses, were approximately US$5.3 million (RMB36.4million).
Immediately prior to the completion of the IPO, the Company adopted a dual-class share structure, consisting of Class A Ordinary Shares and Class B Ordinary Shares, par value US$0.000125 per share. All of the issued and outstanding Pre-IPO Class A Ordinary Shares were automatically re-designated into Class A Ordinary Shares on a one-for-one basis, and all of the issued and outstanding Pre-IPO Preferred Shares were automatically converted and redesignated into Class A Ordinary Shares on a one-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fifte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t>
  </si>
  <si>
    <t>Related party transactions</t>
  </si>
  <si>
    <t>2 1. Related party transactions
The table below sets forth the major related parties and their relationships with the Group as of December 31, 2017 and 2018:
Name of related parties
Relationship with the Group
Jimu Group
An entity and its certain subsidiaries that have a high degree of overlap in shareholding with the Group and share three common board members.
BBAE Holdings Limited
An entity which has two common directors of the Board of Directors with the Company who can significantly influence both the entity and the Company
BBAE Advisors LLC
An entity which is a wholly owned subsidiary of BBAE Holdings Limited
Beijing Liangduo Science and Technology Co. Ltd.
An entity which the Group holds 18% equity interests
Changsha Liangduo Business Consulting Co., Ltd
An entity which Beijing Liangduo Science and Technology Co., Ltd holds 90% equity interests
(a)
The Group entered into the following transactions with related parties:
For the year ended
December 31,
Transactions
2017
2018
RMB
RMB
(i) Transactions recorded in costs and expenses
—Cost and expenses allocated from Jimu Group
102,263
48,687
—Service fees to Jimu Group for the peer-to-peer matching services for the funding debts
1,235
458
(ii) Financing/investing transactions
—Net cash advances from/(to) the Jimu Group
23,121
(441,491)
—Cash repayment to Jimu Group
—
(23,121)
—Loan proceeds from Jimu Group documented in loan agreements
29,270
12,711
—Loan issued to Jimu Group documented in loan agreements and other financing transactions
—
(59,636)
—Collection of loan issued to Jimu Group
—
52,169
(i)
Transactions recorded in costs and expenses
The cost and expenses allocated from Jimu Group represents general expenses, including stock based compensation costs, shared corporate marketing expenses, bandwidth and server hosting costs, charged by Jimu Group, pursuant to the Reorganization Agreements. (Note 1(b)).
(ii)
Financing/investing transactions
Net cash advances from/(to) the Jimu Group
For the year ended December 31, 2017, the Group received cash advances from Jimu Group with the aggregate amount of RMB23.1 million, which was fully repaid to Jimu Group subsequently in 2018.
For the year ended December 31, 2018, the Group made a series of cash advances to Jimu Group that were not documented contemporaneously by loan agreements. The aggregate amount of cash advances made to Jimu Group was RMB441.5 million, including U.S. dollar-denominated cash advances of RMB146.6 million (US$21.4 million), and RMB-denominated cash advances of RMB294.9 million.
Loan proceeds from Jimu Group
For the year ended December 31, 2017, the Company and certain of its subsidiaries entered into a series of loan agreements with Jimu Group, pursuant to which the Group drew down RMB-denominated loan from Jimu Group, to facilitate the Group’s business operation, with the aggregate amount of RMB29.3 million. All of the loans carried a fixed rate of interest of 12% as of the dates when the loan principal was drawn down. As of December 31, 2018, the Group had repaid the loan principal of RMB18.2 million.
For the year ended December 31, 2018, the Company and certain of its subsidiaries entered into a series of loan agreements with Jimu Group, pursuant to which the Group drew down RMB denominated loan from Jimu Group, with the aggregate amount of RMB12.7 million. All of the loans carried a fixed rate of interest ranging from 12.13% to 12.8%.
Loan issued to Jimu Group and other financing transactions
For the year ended December 31, 2018, the Company had entered into a loan agreement with Jimu Group, pursuant to which Jimu Group drew down U.S. dollar-denominated loan from the Group, with the aggregate amount of RMB52.2 million (US$7.6 million) which was not interest bearing. As of December 31, 2018, such loan to Jimu Group had been fully collected. In addition, the Company had other financing transactions with Jimu Group amounting to RMB7.4 million.
(b)
The Group had the following balances with the major related parties:
As of
December 31,
2017
2018
RMB
RMB
Due from Jimu Group
228,548
475,426
BBAE Holdings Limited
478
—
Total
229,026
475,426
Due to Jimu Group
385,035
89,453
BBAE Advisors LLC
527
721
Beijing Liangduo Science and Technology Co. Ltd.
927
4,348
Changsha Liangduo Business Consulting Co., Ltd.
—
2,074
Total
96,596
For the year ended December 31, 2018, in addition to payments the Group made to Jimu Group in the ordinary course of business and the U.S. dollar-denominated loan of RMB52.2 million ( US$7.6 million) made to Jimu Group, the Group made a series of cash advances to Jimu Group in both U.S. dollars and Renmibi, that were not documented contemporaneously by loan agreements . As a result of these cash advances, the amounts due from Jimu Group on our balance sheet became much larger than the amounts due to Jimu Group. As of December 31, 2018, the Company had RMB475.4 million (US$69.1 million) in amounts due from Jimu Group including the balance of RMB-denominated cash advances amounting to RMB294.9 million (US$42.9 million) and US dollar denominated cash advances amounting to RMB146.6 million (US$21.4 million), as compared to RMB89.5 million (US$13.0 million) in amounts due to Jimu Group.
Subsequent to December 31, 2018, the Group and Jimu Group have entered into certain loan repayment agreements for the above RMB and U.S. dollar denominated cash advances (Note 25(b)(i)). The cash advances denominated in RMB as of December 31, 2018, were fully settled by offsetting against the purchase price of RMB230 million (US$33.5 million) for the acquisition of Jimu Micro Finance (Note 25(c)(i)) and offsetting part of the initial guarantee deposit as required by the information service cooperation agreement entered into by the Group and Jimu Group in July 2019 (Note 25(c)(ii)). In addition, as of July 30, 2019, Jimu Group also has repaid the Group the loan principal and related interest of the U.S. denominated loan with the aggregate amount of RMB21.5 million (US$3.1 million) (Note 25).</t>
  </si>
  <si>
    <t>Defined contribution plan</t>
  </si>
  <si>
    <t>22.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38,378 and RMB32,821 for the years ended December 31, 2017 and 2018.</t>
  </si>
  <si>
    <t>Unaudited pro forma net loss per share</t>
  </si>
  <si>
    <t>23. Unaudited pro forma net los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any issued ordinary shares to Jimu Parent ordinary shareholders in connection with the Reorganization in March 2018 (See Note 1). 72,000,000 ordinary shares and certain preferred shares were issued and outstanding upon the completion of the Reorganization (See Note 1) in March 2018 pro forma basic and diluted net loss per ordinary share reflecting the effect of the issuance of ordinary shares and preferred shares to Jimu Parent shareholders are presented as if they had been existed since January 1, 2016 and the accretion of the preferred shares is calculated as if the preferred shares had been existed since January 1, 2016. For the years ended December 31, 2017 and 2018, the Series Seed‑A‑1 Preferred Shares, Series Seed‑A‑2 Preferred Shares, Series Seed‑B Preferred Shares, Series Seed‑C Preferred Shares, the Series A‑1 Preferred Shares, the Series A‑2 Preferred Shares, and convertible loans convertible into ordinary shares were anti‑dilutive and thus excluded from the calculation of pro forma diluted net (loss)/income per share of the Company.
The unaudited pro forma basic and diluted net loss per ordinary share for each of the years are presented as follows:
For the year ended December 31,
2017
2018
2018
RMB
RMB
USD
Pro forma basic net loss per ordinary share calculation:
Numerator:
Net (loss)/income
(84,860)
2,171
315
Accretion on Series Seed-A-1 Preferred Shares redemption value
(167)
(203)
(30)
Accretion on Series Seed-A-2 Preferred Shares redemption value
(1,502)
(1,874)
(273)
Accretion on Series Seed-B Preferred Shares redemption value
(11,881)
(14,476)
(2,105)
Accretion on Series Seed-C Preferred Shares redemption value
(31,943)
(40,602)
(5,905)
Accretion on Series A-1 Preferred Shares redemption value
—
(7,847)
(1,141)
Accretion on Series A-2 Preferred Shares redemption value
—
(11,768)
(1,712)
Net loss attributable to ordinary shareholders
(130,353)
(74,599)
(10,851)
Denominator:
Weighted average ordinary shares outstanding-basic
62,875,631
103,995,794
103,995,794
Pro forma net loss per ordinary share basic
(2.07)
(0.72)
(0.10)
Pro forma diluted net loss per ordinary share calculation:
Numerator:
Net loss attributable to ordinary shareholders-diluted
(130,353)
(74,599)
(10,851)
Denominator:
Weighted average ordinary shares outstanding-basic
62,875,631
103,995,794
103,995,794
Ordinary shares issuable upon the exercise of outstanding stock option using the treasury stock method
—
—
—
Weighted average ordinary shares outstanding-diluted
62,875,631
103,995,794
103,995,794
Pro forma net loss per ordinary share diluted
(2.07)
(0.72)
(0.10)</t>
  </si>
  <si>
    <t>Commitments and contingencies</t>
  </si>
  <si>
    <t>24. Commitments and contingencies
Operating lease commitment
The Group has entered into non cancellable operating leases covering various facilities. Future minimum lease payments under these non cancellable leases as follows:
Payment due by schedule
Less than
1 year
1 - 2 years
2 - 3 years
Total
Office rental
8,851
—
—
8,851
Bandwidth leasing
535
—
—
535
9,386
—
—
9,386
For the years ended December 31, 2017 and 2018, the Group incurred office rental expenses in the amounts of RMB17,028 and RMB15,784, respectively and incurred bandwidth leasing expenses in the amounts of RMB652 and RMB1,072, respectively.
Debt Obligation
The expected repayment amount of the debt obligations are as follows:
Payment due by schedule
Less than
More than
1 year
1 - 2 years
2 - 3 years
3 years
Total
Funding Debts obligations
Loan payables to individual investors via financial partners
268,167
—
—
21,498
289,665
Consolidated trusts
290,103
—
—
—
290,103
Loan payables to a shareholder
121,687
—
—
—
121,687
Interest payments
24,300
2,511
2,511
2,092
31,414
Total Funding Debts obligations
704,257
2,511
2,511
23,590
732,869
Legal Proceedings
As of December 31, 2017 and 2018, the Group was not involved in any legal or administrative proceedings that may have a material adverse impact on the Group’s business, financial position results of operations, or cash flows.</t>
  </si>
  <si>
    <t>Subsequent events</t>
  </si>
  <si>
    <t>25. Subsequent events
a) Repayment of loan to Plutux Labs
As of May 5, 2019, the Company has received full repayments of the whole outstanding loan principal of RMB 137,510 (US$20.0 million) and interest of RMB 0.83 million (US$0.12 million) from Plutux Labs.
Based on the interest rate of 10.5% p.a. pursuant to the original loan agreement with Plutux Labs and the number of days the loan principal was outstanding, as of December 31, 2018, the aggregate interest that the Company should be entitled to receive was RMB 6 million (US$0.88 million).
As of May 5, 2019, the Company and Plutux Labs agreed that Plutux Labs was only required to pay RMB 0.83 million (US$0.12 million) as interest to the Company.
The Company considered that this was an adjusting event and accordingly the Company wrote down the balance of interest receivable as of December 31, 2018 to the amount of RMB0.83 million (US$0.12 million), which was the amount the Company has actually recovered after the year end.
b) Additional cash advances to Jimu Group
Subsequent to the year ended December 31, 2018, the Group made additional cash advances to Jimu Group from January to May 2019, without contemporaneous loan agreement in the aggregate amount of RMB449.9 million (US$65.4 million).
(i) Cash Advances and Loan Agreements
The Group entered into two loan agreements with Jimu Group on July 19, 2019, to formally document the amounts due from Jimu Group that were attributable to the cash advances the Group made to Jimu Group outside of the ordinary course of business.
The first loan agreement was denominated in U.S. dollars and had a loan principal amount of RMB146.6 million (US$21.4 million), representing the cash that the Group advanced to Jimu Group in U.S. dollars in 2018. This U.S. dollar-denominated loan bears interest at an annual simple (non-compounding) rate of 3.5%. This loan agreement was supplemented by a supplement dated as of the same date, which revised the maturity date provision of the original agreement to require Jimu Group to repay the principal and interest amounts payable under the original loan agreement on a daily basis over the 215 days from July 1, 2019 to January 31, 2020.
The second loan agreement was denominated in Renminbi and had a loan principal amount of RMB294.9 million (US$42.9 million), representing the cash that the Group advanced to Jimu Group in Renminbi in 2018. This Renminbi-denominated loan bears interest at an annual simple (non-compounding) rate of 11%. This loan agreement was supplemented by two supplements dated as of the same date.
The first supplement revised the loan principal amount of the loan as of April 30, 2019, to RMB129.6 million (US$18.8 million), representing an additional RMB391.3 million (US$56.9 million) of cash that the Group advanced to Jimu Group between January 1, 2019, and April 30, 2019, minus RMB165.3 million (US$24.0 million) of deposits due from the Group under the information service cooperation agreement relating to the same period, RMB161.3 million (US$23.5 million) of asset management service fees and other service fees collected by the Group for Jimu Group during the same period and RMB230.0 million (US$33.5 million) due from the Group relating to the purchase of Jimu Micro Finance for that amount in March 2019 (Note 25 (c)(i)).
The second supplement further revised the loan principal amount of the loan as of May 31, 2019, to RMB154.6 million (US$22.5 million), representing an additional RMB58.6 million (US$8.5 million) of cash that the Group advanced to Jimu Group between May 1, 2019, and May 31, 2019, minus RMB2.5 million (US$0.4 million) of deposits due from the Group under the information service cooperation agreement relating to the same period and RMB31.1 million (US$4.5 million) of asset management service fees and other service fees collected by the Group for Jimu Group during the same period. The second supplement also allows the offset of loan principal against the guarantee deposit payable by the Group from July 2019 through 2020, and provided for repayment on a monthly basis over the 24 months from February 2020 through 2022.
(ii) Consulting Service Agreement
The Group entered into a consulting service agreement with Jimu Group on January 1, 2017. Pursuant to the agreement, the Group is required to pay Jimu Group a fee for the provision of their consulting services. The consulting service agreement was supplemented on July 19, 2019. The supplement allows the Group to withhold consulting service fees payable in the amount equivalent to the outstanding amount due from Jimu Group under the abovementioned U.S. dollar-denominated loan in the event that Jimu Group fails to fully and timely repay the loan principal and interest as it falls due under that loan agreement. The supplement also allows the Group to offset the consulting service fees payable against the outstanding amount due from Jimu Group under the abovementioned U.S. dollar-denominated loan upon Jimu Group’s failure to fully and timely repay the loan principal and interest due under that loan within 60 days after maturity. As of July 1, 2019, the amount of outstanding consulting service fee payable to Jimu Group was RMB13.0 million (US$1.9 million).
(iii) Strategic Cooperation Agreement
The Group entered into a strategic cooperation agreement with Jimu Group on December 31, 2017. Pursuant to the agreement, the Group collects asset management fees on behalf of Jimu Group as part of a loan project referral program set up between the Group. The strategic cooperation agreement was supplemented on July 19, 2019. The supplement allows the Group to withhold asset management fees relating to loans made on or before December 31, 2018, collected in the amount equivalent to the outstanding amount due from Jimu Group under the abovementioned U.S. dollar-denominated loan in the event that Jimu Group fails to fully and timely repay the principal and interest as it falls due under that loan agreement. The supplement also allows the Group to deduct the asset management fees collected against the outstanding amount due from Jimu Group under the abovementioned U.S. dollar-denominated loan upon Jimu Group’s failure to fully and timely repay the principal and interest due under that loan within 60 days after maturity and apply them to amounts due under the U.S. dollar-denominated loan agreement. The Group expects to collect approximately RMB133 million (US$19.3 million) in asset management fees on behalf of Jimu Group between July 1, 2019, and November 30, 2020.
c) Settlement of the outstanding balance due from Jimu Group
The repayment of the outstanding balances due from Jimu Group will be made in accordance with the following agreements entered into with Jimu Group on July, 2019:
i) Acquisition of Ganzhou Jimu Micro Finance Co., Ltd
On March 18, 2019, the Company entered into an agreement to acquire 100% of the equity of Ganzhou Jimu Micro Finance Co., Ltd. (“Jimu Micro Finance”) from Jimu Group, for a purchase price of RMB230 million (US$33.5 million). With the license to operate small loan businesses, the Group expects the acquisition would enable the Group to carry out pilot financial services that will complement the existing services offerings of the Group, and also to allow the Group to further enhance its data collection capabilities. On March 21, 2019, the Group obtained the control over Jimu Micro Finance by becoming its sole shareholder.
The purchase price of RMB 230 million was used to reduce the amounts due from Jimu Group pursuant to an offsetting agreement executed in July 2019.
ii) Information Service Cooperation Agreement and guarantee deposit payment to Jimu Group
In July, 2019, a new business arrangement (“New Arrangement”) was entered into between the Group and Jimu Group, which changed the existing collaboration arrangement with the peer-to-peer lending platform of Jimu Group for the Group’s lending solution to asset borrowers to obtain credit loans (refer to note 2(r)(i) for details).
Under the New Arrangement, while the Group will continue to facilitate the loan origination process and provide on-going loan servicing and does not loan money to borrowers (i.e. they are of off-balance sheet loans from the perspective of the Group), the Group will provide a certain level of limited guarantee to the individual investors registered on the P2P lending platform of Jimu Group regarding the recoverability of the loan principal and interest due by the borrowers referred by the Group (the “Guarantee”). The purpose of entering into the New Arrangement is allow the Group to secure a stable funding partner which can offer a significant amount of funding to cope with the business needs of the Group’s lending solution business.
Pursuant to the New Arrangement, the Group entered into an information service cooperation agreement with Jimu Group on July 19, 2019. Pursuant to the agreement, the Group will undertake the credit enhancement measures by purchasing the overdue loan principal and interest up to a cap. The Group is obligated to maintain a guarantee deposit with Jimu Group and reimburse Jimu Group for defaulted loans the Group have facilitated that are funded through Jimu Box, up to a cap. The guarantee deposit must be maintained at an amount equal to 12% of the average outstanding balance of loans the Group have facilitated that are funded through Jimu Box, excluding loans originated before 2019. If the deposit falls below 12% at the end of any calculation period then the Group must deposit additional amounts with Jimu Group to raise it to 12%, and similarly, if the deposit exceeds 12% then Jimu Group must refund the excess to the Group. The cap on the Group’s reimbursement of Jimu Group for defaulted loans in any given month is 1.5% of the average aggregate balance of loans that (1) were facilitated by the Group, excluding loans originated before 2019, (2) were funded through Jimu Box and (3) were outstanding during the month in question, regardless of the vintage or tenor or due date of the loans. The average aggregate balance for the month in question is calculated as the outstanding balance at the beginning of the month plus the outstanding balance at the end of the month, divided by two. There is no catch-up or claw-back mechanism for months where the aggregate amount of defaulted loans is less than the cap on the Group’s reimbursement obligation. The initial deposit under the information service cooperation agreement was RMB165.3 million (US$24.0 million), representing 12% of the loans which the Group had facilitated and which Jimu Group had funded since January 1, 2019 and which remained outstanding on April 30, 2019, excluding amounts that were in default. In lieu of paying the deposit in cash, the Group reduced the amount that would be due from Jimu Group under the RMB denominated loan agreement described above.
The RMB-denominated cash advances as of December 31, 2018, were fully settled by the offset of RMB230 million (US$33.5 million) for the acquisition of Jimu Micro Finance and RMB64.9 million (US$9.4 million) of the guarantee deposit.
d) Acquisition of Infrarisk
In March 2019, the Company entered into an agreement to acquire Infrarisk Pty Limited ("Infrarisk"), an Australia-based SaaS company providing systems to lenders for managing the credit risk origination process, for an aggregate purchase price up to US$3.8 million in the form of newly issued ordinary shares. The acquisition is an integral part of the Company's ongoing efforts to expand its business internationally.</t>
  </si>
  <si>
    <t>Parent company only condensed financial information</t>
  </si>
  <si>
    <t>26.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 purpose financial statements of the reporting entity and should be read in conjunction with the notes to the consolidated financial statements of the Company.
Condensed balance sheet (In thousands, except for share and per share data)
As of December 31,
2018
2018
RMB
US$
Note 2 (e)
ASSETS
Current assets:
Cash and cash equivalents
69,194
10,064
Prepayments and other current assets
143,464
20,866
Amounts due from subsidiaries of the Company
631,414
91,835
Amounts due from related parties
146,835
21,356
Total current assets
990,907
144,121
Non-current assets:
Investment in subsidiaries, VIEs and VIEs' subsidiaries
60,167
8,751
Long-term investments
17,564
2,555
Total non-current assets
77,731
11,306
TOTAL ASSETS
1,068,638
155,427
LIABILITIES
Current liabilities:
Accrued expenses and other liabilities
11,362
1,653
Total current liabilities
11,362
1,653
TOTAL LIABILITIES
11,362
1,653
Commitments and contingencies (Note 24)
INVESTED (DEFICIT)/SHAREHOLDERS’ EQUITY
Class A Ordinary Shares (US$0.000125 par value per share, 348,217,505 shares authorized; 213,811,958 shares issued and outstanding as of December 31, 2018; non authorized issued and outstanding as of December 31, 2017)
185
27
Class B Ordinary Shares (US$0.000125 par value per share, 51,782,495 shares authorized; 51,782,495 shares issued and outstanding as of December 31, 2018; non authorized issued and outstanding as of December 31, 2017)
43
6
Additional paid-in capital
1,896,993
275,906
Accumulated other comprehensive income
31,014
4,511
Accumulated deficit
(870,959)
(126,676)
TOTAL INVESTED (DEFICIT)/SHAREHOLDERS’ EQUITY
1,057,276
153,774
TOTAL LIABILITIES AND INVESTED (DEFICIT)/SHAREHOLDERS’ EQUITY
1,068,638
155,427
Condensed statements of operations and comprehensive loss (In thousands)
For the year ended
December 31,
2018
2018
RMB
US$
Note 2 (e)
Cost of revenues:
Origination and servicing cost
(337)
(49)
Cost of revenues
(337)
(49)
Operating expenses:
Sales and marketing expenses
(11,137)
(1,620)
General and administrative expenses
(102,141)
(14,856)
Research and development expenses
(18,675)
(2,716)
Total operating expenses
(131,953)
(19,192)
Operating (loss)/income
Change in fair value of convertible loans
(9,552)
(1,389)
Equity in gain of subsidiaries, VIEs and VIE's subsidiaries
131,594
19,140
Share of loss from equity method investments
(1,690)
(246)
Other income, net
14,109
2,051
Income before income tax expense
2,171
315
Income tax expense
—
—
Net income
2,171
315
Other comprehensive income:
Foreign currency translation adjustments net of nil tax
30,173
4,388
Total other comprehensive income
30,173
4,388
Total comprehensive (loss)/income
32,344
4,703
Condensed statements of cash flows (in thousands)
For the year ended
December 31,
2018
2018
RMB
US$
Note (e)
Net cash used in operating activities
(581,914)
(84,636)
Cash flows from investing activities:
Net cash advances to Jimu Parent
(146,835)
(21,356)
Short-term loan to a third party
(137,264)
(19,964)
Purchase of long-term investments
(19,259)
(2,801)
Net cash used in investing activities
(303,358)
(44,121)
Cash flows from financing activities:
Proceeds from issuance of Pre-IPO Preferred Shares
410,286
59,674
Proceeds from initial public offering and followed offering, net of issuance cost
316,451
46,026
Cash repayment to Jimu Parent
(818)
(119)
Proceeds from issuance of convertible loans
21,730
3,160
Net cash provided by financing activities
747,649
108,741
Effect of exchange rate changes on cash, cash equivalents and restricted time deposits
24,510
3,565
Net decrease in cash, cash equivalents and restricted time deposits
(113,113)
(16,451)
Cash and cash equivalents at beginning of the year
182,307
26,515
Cash and cash equivalents at end of the year
69,194
10,064</t>
  </si>
  <si>
    <t>Summary of significant accounting policies (Policies)</t>
  </si>
  <si>
    <t>Basis of presentation</t>
  </si>
  <si>
    <t>(a) Basis of presentation
The consolidated financial statements of the Group have been prepared in accordance with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the VIEs for which the Company is the ultimate primary beneficiary, and the subsidiaries of the V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VIEs are entities in which the Company, or its subsidiary, through contractual arrangements, exercises effective control over the activities that most impact the entities’ economic performance, bears the risks of, and enjoys the rewards normally associated with ownership of the entity, and therefore the Company or its subsidiary is the primary beneficiary of the entities.
All significant intercompany transactions and balances between the Company, its wholly owned subsidiaries and the VIEs have been eliminated upon consolidation.</t>
  </si>
  <si>
    <t>Use of estimates</t>
  </si>
  <si>
    <t>(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 and the reported revenues and expense during the reporting period and disclosed in the consolidated financial statements and accompanying notes.
Significant accounting estimates reflected in the Group's consolidated financial statements include revenue recognition, allocations of revenue to multiple elements, provision for doubtful accounts and credit losses, valuation and recognition of share-based compensation expenses, cost and expenses from Jimu Parent to Pintec, valuation allowance of deferred tax assets, fair value of assets and liabilities acquired in business combinations, fair value of convertible loans and impairment of goodwill, determination of the fair value of Pre-IPO Preferred Shares and Pre-IPO Class A Ordinary Shares, and the fair value of financial guarantee liabilities.</t>
  </si>
  <si>
    <t>Foreign currency translation</t>
  </si>
  <si>
    <t>(d) Foreign currency translation
The Group’s reporting currency is Renminbi (“RMB”). The functional currency of the Company and the Group’s subsidiary incorporated in Hong Kong and BVI is United States dollars (“US$”). The Group’s PRC subsidiaries, VIEs and VIEs’ subsidiar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 PRC entities are translated from their respectiv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loss in the consolidated statement of changes in invested deficit and a component of other comprehensive income in the consolidated statement of operations and comprehensive (loss)/income.</t>
  </si>
  <si>
    <t>Convenience translation</t>
  </si>
  <si>
    <t>(e) Convenience translation
Translations of the consolidated balance sheet, the consolidated statement of operations and comprehensive loss and the consolidated statement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f) Cash and cash equivalents
Cash and cash equivalents consist of cash on hand, time deposits, and funds held in deposit accounts with banks, which are highly liquid and have original maturities of three months or less and are unrestricted as to withdrawal or use. All cash and cash equivalents are denominated in RMB and held in PRC. The Group adopted ASU 2016‑18, statement of cash flows (Topic 230): Restricted Cash, using a retrospective method to each period presented. The changes in restricted time deposits in the consolidated cash flow were nil and RMB5 million for the years ended December 31, 2016 and 2017 respectively, which were no longer presented within investing activities and were retrospectively included in the changes of cash, cash equivalents and restricted time deposits as required.</t>
  </si>
  <si>
    <t>(g) Restricted time deposits
Cash and time deposits that are restricted as to withdrawal for use or pledged as security is reported separately as restricted time deposits. Cash and term deposits that are restricted as to withdrawal or use for other than current operations is classified as non‑current. The restricted time deposits primarily represent (i) Time deposits securing the Group’s short-term borrowings from financial institutions. The short-term borrowings are designated to support the Group’s general operation and could not be used to fund the Group’s financing receivables. (ii) Cash received via consolidated trusts that has not yet been distributed.</t>
  </si>
  <si>
    <t>(h) Short‑term investments
The Group invested in certain financial instruments with variable interest rates indexed to the performance of underlying assets or principal not guaranteed with certain financial institutions. These financial instruments had maturity dates within one year and classified as short‑term investments. The Company elected the fair value method at the date of initial recognition and carried these investments subsequently at fair value. Fair value is estimated based on quoted prices of similar financial products provided by the banks at the end of each period. Changes in the fair value are reflected in the consolidated statements of comprehensive (loss)/income as “other income/(loss), net”.</t>
  </si>
  <si>
    <t>(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time deposits, short‑term investments, accounts receivable,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For the off-balance sheet loans funded by certain third-party commercial banks or consumer finance companies, the Group initially accounts for financial guarantee provided to the commercial banks or consumer finance companies at fair value taking into account the expected default rates (Note 2R). The Group uses significant unobservable inputs to measure the fair value of these guarantee liabilities (Level 3).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The carrying value of guarantee liability approximates fair value as the guarantee liability is measured at the higher of ASC 460 and ASC 450 component and ASC 450 component reflects the expected payout.
Fair value measurements on a non-recurring basis
The Group measures certain financial assets, including the long-term investments at fair value on a non-recurring basis only if an impairment charge were to be recognized. The Group’s non-financial assets, such as property, equipment and software, would be measured at fair value only if they were determined to be impaired.</t>
  </si>
  <si>
    <t>(j) Financing receivables, net
Nature of the financing receivables and the related funding sources
The Group generates financing receivables by providing the following:
(1)
point‑of‑sale installment services to users of third‑party online travel websites and other e‑commerce websites (the “Business Partners”), where the Group’s main funding sources include (a) the borrowings obtained via the peer‑to‑peer matching services provided by Lerong Duoyuan Information Technology Co., Ltd, which matches the Group with third party individual investors, or the borrowings obtained from other financial partners, and alternatively (b) proceeds from third‑party investors of asset‑backed securitized debt issued by securitization vehicles consolidated by the Group. (c) the borrowing obtained via an individual lender. (d) the borrowing obtained via a shareholder.
(2)
personal and business installment loans to borrowers which are financed via securitization vehicles in the form of trust arrangements, where the Group’s funding source include the proceeds from third‑party investors of tranches of trust units issued by trust arrangements consolidated by the Group.
The Group has the intent and the ability to hold such financing receivables for the foreseeable future or until maturity or payoff. Financing receivables are measured at amortized cost, net of any charge‑offs, and the allowance that reflects the Group’s best estimate of the amounts that will not be collected. The receivable portfolio consists of the financing receivables with the term periods ranging from 30 days to 24 months.
(1)(a) On‑balance sheet: Point‑of‑sale financing receivables funded by individual investors via peer to peer matching services provided by Lerong Duoyuan Information Technology Co., Ltd (“Jimu Box”) or by other financial partners.
The financing installment receivables due from users of the Business Partners are resulted from the point‑of‑sale installment services provided by the Group to these users (note 2(r)(ii)) who made purchases from the Business Partners.
When a user, who qualifies for point‑of‑sale installment services makes an online purchase using a point‑of‑sale installment loan, the Group pays the sales price to the business partner and collects the sales price from the Business Partner’s user with interest and fees. Upon paying the sales price to the business partners, the Group promptly obtains financing for the sales price paid by factoring the receivable due from the Business Partners’ user. Pursuant to ASC 860‑10‑15‑4, the factoring arrangement of the receivable does not satisfy the criteria of financial asset de‑recognition because the Group has a commitment to make monthly repayments. Accordingly, the Group does not derecognize the receivable from users upon factoring and accounts for the transaction as secured borrowings.
Accordingly, the financing receivables due from the users of the Business Partners and the loan payables to the third party individual investors matched with the Group via Jimu Box and the loan payables to other financial partners are recorded on the Group’s consolidated balance sheet as financing receivables and funding debts, respectively.
(1)(b) On‑balance sheet: Point‑of‑sale financing receivables funded by investors of asset‑backed securitized debts
For certain financing receivables arising from the point‑of‑sale installment services to users of the Business Partners, the Group obtains financing from third‑party investors by issuing asset‑backed securitized debts via certain securitization vehicles in the forms of asset backed security arrangements (the “ABSs”) established by the Group during the year ended December 31, 2017 and 2018.
The Group periodically securitizes its financing receivables due from users of the Business Partners through transferring those assets to the ABSs vehicles which then issues debt securities to third‑party investors. The ABSs vehicles are considered as variable interest entities under ASC 810. As the Group has power to direct the activities that most significantly impact economic performance of the ABSs vehicles by providing the loan servicing and default loan collection services, and the Group has the obligation to absorb losses or the right to receive benefits from the VIE that could potentially be significant to the VIE as the Group purchased all subordinated tranche securities, and the Group is obligated to purchase any loans that are delinquent for more than certain days, accordingly, the Group is considered as the primary beneficiary of the ABSs and has consolidated the ABSs’ assets, liabilities, results of operations, and cash flows in the Group’s consolidated financial statements in accordance with ASC 810.
Accordingly, the financing receivables due from the users of the Business Partners and the loan payables to the third party investors of asset‑backed securitized debts are recorded on the Group’s consolidated balance sheet as financing receivables and funding debts, respectively.
As of December 31, 2018, the financing receivables due from the users of the Business Partners and the loan payables to the third party investors of asset-backed securitized debts were nil.
(1)(c) On-balance sheet: Point-of-sale financing receivables funded by an individual lender
Shenzhen Minheng, as one of subsidiaries of the Group, entered into a loan agreement with an individual person (‘‘Lender’’) in January 2018 and a supplementary loan agreement in March 2018.
Pursuant to which, during the year ended December 31, 2018, the Group borrowed unsecured RMB denominated loans from this Lender, amounted to RMB563,979 aggregately, with an interest rate of approximately 10.3% for the term of up to one year. The loans were used for early repayment of loan payables to third party individual investors matched with the Group via Jimu Box. As a result of the repayments of RMB563,979 made to the Lender, the remaining outstanding balance as of December 31, 2018 was nil.
(1)(d) On-balance sheet: Point-of-sale financing receivables funded by a shareholder
On July 14, 2018, Shenzhen Minheng, as one of subsidiaries of the Group, entered into a separate loan agreement with Xijin (Shanghai) Venture Capital Management Co., Ltd (‘‘Xijin’’)., which is one shareholders of the Group. The loan has a principal amount of RMB70,000 (US$10,181), an annual interest rate of 10.3%, and a term of one year. Shenzhen Minheng then entered into a second loan with Xijin on the same terms for additional RMB120,000. The Group planned to use the proceeds of these loans, together with cash on hand, to repay the balance of the loan which the Group borrowed from the individual lender mentioned in (1)(c). As of July 27, 2018, the Group used the proceeds to repay the all of remaining outstanding loan balance to the individual lender, with an aggregate amount of RMB423,000.
In August 2018, Shenzhen Minheng and Xijin entered into a supplementary agreement (“1st supplementary agreement”) which changed the maturity date of the loans to December 31, 2018, and changed the interest rate of the loans, retroactive to the first date of each loan, to 0.6%. As of December 31, 2018, the Group repaid the principal amount of RMB68,313 to Xijin, while, the remaining outstanding balance as of December 31, 2018 was RMB121,687. In addition, Shenzhen Minheng and Xijin entered into another supplementary agreement (“2nd supplementary agreement”) which changed only the maturity date for both loans from December 31, 2018 to May 15, 2019.
(2) On‑balance sheet: Personal and business financing receivables funded by third party investors of trusts arrangements
For certain personal and business installments loans which are not funded via the peer‑to‑peer matching services provided by Jimu Box which matches the borrowers with third party individual, investors, they were alternatively funded by investors of certain trust arrangements (the “Trusts”) established during the year ended December 31, 2017 and 2018.
The Group established business relationships with trusts which were administered by third‑party trust companies. The Trusts were set up to invest in loans personal and business installments loans recommended by the Group.
The Trusts are considered as variable interest entities under ASC 810. As the Group has power to direct the activities that most significantly impact economic performance of the Trusts by providing the loan servicing and default loan collection services, and the Group has the obligation to absorb losses or the right to receive benefits from the VIE that could potentially be significant to the VIE as the Group purchased all subordinated tranche of trust units, and the Group is obligated to repurchase any loans that are delinquent for more than certain days, accordingly, the Group is considered as the primary beneficiary of the Trusts and has consolidated the Trusts’ assets, liabilities, results of operations, and cash flows in the Group’s consolidated financial statements in accordance with ASC 810.
Accordingly, the financing receivables due from the borrowers of the personal and business installment loans and the loan payables to the third party investors of the trust units are measured at amortized cost and recorded on the Group’s consolidated balance sheet as financing receivables and funding debts, respectively.
Accrued interest receivable
Accrued interest income on financing receivables is calculated based on the contractual interest rate of the loan and recorded as installment service fees as earned. Financing receivables are placed on non‑accrual status upon reaching 90 days past due. When a financing receivable is placed on non‑accrual status, the Group stops accruing interest as of such date. The Group does not resume accrual of interest after a loan has been placed on non‑accrual basis.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allowance for credit loss. The primary factor in making such determination is the assessment of potential recoverable amounts from the delinquent debtor.
Nonaccrual financing receivables and charged‑off financing receivables
The Group considers a th day of delinquency. Installment service fees for nonaccrual financing receivables is recognized upon the collection of cash.</t>
  </si>
  <si>
    <t>(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Accounts receivable balances are charged off after 90 th day of delinquency.</t>
  </si>
  <si>
    <t>(l)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loss after the date of acquisition.
For long‑term investments in equity securities that are not accounted for using equity method of accounting, and that have no readily determinable fair value, the cost method of accounting is used.
The Group assesses its long‑term investments accounted for under the cost method and equity method for other‑than‑temporary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loss.</t>
  </si>
  <si>
    <t>(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 presented. The estimated useful lives of these assets are generally as follows:
Estimated
Category
useful life
Office furniture and equipment
3 - 5 years
Computer and electronic equipment
3 - 5 years
Software
5 years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loss.</t>
  </si>
  <si>
    <t>(n) Intangible assets, net
The Group performs valuation of the intangible assets arising from business combination to determine the relative fair value to be assigned to each asset acquired. The acquired intangible assets are recognized and measured at fair value and are amortized using the straight‑line approach over the estimated economic useful lives of the assets.</t>
  </si>
  <si>
    <t>(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impairment of goodwill was recognized for the year ended December 31, 2017 and 2018.</t>
  </si>
  <si>
    <t>Impairment of long-lived assets</t>
  </si>
  <si>
    <t>(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of long‑lived assets was recognized for the years ended December 31, 2017 and 2018.</t>
  </si>
  <si>
    <t>Funding Debts</t>
  </si>
  <si>
    <t>(q) Funding Debts
The proceeds received from individual investors, other financial partners, investors of the asset‑backed securitized debts or the consolidated trusts and a shareholder to fund the Group’s on‑balance sheet financing receivables, are recorded as funding debts on the consolidated balance sheets. Accrued interest payable is calculated based on the contractual interest rates of the funding debts.</t>
  </si>
  <si>
    <t>Financial Guarantee liabilities</t>
  </si>
  <si>
    <t>( r) Financial Guarantee liabilities
For the off-balance sheet loans funded by a financial partner, the Group is obligated to compensate the financial partner for the principal and interest repayment of the defaulted loans in the event of borrowers’ default. If a borrower is one day delinquent on an installment of principal and interest of a loan, the Group will repurchase the delinquent installment of principal and interest from the financial partner. Therefore, the Group effectively provides guarantees to the financial partner that include credit risk.
The Group is required to record the repurchase obligations in accordance with ASC 460. Accordingly, the liabilities are measured at their fair value at inception. Therefore, the liability recorded based on ASC 460 is determined on a loan by loan basis. As stated in ASC 460-10-35-1, the guarantee liability should generally be reduced by recording a credit to net income as the guarantor is released from the underlying guaranteed risk i.e., as the loan is repaid by the borrower or when the investor is compensated in the event of a default. As the risk is reduced as each payment is made, a systematic and rational amortization method based on when the payments are made may be appropriate.
As the risk of the guarantee liability is reduced, it is recognized into the income statement by a systematic and rational amortization method, e.g. over the term of the loan, within the “gain from the financial guarantee liabilities” line item of the income statement. For the years ended December 31, 2016, 2017 and 2018, the amount of gains recorded were nil, nil and RMB21.4 million (US$3.1 million), respectively.
Subsequent to initial recognition, the repurchase obligations are measured at the greater of the amount determined based on ASC 460 and the amount determined based on ASC 450. In accordance with ASC 450, a contingent liability determined based on historical default rates, representing the obligation to make future payouts, measured using the guidance in ASC 450 Contingencies. The ASC 450 contingent component is determined on a loan by loan basis, but considers the actual and expected performance of the pool when estimating the contingent liability. If there is no difference between the ASC 460 component and ASC 450 component, no gain or loss is recorded.</t>
  </si>
  <si>
    <t>Revenue recognition</t>
  </si>
  <si>
    <t>(s) Revenue recognition
The Group is principally engaged in providing lending solutions through its online technology platform.
The Group earns its revenues by providing the following: (i) A lending solution which assists borrowers obtain loans from third party investors and certain financial partners. The Group facilitates the loan origination process and provides on‑going loan servicing but does not loan money.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comprising interest). (iii) A wealth management solution and insurance solution for asset management and insurance companies respectively to facilitate the sale of their products. The Group earns a wealth management fee and insurance service fee (a commission on financial products sold by these asset management and insurance companies to their customers). The Group is not a party to the financial products sold.
(i) Lending solution to assist borrowers to obtain loans
Loan origination assistance and on‑going loan servicing addresses credit needs for individual borrowers, sole proprietors, and small and medium enterprises (“SMEs”). The Group facilitates the borrowing from third parties by entering into service agreements with the borrowers and the Group’s financial partners which include peer‑to‑peer lending platforms, commercial banks and other financial institutions. Pursuant to a financing service agreement, the Group provides an online credit assessment and post‑lending management services to borrowers or certain financial partners. For these services, which are provided using credit data analysis and machine learning technologies, the Group earns technical service fees. The Group does not provide loans to the borrowers.
For the years ended December 31, 2016, 2017 and 2018, the majority of lending solutions were provided in collaboration with a peer‑to‑peer lending platform of Jimu Parent, who both enter into the service agreement with the borrowers. The service fees earned from the borrowers are allocated between the Group and Jimu Parent based on relative fair values of services provided that have been mutually agreed between the two parties.
For the lending solutions were provided in collaboration with certain financial partners, including commercial banks and other financial institutions, the Group provides intermediary services to both the borrowers and commercial banks and other financial institutions. The intermediary services provided include online credit assessment and post lending management services to the borrowers and the commercial banks and other financial institutions. For these transactions, the Group earns online credit assessment and post-lending management service fees from the commercial banks and other financial institutions.
(ii) Lending solution for borrowers to finance on‑line purchases/personal and business installment loans
The lending solution for borrowers addresses the credit needs of the users of third‑party online travel websites and other e‑commerce websites (“Business Partners”) to finance their on‑line purchases, or the credit needs of personal and business installment loans.
Some of the Business Partners’ customers require immediate installment financing for their on‑line purchases. For credit worthy users, the Group offers installment financing (“point‑of‑sale installment service”). When a user, who qualifies for point‑of‑sale installment services makes an online purchase using a point‑of‑sale installment loan, the Group pays the sales price to the Business Partners and collects the sales price from the Business Partners’ users with interest and fees. Upon paying the sales price to the Business Partners, the Group promptly obtains financing for the sales price paid by factoring the receivable due from the Business Partners’ users. The Group may subsequently factor the receivables to individual investors on the Jimu Box or to other financial partners. Pursuant to ASC 860‑10‑15‑4, the factoring arrangement of the financing receivable due from users of Business Partners or borrowers does not satisfy the criteria of financial asset de‑recognition because the Group has a commitment to make monthly repayments. Accordingly, the Group does not derecognize the receivable from users upon factoring and accounts for the transaction as secured borrowings. For the year ended December 31, 2017, the majority of borrowings were obtained by the Group via the peer‑to‑peer matching services provided by Lerong Duoyuan Information Technology Co., Ltd, which matches the Group with third party investors. For the year ended December 31, 2018, the majority of borrowings were funded by third-party investors of asset-backed securitized debt issued by securitization vehicle consolidated by the Group and trust arrangement consolidated by the Group, an individual lender and a shareholder. The installment receivables due from the Business Partners’ customers and the loan payables to the third party individual investors and the loan payables to other financial partners are recorded on the Group’s consolidated balance sheets as financing receivables and funding debts, respectively.
The Group also periodically securitizes its financing receivables arising from users of Business Partners through the transfer of those assets to securitization vehicles. The securitization vehicles are considered as consolidated variable interest entities under ASC 810. Therefore, the financing receivables are recorded as financing receivables in the consolidated balance sheets. The personal and business installment loans may be funded via trust arrangements, which are also considered as consolidated variable interest entities under ASC 810. As a result, the installment receivables due from borrowers, generated from personal and business installment loans are also recorded as financing receivables in the consolidated balance sheets. The Group recognizes installment service fees over the terms of the financing receivables using the effective interest rate method. The proceeds from third party individual investors, investors of asset‑backed securitized debts and investors of the consolidated trusts , an individual lender and a shareholder are recorded as funding debts. (see also note 2(j))
(iii) Wealth management solution and insurance solution
For the wealth management solution business, the Group operates online mutual fund marketplace and online insurance product marketplace platforms to enable asset management companies and insurance companies to offer and sell their mutual fund products and insurance products to their customers. The Group earns transaction service commissions from the asset management companies and the insurance companies (“wealth management service fee and others”). The Group does not operate or manage any mutual funds or insurance companies.
Consistent with the criteria of ASC 605, Revenue Recognition, the Group recognizes revenues when the following four revenue recognition criteria are met:
1)
Persuasive evidence of an arrangement exists;
2)
Services have been rendered;
3)
Pricing is fixed or determinable; and,
4)
Collectability is reasonably assured.
Revenue recognition policies for each type of service are discussed as follows:
Technical service fees
The Group earns technical service fees by providing online credit assessment services and post-lending management services, such as cash processing services and collection services to borrowers or certain financial partners, including commercial banks and other financial institutions.
The Group has determined that the arrangement to provide technical services to borrowers and commercial banks and other financial institutions contains the following multiple elements: online credit assessment services and post‑lending management services. The Group has determined that the borrowers and commercial banks and other financial institutions are its customers. The Group allocates the technical service fees among the deliverables at the inception of the arrangement on the basis of their relative selling prices according to the selling price hierarchy established by ASC 605‑25‑30. The hierarchy requires the Group to first use vendor‑specific objective evidence of selling price, if it exists. If vendor‑specific objective evidence of selling price does not exist, the Group is then required to use third‑party evidence of selling price. If neither vendor‑specific objective evidence of selling price nor third‑party evidence of selling price exists, the Group uses management’s best estimate of selling price for the deliverables. The Group uses management’s best estimate of selling price for the deliverables of the technical service fees.
Revenue from Online credit assessment and post-lending management service from borrowers via Jimu Box
The Group can only charge the technical service fees from the borrowers upon the successful matching of the loans by a financial partner. The non‑contingent portion of the selling price is collected upfront, if any, upon the loan matching, and the contingent portion of the selling price is collected over the term of the loans when the monthly repayment occurs. As the borrowers are able to prepay the loan amounts before maturity date for a prepayment fee, the aggregate amount of the contingent portion of the fees that can ultimately collected by the Group for online credit assessment service and post‑lending management service earned from a loan transaction is dependent upon the actual term over which the borrowers made their loan repayments. In accordance with ASC 605‑25‑30‑5, the amount allocated by the Group to the delivered credit assessment service is limited to that amount that is not contingent upon the delivery of additional units or meeting other specified performance conditions. Therefore, the non‑contingent portion of the credit assessment service fees are recognized revenue upon cash collection and execution of loan agreements between financial partners and borrowers. In situations where the upfront cash collected is less than the relative selling price of the credit assessment service, the remaining contingent portion of the credit assessment fees, together with the fees allocated to post‑lending management services, are recognized each month when the service is provided over the period of the loan as the monthly repayments occur.
Prepayment fees charged by the Group are recognized when the prepayment occurs and the payments are made by the borrowers.
The Group also charges fees for collection services related to defaulted payments. These fees are recognized when the contingent events occur and the payments are made by the borrowers as that is the point in time collectability is reasonably assured.
Revenue from loan facilitation and post-origination service from financial partners
For the off-balance sheet loans funded by certain financial partners such as third-party commercial banks or other financial institutions, the Group does not record financing receivables arising from these loans nor loans payable to the commercial banks or other financial institutions. For these transactions, the Group earns loan facilitation and post-origination service fees from these certain financial partners.
The Group provides intermediary services to both the borrowers and the commercial banks or other financial institutions. The intermediary services provided include (1) loan facilitation and online credit assessment services, (2) post-origination services (i.e. account maintenance, and collection) to the borrowers and the commercial banks or other financial institutions, and (3) a financial guarantee to the commercial banks or other financial institutions.
The Group determined that the financial guarantee is within the scope of ASC 460 and recorded it at fair value at inception, with the remaining consideration recognized as revenues under ASC 605-25.
Under the off-balance sheet loan arrangements, service fees for loan facilitation and online credit assessment and post-origination services are charged and collected through deduction from the monthly repayments from the borrowers to the commercial banks or financial institutions, and no fees are collected upfront. While the loan facilitation and online credit assessment services are rendered upfront, the amount allocable to these services based on relative selling prices is limited to nil under ASC 605-25-30-5, because all fees are contingent on ongoing servicing as well as the borrowers not prepaying. In considering that, the revenue is recognized each month when the fee is received over the terms of the loans as the monthly repayments occur in line with the resolution of the contingency.
Installment service fee
The Group generates installment service fee revenue through the point‑of‑sale installment payment services that the Group provides to the users of the Business Partners’ platforms or the provision of personal and business installment loans to borrowers through trusts arrangements. Installment service fee revenue is recognized over the terms of financing receivables using the effective interest rate method. Installment service fee revenue is not recorded when reasonable doubt exists as to the full, timely collection of installment service fee or principal. The Group also receives miscellaneous fees, such as penalty fees for late payments. The fees, which are contingent fees, are recognized when the event occurs and the payment is made by the customer as that is the point in time collectability is reasonably assured.
Wealth management service fee and others
The wealth management service fee and others primarily consists of commission fees charged to third-party asset management companies and insurance companies for their use of the Group's online wealth management platform and online insurance platform. The Group is not the primary obligor, as it does not have the ability to establish the price or control the related content of the investment or insurance products offered on the online wealth management platform and online insurance platform, respectively. Such commissions are generally determined as a percentage based on the fees charged to customers by the asset management companies and insurance companies, through the online wealth management platform and online insurance platform. Transaction service commissions are recognized on a net basis when the services are rendered, which occurs when the underlying transaction is executed.</t>
  </si>
  <si>
    <t>(t) Funding cost
Funding cost mainly consists of interest expense the Group pays in relation to the funding debts, to fund its financing receivables and certain fees incurred in connection with obtaining these funding debts, such as origination and management fees and legal fees.</t>
  </si>
  <si>
    <t>Provision for credit loss</t>
  </si>
  <si>
    <t>(u) Provision for credit loss
The allowance for loan losses is determined at a level believed to be reasonable to absorb probable losses inherent in the portfolio of the financing receivables as of each balance sheet date. The allowance is provided based on the Company’s assessments performed both on an individual‑loan basis and collective basis. For individual loans that are past due for 90 days or where there is an observable indicator of impairment, a specific allowance is provided. All other loans not already included in the individual assessment are assessed collectively depending on factors such as delinquency rate, size, and other risk characteristics of the portfolio. The Company estimates the expected credit losses rate based on delinquency status of the financing receivables within the level: current, 1 to 30, 31 to 60, 61 to 90 calendar dates past due. These loss rates in each delinquency status are based on average historical loss rates of financing receivables associated with each of the abovementioned delinquency categories. In addition, the Company considers other general economic conditions, if any, when determining the provision for credit losses. The expected loss rates will be applied to the outstanding loan balances to determine the allowance for credit loss for each reporting period. The Company evaluates and adjusts its allowance for loan losses on a quarterly basis or more often as necessary.
The Company charges off the financing receivables against the related allowance when management determines that full repayment of a loan is not probable. Generally, charges off occurs after the 90 th day of delinquency. The primary factor in making such determination is the assessment of potential recoverable amounts from the delinquent debtor.</t>
  </si>
  <si>
    <t>(v) Origination and servicing cost
Origination and servicing cost mainly consists of costs that are paid for data used in credit assessments, users acquisition costs relating to revenue from lending solutions, salaries and benefits (including share‑based compensation expenses) of employees engaged in providing collection services, bandwidth and data center costs, customer service support costs and fees paid to third‑party payment channels.</t>
  </si>
  <si>
    <t>(w) Sales and marketing expenses
Sales and marketing expenses consist primarily of salaries and benefits (including share‑based compensation expenses) of sales department, advertising and marketing promotion expenses and other expenses incurred by the Group’s sales and marketing personnel.</t>
  </si>
  <si>
    <t>(x) General and administrative expenses
General and administrative expenses consist primarily of salaries and benefits (including share‑based compensation expenses) and related expenses for employees involved in general corporate functions, including finance, legal and human resources, rental fees and professional fees.</t>
  </si>
  <si>
    <t>(y)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t>
  </si>
  <si>
    <t>(z) Share‑based compensation expenses
All share based awards granted to employees, including restricted ordinary shares and share options, are measured at fair value on grant date. Share based compensation expense is recognized using the straight line method or graded vesting method, net of estimated forfeitures, over the requisite service period, which is the vesting period.
Prior to the Reorganization, all the options and restricted ordinary shares were granted by Jimu Parent with its own underlying shares. The Binomial option pricing model is used to estimate fair value of the share options and restricted ordinary shares. The determination of estimated fair value of share based payment awards on the grant date using an option pricing model is affected by the fair value of Jimu Parent’s ordinary shares as well as assumptions regarding a number of complex and subjective variables. These variables include the expected value volatility of Jimu Parent’s shares over the expected term of the awards, actual and projected employee share option exercise behaviors, a risk free interest rate and any expected dividends. Shares of Jimu Parent, which do not have quoted market prices, were valued based on the income approach. Determination of estimated fair value of Jimu Parent’s shares requires complex and subjective judgments due to their limited financial and operating history, unique business risks and limited public information on companies in China similar to Jimu Parent.
Forfeitures are estimated at the time of grant and revised in subsequent periods if actual forfeitures differ from those estimates. The Group uses historical data to estimate pre-vesting option and records share based compensation expenses only for those awards that are expected to vest.
In connection with the Reorganization and as a result of the anti-dilution provision in the option plan and agreement regarding the options issued by Jimu Parent, all the options to purchase the underlying Pintec ordinary shares were issued by the Company as of March 27, 2018. In accordance with ASC 718, exchanges of share options or other equity instruments or changes to their terms in conjunction with an equity restructuring (i.e. the Reorganization) are modifications of the share options and that the accounting for a modification in conjunction with an equity restructuring requires a comparison of the fair value of the modified awards with the fair value of the original award immediately before the modification in accordance with ASC 718. With respect to the Pintec options and Jimu Parent options held by the employees of the Group, the Group determined to recognize share based compensation expense in its consolidated financial statements the remaining unrecognized compensation cost pertaining to the unvested options of Jimu Parent which are retained by the employees of the Company, in addition to the cost pertaining to the unvested options issued by the Company to its employees in connection with the equity restructuring. Incremental fair value, if any, for unvested awards would be recognized prospectively in the consolidated financial statements of the Company in accordance with ASC 718.
After the completion of reorganization, all the options were granted by the Company with its own underlying shares. The Group accounts for share-based awards granted to its employees in accordance with ASC 718.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94.8million, were recorded upon the completion of the IPO.
The Company’s share-based awards granted to employees of the Jimu Parent should be recognized as a deemed dividend from the Group to Jimu Parent at the fair value determined as of the grant date.</t>
  </si>
  <si>
    <t>Fair value of Pre-IPO Preferred Shares and Pre-IPO Class A Ordinary Shares</t>
  </si>
  <si>
    <t>(aa) Fair value of Pre-IPO Preferred Shares and Pre-IPO Class A Ordinary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preferred shares and ordinary shares. The method treats preferred shares and ordinary shares as call options on the enterprise's value, with exercise prices based on the liquidation preference of the preferred shares. The strike prices of the "options" based on the characteristics of the Group's capital structure, including number of shares of each class of ordinary shares, seniority levels, liquidation preferences, and conversion values for the preferred shares. The option-pricing method also involves making estimates of the anticipated timing of a potential liquidity event, such as a sale of the Group or an initial public offering, and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t>
  </si>
  <si>
    <t>Leases</t>
  </si>
  <si>
    <t>(bb)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cc) Taxation
Income taxes
Current income taxes are provided on the basis of net (loss)/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rds a valuation allowance to reduce the amount of deferred tax assets if based on the weight of available evidence, it is more‑likely‑than‑not that some portion, or all, of the deferred tax assets will not be realized.
Uncertain tax positions
In order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income tax expenses in its consolidated statements of operations and comprehensive loss. The Group did not have any significant unrecognized uncertain tax positions as of and for the years ended December 31, 2016, 2017 and 2018. The Group also did not expect any significant increase or decrease in unrecognized tax liability within 12 months following the reporting date.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t>
  </si>
  <si>
    <t>Segment reporting</t>
  </si>
  <si>
    <t>(dd) Segment reporting
The Group’s chief operating decision maker, the Chief Executive Officer, reviews the consolidated results when making decisions about allocating resources and assessing performance of the Group as a whole and hence, the Group has only one reportable segment. The Company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si>
  <si>
    <t>Related parties</t>
  </si>
  <si>
    <t>(ee)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Loss per share</t>
  </si>
  <si>
    <t>(ff) Loss per share
Loss per share is computed in accordance with ASC 260.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IPO Preferred Shares are participating securities because they are entitled to receive dividends or distributions on an as-converted basis. Prior to the IPO,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conversion of the Pre-IPO Preferred Shares, using the if-converted method, for periods prior to the completion of the IPO, and ordinary shares issuable upon the exercise of outstanding share option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After the completion of the IPO, net loss per ordinary share is computed on Class A Ordinary Shares and Class B Ordinary Shares on the combined basis, because both classes have the same dividend rights in the Company’s undistributed net income.</t>
  </si>
  <si>
    <t>(gg) Statutory reserves
In accordance with China’s Company Laws, the Company’s VIEs in the PRC must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its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16, 2017 and 2018, profit appropriation to general reserve fund and statutory surplus fund for the Group’s entities incorporated in the PRC was approximately nil, nil and RMB1.7 million respectively. No appropriation to other reserve funds was made for any of the periods presented.</t>
  </si>
  <si>
    <t>Comprehensive income/(loss)</t>
  </si>
  <si>
    <t>(hh) Comprehensive income/(loss)
Comprehensive income/(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loss), as presented on the consolidated balance sheets, consists of accumulated foreign currency translation adjustments.</t>
  </si>
  <si>
    <t>Recently issued accounting pronouncements</t>
  </si>
  <si>
    <t>(ii)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May 2014, the FASB issued ASU 2014-09 Revenue from Contracts with Customers (Topic 606), which will be effective for fiscal years, and interim periods within those years, beginning on or after January 1, 2018 for public companies.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is amendment is the same as those for the new revenue guidance.
The Group will adopt this ASU on January 1, 2019 and the Group is currently in the process of assessing and quantity in the impact on its consolidated financial statements.
In February 2016, the Financial Accounting Standards Board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ly traded companies for annual reporting periods, and interim periods within those years, beginning after December 15, 2018. The standard is effective for the Group beginning on January 1, 2020. Early adoption is permitted. The Group is currently evaluating the impact of adopting this standard on its consolidated financial statements.
In June 2016, the FASB issued ASU 2016 13, "Financial Instruments—Credit Losses (Topic 326), Measurement of Credit Losses on Financial Instruments", which will be effective for fiscal years beginning after December 15, 2019, including interim periods within those fiscal years for public companies. The standard is effective for the Group beginning on January 1, 2021. The guidance replaces the incurred loss impairment methodology with an expected credit loss model for which a Group recognizes an allowance based on the estimate of expected credit loss. The Group is currently evaluating the impact of adopting this standard on its consolidated financial statements.
In January 2017, the FASB issued Accounting Standards Update ("ASU") 2017 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for public companies. Early adoption is permitted for interim or annual goodwill impairment tests performed on testing dates after January 1, 2017. The Group early adopted the amendments from January 1, 2018 on a prospective basis.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currently in the process of evaluating the impact of the adoption of this guidance on its consolidated financial statements.</t>
  </si>
  <si>
    <t>Organization and principal activities (Tables)</t>
  </si>
  <si>
    <t>Schedule of ownership structure of the subsidiaries and VIEs</t>
  </si>
  <si>
    <t>Date of incorporation/ acquisition
Place of incorporation
Percentage of direct or indirect economic interest
Principal activities
The Company:
Pintec Technology Holdings Limited (“Pintec”)
March 2, 2017
The Cayman Islands
Investment holding
Wholly owned subsidiaries:
Sky City Holdings Limited (“Sky City BVI”)
June 23, 2016
BVI
Investment holding
Sky City Hong Kong Limited (“Sky City HK”)
August 17, 2016
Hong Kong
Investment holding
Sky City (Beijing) Technology Co., Ltd. (“Sky City WFOE”)
December 22, 2016
The PRC
Investment holding
Next Hop Holdings Limited (“Next Hop BVI”)
January 4, 2016
BVI
Investment holding
Next Hop Hong Kong Limited (“Next Hop HK”)
January 20, 2016
Hong Kong
Investment holding
Pintec (Beijing) Technology Co., Ltd (“Pintec Beijing WFOE”)
December 21, 2016
The PRC
Investment holding
Anxunying (Tianjin) Commercial Factoring Co., Ltd. ("Anxunying Tianjin")
December 3, 2018
The PRC
Lending solution business
Pintec Solutions Pte. Ltd. ("Pintec Solutions")
December 21, 2018
Singapore
Lending solution business
Pintec (Ganzhou) Technology Co.,Ltd ("Pintec Ganzhou")
December 24, 2018
The PRC
Lending solution business
VIEs and VIEs’ subsidiaries (referred to as “Pintec Operating Entities”):
Anquying (Tianjin) Technology Co., Ltd. (“Tianjin Anquying”)
January 29, 2016
The PRC
Lending solution business
Shanghai Anquying Technology Co., Ltd. (“Shanghai Anquying”)
November 16, 2015
The PRC
Lending solution business
Ganzhou Dumiao Intelligence Technology Co., Ltd (formerly known as Anquying (Ganzhou) Technology Co., Ltd.) (“Ganzhou Anquying”)
May 27, 2017
The PRC
Lending solution business
Shenzhen Qianhai Minheng Commercial Factoring Co., Ltd. (“Shenzhen Minheng”)
June 30, 2016
The PRC
Lending solution business
Beijing Hongdian Fund Distributor Co., Ltd. (“Beijing Hongdian”)
April 13, 2015
The PRC
Wealth management solution business
Xuanji Intelligence (Beijing) Technology Co., Ltd. (“Beijing Xuanji”)
May 31, 2016
The PRC
Wealth management solution business
Tianjin Xiangmu Asset Management Co., Ltd. (“Tianjin Xiangmu”)
June 18, 2015
The PRC
Wealth management solution business
Pintec Jinke (Beijing) Technology Information Co., Ltd., (formerly known as Hezi (Beijing) Consultants Co., Ltd) (“Beijing Jinke”)
January 3, 2017
The PRC
Wealth management solution business
Myfin Insurance Broker Co., Ltd (“Myfin Insurance”)
December 17, 2015
The PRC
Insurance solution business</t>
  </si>
  <si>
    <t>Schedule of expenses allocated from Jimu Parent</t>
  </si>
  <si>
    <t>Share based
For the year ended December 31, 2016:
compensation
Others
Total
RMB
RMB
RMB
Cost of revenues
27
3,825
3,852
Sales and marketing expenses
1,986
33,458
35,444
General and administrative expenses
21,524
39,099
60,623
Research and development expenses
2,128
38,847
40,975
Total
25,665
115,229
140,894
Share based
For the year ended December 31, 2018:
compensation
Others
Total
RMB
RMB
RMB
Cost of revenues
214
366
580
Sales and marketing expenses
3,147
1,769
4,916
General and administrative expenses
28,945
4,747
33,692
Research and development expenses
4,190
5,309
9,499
Total
36,496
12,191
48,687
Share based
For the year ended December 31, 2017:
compensation
Others
Total
RMB
RMB
RMB
Cost of revenues
27
2,693
2,720
Sales and marketing expenses
2,470
15,745
18,215
General and administrative expenses
25,263
20,270
45,533
Research and development expenses
3,258
32,537
35,795
Total
31,018
71,245
102,263</t>
  </si>
  <si>
    <t>Schedule of consolidated financial information of the VIEs directly attributable to the predecessor operations were included in Group's consolidated financial statements</t>
  </si>
  <si>
    <t>As of
December 31,
2017
2018
RMB
RMB
ASSETS
Cash and cash equivalents
159,189
232,913
Restricted time deposits
5,000
7,033
Short-term investments
2,000
—
Short-term financing receivables, net
1,506,179
742,117
Accrued interest receivable, net
7,637
11,052
Accounts receivable, net
36,556
47,148
Prepayments and other current assets
38,516
32,814
Amounts due from the Company and its subsidiaries
337,200
2,321,846
Amounts due from related parties
91,244
56,674
Total current assets
2,183,521
3,451,597
Long-term investments
—
35,000
Long-term financing receivables, net
178,627
18,882
Property, equipment and software, net
4,506
4,819
Intangible assets, net
7,163
5,382
Goodwill
25,680
25,680
Deferred tax assets
—
36,840
Total non-current assets
215,976
126,603
Total assets
2,399,497
3,578,200
LIABILITIES
Short-term borrowings
—
220,000
Short-term funding debts
1,220,884
679,957
Accrued interest payable
7,174
15,021
Accounts payable
42,985
37,691
Amounts due to related parties
344,028
80,713
Tax payable
21,327
51,633
Financial guarantee liabilities
—
15,537
Accrued expenses and other liabilities
81,180
123,624
Amounts due to the Company and its subsidiaries
239,812
2,261,088
Total current liabilities
1,957,390
3,485,264
Long-term funding debts
469,733
21,498
Amounts due to related parties
11,120
—
Total non-current liabilities
480,853
21,498
Total liabilities
2,438,243
3,506,762
For the year
ended
December 31,
2016
2017
2018
Total net revenues
54,874
661,417
1,080,451
Net (loss)/income
(200,494)
(31,343)
62,190
For the year
ended
December 31,
2016
2017
2018
Net cash (used in)/provided by operating activities
(123,066)
83,080
86,135
Net cash (used in)/provided by investing activities
(108,178)
(1,444,358)
725,862
Net cash provided by/(used in) financing activities
256,700
1,498,175
(736,240)
Net increase in cash, cash equivalents and restricted time deposits
25,456
136,897
75,757
Cash and cash equivalents at beginning of the year
1,836
27,292
159,189
Restricted time deposits at beginning of the year
—
—
5,000
Cash, cash equivalents and restricted time deposits at end of the year
27,292
164,189
239,946
Including:
Cash and cash equivalents at end of the year
27,292
159,189
232,913
Restricted time deposits at end of the year
—
5,000
7,033</t>
  </si>
  <si>
    <t>Summary of significant accounting policies (Tables)</t>
  </si>
  <si>
    <t>Schedule of estimated useful lives of property, equipment and software, net</t>
  </si>
  <si>
    <t>Estimated
Category
useful life
Office furniture and equipment
3 - 5 years
Computer and electronic equipment
3 - 5 years
Software
5 years</t>
  </si>
  <si>
    <t>Acquisition of Shenzhen Minheng (Tables)</t>
  </si>
  <si>
    <t>Schedule of allocation of the purchase price</t>
  </si>
  <si>
    <t>Amortization
Amounts
Years
RMB
Cash
310
Financing receivables, net of provision of RMB10,450
268,365
Other current assets
18,648
Amortizable intangible asset
Customer database
9,697
5.5
Goodwill
25,680
Funding debts
(310,428)
Other current liabilities
(10,878)
Deferred tax assets
2,424
Deferred tax liabilities
(2,424)
Total
1,394
Total purchase price comprised of
—Cash consideration paid by parent company
1,000
—Fair value of previously held equity interests
394
Total
1,394</t>
  </si>
  <si>
    <t>Schedule of pro forma adjustments</t>
  </si>
  <si>
    <t>For the year ended
December 31,
2016
2016
RMB
US$
Pro forma total revenues
59,916
9,055
Pro forma net loss
233,212
35,244</t>
  </si>
  <si>
    <t>Financing receivables, net (Tables)</t>
  </si>
  <si>
    <t>Schedule of financing receivables, net</t>
  </si>
  <si>
    <t>As of
December 31,
2017
2018
RMB
RMB
Short-term:
Short-term financing receivables
1,569,080
762,854
Allowance for credit losses
(62,901)
(20,737)
Short-term financing receivables, net
1,506,179
742,117
Long-term:
Long-term financing receivables
185,136
19,297
Allowance for credit losses
(6,509)
(415)
Long-term financing receivables, net
178,627
18,882</t>
  </si>
  <si>
    <t>Schedule of balances of financing receivables by due date</t>
  </si>
  <si>
    <t>As of
December 31,
2017
2018
RMB
RMB
Due in months:
0 - 12
1,569,080
762,854
13 - 24
185,136
19,297
Total financing receivables
1,754,216
782,151</t>
  </si>
  <si>
    <t>Schedule of movement of the allowance for credit losses</t>
  </si>
  <si>
    <t>For the year ended
December 31,
2017
2018
RMB
RMB
Balance at beginning of the year
11,884
69,410
Additions
113,162
121,341
Reversal
—
(55,976)
Charge-offs
(55,636)
(113,623)
Balance at end of the year
69,410
21,152</t>
  </si>
  <si>
    <t>Schedule of aging analysis of past due financing receivables</t>
  </si>
  <si>
    <t>91 Days or
1 - 30 Days
31 - 60 Days
61 - 90 Days
Greater
Total
Financing receivables
Past Due
Past Due
Past Due
Past Due
Past Due
Current
Total
As of December 31, 2017
34,102
11,346
9,372
—
54,820
1,699,396
1,754,216
As of December 31, 2018
11,123
7,635
7,826
—
26,584
755,567
782,151</t>
  </si>
  <si>
    <t>Accrued interest receivable, net (Tables)</t>
  </si>
  <si>
    <t>Schedule of accrued interest receivable, net</t>
  </si>
  <si>
    <t>As of
December 31,
2017
2018
RMB
RMB
Accrued interest receivable
8,687
13,083
Allowance for doubtful accounts
(1,050)
(2,031)
Accrued interest receivable, net
7,637
11,052</t>
  </si>
  <si>
    <t>Schedule of movements in the allowance for doubtful accounts</t>
  </si>
  <si>
    <t>For the year
ended
December 31,
2017
2018
RMB
RMB
Balance at beginning of the year
377
1,050
Additions
2,868
5,914
Reversal
—
(868)
Charge-offs
(2,195)
(4,065)
Balance at end of the year
1,050
2,031</t>
  </si>
  <si>
    <t>Accounts receivable, net (Tables)</t>
  </si>
  <si>
    <t>Schedule of accounts receivable, net</t>
  </si>
  <si>
    <t>As of
December 31,
2017
2018
RMB
RMB
Receivables for technical service fees from borrowers and financial partners
40,587
56,020
Receivables for marketplace service fees from asset management companies
1,236
1,234
Receivables for marketplace service fees from insurance companies and others
161
4,243
Total accounts receivable
41,984
61,497
Allowance for doubtful accounts
(5,428)
(13,845)
Accounts receivable, net
36,556
47,652</t>
  </si>
  <si>
    <t>Schedule of movement of allowance for doubtful accounts</t>
  </si>
  <si>
    <t>For the year
ended
December 31,
2017
2018
RMB
RMB
Balance at beginning of the year
490
5,428
Additions
16,480
110,840
Reversal
—
(2,813)
Charge-offs
(11,542)
(99,610)
Balance at end of the year
5,428
13,845</t>
  </si>
  <si>
    <t>Prepayments and other current assets (Tables)</t>
  </si>
  <si>
    <t>Schedule of prepayments and other current assets</t>
  </si>
  <si>
    <t>As of
December 31,
2017
2018
RMB
RMB
Deposits with a Business Partner for point-of-sale installment loans
15,605
—
Professional fees capitalized for issuance of new shares upon the initial public offering
13,348
—
Tax refund receivables from Tax Bureau*
7,834
—
Prepaid input value-added tax
9,309
6,493
Deposits to financial partners and other vendors
8,603
25,206
Prepaid service fees
6,555
19,872
Receivables from third-party online payment platforms
5,802
7,475
Short-term loan to a third party**
—
138,089
Financial guarantee assets
—
20,610
Others
1,847
11,263
Total
68,903
229,008
* For the year ended December 31, 2017, one of the Group’s subsidiaries Sky City WOFE, prepaid enterprise income tax expense to local PRC tax bureau during the first nine months of 2017. However, Sky City WOFE incurred a tax loss and it was eventually assessed that it not subject to enterprise income tax for the year ended December 31, 2017. Hence, Sky City WOFE is entitled to receive tax refund from the tax bureau upon the completion of its 2017 annual tax filing.
** On July 31, 2018, the Group entered into a loan agreement with an entity, namely Plutux Labs Limited (“Plutux Labs”), which is a digital assets and securities exchange platform in Asia. Pursuant to the loan agreement, it was agreed that the Group provided a loan, with principal amount of US$20 million and an annual interest rate of 10.5% to Plutux Labs, without any requirements to Plutux Labs for collateral or pledge on this loan. The outstanding loan principal is repayable to the Company on the termination date which is defined in the agreement as “(i) one year upon receipt of the loan or (ii) any other date the borrower payoffs the loan to the Company. The term shall extend by written consent from both parties. As of December 31, 2018, the outstanding loan principal and accrued interests were RMB138,089. Subsequent to December 31, 2018, the Group fully collected the outstanding loan principal and interests (Note 25 (a)).</t>
  </si>
  <si>
    <t>Property, equipment and software, net (Tables)</t>
  </si>
  <si>
    <t>Schedule of property, equipment and software, net</t>
  </si>
  <si>
    <t>As of
December 31
2017
2018
RMB
RMB
Computer and electronic equipment
7,737
11,239
Software
3,008
3,705
Office furniture and equipment
1,234
1,106
Total
11,979
16,050
Less: Accumulated depreciation and amortization
(5,332)
(8,244)
Property, equipment and software, net
6,647
7,806</t>
  </si>
  <si>
    <t>Long-term investments (Tables)</t>
  </si>
  <si>
    <t>Schedule of changes in long-term investments</t>
  </si>
  <si>
    <t>Cost Method
Equity Method
Total
RMB
RMB
RMB
Balance as of December 31, 2016
—
—
—
Investments made
2,000
8,821
10,821
Loss from equity method investments
—
(2,455)
(2,455)
Less: Impairment charges
(2,000)
—
(2,000)
Less: Foreign currency translation adjustments
—
73
73
Balance as of December 31, 2017
—
6,439
6,439
Investments made
35,000
19,259
54,259
Loss from equity method investments
—
(2,652)
(2,652)
Less: Foreign currency translation adjustments
—
(8)
(8)
Balance as of December 31, 2018
35,000
23,038
58,038</t>
  </si>
  <si>
    <t>Fair value measurement (Tables)</t>
  </si>
  <si>
    <t>Schedule of assets and liabilities that are measured and recorded at fair value on a recurring basis</t>
  </si>
  <si>
    <t>Balance at
December 31, 2017
Level 1 Inputs
Level 2 Inputs
Level 3 Inputs
Fair Value
RMB
RMB
RMB
RMB
Assets
Cash and cash equivalents
370,891
—
—
370,891
Restricted time deposits
—
5,000
—
5,000
Short-term investments
—
2,000
—
2,000
Total
370,891
7,000
—
377,891
Liabilities
Financial guarantee liabilities
—
—
—
—
Total
—
—
—
—
Balance at
December 31, 2018
Level 1 Inputs
Level 2 Inputs
Level 3 Inputs
Fair Value
RMB
RMB
RMB
RMB
Assets
Cash and cash equivalents
457,442
—
—
457,442
Restricted time deposits
—
252,599
—
252,599
Total
457,442
252,599
—
710,041
Liabilities
Financial guarantee liabilities
—
—
(15,537)
(15,537)
Total
—
—
(15,537)
(15,537)</t>
  </si>
  <si>
    <t>Schedule of significant unobservable inputs used for the Group's Level 3 fair value measurement</t>
  </si>
  <si>
    <t>The following table presents quantitative information about the significant unobservable inputs used for the Group’s Level 3 fair value measurement as of December 31, 2018:
Unobservable Input
Range of Input
Discount rates
20.0
%
Default probability
1.6%~3.6
%
Weighted average loss rates of loan principal
56.9%~62.4
%
Weighted average loss rates of loan interest
16.7%~30.4
%
Margin on costs
90.0
%</t>
  </si>
  <si>
    <t>Intangible assets, net (Tables)</t>
  </si>
  <si>
    <t>Schedule of Intangible assets, net</t>
  </si>
  <si>
    <t>As of
December 31,
2017
2018
RMB
RMB
Customer database
9,697
9,697
Trademark
162
162
Less: Accumulated amortization
(2,647)
(4,436)
Intangible assets, net
7,212
5,423</t>
  </si>
  <si>
    <t>Schedule of amortization expenses related to the intangible assets for future periods</t>
  </si>
  <si>
    <t>For the year ended December 31,
2024 and
2019
2020
2021
2022
2023
thereafter
RMB
RMB
RMB
RMB
RMB
RMB
Amortization expenses
1,793
1,793
1,793
44
—
—</t>
  </si>
  <si>
    <t>Funding debts (Tables)</t>
  </si>
  <si>
    <t>Schedule of outstanding funding debts</t>
  </si>
  <si>
    <t>As of
December 31,
2017
2018
RMB
RMB
Short-term:
Loan payables to individual investors via Jimu Box and other financial partners
1,016,113
268,167
Loan payables to investors of consolidated trusts
204,771
290,103
Loan payables to a shareholder
—
121,687
Total short-term funding debts
1,220,884
679,957
Long-term:
Loan payables to individual investors via financial partners
31,769
21,498
Loan payables to investors of consolidated trusts
194,111
—
Loan payables to investors of asset-backed securitized debts
243,853
—
Total long-term funding debt
469,733
21,498</t>
  </si>
  <si>
    <t>Schedule of remaining contractual maturity dates of the Group's funding debts and associated interest payments</t>
  </si>
  <si>
    <t>Less than
More than 3
1 year
1 - 2 years
2 - 3 years
years
Total
RMB
RMB
RMB
RMB
RMB
Loan payables to individual investors via financial partners
268,167
—
—
21,498
289,665
Loan payables to investors of consolidated trusts
290,103
—
—
—
290,103
Loan payables to a shareholder
121,687
—
—
—
121,687
Total funding debts
679,957
—
—
21,498
701,455
Interest payments
24,300
2,511
2,511
2,092
31,414
Total interest payments
24,300
2,511
2,511
2,092
31,414</t>
  </si>
  <si>
    <t>Financial guarantee liabilities (Tables)</t>
  </si>
  <si>
    <t>Schedule of guarantee liability movement activities</t>
  </si>
  <si>
    <t>For the year ended December 31,
2016
2017
2018
RMB
RMB
RMB
Balance at beginning of the year
—
—
—
Fair value of financial guarantee liabilities upon the inception of new loans
—
—
44,549
Release of financial guarantee liabilities upon repayment
—
—
(21,397)
Payouts during the period
—
—
(7,615)
Contingent liabilities
—
—
—
Balance at the end of the year
—
—
15,537</t>
  </si>
  <si>
    <t>Accrued expenses and other liabilities (Tables)</t>
  </si>
  <si>
    <t>Schedule of accrued expenses and other liabilities</t>
  </si>
  <si>
    <t>As of
December 31,
2017
2018
RMB
RMB
Payable to Business Partners for point-of-sale installment loans
31,877
4,681
Payable to asset management companies for funds received from customers
22,107
3,516
Payables to individual investors on Jimu Box and financial partners for collecting principal and interests on behalf of borrowers
15,492
9,586
Payroll payable
22,243
21,655
Payable related to professional fees
14,057
16,819
Payable related to service fees and others
3,022
8,937
Payable related to rental fees
1,400
—
Payables related to long-term investments
—
35,000
Deferred revenue
1,916
54,686
Others
75
2,582
Total
112,189
157,462</t>
  </si>
  <si>
    <t>Taxation (Tables)</t>
  </si>
  <si>
    <t>Schedule of current and deferred portion of income tax (benefit)/expense of the Company's China subsidiaries, VIEs, and subsidiaries of the VIEs</t>
  </si>
  <si>
    <t>For the year ended December 31,
2016
2017
2018
Current income tax expense
167
18,516
42,610
Deferred income tax benefit
—
—
(36,901)
Income tax expense
167
18,516
5,709</t>
  </si>
  <si>
    <t>Schedule of reconciliation between the statutory EIT rate and the effective tax rates</t>
  </si>
  <si>
    <t>For the year ended
December 31,
2016
2017
2018
Statutory income tax rate in PRC
%
%
%
Tax effect of non-deductible expenses
%
%
%
Changes in valuation allowance
-25.18
%
-52.83
%
-211.94
%
Tax rate difference from statutory rate in other jurisdictions*
—
-6.62
%
%
Tax effect of preferential tax treatments
—
—
-54.78
%
Effective tax rate
—
-27.91
%
%
* It is primarily due to the tax effect of the Company as a tax-exempt entity incorporated in the Cayman Islands.</t>
  </si>
  <si>
    <t>Schedule of components of the deferred tax assets and deferred tax liabilities</t>
  </si>
  <si>
    <t>As of
December 31,
2016
2017
2018
RMB
RMB
RMB
Deferred tax assets:
Allowance for doubtful accounts and credit losses and impairment loss of long-term investment
3,188
34,154
45,841
Deductible advertising fees
2,842
1,894
1,894
Net operating loss carry forwards
12,886
14,979
18,191
Accrued expense and other liabilities
—
—
1,073
Net operating loss carry forwards acquired in a business combination
2,204
1,763
1,322
Subtotal
21,120
52,790
68,321
Less: valuation allowance
(18,916)
(51,027)
(30,098)
Total deferred tax assets, net
2,204
1,763
38,223
Deferred tax liabilities:
Intangible assets acquired in a business combination
2,204
1,763
1,322
Net deferred tax liabilities
2,204
1,763
1,322</t>
  </si>
  <si>
    <t>Schedule of changes in valuation allowance</t>
  </si>
  <si>
    <t>As of
December 31,
2016
2017
2018
RMB
RMB
RMB
Balance at beginning of the year
14,018
18,916
51,027
Additions
4,898
32,111
15,305
Reversals
—
—
(36,234)
Balance at end of the year
18,916
51,027
30,098</t>
  </si>
  <si>
    <t>Share based compensation expenses (Tables)</t>
  </si>
  <si>
    <t>Schedule of activities of the total restricted ordinary shares</t>
  </si>
  <si>
    <t>Weighted-
Average
Number of
Grant Date
shares
Fair Value (in US$)
Unvested at January 1, 2016
10,772,744
Granted
400,000
1.79
Vested
(3,650,143)
Unvested at December 31, 2016
7,522,601
Unvested at January 1, 2017
7,522,601
Granted
—
—
Vested
(3,426,143)
Unvested at December 31, 2017
4,096,458
Unvested at January 1, 2018
4,096,458
Granted
—
—
Vested
(1,987,648)
Forfeited
(540,810)
Unvested at December 31, 2018
1,568,000</t>
  </si>
  <si>
    <t>Schedule of estimated fair value of each option grant</t>
  </si>
  <si>
    <t>For the year ended December 31, 2018
Expected volatility
37.6
%
Risk-free interest rate (per annum)
2.7%~2.89
%
Expected dividend yield
—
Expected term (in years)
10
Fair value of the underlying shares on the date of option grants (US$)
1.2785~1.4506</t>
  </si>
  <si>
    <t>Schedule of activities of the service-based share options granted to the employees of the predecessor operations of Pintec Business</t>
  </si>
  <si>
    <t>Weighted Average
Weighted-Average
Remaining
Aggregate
Options
Grant-Date
Contractual
Intrinsic
Outstanding
Fair Value
Life
Value
US$
(In years)
(RMB in thousands)
Outstanding as of December 31, 2017
—
—
—
—
Granted
17,747,500
1.2964
10
154,775
Exercised
—
—
—
—
Forfeited
(235,936)
1.2785
—
—
Outstanding as of December 31, 2018
17,511,564
1.2968
8.47
153,999
Expected to vest as of December 31, 2018
17,511,564
1.2968
8.47
153,999</t>
  </si>
  <si>
    <t>Jimu Parent</t>
  </si>
  <si>
    <t>2017 and 2018
Expected volatility
34.6%~40.2%
Risk-free interest rate (per annum)
2.02%~3.02%
Exercise multiples
2.2~2.8
Expected dividend yield
0.00%
Expected term (in years)
10
Fair value of the underlying shares on the date of option grants (US$)
0.45~2.70</t>
  </si>
  <si>
    <t>Weighted Average
Weighted
Remaining
Average
Contractual
Average
Options
Exercise Price
Life
Intrinsic Value
Outstanding
US$
(In years)
(RMB in thousands)
Outstanding as of December 31, 2016
11,612,548
0.82
9.00
2,274
Granted
4,627,563
1.00
Exercised
—
—
Forfeited
(353,069)
1.00
Outstanding as of December 31, 2016
15,887,042
0.87
8.63
26,538
Outstanding as of January 1, 2017
15,887,042
0.87
8.63
26,538
Granted
520,000
1.00
Exercised
—
—
Forfeited
(204,150)
1.00
Outstanding as of December 31, 2017
16,202,892
0.87
7.75
27,998
Outstanding as of January 1, 2018
16,202,892
0.87
7.75
27,998
Granted
—
Exercised
—
Forfeited
(333,780)
1.00
Outstanding as of December 31, 2018
15,869,112
0.87
6.46
27,885
Vested and expected to vest as of December 31, 2016
15,887,042
0.87
8.63
26,538
Exercisable as of December 31, 2016
5,627,542
0.74
8.63
2,755
Vested and expected to vest as of December 31, 2017
16,202,892
0.87
7.75
27,998
Exercisable as of December 31, 2017
9,219,980
0.79
7.75
8,824
Vested and expected to vest as of December 31, 2018
15,869,112
0.87
6.46
27,885
Exercisable as of December 31, 2018
12,121,038
0.81
6.46
16,353</t>
  </si>
  <si>
    <t>Pre-IPO Preferred Shares (Tables)</t>
  </si>
  <si>
    <t>Schedule of preferred shares</t>
  </si>
  <si>
    <t>Series Seed-A-1
Series Seed-A-2
Series Seed-B
Series Seed-C
Series A-1
Series A-2
Mezzanine Equity
Preferred Shares
Preferred Shares
Preferred Shares
Preferred Shares
Preferred Shares
Preferred Shares
Total
No. of
Amount
No. of
Amount
No. of
Amount
No. of
Amount
No. of
Amount
No. of
Amount
No. of
Total
shares
in RMB
shares
in RMB
shares
in RMB
shares
in RMB
shares
in RMB
shares
in RMB
shares
Amount
Balances as of December 31, 2017
—
—
—
—
—
—
—
—
—
—
—
—
—
—
Completion of reorganization
2,500,000
2,437
17,678,568
21,975
37,257,705
175,563
42,747,918
497,007
—
—
—
—
100,184,191
696,982
Issuance of Preferred Shares
—
—
—
—
—
—
—
—
25,650,679
267,893
38,829,699
407,444
64,480,378
675,337
Preferred Shares redemption value accretion
—
161
—
1,497
—
11,493
—
32,589
—
7,847
—
11,768
—
65,355
Conversion of Pre-IPO Preferred Shares into Class A Ordinary Shares​
(2,500,000)
(2,598)
(17,678,568)
(23,472)
(37,257,705)
(187,056)
(42,747,918)
(529,596)
(25,650,679)
(275,740)
(38,829,699)
(419,212)
(164,664,569)
(1,437,674)
Balances as of December 31, 2018
—
—
—
—
—
—
—
—
—
—
—
—
—
—</t>
  </si>
  <si>
    <t>Related party transactions (Tables)</t>
  </si>
  <si>
    <t>Schedule of major related parties and their relationships with the Group</t>
  </si>
  <si>
    <t>The table below sets forth the major related parties and their relationships with the Group as of December 31, 2017 and 2018:
Name of related parties
Relationship with the Group
Jimu Group
An entity and its certain subsidiaries that have a high degree of overlap in shareholding with the Group and share three common board members.
BBAE Holdings Limited
An entity which has two common directors of the Board of Directors with the Company who can significantly influence both the entity and the Company
BBAE Advisors LLC
An entity which is a wholly owned subsidiary of BBAE Holdings Limited
Beijing Liangduo Science and Technology Co. Ltd.
An entity which the Group holds 18% equity interests
Changsha Liangduo Business Consulting Co., Ltd
An entity which Beijing Liangduo Science and Technology Co., Ltd holds 90% equity interests</t>
  </si>
  <si>
    <t>Schedule of transactions with related parties</t>
  </si>
  <si>
    <t>For the year ended
December 31,
Transactions
2017
2018
RMB
RMB
(i) Transactions recorded in costs and expenses
—Cost and expenses allocated from Jimu Group
102,263
48,687
—Service fees to Jimu Group for the peer-to-peer matching services for the funding debts
1,235
458
(ii) Financing/investing transactions
—Net cash advances from/(to) the Jimu Group
23,121
(441,491)
—Cash repayment to Jimu Group
—
(23,121)
—Loan proceeds from Jimu Group documented in loan agreements
29,270
12,711
—Loan issued to Jimu Group documented in loan agreements and other financing transactions
—
(59,636)
—Collection of loan issued to Jimu Group
—
52,169
(i)
Transactions recorded in costs and expenses
The cost and expenses allocated from Jimu Group represents general expenses, including stock based compensation costs, shared corporate marketing expenses, bandwidth and server hosting costs, charged by Jimu Group, pursuant to the Reorganization Agreements. (Note 1(b)).
(ii)
Financing/investing transactions
Net cash advances from/(to) the Jimu Group
For the year ended December 31, 2017, the Group received cash advances from Jimu Group with the aggregate amount of RMB23.1 million, which was fully repaid to Jimu Group subsequently in 2018.
For the year ended December 31, 2018, the Group made a series of cash advances to Jimu Group that were not documented contemporaneously by loan agreements. The aggregate amount of cash advances made to Jimu Group was RMB441.5 million, including U.S. dollar-denominated cash advances of RMB146.6 million (US$21.4 million), and RMB-denominated cash advances of RMB294.9 million.
Loan proceeds from Jimu Group
For the year ended December 31, 2017, the Company and certain of its subsidiaries entered into a series of loan agreements with Jimu Group, pursuant to which the Group drew down RMB-denominated loan from Jimu Group, to facilitate the Group’s business operation, with the aggregate amount of RMB29.3 million. All of the loans carried a fixed rate of interest of 12% as of the dates when the loan principal was drawn down. As of December 31, 2018, the Group had repaid the loan principal of RMB18.2 million.
For the year ended December 31, 2018, the Company and certain of its subsidiaries entered into a series of loan agreements with Jimu Group, pursuant to which the Group drew down RMB denominated loan from Jimu Group, with the aggregate amount of RMB12.7 million. All of the loans carried a fixed rate of interest ranging from 12.13% to 12.8%.
Loan issued to Jimu Group and other financing transactions
For the year ended December 31, 2018, the Company had entered into a loan agreement with Jimu Group, pursuant to which Jimu Group drew down U.S. dollar-denominated loan from the Group, with the aggregate amount of RMB52.2 million (US$7.6 million) which was not interest bearing. As of December 31, 2018, such loan to Jimu Group had been fully collected. In addition, the Company had other financing transactions with Jimu Group amounting to RMB7.4 million.</t>
  </si>
  <si>
    <t>Schedule of balances with the major related parties</t>
  </si>
  <si>
    <t>As of
December 31,
2017
2018
RMB
RMB
Due from Jimu Group
228,548
475,426
BBAE Holdings Limited
478
—
Total
229,026
475,426
Due to Jimu Group
385,035
89,453
BBAE Advisors LLC
527
721
Beijing Liangduo Science and Technology Co. Ltd.
927
4,348
Changsha Liangduo Business Consulting Co., Ltd.
—
2,074
Total
96,596</t>
  </si>
  <si>
    <t>Unaudited pro forma net loss per share (Tables)</t>
  </si>
  <si>
    <t>Schedule of pro forma basic and diluted net loss per ordinary share</t>
  </si>
  <si>
    <t>For the year ended December 31,
2017
2018
2018
RMB
RMB
USD
Pro forma basic net loss per ordinary share calculation:
Numerator:
Net (loss)/income
(84,860)
2,171
315
Accretion on Series Seed-A-1 Preferred Shares redemption value
(167)
(203)
(30)
Accretion on Series Seed-A-2 Preferred Shares redemption value
(1,502)
(1,874)
(273)
Accretion on Series Seed-B Preferred Shares redemption value
(11,881)
(14,476)
(2,105)
Accretion on Series Seed-C Preferred Shares redemption value
(31,943)
(40,602)
(5,905)
Accretion on Series A-1 Preferred Shares redemption value
—
(7,847)
(1,141)
Accretion on Series A-2 Preferred Shares redemption value
—
(11,768)
(1,712)
Net loss attributable to ordinary shareholders
(130,353)
(74,599)
(10,851)
Denominator:
Weighted average ordinary shares outstanding-basic
62,875,631
103,995,794
103,995,794
Pro forma net loss per ordinary share basic
(2.07)
(0.72)
(0.10)
Pro forma diluted net loss per ordinary share calculation:
Numerator:
Net loss attributable to ordinary shareholders-diluted
(130,353)
(74,599)
(10,851)
Denominator:
Weighted average ordinary shares outstanding-basic
62,875,631
103,995,794
103,995,794
Ordinary shares issuable upon the exercise of outstanding stock option using the treasury stock method
—
—
—
Weighted average ordinary shares outstanding-diluted
62,875,631
103,995,794
103,995,794
Pro forma net loss per ordinary share diluted
(2.07)
(0.72)
(0.10)</t>
  </si>
  <si>
    <t>Commitments and contingencies (Tables)</t>
  </si>
  <si>
    <t>Schedule of future minimum lease payments under these non-cancellable leases</t>
  </si>
  <si>
    <t>Payment due by schedule
Less than
1 year
1 - 2 years
2 - 3 years
Total
Office rental
8,851
—
—
8,851
Bandwidth leasing
535
—
—
535
9,386
—
—
9,386</t>
  </si>
  <si>
    <t>Schedule of expected repayment amount of the debt obligations</t>
  </si>
  <si>
    <t>Payment due by schedule
Less than
More than
1 year
1 - 2 years
2 - 3 years
3 years
Total
Funding Debts obligations
Loan payables to individual investors via financial partners
268,167
—
—
21,498
289,665
Consolidated trusts
290,103
—
—
—
290,103
Loan payables to a shareholder
121,687
—
—
—
121,687
Interest payments
24,300
2,511
2,511
2,092
31,414
Total Funding Debts obligations
704,257
2,511
2,511
23,590
732,869</t>
  </si>
  <si>
    <t>Parent company only condensed financial information (Tables)</t>
  </si>
  <si>
    <t>Condensed balance sheets of parent company</t>
  </si>
  <si>
    <t>Condensed balance sheet (In thousands, except for share and per share data)
As of December 31,
2018
2018
RMB
US$
Note 2 (e)
ASSETS
Current assets:
Cash and cash equivalents
69,194
10,064
Prepayments and other current assets
143,464
20,866
Amounts due from subsidiaries of the Company
631,414
91,835
Amounts due from related parties
146,835
21,356
Total current assets
990,907
144,121
Non-current assets:
Investment in subsidiaries, VIEs and VIEs' subsidiaries
60,167
8,751
Long-term investments
17,564
2,555
Total non-current assets
77,731
11,306
TOTAL ASSETS
1,068,638
155,427
LIABILITIES
Current liabilities:
Accrued expenses and other liabilities
11,362
1,653
Total current liabilities
11,362
1,653
TOTAL LIABILITIES
11,362
1,653
Commitments and contingencies (Note 24)
INVESTED (DEFICIT)/SHAREHOLDERS’ EQUITY
Class A Ordinary Shares (US$0.000125 par value per share, 348,217,505 shares authorized; 213,811,958 shares issued and outstanding as of December 31, 2018; non authorized issued and outstanding as of December 31, 2017)
185
27
Class B Ordinary Shares (US$0.000125 par value per share, 51,782,495 shares authorized; 51,782,495 shares issued and outstanding as of December 31, 2018; non authorized issued and outstanding as of December 31, 2017)
43
6
Additional paid-in capital
1,896,993
275,906
Accumulated other comprehensive income
31,014
4,511
Accumulated deficit
(870,959)
(126,676)
TOTAL INVESTED (DEFICIT)/SHAREHOLDERS’ EQUITY
1,057,276
153,774
TOTAL LIABILITIES AND INVESTED (DEFICIT)/SHAREHOLDERS’ EQUITY
1,068,638
155,427</t>
  </si>
  <si>
    <t>Condensed statements of operations and comprehensive loss of parent company</t>
  </si>
  <si>
    <t>Condensed statements of operations and comprehensive loss (In thousands)
For the year ended
December 31,
2018
2018
RMB
US$
Note 2 (e)
Cost of revenues:
Origination and servicing cost
(337)
(49)
Cost of revenues
(337)
(49)
Operating expenses:
Sales and marketing expenses
(11,137)
(1,620)
General and administrative expenses
(102,141)
(14,856)
Research and development expenses
(18,675)
(2,716)
Total operating expenses
(131,953)
(19,192)
Operating (loss)/income
Change in fair value of convertible loans
(9,552)
(1,389)
Equity in gain of subsidiaries, VIEs and VIE's subsidiaries
131,594
19,140
Share of loss from equity method investments
(1,690)
(246)
Other income, net
14,109
2,051
Income before income tax expense
2,171
315
Income tax expense
—
—
Net income
2,171
315
Other comprehensive income:
Foreign currency translation adjustments net of nil tax
30,173
4,388
Total other comprehensive income
30,173
4,388
Total comprehensive (loss)/income
32,344
4,703</t>
  </si>
  <si>
    <t>Condensed statements of cash flows of parent company</t>
  </si>
  <si>
    <t>Condensed statements of cash flows (in thousands)
For the year ended
December 31,
2018
2018
RMB
US$
Note (e)
Net cash used in operating activities
(581,914)
(84,636)
Cash flows from investing activities:
Net cash advances to Jimu Parent
(146,835)
(21,356)
Short-term loan to a third party
(137,264)
(19,964)
Purchase of long-term investments
(19,259)
(2,801)
Net cash used in investing activities
(303,358)
(44,121)
Cash flows from financing activities:
Proceeds from issuance of Pre-IPO Preferred Shares
410,286
59,674
Proceeds from initial public offering and followed offering, net of issuance cost
316,451
46,026
Cash repayment to Jimu Parent
(818)
(119)
Proceeds from issuance of convertible loans
21,730
3,160
Net cash provided by financing activities
747,649
108,741
Effect of exchange rate changes on cash, cash equivalents and restricted time deposits
24,510
3,565
Net decrease in cash, cash equivalents and restricted time deposits
(113,113)
(16,451)
Cash and cash equivalents at beginning of the year
182,307
26,515
Cash and cash equivalents at end of the year
69,194
10,064</t>
  </si>
  <si>
    <t>Organization and principal activities - Effect the transfer of the Pintec Business to the Group (Details)</t>
  </si>
  <si>
    <t>1 Months Ended</t>
  </si>
  <si>
    <t>Apr. 30, 2017subsidiarycompany</t>
  </si>
  <si>
    <t>Dec. 31, 2018entitysubsidiaryshareholder</t>
  </si>
  <si>
    <t>Effect the transfer of the Pintec Business to the Group</t>
  </si>
  <si>
    <t>Number of founding shareholders | shareholder</t>
  </si>
  <si>
    <t>Number of dormant holding companies | company</t>
  </si>
  <si>
    <t>Number of newly established subsidiaries</t>
  </si>
  <si>
    <t>Number of variable interest entities | entity</t>
  </si>
  <si>
    <t>Number of wholly owned subsidiaries, operate the Pintec Business</t>
  </si>
  <si>
    <t>Service-based share options</t>
  </si>
  <si>
    <t>Options expiration period</t>
  </si>
  <si>
    <t>10 years</t>
  </si>
  <si>
    <t>Organization and principal activities - Establishment of Pintec, its subsidiaries and VIEs (Details)</t>
  </si>
  <si>
    <t>Anquying (Tianjin) Technology Co., Ltd.</t>
  </si>
  <si>
    <t>Establishment of Pintec, its subsidiaries and VIEs</t>
  </si>
  <si>
    <t>Percentage of direct or indirect economic interest</t>
  </si>
  <si>
    <t>100.00%</t>
  </si>
  <si>
    <t>Shanghai Anquying Technology Co., Ltd.</t>
  </si>
  <si>
    <t>Ganzhou Dumiao Intelligence Technology Co., Ltd</t>
  </si>
  <si>
    <t>Shenzhen Qianhai Minheng Commercial Factoring Co., Ltd.</t>
  </si>
  <si>
    <t>Beijing Hongdian Fund Distributor Co., Ltd.</t>
  </si>
  <si>
    <t>Xuanji Intelligence (Beijing) Technology Co., Ltd.</t>
  </si>
  <si>
    <t>Tianjin Xiangmu Asset Management Co., Ltd.</t>
  </si>
  <si>
    <t>Pintec Jinke (Beijing) Technology Information Co., Ltd., (formerly known as Hezi (Beijing) Consultants Co., Ltd)</t>
  </si>
  <si>
    <t>Myfin Insurance Broker Co., Ltd.</t>
  </si>
  <si>
    <t>Sky City Holdings Limited</t>
  </si>
  <si>
    <t>Sky City Hong Kong Limited</t>
  </si>
  <si>
    <t>Sky City (Beijing) Technology Co., Ltd.</t>
  </si>
  <si>
    <t>Next Hop Holdings Limited</t>
  </si>
  <si>
    <t>Next Hop Hong Kong Limited</t>
  </si>
  <si>
    <t>Pintec (Beijing) Technology Co., Ltd</t>
  </si>
  <si>
    <t>Anxunying (Tianjin) Commercial Factoring Co., Ltd.</t>
  </si>
  <si>
    <t>Pintec Solutions Pte. Ltd.</t>
  </si>
  <si>
    <t>Pintec (Ganzhou) Technology Co.,Ltd</t>
  </si>
  <si>
    <t>Organization and principal activities - Basis of Presentation for the Reorganization (Details) - CNY (¥) ¥ in Thousands</t>
  </si>
  <si>
    <t>Share based compensation</t>
  </si>
  <si>
    <t>Others</t>
  </si>
  <si>
    <t>Total</t>
  </si>
  <si>
    <t>Deemed contribution from the parent company related to the allocated expenses</t>
  </si>
  <si>
    <t>Allocated cost and expenses will be settled with Jimu Parent</t>
  </si>
  <si>
    <t>Cash contributions</t>
  </si>
  <si>
    <t>Organization and principal activities - Exclusive Business Cooperation Agreements and Exclusive option agreements (Details) - Jimu WFOE</t>
  </si>
  <si>
    <t>Exclusive Business Cooperation Agreements</t>
  </si>
  <si>
    <t>Exclusive Business Cooperation Agreements and Exclusive option agreements</t>
  </si>
  <si>
    <t>Term of the agreements</t>
  </si>
  <si>
    <t>Advance notice period for termination of agreement</t>
  </si>
  <si>
    <t>30 days</t>
  </si>
  <si>
    <t>Exclusive option agreements</t>
  </si>
  <si>
    <t>Organization and principal activities - Risks in relation to the VIE structure (Details) $ in Thousands</t>
  </si>
  <si>
    <t>Dec. 31, 2018USD ($)agreementitem</t>
  </si>
  <si>
    <t>Dec. 31, 2018CNY (¥)agreementitem</t>
  </si>
  <si>
    <t>Dec. 31, 2017USD ($)</t>
  </si>
  <si>
    <t>Dec. 31, 2015CNY (¥)</t>
  </si>
  <si>
    <t>ASSETS</t>
  </si>
  <si>
    <t>LIABILITIES</t>
  </si>
  <si>
    <t>Total net revenues</t>
  </si>
  <si>
    <t>Net cash provided by/(used in) financing activities</t>
  </si>
  <si>
    <t>Amounts due from the Company and its subsidiaries</t>
  </si>
  <si>
    <t>Amounts due to the Company and its subsidiaries</t>
  </si>
  <si>
    <t>Assets of the VIEs and VIEs' subsidiaries that are collateral</t>
  </si>
  <si>
    <t>Contractual arrangement that could require the relevant PRC subsidiaries | agreement</t>
  </si>
  <si>
    <t>Amount of VIE where the Company or any subsidiary has a variable interest | item</t>
  </si>
  <si>
    <t>Organization and principal activities - Initial public offering ("IPO") and followed offering (Details) $ / shares in Units, ¥ in Thousands, $ in Thousands</t>
  </si>
  <si>
    <t>Nov. 30, 2018USD ($)$ / sharesshares</t>
  </si>
  <si>
    <t>Nov. 30, 2018CNY (¥)shares</t>
  </si>
  <si>
    <t>Oct. 31, 2018USD ($)$ / sharesshares</t>
  </si>
  <si>
    <t>Oct. 31, 2018CNY (¥)shares</t>
  </si>
  <si>
    <t>Jul. 31, 2018shares</t>
  </si>
  <si>
    <t>Dec. 31, 2018USD ($)shares</t>
  </si>
  <si>
    <t>Ordinary Shares</t>
  </si>
  <si>
    <t>Conversion of Pre-IPO Preferred Shares into Class A Ordinary Shares (in shares)</t>
  </si>
  <si>
    <t>Stock conversion basis</t>
  </si>
  <si>
    <t>Share issuance upon the redesignation of Pre-IPO Class A Ordinary Shares into Class A and Class B Ordinary Shares (in shares)</t>
  </si>
  <si>
    <t>Series Seed-A-1 Preferred Shares</t>
  </si>
  <si>
    <t>Series Seed-A-2 Preferred Shares</t>
  </si>
  <si>
    <t>Series Seed-B Preferred Shares</t>
  </si>
  <si>
    <t>Series Seed-C Preferred Shares</t>
  </si>
  <si>
    <t>Series A-1 Preferred Shares</t>
  </si>
  <si>
    <t>Series A-2 Preferred Shares</t>
  </si>
  <si>
    <t>IPO</t>
  </si>
  <si>
    <t>IPO | Class A Ordinary Shares</t>
  </si>
  <si>
    <t>Number of new shares issued (in shares)</t>
  </si>
  <si>
    <t>IPO | ADSs</t>
  </si>
  <si>
    <t>Price per share | $ / shares</t>
  </si>
  <si>
    <t>Organization and principal activities - Liquidity (Details) ¥ in Thousands, $ in Thousands</t>
  </si>
  <si>
    <t>Invested deficit</t>
  </si>
  <si>
    <t>Summary of significant accounting policies - Convenience translation, Cash and cash equivalents and Financing receivables, net (Details) $ in Thousands</t>
  </si>
  <si>
    <t>Jul. 14, 2018USD ($)item</t>
  </si>
  <si>
    <t>Jan. 31, 2018item</t>
  </si>
  <si>
    <t>Dec. 31, 2018USD ($)¥ / $</t>
  </si>
  <si>
    <t>Dec. 31, 2018CNY (¥)¥ / $</t>
  </si>
  <si>
    <t>Dec. 05, 2018CNY (¥)</t>
  </si>
  <si>
    <t>Nov. 08, 2018</t>
  </si>
  <si>
    <t>Aug. 31, 2018</t>
  </si>
  <si>
    <t>Jul. 27, 2018CNY (¥)</t>
  </si>
  <si>
    <t>Jul. 14, 2018CNY (¥)</t>
  </si>
  <si>
    <t>Jul. 12, 2018CNY (¥)</t>
  </si>
  <si>
    <t>Convenience translation rate (in RMB/USD) | ¥ / $</t>
  </si>
  <si>
    <t>Financing receivables due from the users of the Business Partners</t>
  </si>
  <si>
    <t>Principal Amount</t>
  </si>
  <si>
    <t>Interest rate (as a percent)</t>
  </si>
  <si>
    <t>4.785%</t>
  </si>
  <si>
    <t>4.35%</t>
  </si>
  <si>
    <t>2.58%</t>
  </si>
  <si>
    <t>Repayment of debt</t>
  </si>
  <si>
    <t>Financing receivables non accrual status period</t>
  </si>
  <si>
    <t>90 days</t>
  </si>
  <si>
    <t>Financing receivable delinquent period</t>
  </si>
  <si>
    <t>1 day</t>
  </si>
  <si>
    <t>Third party investors of asset-backed securitized debts</t>
  </si>
  <si>
    <t>Loan payables</t>
  </si>
  <si>
    <t>Loan agreement with lender</t>
  </si>
  <si>
    <t>Number of Subsidiaries entered in to loan agreement | item</t>
  </si>
  <si>
    <t>Unsecured RMB denominated loans from Lender</t>
  </si>
  <si>
    <t>10.30%</t>
  </si>
  <si>
    <t>Term of loan</t>
  </si>
  <si>
    <t>1 year</t>
  </si>
  <si>
    <t>First loan agreement with Xijin</t>
  </si>
  <si>
    <t>Number of subsidiaries of shareholders of the group | item</t>
  </si>
  <si>
    <t>Second loan agreement with Xijin</t>
  </si>
  <si>
    <t>Shenzhen Minheng and Xijin,1st supplementary agreement</t>
  </si>
  <si>
    <t>0.60%</t>
  </si>
  <si>
    <t>Minimum</t>
  </si>
  <si>
    <t>Term periods of financing receivables</t>
  </si>
  <si>
    <t>Maximum</t>
  </si>
  <si>
    <t>24 months</t>
  </si>
  <si>
    <t>Summary of significant accounting policies - Estimated useful lives of property, equipment and software, net (Details)</t>
  </si>
  <si>
    <t>Office furniture and equipment | Minimum</t>
  </si>
  <si>
    <t>Estimated useful lives</t>
  </si>
  <si>
    <t>3 years</t>
  </si>
  <si>
    <t>Office furniture and equipment | Maximum</t>
  </si>
  <si>
    <t>5 years</t>
  </si>
  <si>
    <t>Computer and electronic equipment | Minimum</t>
  </si>
  <si>
    <t>Computer and electronic equipment | Maximum</t>
  </si>
  <si>
    <t>Software</t>
  </si>
  <si>
    <t>Summary of significant accounting policies - Others (Details) $ in Thousands</t>
  </si>
  <si>
    <t>Dec. 31, 2018USD ($)segmentitem</t>
  </si>
  <si>
    <t>Dec. 31, 2018CNY (¥)segmentitem</t>
  </si>
  <si>
    <t>Impairment of goodwill</t>
  </si>
  <si>
    <t>Impairment of Long-lived Assets</t>
  </si>
  <si>
    <t>Period of delinquent on an installment of principal and interest of a loan</t>
  </si>
  <si>
    <t>Fees collected as upfront</t>
  </si>
  <si>
    <t>Limited Upfront fees on selling prices</t>
  </si>
  <si>
    <t>Individual loans allowance period</t>
  </si>
  <si>
    <t>Cumulative share-based compensation expenses for the options that have satisfied the service condition</t>
  </si>
  <si>
    <t>Value added Tax ("VAT")</t>
  </si>
  <si>
    <t>Percentage of value added tax</t>
  </si>
  <si>
    <t>6.00%</t>
  </si>
  <si>
    <t>Number of reportable segment | segment</t>
  </si>
  <si>
    <t>Appropriation to the statutory surplus fund, minimum percentage of after-tax profits</t>
  </si>
  <si>
    <t>10.00%</t>
  </si>
  <si>
    <t>Maximum percentage of statutory surplus fund to registered capital</t>
  </si>
  <si>
    <t>50.00%</t>
  </si>
  <si>
    <t>Appropriation to the general reserve fund, minimum percentage of after-tax profits</t>
  </si>
  <si>
    <t>Maximum percentage of general reserve fund to registered capital</t>
  </si>
  <si>
    <t>Number of reserve funds | item</t>
  </si>
  <si>
    <t>Transfer of reserves</t>
  </si>
  <si>
    <t>Profit appropriation to general reserve fund and statutory surplus fund</t>
  </si>
  <si>
    <t>Appropriation to other reserve funds</t>
  </si>
  <si>
    <t>Concentration and risks (Details) ¥ in Thousands, $ in Thousands</t>
  </si>
  <si>
    <t>Mar. 18, 2019USD ($)</t>
  </si>
  <si>
    <t>Mar. 18, 2019CNY (¥)</t>
  </si>
  <si>
    <t>Mar. 31, 2019CNY (¥)</t>
  </si>
  <si>
    <t>Dec. 31, 2018USD ($)item</t>
  </si>
  <si>
    <t>Dec. 31, 2018CNY (¥)item</t>
  </si>
  <si>
    <t>Dec. 31, 2017CNY (¥)item</t>
  </si>
  <si>
    <t>Amount of principal and interest of unsecured loan</t>
  </si>
  <si>
    <t>Maximum potential future payment</t>
  </si>
  <si>
    <t>Ganzhou Jimu Micro Finance Co., Ltd</t>
  </si>
  <si>
    <t>Purchase price</t>
  </si>
  <si>
    <t>Ganzhou Jimu Micro Finance Co., Ltd | Subsequent event</t>
  </si>
  <si>
    <t>Jimu Group</t>
  </si>
  <si>
    <t>Jimu Group | RMB dominated</t>
  </si>
  <si>
    <t>Jimu Group | US dominated</t>
  </si>
  <si>
    <t>Jimu Group | Ganzhou Jimu Micro Finance Co., Ltd | Subsequent event</t>
  </si>
  <si>
    <t>Cooperation concentration risk | Total Revenue | Five Business Partners</t>
  </si>
  <si>
    <t>Concentration risk (as a percentage)</t>
  </si>
  <si>
    <t>39.50%</t>
  </si>
  <si>
    <t>65.10%</t>
  </si>
  <si>
    <t>70.20%</t>
  </si>
  <si>
    <t>Number of Business Partners | item</t>
  </si>
  <si>
    <t>Cooperation concentration risk | Total Revenue | Qunar</t>
  </si>
  <si>
    <t>18.40%</t>
  </si>
  <si>
    <t>46.20%</t>
  </si>
  <si>
    <t>55.80%</t>
  </si>
  <si>
    <t>Concentration of Funding Partners | Loans facilitated | Jimu Box</t>
  </si>
  <si>
    <t>62.00%</t>
  </si>
  <si>
    <t>81.00%</t>
  </si>
  <si>
    <t>99.00%</t>
  </si>
  <si>
    <t>Credit risk</t>
  </si>
  <si>
    <t>Number of timely repay the principal and interest due (in days)</t>
  </si>
  <si>
    <t>60 days</t>
  </si>
  <si>
    <t>Acquisition of Shenzhen Minheng (Details) - CNY (¥)</t>
  </si>
  <si>
    <t>Jun. 30, 2016</t>
  </si>
  <si>
    <t>Apr. 22, 2015</t>
  </si>
  <si>
    <t>Gain on fair value of equity interest</t>
  </si>
  <si>
    <t>Cash consideration</t>
  </si>
  <si>
    <t>Shenzhen Qianhai Minheng Commercial Factoring Co., Ltd. | Jimu Parent</t>
  </si>
  <si>
    <t>Equity interest (as a percent)</t>
  </si>
  <si>
    <t>70.00%</t>
  </si>
  <si>
    <t>30.00%</t>
  </si>
  <si>
    <t>Shenzhen Qianhai Minheng Commercial Factoring Co., Ltd. | Discount rate</t>
  </si>
  <si>
    <t>Major assumptions</t>
  </si>
  <si>
    <t>23.00%</t>
  </si>
  <si>
    <t>Shenzhen Qianhai Minheng Commercial Factoring Co., Ltd. | Terminal growth rate</t>
  </si>
  <si>
    <t>3.00%</t>
  </si>
  <si>
    <t>Acquisition of Shenzhen Minheng - Allocation of the purchase price (Details) ¥ in Thousands, $ in Thousands</t>
  </si>
  <si>
    <t>Jun. 30, 2016CNY (¥)</t>
  </si>
  <si>
    <t>Amortizable intangible asset</t>
  </si>
  <si>
    <t>Total purchase price comprised of</t>
  </si>
  <si>
    <t>Fair value of previously held equity interests</t>
  </si>
  <si>
    <t>Allocation of the purchase price</t>
  </si>
  <si>
    <t>Cash</t>
  </si>
  <si>
    <t>Financing receivables, net of provision of RMB10,450</t>
  </si>
  <si>
    <t>Other current assets</t>
  </si>
  <si>
    <t>Customer database</t>
  </si>
  <si>
    <t>Other current liabilities</t>
  </si>
  <si>
    <t>Deferred tax liabilities</t>
  </si>
  <si>
    <t>Provision for financing receivables</t>
  </si>
  <si>
    <t>Amortization Years</t>
  </si>
  <si>
    <t>5 years 6 months</t>
  </si>
  <si>
    <t>Cash consideration paid by parent company</t>
  </si>
  <si>
    <t>Acquisition of Shenzhen Minheng - Pro forma adjustments (Details) - 12 months ended Dec. 31, 2016 ¥ in Thousands, $ in Thousands</t>
  </si>
  <si>
    <t>Pro forma adjustments</t>
  </si>
  <si>
    <t>Pro forma total revenues</t>
  </si>
  <si>
    <t>Pro forma net loss</t>
  </si>
  <si>
    <t>Financing receivables, net (Details) ¥ in Thousands, $ in Thousands</t>
  </si>
  <si>
    <t>Short-term:</t>
  </si>
  <si>
    <t>Short-term financing receivables</t>
  </si>
  <si>
    <t>Allowance for credit losses</t>
  </si>
  <si>
    <t>Long-term:</t>
  </si>
  <si>
    <t>Long-term financing receivables</t>
  </si>
  <si>
    <t>Maximum term of short-term and long-term financing receivables</t>
  </si>
  <si>
    <t>2 years</t>
  </si>
  <si>
    <t>Financing receivables, net - Balances of financing receivables by due date (Details) - CNY (¥) ¥ in Thousands</t>
  </si>
  <si>
    <t>Due in 0 - 12 months</t>
  </si>
  <si>
    <t>Due in 13 - 24 months</t>
  </si>
  <si>
    <t>Total financing receivables</t>
  </si>
  <si>
    <t>Financing receivables, net - Movement of the allowance for credit losses (Details) - CNY (¥) ¥ in Thousands</t>
  </si>
  <si>
    <t>Movement of the allowance for credit losses</t>
  </si>
  <si>
    <t>Balance at beginning of the year</t>
  </si>
  <si>
    <t>Additions</t>
  </si>
  <si>
    <t>Reversal</t>
  </si>
  <si>
    <t>Charge-offs</t>
  </si>
  <si>
    <t>Balance at end of the year</t>
  </si>
  <si>
    <t>Financing receivables, net - Aging analysis of past due (Details) - CNY (¥) ¥ in Thousands</t>
  </si>
  <si>
    <t>Financing receivables</t>
  </si>
  <si>
    <t>Past Due</t>
  </si>
  <si>
    <t>Current</t>
  </si>
  <si>
    <t>1 - 30 Days Past Due</t>
  </si>
  <si>
    <t>31 - 60 Days Past Due</t>
  </si>
  <si>
    <t>61 - 90 Days Past Due</t>
  </si>
  <si>
    <t>Accrued interest receivable, net (Details) ¥ in Thousands, $ in Thousands</t>
  </si>
  <si>
    <t>Allowance for doubtful accounts</t>
  </si>
  <si>
    <t>Accrued interest receivable, net - Movements in the allowance for doubtful accounts (Details) - CNY (¥) ¥ in Thousands</t>
  </si>
  <si>
    <t>Movements in the allowance for doubtful accounts</t>
  </si>
  <si>
    <t>Accounts receivable, net (Details) ¥ in Thousands, $ in Thousands</t>
  </si>
  <si>
    <t>Receivables for technical service fees from borrowers and financial partners</t>
  </si>
  <si>
    <t>Receivables for marketplace service fees from asset management companies</t>
  </si>
  <si>
    <t>Receivables for marketplace service fees from insurance companies and others</t>
  </si>
  <si>
    <t>Total accounts receivable</t>
  </si>
  <si>
    <t>Accounts receivable, net - Allowance for doubtful accounts (Details) - CNY (¥) ¥ in Thousands</t>
  </si>
  <si>
    <t>Prepayments and other current assets (Details) ¥ in Thousands, $ in Thousands</t>
  </si>
  <si>
    <t>Jul. 31, 2018USD ($)</t>
  </si>
  <si>
    <t>Sep. 30, 2018CNY (¥)entity</t>
  </si>
  <si>
    <t>Mar. 31, 2018CNY (¥)</t>
  </si>
  <si>
    <t>Feb. 28, 2018CNY (¥)entity</t>
  </si>
  <si>
    <t>Deposits with a Business Partner for point-of-sale installment loans</t>
  </si>
  <si>
    <t>Professional fees capitalized for issuance of new shares upon the initial public offering</t>
  </si>
  <si>
    <t>Tax refund receivables from Tax Bureau</t>
  </si>
  <si>
    <t>Prepaid input value-added tax</t>
  </si>
  <si>
    <t>Deposits to financial partners and other vendors</t>
  </si>
  <si>
    <t>Prepaid service fees</t>
  </si>
  <si>
    <t>Receivables from third-party online payment platforms</t>
  </si>
  <si>
    <t>Short-term loan to a third party</t>
  </si>
  <si>
    <t>Financial guarantee assets</t>
  </si>
  <si>
    <t>Loan principal amount</t>
  </si>
  <si>
    <t>Plutux Labs</t>
  </si>
  <si>
    <t>Principal amount | $</t>
  </si>
  <si>
    <t>Annual interest rate (in percent)</t>
  </si>
  <si>
    <t>10.50%</t>
  </si>
  <si>
    <t>Repayment term of loan</t>
  </si>
  <si>
    <t>Unaffiliated entities | Sky City WFOE</t>
  </si>
  <si>
    <t>Number of unaffiliated entities | entity</t>
  </si>
  <si>
    <t>Aggregate amount of interests repaid</t>
  </si>
  <si>
    <t>Property, equipment and software, net (Details) ¥ in Thousands, $ in Thousands</t>
  </si>
  <si>
    <t>Less: Accumulated depreciation and amortization</t>
  </si>
  <si>
    <t>Depreciation and amortization expenses</t>
  </si>
  <si>
    <t>Computer and electronic equipment</t>
  </si>
  <si>
    <t>Office furniture and equipment</t>
  </si>
  <si>
    <t>Long-term investments (Details) ¥ in Thousands, $ in Thousands</t>
  </si>
  <si>
    <t>Balance as of beginning of the year</t>
  </si>
  <si>
    <t>Investments made</t>
  </si>
  <si>
    <t>Loss from equity method investments</t>
  </si>
  <si>
    <t>Less: Impairment charges</t>
  </si>
  <si>
    <t>Less: Foreign currency translation adjustments</t>
  </si>
  <si>
    <t>Balance as of end of the year</t>
  </si>
  <si>
    <t>Cost Method</t>
  </si>
  <si>
    <t>Equity Method</t>
  </si>
  <si>
    <t>Long-term investments - Cost and Equity method investment (Details) $ in Thousands</t>
  </si>
  <si>
    <t>Apr. 15, 2018CNY (¥)</t>
  </si>
  <si>
    <t>Oct. 31, 2017CNY (¥)</t>
  </si>
  <si>
    <t>Total consideration paid</t>
  </si>
  <si>
    <t>Carrying value of equity investments without readily determinable fair value</t>
  </si>
  <si>
    <t>Chongqing Fullerton | Cost Method</t>
  </si>
  <si>
    <t>Pivot Fintech PTE. Ltd | Equity Method</t>
  </si>
  <si>
    <t>Avatec | Equity Method</t>
  </si>
  <si>
    <t>Shareholding interests (as a percent)</t>
  </si>
  <si>
    <t>40.00%</t>
  </si>
  <si>
    <t>Loan servicing rights (Details) - Loan servicing rights</t>
  </si>
  <si>
    <t>Average period for loan serviced</t>
  </si>
  <si>
    <t>6 months 9 days</t>
  </si>
  <si>
    <t>Percentage of effective prepayment rate</t>
  </si>
  <si>
    <t>1.06%</t>
  </si>
  <si>
    <t>Percentage of vintage loss rate</t>
  </si>
  <si>
    <t>1.00%</t>
  </si>
  <si>
    <t>Percentage of discount rate</t>
  </si>
  <si>
    <t>9.96%</t>
  </si>
  <si>
    <t>25 months 9 days</t>
  </si>
  <si>
    <t>4.90%</t>
  </si>
  <si>
    <t>22.17%</t>
  </si>
  <si>
    <t>29.49%</t>
  </si>
  <si>
    <t>Fair value measurement - Assets and liabilities (Details) $ in Thousands</t>
  </si>
  <si>
    <t>Recurring</t>
  </si>
  <si>
    <t>Recurring | Level 1 Inputs</t>
  </si>
  <si>
    <t>Recurring | Level 2 Inputs</t>
  </si>
  <si>
    <t>Recurring | Level 3</t>
  </si>
  <si>
    <t>Fair value measurement - Significant unobservable inputs (Details)</t>
  </si>
  <si>
    <t>Valuation technique</t>
  </si>
  <si>
    <t>us-gaap:ValuationTechniqueDiscountedCashFlowMember</t>
  </si>
  <si>
    <t>Financial guarantee liabilities | Level 3 | Discount rate</t>
  </si>
  <si>
    <t>Range of Input</t>
  </si>
  <si>
    <t>Financial guarantee liabilities | Level 3 | Margin on costs</t>
  </si>
  <si>
    <t>Financial guarantee liabilities | Level 3 | Minimum | Default probability</t>
  </si>
  <si>
    <t>Financial guarantee liabilities | Level 3 | Minimum | Weighted average loss rates of loan principal</t>
  </si>
  <si>
    <t>Financial guarantee liabilities | Level 3 | Minimum | Weighted average loss rates of loan interest</t>
  </si>
  <si>
    <t>Financial guarantee liabilities | Level 3 | Maximum | Default probability</t>
  </si>
  <si>
    <t>Financial guarantee liabilities | Level 3 | Maximum | Weighted average loss rates of loan principal</t>
  </si>
  <si>
    <t>Financial guarantee liabilities | Level 3 | Maximum | Weighted average loss rates of loan interest</t>
  </si>
  <si>
    <t>Intangible assets, net (Details) ¥ in Thousands, $ in Thousands</t>
  </si>
  <si>
    <t>Less: Accumulated amortization</t>
  </si>
  <si>
    <t>Amortization expenses</t>
  </si>
  <si>
    <t>Estimated amortization expenses to the intangible assets for future periods</t>
  </si>
  <si>
    <t>2019</t>
  </si>
  <si>
    <t>2020</t>
  </si>
  <si>
    <t>2021</t>
  </si>
  <si>
    <t>2022</t>
  </si>
  <si>
    <t>Intangible assets, gross</t>
  </si>
  <si>
    <t>Trademark</t>
  </si>
  <si>
    <t>Funding debts - Outstanding funding debts (Details) ¥ in Thousands, $ in Thousands</t>
  </si>
  <si>
    <t>Loan payables to individual investors via Jimu Box and other financial partners</t>
  </si>
  <si>
    <t>Loan payables to individual investors via financial partners</t>
  </si>
  <si>
    <t>Loan payables to investors of consolidated trusts</t>
  </si>
  <si>
    <t>Loan payables to a shareholder</t>
  </si>
  <si>
    <t>Loan payables to investors of asset-backed securitized debts</t>
  </si>
  <si>
    <t>Funding debts - Remaining contractual maturity (Details) ¥ in Thousands</t>
  </si>
  <si>
    <t>Less than 1 year</t>
  </si>
  <si>
    <t>More than 3 years</t>
  </si>
  <si>
    <t>Associated interest payments</t>
  </si>
  <si>
    <t>1 - 2 years</t>
  </si>
  <si>
    <t>2 - 3 years</t>
  </si>
  <si>
    <t>Interest payments</t>
  </si>
  <si>
    <t>Funding debts - Terms of the funding debts borrowed and asset-backed securities (Details) ¥ in Millions</t>
  </si>
  <si>
    <t>Jun. 30, 2017CNY (¥)item</t>
  </si>
  <si>
    <t>Dec. 05, 2018</t>
  </si>
  <si>
    <t>Jul. 12, 2018</t>
  </si>
  <si>
    <t>Weighted average interest rate on funding debts</t>
  </si>
  <si>
    <t>13.49%</t>
  </si>
  <si>
    <t>7.61%</t>
  </si>
  <si>
    <t>ABS</t>
  </si>
  <si>
    <t>ABS value</t>
  </si>
  <si>
    <t>Senior tranche securities A | Institutional funding partners</t>
  </si>
  <si>
    <t>Number of institutional funding partners | item</t>
  </si>
  <si>
    <t>Percentage of total securities issued under plan</t>
  </si>
  <si>
    <t>73.50%</t>
  </si>
  <si>
    <t>Senior tranche securities B | Qunar</t>
  </si>
  <si>
    <t>7.00%</t>
  </si>
  <si>
    <t>16.30%</t>
  </si>
  <si>
    <t>Subordinated tranche securities</t>
  </si>
  <si>
    <t>10.20%</t>
  </si>
  <si>
    <t>Loan payables to individual investors via Jimu Box and investors of certain consolidated trusts | Minimum</t>
  </si>
  <si>
    <t>Terms of the funding debts</t>
  </si>
  <si>
    <t>Loan payables to individual investors via Jimu Box and investors of certain consolidated trusts | Maximum</t>
  </si>
  <si>
    <t>48 months</t>
  </si>
  <si>
    <t>Funding debts - Trusts were administered by third-party trust companies (Details) ¥ in Thousands, $ in Thousands</t>
  </si>
  <si>
    <t>Jun. 30, 2017</t>
  </si>
  <si>
    <t>Total assets</t>
  </si>
  <si>
    <t>Third-party trust companies, including Yunnan Trusts II, and Oriental Trusts</t>
  </si>
  <si>
    <t>Minimum period of the delinquent loans outstanding agreed to repurchase</t>
  </si>
  <si>
    <t>Third-party trust companies, including Yunnan Trusts I and Huarun Trust</t>
  </si>
  <si>
    <t>Senior tranche securities B | Third-party trust companies, including Yunnan Trusts I and Huarun Trust | China Securities Credit Investment</t>
  </si>
  <si>
    <t>8.50%</t>
  </si>
  <si>
    <t>Percentage of total securities issued by trusts</t>
  </si>
  <si>
    <t>Subordinated tranche securities | Third-party trust companies, including Yunnan Trusts I and Huarun Trust</t>
  </si>
  <si>
    <t>Minimum | Third-party trust companies, including Yunnan Trusts I and Huarun Trust</t>
  </si>
  <si>
    <t>Minimum | Senior tranche securities | Third-party trust companies, including Yunnan Trusts II, and Oriental Trusts | External investors</t>
  </si>
  <si>
    <t>6.80%</t>
  </si>
  <si>
    <t>85.00%</t>
  </si>
  <si>
    <t>Minimum | Senior tranche securities A | Third-party trust companies, including Yunnan Trusts I and Huarun Trust | External investors</t>
  </si>
  <si>
    <t>80.00%</t>
  </si>
  <si>
    <t>Minimum | Subordinated tranche securities | Third-party trust companies, including Yunnan Trusts II, and Oriental Trusts</t>
  </si>
  <si>
    <t>4.00%</t>
  </si>
  <si>
    <t>Maximum | Third-party trust companies, including Yunnan Trusts II, and Oriental Trusts</t>
  </si>
  <si>
    <t>Term of installment loans made to individual borrowers</t>
  </si>
  <si>
    <t>12 months</t>
  </si>
  <si>
    <t>Maximum | Third-party trust companies, including Yunnan Trusts I and Huarun Trust</t>
  </si>
  <si>
    <t>Maximum | Senior tranche securities | Third-party trust companies, including Yunnan Trusts II, and Oriental Trusts | External investors</t>
  </si>
  <si>
    <t>96.00%</t>
  </si>
  <si>
    <t>Maximum | Senior tranche securities A | Third-party trust companies, including Yunnan Trusts I and Huarun Trust | External investors</t>
  </si>
  <si>
    <t>8.20%</t>
  </si>
  <si>
    <t>90.00%</t>
  </si>
  <si>
    <t>Maximum | Subordinated tranche securities | Third-party trust companies, including Yunnan Trusts II, and Oriental Trusts</t>
  </si>
  <si>
    <t>15.00%</t>
  </si>
  <si>
    <t>Short-term borrowings (Details) ¥ in Thousands, $ in Thousands</t>
  </si>
  <si>
    <t>Dec. 05, 2018CNY (¥)item</t>
  </si>
  <si>
    <t>Number of loans | item</t>
  </si>
  <si>
    <t>Interest Rate Per Annum (as a percent)</t>
  </si>
  <si>
    <t>Restricted time deposit</t>
  </si>
  <si>
    <t>Loan secured</t>
  </si>
  <si>
    <t>Financial guarantee liabilities (Details) $ in Thousands</t>
  </si>
  <si>
    <t>Fair value of financial guarantee liabilities upon the inception of new loans</t>
  </si>
  <si>
    <t>Payouts during the period</t>
  </si>
  <si>
    <t>Contingent liabilities</t>
  </si>
  <si>
    <t>Balance at the end of the year</t>
  </si>
  <si>
    <t>Accrued expenses and other liabilities (Details) ¥ in Thousands, $ in Thousands</t>
  </si>
  <si>
    <t>Payable to Business Partners for point-of-sale installment loans</t>
  </si>
  <si>
    <t>Payable to asset management companies for funds received from customers</t>
  </si>
  <si>
    <t>Payables to individual investors on Jimu Box and financial partners for collecting principal and interests on behalf of borrowers</t>
  </si>
  <si>
    <t>Payroll payable</t>
  </si>
  <si>
    <t>Payable related to professional fees</t>
  </si>
  <si>
    <t>Payable related to service fees and others</t>
  </si>
  <si>
    <t>Payable related to rental fees</t>
  </si>
  <si>
    <t>Deferred revenue</t>
  </si>
  <si>
    <t>Taxation (Details) $ in Thousands</t>
  </si>
  <si>
    <t>48 Months Ended</t>
  </si>
  <si>
    <t>Dec. 31, 2021</t>
  </si>
  <si>
    <t>Dec. 31, 2019</t>
  </si>
  <si>
    <t>Enterprise income tax rate (as a percent)</t>
  </si>
  <si>
    <t>25.00%</t>
  </si>
  <si>
    <t>Retained earnings</t>
  </si>
  <si>
    <t>High and new technology enterprises</t>
  </si>
  <si>
    <t>Preferential tax rate (as a percent)</t>
  </si>
  <si>
    <t>High and new technology enterprises | Beijing Hongdian Fund Distributor Co., Ltd.</t>
  </si>
  <si>
    <t>Cayman Islands</t>
  </si>
  <si>
    <t>Withholding tax to be imposed upon payments of dividends to shareholders (as a percent)</t>
  </si>
  <si>
    <t>0.00%</t>
  </si>
  <si>
    <t>Hong Kong</t>
  </si>
  <si>
    <t>16.50%</t>
  </si>
  <si>
    <t>PRC</t>
  </si>
  <si>
    <t>PRC | High and new technology enterprises | Sky City WFOE</t>
  </si>
  <si>
    <t>PRC | High and new technology enterprises | Pintec Beijing WFOE</t>
  </si>
  <si>
    <t>PRC | FIE</t>
  </si>
  <si>
    <t>Withholding income tax rate on dividends Distributed (as a percent)</t>
  </si>
  <si>
    <t>Maximum withholding income tax rate on dividends paid (as a percent)</t>
  </si>
  <si>
    <t>5.00%</t>
  </si>
  <si>
    <t>Taxation - Current and deferred portion of income tax (benefit)/expense (Details) ¥ in Thousands, $ in Thousands</t>
  </si>
  <si>
    <t>Current and deferred portion of income tax (benefit)/expense</t>
  </si>
  <si>
    <t>Current income tax expense</t>
  </si>
  <si>
    <t>Deferred income tax benefit</t>
  </si>
  <si>
    <t>Taxation - Reconciliation between the statutory EIT rate and the effective tax rates (Details)</t>
  </si>
  <si>
    <t>Statutory income tax rate in PRC</t>
  </si>
  <si>
    <t>Tax effect of non-deductible expenses</t>
  </si>
  <si>
    <t>272.15%</t>
  </si>
  <si>
    <t>6.54%</t>
  </si>
  <si>
    <t>0.18%</t>
  </si>
  <si>
    <t>Changes in valuation allowance</t>
  </si>
  <si>
    <t>(211.94%)</t>
  </si>
  <si>
    <t>(52.83%)</t>
  </si>
  <si>
    <t>(25.18%)</t>
  </si>
  <si>
    <t>Tax rate difference from statutory rate in other jurisdictions</t>
  </si>
  <si>
    <t>42.03%</t>
  </si>
  <si>
    <t>(6.62%)</t>
  </si>
  <si>
    <t>Tax effect of preferential tax treatments</t>
  </si>
  <si>
    <t>(54.78%)</t>
  </si>
  <si>
    <t>Effective tax rate</t>
  </si>
  <si>
    <t>72.46%</t>
  </si>
  <si>
    <t>(27.91%)</t>
  </si>
  <si>
    <t>Taxation - Deferred tax assets and deferred tax liabilities (Details) - CNY (¥) ¥ in Thousands</t>
  </si>
  <si>
    <t>Dec. 31, 2015</t>
  </si>
  <si>
    <t>Deferred tax assets:</t>
  </si>
  <si>
    <t>Allowance for doubtful accounts and credit losses and impairment loss of long-term investment</t>
  </si>
  <si>
    <t>Deductible advertising fees</t>
  </si>
  <si>
    <t>Net operating loss carry forwards</t>
  </si>
  <si>
    <t>Accrued expense and other liabilities</t>
  </si>
  <si>
    <t>Net operating loss carry forwards acquired in a business combination</t>
  </si>
  <si>
    <t>Subtotal</t>
  </si>
  <si>
    <t>Less: valuation allowance</t>
  </si>
  <si>
    <t>Total deferred tax assets, net</t>
  </si>
  <si>
    <t>Deferred tax liabilities:</t>
  </si>
  <si>
    <t>Intangible assets acquired in a business combination</t>
  </si>
  <si>
    <t>Net deferred tax liabilities</t>
  </si>
  <si>
    <t>Taxation - Changes in valuation allowance (Details) - CNY (¥) ¥ in Thousands</t>
  </si>
  <si>
    <t>Reversals</t>
  </si>
  <si>
    <t>Valuation allowance</t>
  </si>
  <si>
    <t>Operating loss carryforwards</t>
  </si>
  <si>
    <t>Valuation allowance for net operating loss carryforwards</t>
  </si>
  <si>
    <t>Share based compensation expenses - Share options issued by Jimu Parent to employees of the Company (Details)</t>
  </si>
  <si>
    <t>Nov. 28, 2018$ / sharesshares</t>
  </si>
  <si>
    <t>Jul. 31, 2018$ / sharesshares</t>
  </si>
  <si>
    <t>May 31, 2018$ / sharesshares</t>
  </si>
  <si>
    <t>Mar. 27, 2018shares</t>
  </si>
  <si>
    <t>Dec. 31, 2017$ / sharesshares</t>
  </si>
  <si>
    <t>Dec. 31, 2018$ / shares</t>
  </si>
  <si>
    <t>Dec. 31, 2017$ / shares</t>
  </si>
  <si>
    <t>Dec. 31, 2016$ / shares</t>
  </si>
  <si>
    <t>Dec. 31, 2016CNY (¥)shares</t>
  </si>
  <si>
    <t>Dec. 31, 2015CNY (¥)$ / sharesshares</t>
  </si>
  <si>
    <t>Share-based compensation expenses allocated from Jimu Parent | ¥</t>
  </si>
  <si>
    <t>Options Outstanding</t>
  </si>
  <si>
    <t>Outstanding at beginning of the year (in shares) | shares</t>
  </si>
  <si>
    <t>Granted (in shares) | shares</t>
  </si>
  <si>
    <t>Exercised (in shares) | shares</t>
  </si>
  <si>
    <t>Forfeited (in shares) | shares</t>
  </si>
  <si>
    <t>Outstanding at end of the year (in shares) | shares</t>
  </si>
  <si>
    <t>Vested and expected to vest at end of the year (in shares) | shares</t>
  </si>
  <si>
    <t>Weighted Average Remaining Contractual Life</t>
  </si>
  <si>
    <t>Outstanding (in years)</t>
  </si>
  <si>
    <t>8 years 5 months 19 days</t>
  </si>
  <si>
    <t>0 years</t>
  </si>
  <si>
    <t>Vested and expected to vest (in years)</t>
  </si>
  <si>
    <t>Average Intrinsic Value</t>
  </si>
  <si>
    <t>Outstanding | ¥</t>
  </si>
  <si>
    <t>Vested and expected to vest at end of the year | ¥</t>
  </si>
  <si>
    <t>Additional Information</t>
  </si>
  <si>
    <t>Weighted average grant date fair value of options granted</t>
  </si>
  <si>
    <t>Fair value assumptions</t>
  </si>
  <si>
    <t>Fair value of the underlying shares on the date of option grants</t>
  </si>
  <si>
    <t>Unrecognized share-based compensation expenses | ¥</t>
  </si>
  <si>
    <t>Risk-free interest rate, minimum (per annum)</t>
  </si>
  <si>
    <t>2.70%</t>
  </si>
  <si>
    <t>Risk-free interest rate, maximum (per annum)</t>
  </si>
  <si>
    <t>2.89%</t>
  </si>
  <si>
    <t>Expected term (in years)</t>
  </si>
  <si>
    <t>Service-based share options | Minimum</t>
  </si>
  <si>
    <t>Service-based share options | Maximum</t>
  </si>
  <si>
    <t>Exercisable at end of the year (in shares) | shares</t>
  </si>
  <si>
    <t>Weighted Average Exercise Price</t>
  </si>
  <si>
    <t>Outstanding at beginning of the year (in dollars per share)</t>
  </si>
  <si>
    <t>Granted (in dollars per share)</t>
  </si>
  <si>
    <t>Exercised (in dollars per share)</t>
  </si>
  <si>
    <t>Forfeited (in dollars per share)</t>
  </si>
  <si>
    <t>Outstanding at end of the year (in dollars per share)</t>
  </si>
  <si>
    <t>Vested and expected to vest at end of the year (in dollars per share)</t>
  </si>
  <si>
    <t>Exercisable at end of the year (in dollars per share)</t>
  </si>
  <si>
    <t>6 years 5 months 16 days</t>
  </si>
  <si>
    <t>7 years 9 months</t>
  </si>
  <si>
    <t>8 years 7 months 17 days</t>
  </si>
  <si>
    <t>9 years</t>
  </si>
  <si>
    <t>Exercisable (in years)</t>
  </si>
  <si>
    <t>Exercisable at end of the year | ¥</t>
  </si>
  <si>
    <t>Jimu Parent | Service-based share options</t>
  </si>
  <si>
    <t>Vesting period of options</t>
  </si>
  <si>
    <t>4 years</t>
  </si>
  <si>
    <t>Awards vested upon the end of the calendar year or the first anniversary dates of the grants (in percent)</t>
  </si>
  <si>
    <t>Unrecognized share-based compensation expenses to be recognized, weighted-average period</t>
  </si>
  <si>
    <t>7 months 28 days</t>
  </si>
  <si>
    <t>Expected volatility, minimum</t>
  </si>
  <si>
    <t>34.60%</t>
  </si>
  <si>
    <t>Expected volatility, maximum</t>
  </si>
  <si>
    <t>40.20%</t>
  </si>
  <si>
    <t>2.02%</t>
  </si>
  <si>
    <t>3.02%</t>
  </si>
  <si>
    <t>Exercise multiples, Minimum</t>
  </si>
  <si>
    <t>Exercise multiples, Maximum</t>
  </si>
  <si>
    <t>Expected dividend yield</t>
  </si>
  <si>
    <t>Jimu Parent | Service-based share options | Minimum</t>
  </si>
  <si>
    <t>Jimu Parent | Service-based share options | Maximum</t>
  </si>
  <si>
    <t>Share based compensation expenses - Restriction of ordinary shares held by senior management (Details) ¥ in Thousands</t>
  </si>
  <si>
    <t>Dec. 31, 2018CNY (¥)$ / shares</t>
  </si>
  <si>
    <t>Dec. 31, 2017CNY (¥)$ / shares</t>
  </si>
  <si>
    <t>Nov. 28, 2018$ / shares</t>
  </si>
  <si>
    <t>Jul. 31, 2018$ / shares</t>
  </si>
  <si>
    <t>May 31, 2018$ / shares</t>
  </si>
  <si>
    <t>Mar. 05, 2014installment$ / sharesshares</t>
  </si>
  <si>
    <t>Weighted average grant date fair value of options granted (in dollars per share)</t>
  </si>
  <si>
    <t>Additional information</t>
  </si>
  <si>
    <t>Restricted share</t>
  </si>
  <si>
    <t>Number of shares</t>
  </si>
  <si>
    <t>Unvested at beginning of the year (in shares) | shares</t>
  </si>
  <si>
    <t>Vested (in shares) | shares</t>
  </si>
  <si>
    <t>Unvested at end of the year (in shares) | shares</t>
  </si>
  <si>
    <t>Weighted-Average Grant Date Fair Value</t>
  </si>
  <si>
    <t>Unvested at beginning of the year (in shares)</t>
  </si>
  <si>
    <t>Vested (in dollars per share)</t>
  </si>
  <si>
    <t>Unvested at end of the year (in shares)</t>
  </si>
  <si>
    <t>Unrecognized compensation cost | ¥</t>
  </si>
  <si>
    <t>Jimu Parent | Restricted share</t>
  </si>
  <si>
    <t>Ordinary shares became restricted (as a percent)</t>
  </si>
  <si>
    <t>Ordinary shares held by certain members of senior management | shares</t>
  </si>
  <si>
    <t>Number of equal and continuous monthly installments upon meting the vesting criteria | installment</t>
  </si>
  <si>
    <t>Share based compensation expenses - Share options issued by Pintec (Details) $ / shares in Units, $ in Thousands</t>
  </si>
  <si>
    <t>Additional numbers of share options paired for each outstanding option | shares</t>
  </si>
  <si>
    <t>Exercise price</t>
  </si>
  <si>
    <t>Expected to vest (in shares) | shares</t>
  </si>
  <si>
    <t>Weighted-Average Grant-Date Fair Value</t>
  </si>
  <si>
    <t>Expected to vest (in shares)</t>
  </si>
  <si>
    <t>Granted (in years)</t>
  </si>
  <si>
    <t>Expected to vest (in years)</t>
  </si>
  <si>
    <t>Granted | ¥</t>
  </si>
  <si>
    <t>Share-based compensation expenses | ¥</t>
  </si>
  <si>
    <t>Expected volatility</t>
  </si>
  <si>
    <t>37.60%</t>
  </si>
  <si>
    <t>Minimum | Service-based share options</t>
  </si>
  <si>
    <t>Maximum | Service-based share options</t>
  </si>
  <si>
    <t>Pre-IPO Preferred Shares (Details) $ in Thousands</t>
  </si>
  <si>
    <t>Dec. 31, 2018USD ($)Voteshares</t>
  </si>
  <si>
    <t>Dec. 31, 2018CNY (¥)Voteshares</t>
  </si>
  <si>
    <t>Preferred shares activities</t>
  </si>
  <si>
    <t>Balance at beginning of year (in shares) | shares</t>
  </si>
  <si>
    <t>Balance at beginning of year</t>
  </si>
  <si>
    <t>Issuance of Preferred Shares (in shares) | shares</t>
  </si>
  <si>
    <t>Issuance of Preferred Shares</t>
  </si>
  <si>
    <t>Preferred Shares redemption value accretion</t>
  </si>
  <si>
    <t>Conversion of Pre-IPO Preferred Shares into Class A Ordinary Shares (in shares) | shares</t>
  </si>
  <si>
    <t>Conversion of Pre-IPO Preferred Shares into Class A Ordinary Shares</t>
  </si>
  <si>
    <t>Balance at end of year (in shares) | shares</t>
  </si>
  <si>
    <t>Balance at end of year</t>
  </si>
  <si>
    <t>Preferred stock dividends percentage on original issuance price</t>
  </si>
  <si>
    <t>8.00%</t>
  </si>
  <si>
    <t>Dividend declared</t>
  </si>
  <si>
    <t>Preferred shares redemption rights, percentage of annual interest on deemed issue price</t>
  </si>
  <si>
    <t>Pre-IPO Preferred shares redemption value accretion</t>
  </si>
  <si>
    <t>Embedded beneficial conversion feature</t>
  </si>
  <si>
    <t>Pre-IPO Series Seed-A Preferred Shares</t>
  </si>
  <si>
    <t>Minimum percentage of consent triggers automatic conversion</t>
  </si>
  <si>
    <t>Liquidation preferences percentage on issue price</t>
  </si>
  <si>
    <t>Pre-IPO preferred stock conversion ratio | shares</t>
  </si>
  <si>
    <t>Number of votes | Vote</t>
  </si>
  <si>
    <t>Pre-IPO Preferred Shares - Ordinary Shares (Details) $ / shares in Units, ¥ in Thousands, $ in Thousands</t>
  </si>
  <si>
    <t>Nov. 30, 2018USD ($)Vote$ / sharesshares</t>
  </si>
  <si>
    <t>Nov. 30, 2018CNY (¥)Voteshares</t>
  </si>
  <si>
    <t>Jul. 31, 2018</t>
  </si>
  <si>
    <t>Dec. 31, 2018USD ($)$ / shares</t>
  </si>
  <si>
    <t>Ordinary shares par value (in dollars per share)</t>
  </si>
  <si>
    <t>Number of votes per share | Vote</t>
  </si>
  <si>
    <t>Number of new shares issued (in shares) | shares</t>
  </si>
  <si>
    <t>IPO | Class B Ordinary Shares</t>
  </si>
  <si>
    <t>Price per share</t>
  </si>
  <si>
    <t>Related party transactions (Details) ¥ in Thousands, $ in Thousands</t>
  </si>
  <si>
    <t>Dec. 31, 2018USD ($)director</t>
  </si>
  <si>
    <t>Dec. 31, 2018CNY (¥)director</t>
  </si>
  <si>
    <t>Dec. 31, 2017CNY (¥)director</t>
  </si>
  <si>
    <t>Cost and expenses allocated from Jimu Group</t>
  </si>
  <si>
    <t>Loan proceeds from Jimu Group documented in loan agreements</t>
  </si>
  <si>
    <t>Loan issued to Jimu Group documented in loan agreements and other financing transactions</t>
  </si>
  <si>
    <t>BBAE Holdings Limited</t>
  </si>
  <si>
    <t>Number of common directors of the board of directors | director</t>
  </si>
  <si>
    <t>Beijing Liangduo Science and Technology Co. Ltd</t>
  </si>
  <si>
    <t>Equity interests (as a percent)</t>
  </si>
  <si>
    <t>18.00%</t>
  </si>
  <si>
    <t>Changsha Liangduo Business Consulting Co.,Ltd | Beijing Liangduo Science and Technology Co. Ltd</t>
  </si>
  <si>
    <t>Jimu Group | Transactions recorded in costs and expenses</t>
  </si>
  <si>
    <t>Service fees to Jimu Group for the peer-to-peer matching services for the funding debts</t>
  </si>
  <si>
    <t>Jimu Group | Financing transactions</t>
  </si>
  <si>
    <t>Net cash advances from/(to) the Jimu Group</t>
  </si>
  <si>
    <t>Jimu Group | Financing transactions | US dominated</t>
  </si>
  <si>
    <t>Jimu Group | Financing transactions | RMB dominated</t>
  </si>
  <si>
    <t>12.00%</t>
  </si>
  <si>
    <t>Loan principal repaid to Jimu Group</t>
  </si>
  <si>
    <t>Jimu Group | Financing transactions | RMB dominated | Minimum</t>
  </si>
  <si>
    <t>12.13%</t>
  </si>
  <si>
    <t>Jimu Group | Financing transactions | RMB dominated | Maximum</t>
  </si>
  <si>
    <t>12.80%</t>
  </si>
  <si>
    <t>Jimu Group | Other financing transactions</t>
  </si>
  <si>
    <t>Related party transactions - Balances with the major related parties (Details) ¥ in Thousands, $ in Thousands</t>
  </si>
  <si>
    <t>US dominated</t>
  </si>
  <si>
    <t>Loan principal and related interest repaid</t>
  </si>
  <si>
    <t>BBAE Advisors LLC</t>
  </si>
  <si>
    <t>Changsha Liangduo Business Consulting Co.,Ltd</t>
  </si>
  <si>
    <t>Defined contribution plan (Details) - CNY (¥) ¥ in Thousands</t>
  </si>
  <si>
    <t>Employee benefit expenses</t>
  </si>
  <si>
    <t>Unaudited pro forma net loss per share (Details) ¥ / shares in Units, $ / shares in Units, ¥ in Thousands, $ in Thousands</t>
  </si>
  <si>
    <t>Mar. 31, 2018shares</t>
  </si>
  <si>
    <t>Ordinary shares issued</t>
  </si>
  <si>
    <t>Ordinary shares outstanding</t>
  </si>
  <si>
    <t>Numerator:</t>
  </si>
  <si>
    <t>Net loss attributable to ordinary shareholders</t>
  </si>
  <si>
    <t>Denominator:</t>
  </si>
  <si>
    <t>Weighted average ordinary shares outstanding-basic</t>
  </si>
  <si>
    <t>Pro forma net loss per ordinary share basic | (per share)</t>
  </si>
  <si>
    <t>Net loss attributable to ordinary shareholders-diluted</t>
  </si>
  <si>
    <t>Weighted average ordinary shares outstanding-diluted</t>
  </si>
  <si>
    <t>Pro forma net loss per ordinary share diluted | (per share)</t>
  </si>
  <si>
    <t>Accretion on Series Seed-A-1 Preferred Shares redemption value</t>
  </si>
  <si>
    <t>Preferred Shares redemption value</t>
  </si>
  <si>
    <t>Accretion on Series Seed-A-2 Preferred Shares redemption value</t>
  </si>
  <si>
    <t>Accretion on Series Seed-B Preferred Shares redemption value</t>
  </si>
  <si>
    <t>Accretion on Series Seed-C Preferred Shares redemption value</t>
  </si>
  <si>
    <t>Accretion on Series A-1 Preferred Shares redemption value</t>
  </si>
  <si>
    <t>Accretion on Series A-2 Preferred Shares redemption value</t>
  </si>
  <si>
    <t>Commitments and contingencies - Operating lease commitment (Details) - CNY (¥) ¥ in Thousands</t>
  </si>
  <si>
    <t>Payment due by schedule</t>
  </si>
  <si>
    <t>Office rental</t>
  </si>
  <si>
    <t>Operating lease expenses</t>
  </si>
  <si>
    <t>Bandwidth leasing</t>
  </si>
  <si>
    <t>Commitments and contingencies - Debt Obligation (Details) ¥ in Thousands</t>
  </si>
  <si>
    <t>Debt Obligation</t>
  </si>
  <si>
    <t>Loan payables to individual investors via Jimu Box and other financial partners | Debt Obligation</t>
  </si>
  <si>
    <t>Loan payables to investors of consolidated trusts | Debt Obligation</t>
  </si>
  <si>
    <t>Loan payables to a shareholder | Debt Obligation</t>
  </si>
  <si>
    <t>Interest payments | Debt Obligation</t>
  </si>
  <si>
    <t>Subsequent events (Details) ¥ in Thousands, $ in Thousands</t>
  </si>
  <si>
    <t>Jul. 19, 2019USD ($)loan</t>
  </si>
  <si>
    <t>Jul. 19, 2019CNY (¥)loan</t>
  </si>
  <si>
    <t>May 31, 2019USD ($)</t>
  </si>
  <si>
    <t>May 31, 2019CNY (¥)</t>
  </si>
  <si>
    <t>May 05, 2019USD ($)</t>
  </si>
  <si>
    <t>May 05, 2019CNY (¥)</t>
  </si>
  <si>
    <t>Apr. 30, 2019USD ($)</t>
  </si>
  <si>
    <t>Apr. 30, 2019CNY (¥)</t>
  </si>
  <si>
    <t>Mar. 31, 2019USD ($)</t>
  </si>
  <si>
    <t>Jul. 19, 2019CNY (¥)</t>
  </si>
  <si>
    <t>Jul. 01, 2019USD ($)</t>
  </si>
  <si>
    <t>Jul. 01, 2019CNY (¥)</t>
  </si>
  <si>
    <t>Subsequent Event [Line Items]</t>
  </si>
  <si>
    <t>Loan principal collected</t>
  </si>
  <si>
    <t>Cash advances</t>
  </si>
  <si>
    <t>RMB dominated</t>
  </si>
  <si>
    <t>Deposits under the guarantee deposit agreement</t>
  </si>
  <si>
    <t>Aggregate interest receivable</t>
  </si>
  <si>
    <t>Loan principal amount | $</t>
  </si>
  <si>
    <t>Plutux Labs | Previously reported</t>
  </si>
  <si>
    <t>First Loan Agreement | Jimu Group</t>
  </si>
  <si>
    <t>3.50%</t>
  </si>
  <si>
    <t>Second Loan Agreement | Jimu Group</t>
  </si>
  <si>
    <t>11.00%</t>
  </si>
  <si>
    <t>First Supplement Agreement | Ganzhou Jimu Micro Finance Co., Ltd | RMB dominated</t>
  </si>
  <si>
    <t>Subsequent event | Jimu Group</t>
  </si>
  <si>
    <t>Number of loan agreements | loan</t>
  </si>
  <si>
    <t>Subsequent event | Ganzhou Jimu Micro Finance Co., Ltd</t>
  </si>
  <si>
    <t>Subsequent event | Ganzhou Jimu Micro Finance Co., Ltd | Jimu Group</t>
  </si>
  <si>
    <t>Equity interest acquired (as a percent)</t>
  </si>
  <si>
    <t>Subsequent event | Infrarisk | Maximum</t>
  </si>
  <si>
    <t>Purchase price | $</t>
  </si>
  <si>
    <t>Subsequent event | Plutux Labs</t>
  </si>
  <si>
    <t>Loan interest collected</t>
  </si>
  <si>
    <t>Subsequent event | First Loan Agreement | Jimu Group</t>
  </si>
  <si>
    <t>215 days</t>
  </si>
  <si>
    <t>Subsequent event | First Supplement Agreement | Jimu Group</t>
  </si>
  <si>
    <t>Service fees and other service fees collected</t>
  </si>
  <si>
    <t>Deposits under the information service cooperation agreement</t>
  </si>
  <si>
    <t>Subsequent event | First Supplement Agreement | Ganzhou Jimu Micro Finance Co., Ltd</t>
  </si>
  <si>
    <t>Subsequent event | Second Supplement Agreement | Jimu Group</t>
  </si>
  <si>
    <t>Maturity of repay the principal amount due (in months)</t>
  </si>
  <si>
    <t>Subsequent event | Consulting Service Agreement | Jimu Group</t>
  </si>
  <si>
    <t>Subsequent event | Strategic Cooperation Agreement | Jimu Group</t>
  </si>
  <si>
    <t>Subsequent event | Information Service Cooperation Agreement | Jimu Group</t>
  </si>
  <si>
    <t>Percentage of outstanding off-balance sheet loan balances as a guarantee deposit to Jimu Group</t>
  </si>
  <si>
    <t>Average aggregate balance (in percent)</t>
  </si>
  <si>
    <t>1.50%</t>
  </si>
  <si>
    <t>Parent company only condensed financial information - Balance sheets (Details) $ / shares in Units, ¥ in Thousands, $ in Thousands</t>
  </si>
  <si>
    <t>Dec. 31, 2017USD ($)$ / sharesshares</t>
  </si>
  <si>
    <t>Ordinary shares issued (in shares)</t>
  </si>
  <si>
    <t>Ordinary shares outstanding (in shares)</t>
  </si>
  <si>
    <t>Ordinary shares par value (in dollars per share) | $ / shares</t>
  </si>
  <si>
    <t>Ordinary shares authorized (in shares)</t>
  </si>
  <si>
    <t>Parent Company</t>
  </si>
  <si>
    <t>Amounts due from subsidiaries of the Company</t>
  </si>
  <si>
    <t>Investment in subsidiaries, VIEs and VIEs' subsidiaries</t>
  </si>
  <si>
    <t>Parent Company | Class A Ordinary Shares</t>
  </si>
  <si>
    <t>Parent Company | Class B Ordinary Shares</t>
  </si>
  <si>
    <t>Parent company only condensed financial information - Condensed statements of operations and comprehensive loss (Details) $ in Thousands</t>
  </si>
  <si>
    <t>Other income, net</t>
  </si>
  <si>
    <t>Equity in gain of subsidiaries, VIEs and VIE's subsidiaries</t>
  </si>
  <si>
    <t>Parent company only condensed financial information - Condensed statements of cash flows (Details) ¥ in Thousands, $ in Thousand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 formatCode="_(&quot;$ &quot;#,##0.0000_);_(&quot;$ &quot;(#,##0.0000)" numFmtId="170"/>
    <numFmt formatCode="_(&quot;$ &quot;#,##0.0_);_(&quot;$ &quot;(#,##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12</v>
      </c>
    </row>
    <row r="15" spans="1:2">
      <c r="A15" s="3" t="s">
        <v>25</v>
      </c>
      <c r="B15" s="3" t="s">
        <v>12</v>
      </c>
    </row>
    <row r="16" spans="1:2">
      <c r="A16" s="3" t="s">
        <v>26</v>
      </c>
      <c r="B16" s="3" t="s">
        <v>27</v>
      </c>
    </row>
    <row r="17" spans="1:2">
      <c r="A17" s="3" t="s">
        <v>28</v>
      </c>
      <c r="B17" s="3" t="s">
        <v>29</v>
      </c>
    </row>
    <row r="18" spans="1:2">
      <c r="A18" s="3" t="s">
        <v>30</v>
      </c>
    </row>
    <row r="19" spans="1:2">
      <c r="A19" s="3" t="s">
        <v>31</v>
      </c>
      <c r="B19" s="4" t="n">
        <v>213811958</v>
      </c>
    </row>
    <row r="20" spans="1:2">
      <c r="A20" s="3" t="s">
        <v>32</v>
      </c>
    </row>
    <row r="21" spans="1:2">
      <c r="A21" s="3" t="s">
        <v>31</v>
      </c>
      <c r="B21" s="4" t="n">
        <v>51782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197</v>
      </c>
    </row>
    <row r="3" spans="1:2">
      <c r="A3" s="5" t="s">
        <v>265</v>
      </c>
    </row>
    <row r="4" spans="1:2">
      <c r="A4" s="3" t="s">
        <v>265</v>
      </c>
      <c r="B4" s="3"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7"/>
    <col customWidth="1" max="6" min="6" width="24"/>
    <col customWidth="1" max="7" min="7" width="27"/>
    <col customWidth="1" max="8" min="8" width="24"/>
    <col customWidth="1" max="9" min="9" width="24"/>
    <col customWidth="1" max="10" min="10" width="23"/>
    <col customWidth="1" max="11" min="11" width="41"/>
  </cols>
  <sheetData>
    <row r="1" spans="1:11">
      <c r="A1" s="1" t="s">
        <v>1035</v>
      </c>
      <c r="B1" s="2" t="s">
        <v>1</v>
      </c>
    </row>
    <row r="2" spans="1:11">
      <c r="B2" s="2" t="s">
        <v>1036</v>
      </c>
      <c r="C2" s="2" t="s">
        <v>85</v>
      </c>
      <c r="D2" s="2" t="s">
        <v>1037</v>
      </c>
      <c r="E2" s="2" t="s">
        <v>86</v>
      </c>
      <c r="F2" s="2" t="s">
        <v>972</v>
      </c>
      <c r="G2" s="2" t="s">
        <v>973</v>
      </c>
      <c r="H2" s="2" t="s">
        <v>1038</v>
      </c>
      <c r="I2" s="2" t="s">
        <v>1039</v>
      </c>
      <c r="J2" s="2" t="s">
        <v>1040</v>
      </c>
      <c r="K2" s="2" t="s">
        <v>1041</v>
      </c>
    </row>
    <row r="3" spans="1:11">
      <c r="A3" s="5" t="s">
        <v>290</v>
      </c>
    </row>
    <row r="4" spans="1:11">
      <c r="A4" s="3" t="s">
        <v>1042</v>
      </c>
      <c r="H4" s="12" t="n">
        <v>1.5899</v>
      </c>
      <c r="I4" s="12" t="n">
        <v>1.4506</v>
      </c>
      <c r="J4" s="12" t="n">
        <v>1.2785</v>
      </c>
    </row>
    <row r="5" spans="1:11">
      <c r="A5" s="5" t="s">
        <v>1043</v>
      </c>
    </row>
    <row r="6" spans="1:11">
      <c r="A6" s="3" t="s">
        <v>975</v>
      </c>
      <c r="C6" s="7" t="n">
        <v>36496</v>
      </c>
      <c r="E6" s="7" t="n">
        <v>31018</v>
      </c>
      <c r="G6" s="7" t="n">
        <v>25665</v>
      </c>
    </row>
    <row r="7" spans="1:11">
      <c r="A7" s="3" t="s">
        <v>1044</v>
      </c>
    </row>
    <row r="8" spans="1:11">
      <c r="A8" s="5" t="s">
        <v>1045</v>
      </c>
    </row>
    <row r="9" spans="1:11">
      <c r="A9" s="3" t="s">
        <v>1046</v>
      </c>
      <c r="C9" s="4" t="n">
        <v>4096458</v>
      </c>
      <c r="E9" s="4" t="n">
        <v>7522601</v>
      </c>
      <c r="G9" s="4" t="n">
        <v>10772744</v>
      </c>
    </row>
    <row r="10" spans="1:11">
      <c r="A10" s="3" t="s">
        <v>978</v>
      </c>
      <c r="G10" s="4" t="n">
        <v>400000</v>
      </c>
    </row>
    <row r="11" spans="1:11">
      <c r="A11" s="3" t="s">
        <v>1047</v>
      </c>
      <c r="C11" s="4" t="n">
        <v>-1987648</v>
      </c>
      <c r="E11" s="4" t="n">
        <v>-3426143</v>
      </c>
      <c r="G11" s="4" t="n">
        <v>-3650143</v>
      </c>
    </row>
    <row r="12" spans="1:11">
      <c r="A12" s="3" t="s">
        <v>980</v>
      </c>
      <c r="C12" s="4" t="n">
        <v>-540810</v>
      </c>
    </row>
    <row r="13" spans="1:11">
      <c r="A13" s="3" t="s">
        <v>1048</v>
      </c>
      <c r="C13" s="4" t="n">
        <v>1568000</v>
      </c>
      <c r="E13" s="4" t="n">
        <v>4096458</v>
      </c>
      <c r="G13" s="4" t="n">
        <v>7522601</v>
      </c>
    </row>
    <row r="14" spans="1:11">
      <c r="A14" s="5" t="s">
        <v>1049</v>
      </c>
    </row>
    <row r="15" spans="1:11">
      <c r="A15" s="3" t="s">
        <v>1050</v>
      </c>
      <c r="B15" s="6" t="n">
        <v>0</v>
      </c>
      <c r="D15" s="6" t="n">
        <v>0</v>
      </c>
      <c r="F15" s="6" t="n">
        <v>0</v>
      </c>
    </row>
    <row r="16" spans="1:11">
      <c r="A16" s="3" t="s">
        <v>1006</v>
      </c>
      <c r="B16" s="4" t="n">
        <v>0</v>
      </c>
      <c r="D16" s="4" t="n">
        <v>0</v>
      </c>
      <c r="F16" s="13" t="n">
        <v>1.79</v>
      </c>
    </row>
    <row r="17" spans="1:11">
      <c r="A17" s="3" t="s">
        <v>1051</v>
      </c>
      <c r="B17" s="4" t="n">
        <v>0</v>
      </c>
      <c r="D17" s="4" t="n">
        <v>0</v>
      </c>
      <c r="F17" s="4" t="n">
        <v>0</v>
      </c>
    </row>
    <row r="18" spans="1:11">
      <c r="A18" s="3" t="s">
        <v>1008</v>
      </c>
      <c r="B18" s="4" t="n">
        <v>0</v>
      </c>
    </row>
    <row r="19" spans="1:11">
      <c r="A19" s="3" t="s">
        <v>1052</v>
      </c>
      <c r="B19" s="6" t="n">
        <v>0</v>
      </c>
      <c r="D19" s="6" t="n">
        <v>0</v>
      </c>
      <c r="F19" s="6" t="n">
        <v>0</v>
      </c>
    </row>
    <row r="20" spans="1:11">
      <c r="A20" s="5" t="s">
        <v>1043</v>
      </c>
    </row>
    <row r="21" spans="1:11">
      <c r="A21" s="3" t="s">
        <v>975</v>
      </c>
      <c r="C21" s="7" t="n">
        <v>9721</v>
      </c>
      <c r="E21" s="7" t="n">
        <v>10108</v>
      </c>
    </row>
    <row r="22" spans="1:11">
      <c r="A22" s="3" t="s">
        <v>1053</v>
      </c>
      <c r="B22" s="6" t="n">
        <v>2988</v>
      </c>
      <c r="C22" s="7" t="n">
        <v>2988</v>
      </c>
      <c r="D22" s="6" t="n">
        <v>12833</v>
      </c>
      <c r="E22" s="7" t="n">
        <v>12833</v>
      </c>
    </row>
    <row r="23" spans="1:11">
      <c r="A23" s="3" t="s">
        <v>1054</v>
      </c>
    </row>
    <row r="24" spans="1:11">
      <c r="A24" s="5" t="s">
        <v>290</v>
      </c>
    </row>
    <row r="25" spans="1:11">
      <c r="A25" s="3" t="s">
        <v>1055</v>
      </c>
      <c r="K25" s="3" t="s">
        <v>776</v>
      </c>
    </row>
    <row r="26" spans="1:11">
      <c r="A26" s="3" t="s">
        <v>1056</v>
      </c>
      <c r="K26" s="4" t="n">
        <v>72000000</v>
      </c>
    </row>
    <row r="27" spans="1:11">
      <c r="A27" s="3" t="s">
        <v>1057</v>
      </c>
      <c r="K27" s="4" t="n">
        <v>60</v>
      </c>
    </row>
    <row r="28" spans="1:11">
      <c r="A28" s="3" t="s">
        <v>1042</v>
      </c>
      <c r="K28" s="8" t="n">
        <v>0.45</v>
      </c>
    </row>
  </sheetData>
  <mergeCells count="2">
    <mergeCell ref="A1:A2"/>
    <mergeCell ref="B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20"/>
    <col customWidth="1" max="6" min="6" width="37"/>
    <col customWidth="1" max="7" min="7" width="27"/>
    <col customWidth="1" max="8" min="8" width="31"/>
    <col customWidth="1" max="9" min="9" width="27"/>
    <col customWidth="1" max="10" min="10" width="21"/>
    <col customWidth="1" max="11" min="11" width="27"/>
  </cols>
  <sheetData>
    <row r="1" spans="1:11">
      <c r="A1" s="1" t="s">
        <v>1058</v>
      </c>
      <c r="B1" s="2" t="s">
        <v>965</v>
      </c>
      <c r="C1" s="2" t="s">
        <v>966</v>
      </c>
      <c r="D1" s="2" t="s">
        <v>967</v>
      </c>
      <c r="E1" s="2" t="s">
        <v>968</v>
      </c>
      <c r="F1" s="2" t="s">
        <v>103</v>
      </c>
      <c r="G1" s="2" t="s">
        <v>85</v>
      </c>
      <c r="H1" s="2" t="s">
        <v>1037</v>
      </c>
      <c r="I1" s="2" t="s">
        <v>86</v>
      </c>
      <c r="J1" s="2" t="s">
        <v>148</v>
      </c>
      <c r="K1" s="2" t="s">
        <v>85</v>
      </c>
    </row>
    <row r="2" spans="1:11">
      <c r="A2" s="5" t="s">
        <v>290</v>
      </c>
    </row>
    <row r="3" spans="1:11">
      <c r="A3" s="3" t="s">
        <v>1059</v>
      </c>
      <c r="E3" s="4" t="n">
        <v>1</v>
      </c>
    </row>
    <row r="4" spans="1:11">
      <c r="A4" s="3" t="s">
        <v>1060</v>
      </c>
      <c r="B4" s="15" t="n">
        <v>0.000125</v>
      </c>
      <c r="C4" s="15" t="n">
        <v>0.000125</v>
      </c>
      <c r="D4" s="15" t="n">
        <v>0.000125</v>
      </c>
    </row>
    <row r="5" spans="1:11">
      <c r="A5" s="5" t="s">
        <v>976</v>
      </c>
    </row>
    <row r="6" spans="1:11">
      <c r="A6" s="3" t="s">
        <v>977</v>
      </c>
      <c r="F6" s="4" t="n">
        <v>0</v>
      </c>
      <c r="G6" s="4" t="n">
        <v>0</v>
      </c>
    </row>
    <row r="7" spans="1:11">
      <c r="A7" s="3" t="s">
        <v>978</v>
      </c>
      <c r="B7" s="4" t="n">
        <v>610000</v>
      </c>
      <c r="C7" s="4" t="n">
        <v>740000</v>
      </c>
      <c r="D7" s="4" t="n">
        <v>16397500</v>
      </c>
      <c r="E7" s="4" t="n">
        <v>23187818</v>
      </c>
      <c r="F7" s="4" t="n">
        <v>17747500</v>
      </c>
      <c r="G7" s="4" t="n">
        <v>17747500</v>
      </c>
    </row>
    <row r="8" spans="1:11">
      <c r="A8" s="3" t="s">
        <v>979</v>
      </c>
      <c r="F8" s="4" t="n">
        <v>0</v>
      </c>
      <c r="G8" s="4" t="n">
        <v>0</v>
      </c>
    </row>
    <row r="9" spans="1:11">
      <c r="A9" s="3" t="s">
        <v>980</v>
      </c>
      <c r="F9" s="4" t="n">
        <v>-235936</v>
      </c>
      <c r="G9" s="4" t="n">
        <v>-235936</v>
      </c>
    </row>
    <row r="10" spans="1:11">
      <c r="A10" s="3" t="s">
        <v>981</v>
      </c>
      <c r="F10" s="4" t="n">
        <v>17511564</v>
      </c>
      <c r="G10" s="4" t="n">
        <v>17511564</v>
      </c>
      <c r="I10" s="4" t="n">
        <v>0</v>
      </c>
    </row>
    <row r="11" spans="1:11">
      <c r="A11" s="3" t="s">
        <v>1061</v>
      </c>
      <c r="K11" s="4" t="n">
        <v>17511564</v>
      </c>
    </row>
    <row r="12" spans="1:11">
      <c r="A12" s="5" t="s">
        <v>1062</v>
      </c>
    </row>
    <row r="13" spans="1:11">
      <c r="A13" s="3" t="s">
        <v>1005</v>
      </c>
      <c r="F13" s="6" t="n">
        <v>0</v>
      </c>
    </row>
    <row r="14" spans="1:11">
      <c r="A14" s="3" t="s">
        <v>1006</v>
      </c>
      <c r="F14" s="10" t="n">
        <v>1.2964</v>
      </c>
    </row>
    <row r="15" spans="1:11">
      <c r="A15" s="3" t="s">
        <v>1007</v>
      </c>
      <c r="F15" s="4" t="n">
        <v>0</v>
      </c>
    </row>
    <row r="16" spans="1:11">
      <c r="A16" s="3" t="s">
        <v>1008</v>
      </c>
      <c r="F16" s="10" t="n">
        <v>1.2785</v>
      </c>
    </row>
    <row r="17" spans="1:11">
      <c r="A17" s="3" t="s">
        <v>1009</v>
      </c>
      <c r="F17" s="10" t="n">
        <v>1.2968</v>
      </c>
      <c r="H17" s="6" t="n">
        <v>0</v>
      </c>
    </row>
    <row r="18" spans="1:11">
      <c r="A18" s="3" t="s">
        <v>1063</v>
      </c>
      <c r="F18" s="12" t="n">
        <v>1.2968</v>
      </c>
    </row>
    <row r="19" spans="1:11">
      <c r="A19" s="5" t="s">
        <v>983</v>
      </c>
    </row>
    <row r="20" spans="1:11">
      <c r="A20" s="3" t="s">
        <v>1064</v>
      </c>
      <c r="F20" s="3" t="s">
        <v>479</v>
      </c>
      <c r="G20" s="3" t="s">
        <v>479</v>
      </c>
    </row>
    <row r="21" spans="1:11">
      <c r="A21" s="3" t="s">
        <v>984</v>
      </c>
      <c r="F21" s="3" t="s">
        <v>985</v>
      </c>
      <c r="G21" s="3" t="s">
        <v>985</v>
      </c>
      <c r="I21" s="3" t="s">
        <v>986</v>
      </c>
    </row>
    <row r="22" spans="1:11">
      <c r="A22" s="3" t="s">
        <v>1065</v>
      </c>
      <c r="F22" s="3" t="s">
        <v>985</v>
      </c>
      <c r="G22" s="3" t="s">
        <v>985</v>
      </c>
    </row>
    <row r="23" spans="1:11">
      <c r="A23" s="5" t="s">
        <v>988</v>
      </c>
    </row>
    <row r="24" spans="1:11">
      <c r="A24" s="3" t="s">
        <v>989</v>
      </c>
      <c r="H24" s="6" t="n">
        <v>0</v>
      </c>
      <c r="I24" s="7" t="n">
        <v>0</v>
      </c>
      <c r="K24" s="7" t="n">
        <v>153999000</v>
      </c>
    </row>
    <row r="25" spans="1:11">
      <c r="A25" s="3" t="s">
        <v>1066</v>
      </c>
      <c r="K25" s="4" t="n">
        <v>154775000</v>
      </c>
    </row>
    <row r="26" spans="1:11">
      <c r="A26" s="3" t="s">
        <v>990</v>
      </c>
      <c r="K26" s="4" t="n">
        <v>153999000</v>
      </c>
    </row>
    <row r="27" spans="1:11">
      <c r="A27" s="5" t="s">
        <v>991</v>
      </c>
    </row>
    <row r="28" spans="1:11">
      <c r="A28" s="3" t="s">
        <v>140</v>
      </c>
      <c r="F28" s="6" t="n">
        <v>19091</v>
      </c>
      <c r="G28" s="7" t="n">
        <v>131260000</v>
      </c>
      <c r="I28" s="7" t="n">
        <v>31018000</v>
      </c>
      <c r="J28" s="7" t="n">
        <v>25665000</v>
      </c>
    </row>
    <row r="29" spans="1:11">
      <c r="A29" s="5" t="s">
        <v>993</v>
      </c>
    </row>
    <row r="30" spans="1:11">
      <c r="A30" s="3" t="s">
        <v>994</v>
      </c>
      <c r="B30" s="12" t="n">
        <v>1.5899</v>
      </c>
      <c r="C30" s="12" t="n">
        <v>1.4506</v>
      </c>
      <c r="D30" s="12" t="n">
        <v>1.2785</v>
      </c>
    </row>
    <row r="31" spans="1:11">
      <c r="A31" s="3" t="s">
        <v>477</v>
      </c>
    </row>
    <row r="32" spans="1:11">
      <c r="A32" s="5" t="s">
        <v>991</v>
      </c>
    </row>
    <row r="33" spans="1:11">
      <c r="A33" s="3" t="s">
        <v>1067</v>
      </c>
      <c r="G33" s="7" t="n">
        <v>94764000</v>
      </c>
    </row>
    <row r="34" spans="1:11">
      <c r="A34" s="3" t="s">
        <v>995</v>
      </c>
      <c r="K34" s="7" t="n">
        <v>52959000</v>
      </c>
    </row>
    <row r="35" spans="1:11">
      <c r="A35" s="5" t="s">
        <v>993</v>
      </c>
    </row>
    <row r="36" spans="1:11">
      <c r="A36" s="3" t="s">
        <v>1068</v>
      </c>
      <c r="F36" s="3" t="s">
        <v>1069</v>
      </c>
      <c r="G36" s="3" t="s">
        <v>1069</v>
      </c>
    </row>
    <row r="37" spans="1:11">
      <c r="A37" s="3" t="s">
        <v>996</v>
      </c>
      <c r="F37" s="3" t="s">
        <v>997</v>
      </c>
      <c r="G37" s="3" t="s">
        <v>997</v>
      </c>
    </row>
    <row r="38" spans="1:11">
      <c r="A38" s="3" t="s">
        <v>998</v>
      </c>
      <c r="F38" s="3" t="s">
        <v>999</v>
      </c>
      <c r="G38" s="3" t="s">
        <v>999</v>
      </c>
    </row>
    <row r="39" spans="1:11">
      <c r="A39" s="3" t="s">
        <v>1000</v>
      </c>
      <c r="F39" s="3" t="s">
        <v>479</v>
      </c>
      <c r="G39" s="3" t="s">
        <v>479</v>
      </c>
    </row>
    <row r="40" spans="1:11">
      <c r="A40" s="3" t="s">
        <v>1070</v>
      </c>
    </row>
    <row r="41" spans="1:11">
      <c r="A41" s="5" t="s">
        <v>993</v>
      </c>
    </row>
    <row r="42" spans="1:11">
      <c r="A42" s="3" t="s">
        <v>994</v>
      </c>
      <c r="F42" s="12" t="n">
        <v>1.2785</v>
      </c>
    </row>
    <row r="43" spans="1:11">
      <c r="A43" s="3" t="s">
        <v>1071</v>
      </c>
    </row>
    <row r="44" spans="1:11">
      <c r="A44" s="5" t="s">
        <v>993</v>
      </c>
    </row>
    <row r="45" spans="1:11">
      <c r="A45" s="3" t="s">
        <v>994</v>
      </c>
      <c r="F45" s="12" t="n">
        <v>1.45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s>
  <sheetData>
    <row r="1" spans="1:4">
      <c r="A1" s="1" t="s">
        <v>1072</v>
      </c>
      <c r="B1" s="2" t="s">
        <v>468</v>
      </c>
      <c r="C1" s="2" t="s">
        <v>1</v>
      </c>
    </row>
    <row r="2" spans="1:4">
      <c r="B2" s="2" t="s">
        <v>535</v>
      </c>
      <c r="C2" s="2" t="s">
        <v>1073</v>
      </c>
      <c r="D2" s="2" t="s">
        <v>1074</v>
      </c>
    </row>
    <row r="3" spans="1:4">
      <c r="A3" s="5" t="s">
        <v>1075</v>
      </c>
    </row>
    <row r="4" spans="1:4">
      <c r="A4" s="3" t="s">
        <v>1076</v>
      </c>
      <c r="C4" s="4" t="n">
        <v>0</v>
      </c>
      <c r="D4" s="4" t="n">
        <v>0</v>
      </c>
    </row>
    <row r="5" spans="1:4">
      <c r="A5" s="3" t="s">
        <v>1077</v>
      </c>
      <c r="D5" s="7" t="n">
        <v>0</v>
      </c>
    </row>
    <row r="6" spans="1:4">
      <c r="A6" s="3" t="s">
        <v>180</v>
      </c>
      <c r="C6" s="4" t="n">
        <v>100184191</v>
      </c>
      <c r="D6" s="4" t="n">
        <v>100184191</v>
      </c>
    </row>
    <row r="7" spans="1:4">
      <c r="A7" s="3" t="s">
        <v>179</v>
      </c>
      <c r="D7" s="7" t="n">
        <v>696982000</v>
      </c>
    </row>
    <row r="8" spans="1:4">
      <c r="A8" s="3" t="s">
        <v>1078</v>
      </c>
      <c r="C8" s="4" t="n">
        <v>64480378</v>
      </c>
      <c r="D8" s="4" t="n">
        <v>64480378</v>
      </c>
    </row>
    <row r="9" spans="1:4">
      <c r="A9" s="3" t="s">
        <v>1079</v>
      </c>
      <c r="D9" s="7" t="n">
        <v>675337000</v>
      </c>
    </row>
    <row r="10" spans="1:4">
      <c r="A10" s="3" t="s">
        <v>1080</v>
      </c>
      <c r="C10" s="6" t="n">
        <v>9505</v>
      </c>
      <c r="D10" s="7" t="n">
        <v>65355000</v>
      </c>
    </row>
    <row r="11" spans="1:4">
      <c r="A11" s="3" t="s">
        <v>1081</v>
      </c>
      <c r="C11" s="4" t="n">
        <v>-164664569</v>
      </c>
      <c r="D11" s="4" t="n">
        <v>-164664569</v>
      </c>
    </row>
    <row r="12" spans="1:4">
      <c r="A12" s="3" t="s">
        <v>1082</v>
      </c>
      <c r="D12" s="7" t="n">
        <v>-1437674000</v>
      </c>
    </row>
    <row r="13" spans="1:4">
      <c r="A13" s="3" t="s">
        <v>1083</v>
      </c>
      <c r="C13" s="4" t="n">
        <v>0</v>
      </c>
      <c r="D13" s="4" t="n">
        <v>0</v>
      </c>
    </row>
    <row r="14" spans="1:4">
      <c r="A14" s="3" t="s">
        <v>1084</v>
      </c>
      <c r="D14" s="7" t="n">
        <v>0</v>
      </c>
    </row>
    <row r="15" spans="1:4">
      <c r="A15" s="3" t="s">
        <v>292</v>
      </c>
    </row>
    <row r="16" spans="1:4">
      <c r="A16" s="5" t="s">
        <v>292</v>
      </c>
    </row>
    <row r="17" spans="1:4">
      <c r="A17" s="3" t="s">
        <v>1085</v>
      </c>
      <c r="C17" s="3" t="s">
        <v>1086</v>
      </c>
      <c r="D17" s="3" t="s">
        <v>1086</v>
      </c>
    </row>
    <row r="18" spans="1:4">
      <c r="A18" s="3" t="s">
        <v>1087</v>
      </c>
      <c r="D18" s="7" t="n">
        <v>0</v>
      </c>
    </row>
    <row r="19" spans="1:4">
      <c r="A19" s="3" t="s">
        <v>1088</v>
      </c>
      <c r="C19" s="3" t="s">
        <v>1086</v>
      </c>
      <c r="D19" s="3" t="s">
        <v>1086</v>
      </c>
    </row>
    <row r="20" spans="1:4">
      <c r="A20" s="3" t="s">
        <v>1089</v>
      </c>
      <c r="D20" s="7" t="n">
        <v>65400000</v>
      </c>
    </row>
    <row r="21" spans="1:4">
      <c r="A21" s="3" t="s">
        <v>1090</v>
      </c>
      <c r="D21" s="7" t="n">
        <v>0</v>
      </c>
    </row>
    <row r="22" spans="1:4">
      <c r="A22" s="3" t="s">
        <v>1091</v>
      </c>
    </row>
    <row r="23" spans="1:4">
      <c r="A23" s="5" t="s">
        <v>292</v>
      </c>
    </row>
    <row r="24" spans="1:4">
      <c r="A24" s="3" t="s">
        <v>1092</v>
      </c>
      <c r="C24" s="3" t="s">
        <v>620</v>
      </c>
      <c r="D24" s="3" t="s">
        <v>620</v>
      </c>
    </row>
    <row r="25" spans="1:4">
      <c r="A25" s="3" t="s">
        <v>1093</v>
      </c>
      <c r="C25" s="3" t="s">
        <v>484</v>
      </c>
      <c r="D25" s="3" t="s">
        <v>484</v>
      </c>
    </row>
    <row r="26" spans="1:4">
      <c r="A26" s="3" t="s">
        <v>541</v>
      </c>
    </row>
    <row r="27" spans="1:4">
      <c r="A27" s="5" t="s">
        <v>1075</v>
      </c>
    </row>
    <row r="28" spans="1:4">
      <c r="A28" s="3" t="s">
        <v>1076</v>
      </c>
      <c r="C28" s="4" t="n">
        <v>0</v>
      </c>
      <c r="D28" s="4" t="n">
        <v>0</v>
      </c>
    </row>
    <row r="29" spans="1:4">
      <c r="A29" s="3" t="s">
        <v>1077</v>
      </c>
      <c r="D29" s="7" t="n">
        <v>0</v>
      </c>
    </row>
    <row r="30" spans="1:4">
      <c r="A30" s="3" t="s">
        <v>180</v>
      </c>
      <c r="C30" s="4" t="n">
        <v>2500000</v>
      </c>
      <c r="D30" s="4" t="n">
        <v>2500000</v>
      </c>
    </row>
    <row r="31" spans="1:4">
      <c r="A31" s="3" t="s">
        <v>179</v>
      </c>
      <c r="D31" s="7" t="n">
        <v>2437000</v>
      </c>
    </row>
    <row r="32" spans="1:4">
      <c r="A32" s="3" t="s">
        <v>1080</v>
      </c>
      <c r="D32" s="7" t="n">
        <v>161000</v>
      </c>
    </row>
    <row r="33" spans="1:4">
      <c r="A33" s="3" t="s">
        <v>1081</v>
      </c>
      <c r="B33" s="4" t="n">
        <v>2500000</v>
      </c>
      <c r="C33" s="4" t="n">
        <v>-2500000</v>
      </c>
      <c r="D33" s="4" t="n">
        <v>-2500000</v>
      </c>
    </row>
    <row r="34" spans="1:4">
      <c r="A34" s="3" t="s">
        <v>1082</v>
      </c>
      <c r="D34" s="7" t="n">
        <v>-2598000</v>
      </c>
    </row>
    <row r="35" spans="1:4">
      <c r="A35" s="3" t="s">
        <v>1083</v>
      </c>
      <c r="C35" s="4" t="n">
        <v>0</v>
      </c>
      <c r="D35" s="4" t="n">
        <v>0</v>
      </c>
    </row>
    <row r="36" spans="1:4">
      <c r="A36" s="3" t="s">
        <v>1084</v>
      </c>
      <c r="D36" s="7" t="n">
        <v>0</v>
      </c>
    </row>
    <row r="37" spans="1:4">
      <c r="A37" s="3" t="s">
        <v>542</v>
      </c>
    </row>
    <row r="38" spans="1:4">
      <c r="A38" s="5" t="s">
        <v>1075</v>
      </c>
    </row>
    <row r="39" spans="1:4">
      <c r="A39" s="3" t="s">
        <v>1076</v>
      </c>
      <c r="C39" s="4" t="n">
        <v>0</v>
      </c>
      <c r="D39" s="4" t="n">
        <v>0</v>
      </c>
    </row>
    <row r="40" spans="1:4">
      <c r="A40" s="3" t="s">
        <v>1077</v>
      </c>
      <c r="D40" s="7" t="n">
        <v>0</v>
      </c>
    </row>
    <row r="41" spans="1:4">
      <c r="A41" s="3" t="s">
        <v>180</v>
      </c>
      <c r="C41" s="4" t="n">
        <v>17678568</v>
      </c>
      <c r="D41" s="4" t="n">
        <v>17678568</v>
      </c>
    </row>
    <row r="42" spans="1:4">
      <c r="A42" s="3" t="s">
        <v>179</v>
      </c>
      <c r="D42" s="7" t="n">
        <v>21975000</v>
      </c>
    </row>
    <row r="43" spans="1:4">
      <c r="A43" s="3" t="s">
        <v>1080</v>
      </c>
      <c r="D43" s="7" t="n">
        <v>1497000</v>
      </c>
    </row>
    <row r="44" spans="1:4">
      <c r="A44" s="3" t="s">
        <v>1081</v>
      </c>
      <c r="B44" s="4" t="n">
        <v>17678568</v>
      </c>
      <c r="C44" s="4" t="n">
        <v>-17678568</v>
      </c>
      <c r="D44" s="4" t="n">
        <v>-17678568</v>
      </c>
    </row>
    <row r="45" spans="1:4">
      <c r="A45" s="3" t="s">
        <v>1082</v>
      </c>
      <c r="D45" s="7" t="n">
        <v>-23472000</v>
      </c>
    </row>
    <row r="46" spans="1:4">
      <c r="A46" s="3" t="s">
        <v>1083</v>
      </c>
      <c r="C46" s="4" t="n">
        <v>0</v>
      </c>
      <c r="D46" s="4" t="n">
        <v>0</v>
      </c>
    </row>
    <row r="47" spans="1:4">
      <c r="A47" s="3" t="s">
        <v>1084</v>
      </c>
      <c r="D47" s="7" t="n">
        <v>0</v>
      </c>
    </row>
    <row r="48" spans="1:4">
      <c r="A48" s="3" t="s">
        <v>543</v>
      </c>
    </row>
    <row r="49" spans="1:4">
      <c r="A49" s="5" t="s">
        <v>292</v>
      </c>
    </row>
    <row r="50" spans="1:4">
      <c r="A50" s="3" t="s">
        <v>1092</v>
      </c>
      <c r="C50" s="3" t="s">
        <v>620</v>
      </c>
      <c r="D50" s="3" t="s">
        <v>620</v>
      </c>
    </row>
    <row r="51" spans="1:4">
      <c r="A51" s="3" t="s">
        <v>1093</v>
      </c>
      <c r="C51" s="3" t="s">
        <v>484</v>
      </c>
      <c r="D51" s="3" t="s">
        <v>484</v>
      </c>
    </row>
    <row r="52" spans="1:4">
      <c r="A52" s="5" t="s">
        <v>1075</v>
      </c>
    </row>
    <row r="53" spans="1:4">
      <c r="A53" s="3" t="s">
        <v>1076</v>
      </c>
      <c r="C53" s="4" t="n">
        <v>0</v>
      </c>
      <c r="D53" s="4" t="n">
        <v>0</v>
      </c>
    </row>
    <row r="54" spans="1:4">
      <c r="A54" s="3" t="s">
        <v>1077</v>
      </c>
      <c r="D54" s="7" t="n">
        <v>0</v>
      </c>
    </row>
    <row r="55" spans="1:4">
      <c r="A55" s="3" t="s">
        <v>180</v>
      </c>
      <c r="C55" s="4" t="n">
        <v>37257705</v>
      </c>
      <c r="D55" s="4" t="n">
        <v>37257705</v>
      </c>
    </row>
    <row r="56" spans="1:4">
      <c r="A56" s="3" t="s">
        <v>179</v>
      </c>
      <c r="D56" s="7" t="n">
        <v>175563000</v>
      </c>
    </row>
    <row r="57" spans="1:4">
      <c r="A57" s="3" t="s">
        <v>1080</v>
      </c>
      <c r="D57" s="7" t="n">
        <v>11493000</v>
      </c>
    </row>
    <row r="58" spans="1:4">
      <c r="A58" s="3" t="s">
        <v>1081</v>
      </c>
      <c r="B58" s="4" t="n">
        <v>37257705</v>
      </c>
      <c r="C58" s="4" t="n">
        <v>-37257705</v>
      </c>
      <c r="D58" s="4" t="n">
        <v>-37257705</v>
      </c>
    </row>
    <row r="59" spans="1:4">
      <c r="A59" s="3" t="s">
        <v>1082</v>
      </c>
      <c r="D59" s="7" t="n">
        <v>-187056000</v>
      </c>
    </row>
    <row r="60" spans="1:4">
      <c r="A60" s="3" t="s">
        <v>1083</v>
      </c>
      <c r="C60" s="4" t="n">
        <v>0</v>
      </c>
      <c r="D60" s="4" t="n">
        <v>0</v>
      </c>
    </row>
    <row r="61" spans="1:4">
      <c r="A61" s="3" t="s">
        <v>1084</v>
      </c>
      <c r="D61" s="7" t="n">
        <v>0</v>
      </c>
    </row>
    <row r="62" spans="1:4">
      <c r="A62" s="3" t="s">
        <v>544</v>
      </c>
    </row>
    <row r="63" spans="1:4">
      <c r="A63" s="5" t="s">
        <v>292</v>
      </c>
    </row>
    <row r="64" spans="1:4">
      <c r="A64" s="3" t="s">
        <v>1092</v>
      </c>
      <c r="C64" s="3" t="s">
        <v>620</v>
      </c>
      <c r="D64" s="3" t="s">
        <v>620</v>
      </c>
    </row>
    <row r="65" spans="1:4">
      <c r="A65" s="3" t="s">
        <v>1093</v>
      </c>
      <c r="C65" s="3" t="s">
        <v>484</v>
      </c>
      <c r="D65" s="3" t="s">
        <v>484</v>
      </c>
    </row>
    <row r="66" spans="1:4">
      <c r="A66" s="5" t="s">
        <v>1075</v>
      </c>
    </row>
    <row r="67" spans="1:4">
      <c r="A67" s="3" t="s">
        <v>1076</v>
      </c>
      <c r="C67" s="4" t="n">
        <v>0</v>
      </c>
      <c r="D67" s="4" t="n">
        <v>0</v>
      </c>
    </row>
    <row r="68" spans="1:4">
      <c r="A68" s="3" t="s">
        <v>1077</v>
      </c>
      <c r="D68" s="7" t="n">
        <v>0</v>
      </c>
    </row>
    <row r="69" spans="1:4">
      <c r="A69" s="3" t="s">
        <v>180</v>
      </c>
      <c r="C69" s="4" t="n">
        <v>42747918</v>
      </c>
      <c r="D69" s="4" t="n">
        <v>42747918</v>
      </c>
    </row>
    <row r="70" spans="1:4">
      <c r="A70" s="3" t="s">
        <v>179</v>
      </c>
      <c r="D70" s="7" t="n">
        <v>497007000</v>
      </c>
    </row>
    <row r="71" spans="1:4">
      <c r="A71" s="3" t="s">
        <v>1080</v>
      </c>
      <c r="D71" s="7" t="n">
        <v>32589000</v>
      </c>
    </row>
    <row r="72" spans="1:4">
      <c r="A72" s="3" t="s">
        <v>1081</v>
      </c>
      <c r="B72" s="4" t="n">
        <v>42747918</v>
      </c>
      <c r="C72" s="4" t="n">
        <v>-42747918</v>
      </c>
      <c r="D72" s="4" t="n">
        <v>-42747918</v>
      </c>
    </row>
    <row r="73" spans="1:4">
      <c r="A73" s="3" t="s">
        <v>1082</v>
      </c>
      <c r="D73" s="7" t="n">
        <v>-529596000</v>
      </c>
    </row>
    <row r="74" spans="1:4">
      <c r="A74" s="3" t="s">
        <v>1083</v>
      </c>
      <c r="C74" s="4" t="n">
        <v>0</v>
      </c>
      <c r="D74" s="4" t="n">
        <v>0</v>
      </c>
    </row>
    <row r="75" spans="1:4">
      <c r="A75" s="3" t="s">
        <v>1084</v>
      </c>
      <c r="D75" s="7" t="n">
        <v>0</v>
      </c>
    </row>
    <row r="76" spans="1:4">
      <c r="A76" s="3" t="s">
        <v>545</v>
      </c>
    </row>
    <row r="77" spans="1:4">
      <c r="A77" s="5" t="s">
        <v>292</v>
      </c>
    </row>
    <row r="78" spans="1:4">
      <c r="A78" s="3" t="s">
        <v>1092</v>
      </c>
      <c r="C78" s="3" t="s">
        <v>620</v>
      </c>
      <c r="D78" s="3" t="s">
        <v>620</v>
      </c>
    </row>
    <row r="79" spans="1:4">
      <c r="A79" s="3" t="s">
        <v>1093</v>
      </c>
      <c r="C79" s="3" t="s">
        <v>484</v>
      </c>
      <c r="D79" s="3" t="s">
        <v>484</v>
      </c>
    </row>
    <row r="80" spans="1:4">
      <c r="A80" s="5" t="s">
        <v>1075</v>
      </c>
    </row>
    <row r="81" spans="1:4">
      <c r="A81" s="3" t="s">
        <v>1076</v>
      </c>
      <c r="C81" s="4" t="n">
        <v>0</v>
      </c>
      <c r="D81" s="4" t="n">
        <v>0</v>
      </c>
    </row>
    <row r="82" spans="1:4">
      <c r="A82" s="3" t="s">
        <v>1077</v>
      </c>
      <c r="D82" s="7" t="n">
        <v>0</v>
      </c>
    </row>
    <row r="83" spans="1:4">
      <c r="A83" s="3" t="s">
        <v>1078</v>
      </c>
      <c r="C83" s="4" t="n">
        <v>25650679</v>
      </c>
      <c r="D83" s="4" t="n">
        <v>25650679</v>
      </c>
    </row>
    <row r="84" spans="1:4">
      <c r="A84" s="3" t="s">
        <v>1079</v>
      </c>
      <c r="D84" s="7" t="n">
        <v>267893000</v>
      </c>
    </row>
    <row r="85" spans="1:4">
      <c r="A85" s="3" t="s">
        <v>1080</v>
      </c>
      <c r="D85" s="7" t="n">
        <v>7847000</v>
      </c>
    </row>
    <row r="86" spans="1:4">
      <c r="A86" s="3" t="s">
        <v>1081</v>
      </c>
      <c r="B86" s="4" t="n">
        <v>25650679</v>
      </c>
      <c r="C86" s="4" t="n">
        <v>-25650679</v>
      </c>
      <c r="D86" s="4" t="n">
        <v>-25650679</v>
      </c>
    </row>
    <row r="87" spans="1:4">
      <c r="A87" s="3" t="s">
        <v>1082</v>
      </c>
      <c r="D87" s="7" t="n">
        <v>-275740000</v>
      </c>
    </row>
    <row r="88" spans="1:4">
      <c r="A88" s="3" t="s">
        <v>1083</v>
      </c>
      <c r="C88" s="4" t="n">
        <v>0</v>
      </c>
      <c r="D88" s="4" t="n">
        <v>0</v>
      </c>
    </row>
    <row r="89" spans="1:4">
      <c r="A89" s="3" t="s">
        <v>1084</v>
      </c>
      <c r="D89" s="7" t="n">
        <v>0</v>
      </c>
    </row>
    <row r="90" spans="1:4">
      <c r="A90" s="3" t="s">
        <v>546</v>
      </c>
    </row>
    <row r="91" spans="1:4">
      <c r="A91" s="5" t="s">
        <v>292</v>
      </c>
    </row>
    <row r="92" spans="1:4">
      <c r="A92" s="3" t="s">
        <v>1092</v>
      </c>
      <c r="C92" s="3" t="s">
        <v>620</v>
      </c>
      <c r="D92" s="3" t="s">
        <v>620</v>
      </c>
    </row>
    <row r="93" spans="1:4">
      <c r="A93" s="3" t="s">
        <v>1093</v>
      </c>
      <c r="C93" s="3" t="s">
        <v>484</v>
      </c>
      <c r="D93" s="3" t="s">
        <v>484</v>
      </c>
    </row>
    <row r="94" spans="1:4">
      <c r="A94" s="5" t="s">
        <v>1075</v>
      </c>
    </row>
    <row r="95" spans="1:4">
      <c r="A95" s="3" t="s">
        <v>1076</v>
      </c>
      <c r="C95" s="4" t="n">
        <v>0</v>
      </c>
      <c r="D95" s="4" t="n">
        <v>0</v>
      </c>
    </row>
    <row r="96" spans="1:4">
      <c r="A96" s="3" t="s">
        <v>1077</v>
      </c>
      <c r="D96" s="7" t="n">
        <v>0</v>
      </c>
    </row>
    <row r="97" spans="1:4">
      <c r="A97" s="3" t="s">
        <v>1078</v>
      </c>
      <c r="C97" s="4" t="n">
        <v>38829699</v>
      </c>
      <c r="D97" s="4" t="n">
        <v>38829699</v>
      </c>
    </row>
    <row r="98" spans="1:4">
      <c r="A98" s="3" t="s">
        <v>1079</v>
      </c>
      <c r="D98" s="7" t="n">
        <v>407444000</v>
      </c>
    </row>
    <row r="99" spans="1:4">
      <c r="A99" s="3" t="s">
        <v>1080</v>
      </c>
      <c r="D99" s="7" t="n">
        <v>11768000</v>
      </c>
    </row>
    <row r="100" spans="1:4">
      <c r="A100" s="3" t="s">
        <v>1081</v>
      </c>
      <c r="B100" s="4" t="n">
        <v>38829699</v>
      </c>
      <c r="C100" s="4" t="n">
        <v>-38829699</v>
      </c>
      <c r="D100" s="4" t="n">
        <v>-38829699</v>
      </c>
    </row>
    <row r="101" spans="1:4">
      <c r="A101" s="3" t="s">
        <v>1082</v>
      </c>
      <c r="D101" s="7" t="n">
        <v>-419212000</v>
      </c>
    </row>
    <row r="102" spans="1:4">
      <c r="A102" s="3" t="s">
        <v>1083</v>
      </c>
      <c r="C102" s="4" t="n">
        <v>0</v>
      </c>
      <c r="D102" s="4" t="n">
        <v>0</v>
      </c>
    </row>
    <row r="103" spans="1:4">
      <c r="A103" s="3" t="s">
        <v>1084</v>
      </c>
      <c r="D103" s="7" t="n">
        <v>0</v>
      </c>
    </row>
    <row r="104" spans="1:4">
      <c r="A104" s="3" t="s">
        <v>83</v>
      </c>
    </row>
    <row r="105" spans="1:4">
      <c r="A105" s="5" t="s">
        <v>292</v>
      </c>
    </row>
    <row r="106" spans="1:4">
      <c r="A106" s="3" t="s">
        <v>1094</v>
      </c>
      <c r="D106" s="4" t="n">
        <v>1</v>
      </c>
    </row>
    <row r="107" spans="1:4">
      <c r="A107" s="3" t="s">
        <v>1087</v>
      </c>
      <c r="D107" s="7" t="n">
        <v>0</v>
      </c>
    </row>
    <row r="108" spans="1:4">
      <c r="A108" s="3" t="s">
        <v>1095</v>
      </c>
      <c r="C108" s="4" t="n">
        <v>1</v>
      </c>
      <c r="D108" s="4" t="n">
        <v>1</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 customWidth="1" max="5" min="5" width="27"/>
    <col customWidth="1" max="6" min="6" width="14"/>
    <col customWidth="1" max="7" min="7" width="31"/>
    <col customWidth="1" max="8" min="8" width="21"/>
    <col customWidth="1" max="9" min="9" width="24"/>
  </cols>
  <sheetData>
    <row r="1" spans="1:9">
      <c r="A1" s="1" t="s">
        <v>1096</v>
      </c>
      <c r="B1" s="2" t="s">
        <v>468</v>
      </c>
      <c r="G1" s="2" t="s">
        <v>1</v>
      </c>
    </row>
    <row r="2" spans="1:9">
      <c r="B2" s="2" t="s">
        <v>1097</v>
      </c>
      <c r="C2" s="2" t="s">
        <v>1098</v>
      </c>
      <c r="D2" s="2" t="s">
        <v>533</v>
      </c>
      <c r="E2" s="2" t="s">
        <v>534</v>
      </c>
      <c r="F2" s="2" t="s">
        <v>1099</v>
      </c>
      <c r="G2" s="2" t="s">
        <v>1100</v>
      </c>
      <c r="H2" s="2" t="s">
        <v>35</v>
      </c>
      <c r="I2" s="2" t="s">
        <v>971</v>
      </c>
    </row>
    <row r="3" spans="1:9">
      <c r="A3" s="5" t="s">
        <v>537</v>
      </c>
    </row>
    <row r="4" spans="1:9">
      <c r="A4" s="3" t="s">
        <v>230</v>
      </c>
      <c r="G4" s="6" t="n">
        <v>46026</v>
      </c>
      <c r="H4" s="7" t="n">
        <v>316451</v>
      </c>
    </row>
    <row r="5" spans="1:9">
      <c r="A5" s="3" t="s">
        <v>539</v>
      </c>
      <c r="B5" s="4" t="n">
        <v>1</v>
      </c>
      <c r="C5" s="4" t="n">
        <v>1</v>
      </c>
      <c r="F5" s="4" t="n">
        <v>1</v>
      </c>
    </row>
    <row r="6" spans="1:9">
      <c r="A6" s="3" t="s">
        <v>30</v>
      </c>
    </row>
    <row r="7" spans="1:9">
      <c r="A7" s="5" t="s">
        <v>537</v>
      </c>
    </row>
    <row r="8" spans="1:9">
      <c r="A8" s="3" t="s">
        <v>1101</v>
      </c>
      <c r="G8" s="15" t="n">
        <v>0.000125</v>
      </c>
      <c r="I8" s="15" t="n">
        <v>0.000125</v>
      </c>
    </row>
    <row r="9" spans="1:9">
      <c r="A9" s="3" t="s">
        <v>1102</v>
      </c>
      <c r="B9" s="4" t="n">
        <v>1</v>
      </c>
      <c r="C9" s="4" t="n">
        <v>1</v>
      </c>
    </row>
    <row r="10" spans="1:9">
      <c r="A10" s="3" t="s">
        <v>32</v>
      </c>
    </row>
    <row r="11" spans="1:9">
      <c r="A11" s="5" t="s">
        <v>537</v>
      </c>
    </row>
    <row r="12" spans="1:9">
      <c r="A12" s="3" t="s">
        <v>1101</v>
      </c>
      <c r="G12" s="15" t="n">
        <v>0.000125</v>
      </c>
      <c r="I12" s="15" t="n">
        <v>0.000125</v>
      </c>
    </row>
    <row r="13" spans="1:9">
      <c r="A13" s="3" t="s">
        <v>539</v>
      </c>
      <c r="B13" s="4" t="n">
        <v>1</v>
      </c>
      <c r="C13" s="4" t="n">
        <v>1</v>
      </c>
    </row>
    <row r="14" spans="1:9">
      <c r="A14" s="3" t="s">
        <v>1102</v>
      </c>
      <c r="B14" s="4" t="n">
        <v>15</v>
      </c>
      <c r="C14" s="4" t="n">
        <v>15</v>
      </c>
    </row>
    <row r="15" spans="1:9">
      <c r="A15" s="3" t="s">
        <v>292</v>
      </c>
    </row>
    <row r="16" spans="1:9">
      <c r="A16" s="5" t="s">
        <v>537</v>
      </c>
    </row>
    <row r="17" spans="1:9">
      <c r="A17" s="3" t="s">
        <v>539</v>
      </c>
      <c r="B17" s="4" t="n">
        <v>1</v>
      </c>
      <c r="C17" s="4" t="n">
        <v>1</v>
      </c>
    </row>
    <row r="18" spans="1:9">
      <c r="A18" s="3" t="s">
        <v>547</v>
      </c>
    </row>
    <row r="19" spans="1:9">
      <c r="A19" s="5" t="s">
        <v>537</v>
      </c>
    </row>
    <row r="20" spans="1:9">
      <c r="A20" s="3" t="s">
        <v>230</v>
      </c>
      <c r="B20" s="6" t="n">
        <v>5300</v>
      </c>
      <c r="C20" s="7" t="n">
        <v>36400</v>
      </c>
      <c r="D20" s="6" t="n">
        <v>40700</v>
      </c>
      <c r="E20" s="7" t="n">
        <v>280100</v>
      </c>
    </row>
    <row r="21" spans="1:9">
      <c r="A21" s="3" t="s">
        <v>548</v>
      </c>
    </row>
    <row r="22" spans="1:9">
      <c r="A22" s="5" t="s">
        <v>537</v>
      </c>
    </row>
    <row r="23" spans="1:9">
      <c r="A23" s="3" t="s">
        <v>1103</v>
      </c>
      <c r="B23" s="4" t="n">
        <v>3381490</v>
      </c>
      <c r="C23" s="4" t="n">
        <v>3381490</v>
      </c>
      <c r="D23" s="4" t="n">
        <v>26075000</v>
      </c>
      <c r="E23" s="4" t="n">
        <v>26075000</v>
      </c>
    </row>
    <row r="24" spans="1:9">
      <c r="A24" s="3" t="s">
        <v>1101</v>
      </c>
      <c r="B24" s="15" t="n">
        <v>0.000125</v>
      </c>
    </row>
    <row r="25" spans="1:9">
      <c r="A25" s="3" t="s">
        <v>1104</v>
      </c>
    </row>
    <row r="26" spans="1:9">
      <c r="A26" s="5" t="s">
        <v>537</v>
      </c>
    </row>
    <row r="27" spans="1:9">
      <c r="A27" s="3" t="s">
        <v>1101</v>
      </c>
      <c r="B27" s="15" t="n">
        <v>0.000125</v>
      </c>
    </row>
    <row r="28" spans="1:9">
      <c r="A28" s="3" t="s">
        <v>550</v>
      </c>
    </row>
    <row r="29" spans="1:9">
      <c r="A29" s="5" t="s">
        <v>537</v>
      </c>
    </row>
    <row r="30" spans="1:9">
      <c r="A30" s="3" t="s">
        <v>1103</v>
      </c>
      <c r="B30" s="4" t="n">
        <v>483070</v>
      </c>
      <c r="C30" s="4" t="n">
        <v>483070</v>
      </c>
      <c r="D30" s="4" t="n">
        <v>3725000</v>
      </c>
      <c r="E30" s="4" t="n">
        <v>3725000</v>
      </c>
    </row>
    <row r="31" spans="1:9">
      <c r="A31" s="3" t="s">
        <v>1105</v>
      </c>
      <c r="B31" s="8" t="n">
        <v>11.88</v>
      </c>
      <c r="D31" s="8" t="n">
        <v>11.88</v>
      </c>
    </row>
  </sheetData>
  <mergeCells count="3">
    <mergeCell ref="A1:A2"/>
    <mergeCell ref="B1:F1"/>
    <mergeCell ref="G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14"/>
    <col customWidth="1" max="7" min="7" width="14"/>
    <col customWidth="1" max="8" min="8" width="14"/>
  </cols>
  <sheetData>
    <row r="1" spans="1:8">
      <c r="A1" s="1" t="s">
        <v>1106</v>
      </c>
      <c r="B1" s="2" t="s">
        <v>1</v>
      </c>
    </row>
    <row r="2" spans="1:8">
      <c r="B2" s="2" t="s">
        <v>1107</v>
      </c>
      <c r="C2" s="2" t="s">
        <v>1108</v>
      </c>
      <c r="D2" s="2" t="s">
        <v>1109</v>
      </c>
      <c r="E2" s="2" t="s">
        <v>148</v>
      </c>
      <c r="F2" s="2" t="s">
        <v>832</v>
      </c>
      <c r="G2" s="2" t="s">
        <v>560</v>
      </c>
      <c r="H2" s="2" t="s">
        <v>833</v>
      </c>
    </row>
    <row r="3" spans="1:8">
      <c r="A3" s="5" t="s">
        <v>294</v>
      </c>
    </row>
    <row r="4" spans="1:8">
      <c r="A4" s="3" t="s">
        <v>1110</v>
      </c>
      <c r="C4" s="7" t="n">
        <v>48687</v>
      </c>
      <c r="D4" s="7" t="n">
        <v>102263</v>
      </c>
      <c r="E4" s="7" t="n">
        <v>140894</v>
      </c>
    </row>
    <row r="5" spans="1:8">
      <c r="A5" s="3" t="s">
        <v>236</v>
      </c>
      <c r="B5" s="6" t="n">
        <v>-3363</v>
      </c>
      <c r="C5" s="4" t="n">
        <v>-23121</v>
      </c>
    </row>
    <row r="6" spans="1:8">
      <c r="A6" s="3" t="s">
        <v>1111</v>
      </c>
      <c r="D6" s="7" t="n">
        <v>23121</v>
      </c>
      <c r="E6" s="7" t="n">
        <v>29790</v>
      </c>
    </row>
    <row r="7" spans="1:8">
      <c r="A7" s="3" t="s">
        <v>1112</v>
      </c>
      <c r="B7" s="4" t="n">
        <v>-8674</v>
      </c>
      <c r="C7" s="4" t="n">
        <v>-59636</v>
      </c>
    </row>
    <row r="8" spans="1:8">
      <c r="A8" s="3" t="s">
        <v>222</v>
      </c>
      <c r="B8" s="6" t="n">
        <v>7588</v>
      </c>
      <c r="C8" s="7" t="n">
        <v>52169</v>
      </c>
    </row>
    <row r="9" spans="1:8">
      <c r="A9" s="3" t="s">
        <v>568</v>
      </c>
      <c r="F9" s="3" t="s">
        <v>569</v>
      </c>
      <c r="G9" s="3" t="s">
        <v>570</v>
      </c>
      <c r="H9" s="3" t="s">
        <v>571</v>
      </c>
    </row>
    <row r="10" spans="1:8">
      <c r="A10" s="3" t="s">
        <v>1113</v>
      </c>
    </row>
    <row r="11" spans="1:8">
      <c r="A11" s="5" t="s">
        <v>294</v>
      </c>
    </row>
    <row r="12" spans="1:8">
      <c r="A12" s="3" t="s">
        <v>1114</v>
      </c>
      <c r="B12" s="4" t="n">
        <v>2</v>
      </c>
      <c r="C12" s="4" t="n">
        <v>2</v>
      </c>
      <c r="D12" s="4" t="n">
        <v>2</v>
      </c>
    </row>
    <row r="13" spans="1:8">
      <c r="A13" s="3" t="s">
        <v>1115</v>
      </c>
    </row>
    <row r="14" spans="1:8">
      <c r="A14" s="5" t="s">
        <v>294</v>
      </c>
    </row>
    <row r="15" spans="1:8">
      <c r="A15" s="3" t="s">
        <v>1116</v>
      </c>
      <c r="C15" s="3" t="s">
        <v>1117</v>
      </c>
      <c r="D15" s="3" t="s">
        <v>1117</v>
      </c>
    </row>
    <row r="16" spans="1:8">
      <c r="A16" s="3" t="s">
        <v>1118</v>
      </c>
    </row>
    <row r="17" spans="1:8">
      <c r="A17" s="5" t="s">
        <v>294</v>
      </c>
    </row>
    <row r="18" spans="1:8">
      <c r="A18" s="3" t="s">
        <v>1116</v>
      </c>
      <c r="C18" s="3" t="s">
        <v>878</v>
      </c>
    </row>
    <row r="19" spans="1:8">
      <c r="A19" s="3" t="s">
        <v>1119</v>
      </c>
    </row>
    <row r="20" spans="1:8">
      <c r="A20" s="5" t="s">
        <v>294</v>
      </c>
    </row>
    <row r="21" spans="1:8">
      <c r="A21" s="3" t="s">
        <v>1110</v>
      </c>
      <c r="C21" s="7" t="n">
        <v>48687</v>
      </c>
      <c r="D21" s="7" t="n">
        <v>102263</v>
      </c>
    </row>
    <row r="22" spans="1:8">
      <c r="A22" s="3" t="s">
        <v>1120</v>
      </c>
      <c r="C22" s="4" t="n">
        <v>458</v>
      </c>
      <c r="D22" s="4" t="n">
        <v>1235</v>
      </c>
    </row>
    <row r="23" spans="1:8">
      <c r="A23" s="3" t="s">
        <v>1121</v>
      </c>
    </row>
    <row r="24" spans="1:8">
      <c r="A24" s="5" t="s">
        <v>294</v>
      </c>
    </row>
    <row r="25" spans="1:8">
      <c r="A25" s="3" t="s">
        <v>1122</v>
      </c>
      <c r="C25" s="4" t="n">
        <v>-441491</v>
      </c>
      <c r="D25" s="4" t="n">
        <v>23121</v>
      </c>
    </row>
    <row r="26" spans="1:8">
      <c r="A26" s="3" t="s">
        <v>236</v>
      </c>
      <c r="C26" s="4" t="n">
        <v>-23121</v>
      </c>
    </row>
    <row r="27" spans="1:8">
      <c r="A27" s="3" t="s">
        <v>1111</v>
      </c>
      <c r="C27" s="4" t="n">
        <v>12711</v>
      </c>
      <c r="D27" s="7" t="n">
        <v>29270</v>
      </c>
    </row>
    <row r="28" spans="1:8">
      <c r="A28" s="3" t="s">
        <v>1112</v>
      </c>
      <c r="C28" s="4" t="n">
        <v>-59636</v>
      </c>
    </row>
    <row r="29" spans="1:8">
      <c r="A29" s="3" t="s">
        <v>222</v>
      </c>
      <c r="C29" s="4" t="n">
        <v>52169</v>
      </c>
    </row>
    <row r="30" spans="1:8">
      <c r="A30" s="3" t="s">
        <v>1123</v>
      </c>
    </row>
    <row r="31" spans="1:8">
      <c r="A31" s="5" t="s">
        <v>294</v>
      </c>
    </row>
    <row r="32" spans="1:8">
      <c r="A32" s="3" t="s">
        <v>1122</v>
      </c>
      <c r="B32" s="6" t="n">
        <v>21400</v>
      </c>
      <c r="C32" s="4" t="n">
        <v>146600</v>
      </c>
    </row>
    <row r="33" spans="1:8">
      <c r="A33" s="3" t="s">
        <v>1112</v>
      </c>
      <c r="B33" s="6" t="n">
        <v>-7600</v>
      </c>
      <c r="C33" s="7" t="n">
        <v>-52200</v>
      </c>
    </row>
    <row r="34" spans="1:8">
      <c r="A34" s="3" t="s">
        <v>568</v>
      </c>
      <c r="C34" s="3" t="s">
        <v>913</v>
      </c>
    </row>
    <row r="35" spans="1:8">
      <c r="A35" s="3" t="s">
        <v>1124</v>
      </c>
    </row>
    <row r="36" spans="1:8">
      <c r="A36" s="5" t="s">
        <v>294</v>
      </c>
    </row>
    <row r="37" spans="1:8">
      <c r="A37" s="3" t="s">
        <v>1122</v>
      </c>
      <c r="C37" s="7" t="n">
        <v>294900</v>
      </c>
    </row>
    <row r="38" spans="1:8">
      <c r="A38" s="3" t="s">
        <v>568</v>
      </c>
      <c r="C38" s="3" t="s">
        <v>1125</v>
      </c>
    </row>
    <row r="39" spans="1:8">
      <c r="A39" s="3" t="s">
        <v>1126</v>
      </c>
      <c r="C39" s="7" t="n">
        <v>18200</v>
      </c>
    </row>
    <row r="40" spans="1:8">
      <c r="A40" s="3" t="s">
        <v>1127</v>
      </c>
    </row>
    <row r="41" spans="1:8">
      <c r="A41" s="5" t="s">
        <v>294</v>
      </c>
    </row>
    <row r="42" spans="1:8">
      <c r="A42" s="3" t="s">
        <v>568</v>
      </c>
      <c r="C42" s="3" t="s">
        <v>1128</v>
      </c>
    </row>
    <row r="43" spans="1:8">
      <c r="A43" s="3" t="s">
        <v>1129</v>
      </c>
    </row>
    <row r="44" spans="1:8">
      <c r="A44" s="5" t="s">
        <v>294</v>
      </c>
    </row>
    <row r="45" spans="1:8">
      <c r="A45" s="3" t="s">
        <v>568</v>
      </c>
      <c r="C45" s="3" t="s">
        <v>1130</v>
      </c>
    </row>
    <row r="46" spans="1:8">
      <c r="A46" s="3" t="s">
        <v>1131</v>
      </c>
    </row>
    <row r="47" spans="1:8">
      <c r="A47" s="5" t="s">
        <v>294</v>
      </c>
    </row>
    <row r="48" spans="1:8">
      <c r="A48" s="3" t="s">
        <v>1112</v>
      </c>
      <c r="C48" s="7" t="n">
        <v>-74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2</v>
      </c>
      <c r="B1" s="2" t="s">
        <v>1</v>
      </c>
    </row>
    <row r="2" spans="1:5">
      <c r="B2" s="2" t="s">
        <v>34</v>
      </c>
      <c r="C2" s="2" t="s">
        <v>35</v>
      </c>
      <c r="D2" s="2" t="s">
        <v>35</v>
      </c>
      <c r="E2" s="2" t="s">
        <v>36</v>
      </c>
    </row>
    <row r="3" spans="1:5">
      <c r="A3" s="5" t="s">
        <v>294</v>
      </c>
    </row>
    <row r="4" spans="1:5">
      <c r="A4" s="3" t="s">
        <v>45</v>
      </c>
      <c r="B4" s="6" t="n">
        <v>69148</v>
      </c>
      <c r="D4" s="7" t="n">
        <v>475426</v>
      </c>
      <c r="E4" s="7" t="n">
        <v>229026</v>
      </c>
    </row>
    <row r="5" spans="1:5">
      <c r="A5" s="3" t="s">
        <v>91</v>
      </c>
      <c r="D5" s="4" t="n">
        <v>96596</v>
      </c>
      <c r="E5" s="4" t="n">
        <v>386489</v>
      </c>
    </row>
    <row r="6" spans="1:5">
      <c r="A6" s="3" t="s">
        <v>1112</v>
      </c>
      <c r="B6" s="4" t="n">
        <v>-8674</v>
      </c>
      <c r="C6" s="7" t="n">
        <v>-59636</v>
      </c>
    </row>
    <row r="7" spans="1:5">
      <c r="A7" s="3" t="s">
        <v>636</v>
      </c>
    </row>
    <row r="8" spans="1:5">
      <c r="A8" s="5" t="s">
        <v>294</v>
      </c>
    </row>
    <row r="9" spans="1:5">
      <c r="A9" s="3" t="s">
        <v>637</v>
      </c>
      <c r="B9" s="4" t="n">
        <v>33500</v>
      </c>
      <c r="C9" s="4" t="n">
        <v>230000</v>
      </c>
    </row>
    <row r="10" spans="1:5">
      <c r="A10" s="3" t="s">
        <v>1133</v>
      </c>
    </row>
    <row r="11" spans="1:5">
      <c r="A11" s="5" t="s">
        <v>294</v>
      </c>
    </row>
    <row r="12" spans="1:5">
      <c r="A12" s="3" t="s">
        <v>1134</v>
      </c>
      <c r="B12" s="4" t="n">
        <v>3100</v>
      </c>
      <c r="C12" s="4" t="n">
        <v>21500</v>
      </c>
    </row>
    <row r="13" spans="1:5">
      <c r="A13" s="3" t="s">
        <v>639</v>
      </c>
    </row>
    <row r="14" spans="1:5">
      <c r="A14" s="5" t="s">
        <v>294</v>
      </c>
    </row>
    <row r="15" spans="1:5">
      <c r="A15" s="3" t="s">
        <v>45</v>
      </c>
      <c r="B15" s="4" t="n">
        <v>69100</v>
      </c>
      <c r="D15" s="4" t="n">
        <v>475426</v>
      </c>
      <c r="E15" s="4" t="n">
        <v>228548</v>
      </c>
    </row>
    <row r="16" spans="1:5">
      <c r="A16" s="3" t="s">
        <v>91</v>
      </c>
      <c r="B16" s="4" t="n">
        <v>13000</v>
      </c>
      <c r="D16" s="4" t="n">
        <v>89453</v>
      </c>
      <c r="E16" s="4" t="n">
        <v>385035</v>
      </c>
    </row>
    <row r="17" spans="1:5">
      <c r="A17" s="3" t="s">
        <v>641</v>
      </c>
    </row>
    <row r="18" spans="1:5">
      <c r="A18" s="5" t="s">
        <v>294</v>
      </c>
    </row>
    <row r="19" spans="1:5">
      <c r="A19" s="3" t="s">
        <v>45</v>
      </c>
      <c r="B19" s="4" t="n">
        <v>21400</v>
      </c>
      <c r="D19" s="4" t="n">
        <v>146600</v>
      </c>
    </row>
    <row r="20" spans="1:5">
      <c r="A20" s="3" t="s">
        <v>640</v>
      </c>
    </row>
    <row r="21" spans="1:5">
      <c r="A21" s="5" t="s">
        <v>294</v>
      </c>
    </row>
    <row r="22" spans="1:5">
      <c r="A22" s="3" t="s">
        <v>45</v>
      </c>
      <c r="B22" s="4" t="n">
        <v>42900</v>
      </c>
      <c r="D22" s="4" t="n">
        <v>294900</v>
      </c>
    </row>
    <row r="23" spans="1:5">
      <c r="A23" s="3" t="s">
        <v>1121</v>
      </c>
    </row>
    <row r="24" spans="1:5">
      <c r="A24" s="5" t="s">
        <v>294</v>
      </c>
    </row>
    <row r="25" spans="1:5">
      <c r="A25" s="3" t="s">
        <v>1112</v>
      </c>
      <c r="C25" s="4" t="n">
        <v>-59636</v>
      </c>
    </row>
    <row r="26" spans="1:5">
      <c r="A26" s="3" t="s">
        <v>1123</v>
      </c>
    </row>
    <row r="27" spans="1:5">
      <c r="A27" s="5" t="s">
        <v>294</v>
      </c>
    </row>
    <row r="28" spans="1:5">
      <c r="A28" s="3" t="s">
        <v>1112</v>
      </c>
      <c r="B28" s="6" t="n">
        <v>-7600</v>
      </c>
      <c r="C28" s="7" t="n">
        <v>-52200</v>
      </c>
    </row>
    <row r="29" spans="1:5">
      <c r="A29" s="3" t="s">
        <v>1113</v>
      </c>
    </row>
    <row r="30" spans="1:5">
      <c r="A30" s="5" t="s">
        <v>294</v>
      </c>
    </row>
    <row r="31" spans="1:5">
      <c r="A31" s="3" t="s">
        <v>45</v>
      </c>
      <c r="E31" s="4" t="n">
        <v>478</v>
      </c>
    </row>
    <row r="32" spans="1:5">
      <c r="A32" s="3" t="s">
        <v>1135</v>
      </c>
    </row>
    <row r="33" spans="1:5">
      <c r="A33" s="5" t="s">
        <v>294</v>
      </c>
    </row>
    <row r="34" spans="1:5">
      <c r="A34" s="3" t="s">
        <v>91</v>
      </c>
      <c r="D34" s="4" t="n">
        <v>721</v>
      </c>
      <c r="E34" s="4" t="n">
        <v>527</v>
      </c>
    </row>
    <row r="35" spans="1:5">
      <c r="A35" s="3" t="s">
        <v>1115</v>
      </c>
    </row>
    <row r="36" spans="1:5">
      <c r="A36" s="5" t="s">
        <v>294</v>
      </c>
    </row>
    <row r="37" spans="1:5">
      <c r="A37" s="3" t="s">
        <v>91</v>
      </c>
      <c r="D37" s="4" t="n">
        <v>4348</v>
      </c>
      <c r="E37" s="7" t="n">
        <v>927</v>
      </c>
    </row>
    <row r="38" spans="1:5">
      <c r="A38" s="3" t="s">
        <v>1136</v>
      </c>
    </row>
    <row r="39" spans="1:5">
      <c r="A39" s="5" t="s">
        <v>294</v>
      </c>
    </row>
    <row r="40" spans="1:5">
      <c r="A40" s="3" t="s">
        <v>91</v>
      </c>
      <c r="D40" s="7" t="n">
        <v>20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37</v>
      </c>
      <c r="B1" s="2" t="s">
        <v>1</v>
      </c>
    </row>
    <row r="2" spans="1:3">
      <c r="B2" s="2" t="s">
        <v>197</v>
      </c>
      <c r="C2" s="2" t="s">
        <v>198</v>
      </c>
    </row>
    <row r="3" spans="1:3">
      <c r="A3" s="5" t="s">
        <v>296</v>
      </c>
    </row>
    <row r="4" spans="1:3">
      <c r="A4" s="3" t="s">
        <v>1138</v>
      </c>
      <c r="B4" s="7" t="n">
        <v>32821</v>
      </c>
      <c r="C4" s="7" t="n">
        <v>383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1139</v>
      </c>
      <c r="B1" s="2" t="s">
        <v>1</v>
      </c>
    </row>
    <row r="2" spans="1:6">
      <c r="B2" s="2" t="s">
        <v>103</v>
      </c>
      <c r="C2" s="2" t="s">
        <v>104</v>
      </c>
      <c r="D2" s="2" t="s">
        <v>105</v>
      </c>
      <c r="E2" s="2" t="s">
        <v>106</v>
      </c>
      <c r="F2" s="2" t="s">
        <v>1140</v>
      </c>
    </row>
    <row r="3" spans="1:6">
      <c r="A3" s="5" t="s">
        <v>298</v>
      </c>
    </row>
    <row r="4" spans="1:6">
      <c r="A4" s="3" t="s">
        <v>1141</v>
      </c>
      <c r="F4" s="4" t="n">
        <v>72000000</v>
      </c>
    </row>
    <row r="5" spans="1:6">
      <c r="A5" s="3" t="s">
        <v>1142</v>
      </c>
      <c r="F5" s="4" t="n">
        <v>72000000</v>
      </c>
    </row>
    <row r="6" spans="1:6">
      <c r="A6" s="5" t="s">
        <v>1143</v>
      </c>
    </row>
    <row r="7" spans="1:6">
      <c r="A7" s="3" t="s">
        <v>128</v>
      </c>
      <c r="B7" s="6" t="n">
        <v>315</v>
      </c>
      <c r="C7" s="7" t="n">
        <v>2171</v>
      </c>
      <c r="D7" s="7" t="n">
        <v>-84860</v>
      </c>
      <c r="E7" s="7" t="n">
        <v>-200494</v>
      </c>
    </row>
    <row r="8" spans="1:6">
      <c r="A8" s="3" t="s">
        <v>1144</v>
      </c>
      <c r="B8" s="6" t="n">
        <v>-10851</v>
      </c>
      <c r="C8" s="7" t="n">
        <v>-74599</v>
      </c>
      <c r="D8" s="7" t="n">
        <v>-130353</v>
      </c>
    </row>
    <row r="9" spans="1:6">
      <c r="A9" s="5" t="s">
        <v>1145</v>
      </c>
    </row>
    <row r="10" spans="1:6">
      <c r="A10" s="3" t="s">
        <v>1146</v>
      </c>
      <c r="B10" s="4" t="n">
        <v>103995794</v>
      </c>
      <c r="C10" s="4" t="n">
        <v>103995794</v>
      </c>
      <c r="D10" s="4" t="n">
        <v>62875631</v>
      </c>
      <c r="E10" s="4" t="n">
        <v>57297427</v>
      </c>
    </row>
    <row r="11" spans="1:6">
      <c r="A11" s="3" t="s">
        <v>1147</v>
      </c>
      <c r="B11" s="8" t="n">
        <v>-0.1</v>
      </c>
      <c r="C11" s="9" t="n">
        <v>-0.72</v>
      </c>
      <c r="D11" s="9" t="n">
        <v>-2.07</v>
      </c>
      <c r="E11" s="9" t="n">
        <v>-4.23</v>
      </c>
    </row>
    <row r="12" spans="1:6">
      <c r="A12" s="5" t="s">
        <v>1143</v>
      </c>
    </row>
    <row r="13" spans="1:6">
      <c r="A13" s="3" t="s">
        <v>1148</v>
      </c>
      <c r="B13" s="6" t="n">
        <v>-10851</v>
      </c>
      <c r="C13" s="7" t="n">
        <v>-74599</v>
      </c>
      <c r="D13" s="7" t="n">
        <v>-130353</v>
      </c>
    </row>
    <row r="14" spans="1:6">
      <c r="A14" s="5" t="s">
        <v>1145</v>
      </c>
    </row>
    <row r="15" spans="1:6">
      <c r="A15" s="3" t="s">
        <v>1146</v>
      </c>
      <c r="B15" s="4" t="n">
        <v>103995794</v>
      </c>
      <c r="C15" s="4" t="n">
        <v>103995794</v>
      </c>
      <c r="D15" s="4" t="n">
        <v>62875631</v>
      </c>
      <c r="E15" s="4" t="n">
        <v>57297427</v>
      </c>
    </row>
    <row r="16" spans="1:6">
      <c r="A16" s="3" t="s">
        <v>1149</v>
      </c>
      <c r="B16" s="4" t="n">
        <v>103995794</v>
      </c>
      <c r="C16" s="4" t="n">
        <v>103995794</v>
      </c>
      <c r="D16" s="4" t="n">
        <v>62875631</v>
      </c>
      <c r="E16" s="4" t="n">
        <v>57297427</v>
      </c>
    </row>
    <row r="17" spans="1:6">
      <c r="A17" s="3" t="s">
        <v>1150</v>
      </c>
      <c r="B17" s="8" t="n">
        <v>-0.1</v>
      </c>
      <c r="C17" s="9" t="n">
        <v>-0.72</v>
      </c>
      <c r="D17" s="9" t="n">
        <v>-2.07</v>
      </c>
      <c r="E17" s="9" t="n">
        <v>-4.23</v>
      </c>
    </row>
    <row r="18" spans="1:6">
      <c r="A18" s="3" t="s">
        <v>1151</v>
      </c>
    </row>
    <row r="19" spans="1:6">
      <c r="A19" s="5" t="s">
        <v>1143</v>
      </c>
    </row>
    <row r="20" spans="1:6">
      <c r="A20" s="3" t="s">
        <v>1152</v>
      </c>
      <c r="B20" s="6" t="n">
        <v>-30</v>
      </c>
      <c r="C20" s="7" t="n">
        <v>-203</v>
      </c>
      <c r="D20" s="7" t="n">
        <v>-167</v>
      </c>
    </row>
    <row r="21" spans="1:6">
      <c r="A21" s="3" t="s">
        <v>1153</v>
      </c>
    </row>
    <row r="22" spans="1:6">
      <c r="A22" s="5" t="s">
        <v>1143</v>
      </c>
    </row>
    <row r="23" spans="1:6">
      <c r="A23" s="3" t="s">
        <v>1152</v>
      </c>
      <c r="B23" s="4" t="n">
        <v>-273</v>
      </c>
      <c r="C23" s="4" t="n">
        <v>-1874</v>
      </c>
      <c r="D23" s="4" t="n">
        <v>-1502</v>
      </c>
    </row>
    <row r="24" spans="1:6">
      <c r="A24" s="3" t="s">
        <v>1154</v>
      </c>
    </row>
    <row r="25" spans="1:6">
      <c r="A25" s="5" t="s">
        <v>1143</v>
      </c>
    </row>
    <row r="26" spans="1:6">
      <c r="A26" s="3" t="s">
        <v>1152</v>
      </c>
      <c r="B26" s="4" t="n">
        <v>-2105</v>
      </c>
      <c r="C26" s="4" t="n">
        <v>-14476</v>
      </c>
      <c r="D26" s="4" t="n">
        <v>-11881</v>
      </c>
    </row>
    <row r="27" spans="1:6">
      <c r="A27" s="3" t="s">
        <v>1155</v>
      </c>
    </row>
    <row r="28" spans="1:6">
      <c r="A28" s="5" t="s">
        <v>1143</v>
      </c>
    </row>
    <row r="29" spans="1:6">
      <c r="A29" s="3" t="s">
        <v>1152</v>
      </c>
      <c r="B29" s="4" t="n">
        <v>-5905</v>
      </c>
      <c r="C29" s="4" t="n">
        <v>-40602</v>
      </c>
      <c r="D29" s="7" t="n">
        <v>-31943</v>
      </c>
    </row>
    <row r="30" spans="1:6">
      <c r="A30" s="3" t="s">
        <v>1156</v>
      </c>
    </row>
    <row r="31" spans="1:6">
      <c r="A31" s="5" t="s">
        <v>1143</v>
      </c>
    </row>
    <row r="32" spans="1:6">
      <c r="A32" s="3" t="s">
        <v>1152</v>
      </c>
      <c r="B32" s="4" t="n">
        <v>-1141</v>
      </c>
      <c r="C32" s="4" t="n">
        <v>-7847</v>
      </c>
    </row>
    <row r="33" spans="1:6">
      <c r="A33" s="3" t="s">
        <v>1157</v>
      </c>
    </row>
    <row r="34" spans="1:6">
      <c r="A34" s="5" t="s">
        <v>1143</v>
      </c>
    </row>
    <row r="35" spans="1:6">
      <c r="A35" s="3" t="s">
        <v>1152</v>
      </c>
      <c r="B35" s="6" t="n">
        <v>-1712</v>
      </c>
      <c r="C35" s="7" t="n">
        <v>-11768</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197</v>
      </c>
      <c r="C2" s="2" t="s">
        <v>198</v>
      </c>
    </row>
    <row r="3" spans="1:3">
      <c r="A3" s="5" t="s">
        <v>1159</v>
      </c>
    </row>
    <row r="4" spans="1:3">
      <c r="A4" s="3" t="s">
        <v>824</v>
      </c>
      <c r="B4" s="7" t="n">
        <v>9386</v>
      </c>
    </row>
    <row r="5" spans="1:3">
      <c r="A5" s="3" t="s">
        <v>505</v>
      </c>
      <c r="B5" s="4" t="n">
        <v>9386</v>
      </c>
    </row>
    <row r="6" spans="1:3">
      <c r="A6" s="3" t="s">
        <v>1160</v>
      </c>
    </row>
    <row r="7" spans="1:3">
      <c r="A7" s="5" t="s">
        <v>1159</v>
      </c>
    </row>
    <row r="8" spans="1:3">
      <c r="A8" s="3" t="s">
        <v>824</v>
      </c>
      <c r="B8" s="4" t="n">
        <v>8851</v>
      </c>
    </row>
    <row r="9" spans="1:3">
      <c r="A9" s="3" t="s">
        <v>505</v>
      </c>
      <c r="B9" s="4" t="n">
        <v>8851</v>
      </c>
    </row>
    <row r="10" spans="1:3">
      <c r="A10" s="3" t="s">
        <v>1161</v>
      </c>
      <c r="B10" s="4" t="n">
        <v>15784</v>
      </c>
      <c r="C10" s="7" t="n">
        <v>17028</v>
      </c>
    </row>
    <row r="11" spans="1:3">
      <c r="A11" s="3" t="s">
        <v>1162</v>
      </c>
    </row>
    <row r="12" spans="1:3">
      <c r="A12" s="5" t="s">
        <v>1159</v>
      </c>
    </row>
    <row r="13" spans="1:3">
      <c r="A13" s="3" t="s">
        <v>824</v>
      </c>
      <c r="B13" s="4" t="n">
        <v>535</v>
      </c>
    </row>
    <row r="14" spans="1:3">
      <c r="A14" s="3" t="s">
        <v>505</v>
      </c>
      <c r="B14" s="4" t="n">
        <v>535</v>
      </c>
    </row>
    <row r="15" spans="1:3">
      <c r="A15" s="3" t="s">
        <v>1161</v>
      </c>
      <c r="B15" s="7" t="n">
        <v>1072</v>
      </c>
      <c r="C15" s="7" t="n">
        <v>6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35</v>
      </c>
    </row>
    <row r="2" spans="1:2">
      <c r="A2" s="3" t="s">
        <v>1164</v>
      </c>
    </row>
    <row r="3" spans="1:2">
      <c r="A3" s="5" t="s">
        <v>1159</v>
      </c>
    </row>
    <row r="4" spans="1:2">
      <c r="A4" s="3" t="s">
        <v>824</v>
      </c>
      <c r="B4" s="7" t="n">
        <v>704257</v>
      </c>
    </row>
    <row r="5" spans="1:2">
      <c r="A5" s="3" t="s">
        <v>827</v>
      </c>
      <c r="B5" s="4" t="n">
        <v>2511</v>
      </c>
    </row>
    <row r="6" spans="1:2">
      <c r="A6" s="3" t="s">
        <v>828</v>
      </c>
      <c r="B6" s="4" t="n">
        <v>2511</v>
      </c>
    </row>
    <row r="7" spans="1:2">
      <c r="A7" s="3" t="s">
        <v>825</v>
      </c>
      <c r="B7" s="4" t="n">
        <v>23590</v>
      </c>
    </row>
    <row r="8" spans="1:2">
      <c r="A8" s="3" t="s">
        <v>505</v>
      </c>
      <c r="B8" s="4" t="n">
        <v>732869</v>
      </c>
    </row>
    <row r="9" spans="1:2">
      <c r="A9" s="3" t="s">
        <v>283</v>
      </c>
    </row>
    <row r="10" spans="1:2">
      <c r="A10" s="5" t="s">
        <v>1159</v>
      </c>
    </row>
    <row r="11" spans="1:2">
      <c r="A11" s="3" t="s">
        <v>824</v>
      </c>
      <c r="B11" s="4" t="n">
        <v>679957</v>
      </c>
    </row>
    <row r="12" spans="1:2">
      <c r="A12" s="3" t="s">
        <v>825</v>
      </c>
      <c r="B12" s="4" t="n">
        <v>21498</v>
      </c>
    </row>
    <row r="13" spans="1:2">
      <c r="A13" s="3" t="s">
        <v>505</v>
      </c>
      <c r="B13" s="4" t="n">
        <v>701455</v>
      </c>
    </row>
    <row r="14" spans="1:2">
      <c r="A14" s="3" t="s">
        <v>1165</v>
      </c>
    </row>
    <row r="15" spans="1:2">
      <c r="A15" s="5" t="s">
        <v>1159</v>
      </c>
    </row>
    <row r="16" spans="1:2">
      <c r="A16" s="3" t="s">
        <v>824</v>
      </c>
      <c r="B16" s="4" t="n">
        <v>268167</v>
      </c>
    </row>
    <row r="17" spans="1:2">
      <c r="A17" s="3" t="s">
        <v>825</v>
      </c>
      <c r="B17" s="4" t="n">
        <v>21498</v>
      </c>
    </row>
    <row r="18" spans="1:2">
      <c r="A18" s="3" t="s">
        <v>505</v>
      </c>
      <c r="B18" s="4" t="n">
        <v>289665</v>
      </c>
    </row>
    <row r="19" spans="1:2">
      <c r="A19" s="3" t="s">
        <v>820</v>
      </c>
    </row>
    <row r="20" spans="1:2">
      <c r="A20" s="5" t="s">
        <v>1159</v>
      </c>
    </row>
    <row r="21" spans="1:2">
      <c r="A21" s="3" t="s">
        <v>824</v>
      </c>
      <c r="B21" s="4" t="n">
        <v>290103</v>
      </c>
    </row>
    <row r="22" spans="1:2">
      <c r="A22" s="3" t="s">
        <v>505</v>
      </c>
      <c r="B22" s="4" t="n">
        <v>290103</v>
      </c>
    </row>
    <row r="23" spans="1:2">
      <c r="A23" s="3" t="s">
        <v>1166</v>
      </c>
    </row>
    <row r="24" spans="1:2">
      <c r="A24" s="5" t="s">
        <v>1159</v>
      </c>
    </row>
    <row r="25" spans="1:2">
      <c r="A25" s="3" t="s">
        <v>824</v>
      </c>
      <c r="B25" s="4" t="n">
        <v>290103</v>
      </c>
    </row>
    <row r="26" spans="1:2">
      <c r="A26" s="3" t="s">
        <v>505</v>
      </c>
      <c r="B26" s="4" t="n">
        <v>290103</v>
      </c>
    </row>
    <row r="27" spans="1:2">
      <c r="A27" s="3" t="s">
        <v>821</v>
      </c>
    </row>
    <row r="28" spans="1:2">
      <c r="A28" s="5" t="s">
        <v>1159</v>
      </c>
    </row>
    <row r="29" spans="1:2">
      <c r="A29" s="3" t="s">
        <v>824</v>
      </c>
      <c r="B29" s="4" t="n">
        <v>121687</v>
      </c>
    </row>
    <row r="30" spans="1:2">
      <c r="A30" s="3" t="s">
        <v>505</v>
      </c>
      <c r="B30" s="4" t="n">
        <v>121687</v>
      </c>
    </row>
    <row r="31" spans="1:2">
      <c r="A31" s="3" t="s">
        <v>1167</v>
      </c>
    </row>
    <row r="32" spans="1:2">
      <c r="A32" s="5" t="s">
        <v>1159</v>
      </c>
    </row>
    <row r="33" spans="1:2">
      <c r="A33" s="3" t="s">
        <v>824</v>
      </c>
      <c r="B33" s="4" t="n">
        <v>121687</v>
      </c>
    </row>
    <row r="34" spans="1:2">
      <c r="A34" s="3" t="s">
        <v>505</v>
      </c>
      <c r="B34" s="4" t="n">
        <v>121687</v>
      </c>
    </row>
    <row r="35" spans="1:2">
      <c r="A35" s="3" t="s">
        <v>829</v>
      </c>
    </row>
    <row r="36" spans="1:2">
      <c r="A36" s="5" t="s">
        <v>1159</v>
      </c>
    </row>
    <row r="37" spans="1:2">
      <c r="A37" s="3" t="s">
        <v>824</v>
      </c>
      <c r="B37" s="4" t="n">
        <v>24300</v>
      </c>
    </row>
    <row r="38" spans="1:2">
      <c r="A38" s="3" t="s">
        <v>827</v>
      </c>
      <c r="B38" s="4" t="n">
        <v>2511</v>
      </c>
    </row>
    <row r="39" spans="1:2">
      <c r="A39" s="3" t="s">
        <v>828</v>
      </c>
      <c r="B39" s="4" t="n">
        <v>2511</v>
      </c>
    </row>
    <row r="40" spans="1:2">
      <c r="A40" s="3" t="s">
        <v>825</v>
      </c>
      <c r="B40" s="4" t="n">
        <v>2092</v>
      </c>
    </row>
    <row r="41" spans="1:2">
      <c r="A41" s="3" t="s">
        <v>505</v>
      </c>
      <c r="B41" s="4" t="n">
        <v>31414</v>
      </c>
    </row>
    <row r="42" spans="1:2">
      <c r="A42" s="3" t="s">
        <v>1168</v>
      </c>
    </row>
    <row r="43" spans="1:2">
      <c r="A43" s="5" t="s">
        <v>1159</v>
      </c>
    </row>
    <row r="44" spans="1:2">
      <c r="A44" s="3" t="s">
        <v>824</v>
      </c>
      <c r="B44" s="4" t="n">
        <v>24300</v>
      </c>
    </row>
    <row r="45" spans="1:2">
      <c r="A45" s="3" t="s">
        <v>827</v>
      </c>
      <c r="B45" s="4" t="n">
        <v>2511</v>
      </c>
    </row>
    <row r="46" spans="1:2">
      <c r="A46" s="3" t="s">
        <v>828</v>
      </c>
      <c r="B46" s="4" t="n">
        <v>2511</v>
      </c>
    </row>
    <row r="47" spans="1:2">
      <c r="A47" s="3" t="s">
        <v>825</v>
      </c>
      <c r="B47" s="4" t="n">
        <v>2092</v>
      </c>
    </row>
    <row r="48" spans="1:2">
      <c r="A48" s="3" t="s">
        <v>505</v>
      </c>
      <c r="B48" s="7" t="n">
        <v>314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197</v>
      </c>
    </row>
    <row r="3" spans="1:2">
      <c r="A3" s="5" t="s">
        <v>267</v>
      </c>
    </row>
    <row r="4" spans="1:2">
      <c r="A4" s="3" t="s">
        <v>267</v>
      </c>
      <c r="B4" s="3"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F9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 customWidth="1" max="5" min="5" width="20"/>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0"/>
    <col customWidth="1" max="18" min="18" width="21"/>
    <col customWidth="1" max="19" min="19" width="21"/>
    <col customWidth="1" max="20" min="20" width="20"/>
    <col customWidth="1" max="21" min="21" width="20"/>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0"/>
    <col customWidth="1" max="31" min="31" width="21"/>
    <col customWidth="1" max="32" min="32" width="21"/>
  </cols>
  <sheetData>
    <row r="1" spans="1:32">
      <c r="A1" s="1" t="s">
        <v>1169</v>
      </c>
      <c r="B1" s="2" t="s">
        <v>1170</v>
      </c>
      <c r="C1" s="2" t="s">
        <v>1171</v>
      </c>
      <c r="D1" s="2" t="s">
        <v>1172</v>
      </c>
      <c r="E1" s="2" t="s">
        <v>1173</v>
      </c>
      <c r="F1" s="2" t="s">
        <v>1174</v>
      </c>
      <c r="G1" s="2" t="s">
        <v>1175</v>
      </c>
      <c r="H1" s="2" t="s">
        <v>1176</v>
      </c>
      <c r="I1" s="2" t="s">
        <v>1177</v>
      </c>
      <c r="J1" s="2" t="s">
        <v>628</v>
      </c>
      <c r="K1" s="2" t="s">
        <v>629</v>
      </c>
      <c r="L1" s="2" t="s">
        <v>731</v>
      </c>
      <c r="M1" s="2" t="s">
        <v>1172</v>
      </c>
      <c r="N1" s="2" t="s">
        <v>1173</v>
      </c>
      <c r="O1" s="2" t="s">
        <v>1178</v>
      </c>
      <c r="P1" s="2" t="s">
        <v>630</v>
      </c>
      <c r="Q1" s="2" t="s">
        <v>1174</v>
      </c>
      <c r="R1" s="2" t="s">
        <v>1176</v>
      </c>
      <c r="S1" s="2" t="s">
        <v>1177</v>
      </c>
      <c r="T1" s="2" t="s">
        <v>1172</v>
      </c>
      <c r="U1" s="2" t="s">
        <v>1173</v>
      </c>
      <c r="V1" s="2" t="s">
        <v>34</v>
      </c>
      <c r="W1" s="2" t="s">
        <v>35</v>
      </c>
      <c r="X1" s="2" t="s">
        <v>36</v>
      </c>
      <c r="Y1" s="2" t="s">
        <v>148</v>
      </c>
      <c r="Z1" s="2" t="s">
        <v>1179</v>
      </c>
      <c r="AA1" s="2" t="s">
        <v>1180</v>
      </c>
      <c r="AB1" s="2" t="s">
        <v>1181</v>
      </c>
      <c r="AC1" s="2" t="s">
        <v>1173</v>
      </c>
      <c r="AD1" s="2" t="s">
        <v>1175</v>
      </c>
      <c r="AE1" s="2" t="s">
        <v>1177</v>
      </c>
      <c r="AF1" s="2" t="s">
        <v>35</v>
      </c>
    </row>
    <row r="2" spans="1:32">
      <c r="A2" s="5" t="s">
        <v>1182</v>
      </c>
    </row>
    <row r="3" spans="1:32">
      <c r="A3" s="3" t="s">
        <v>1183</v>
      </c>
      <c r="V3" s="6" t="n">
        <v>685364</v>
      </c>
      <c r="W3" s="7" t="n">
        <v>4712223</v>
      </c>
      <c r="X3" s="7" t="n">
        <v>5671423</v>
      </c>
      <c r="Y3" s="7" t="n">
        <v>1811763</v>
      </c>
    </row>
    <row r="4" spans="1:32">
      <c r="A4" s="3" t="s">
        <v>1184</v>
      </c>
      <c r="V4" s="4" t="n">
        <v>64212</v>
      </c>
      <c r="W4" s="7" t="n">
        <v>441491</v>
      </c>
    </row>
    <row r="5" spans="1:32">
      <c r="A5" s="3" t="s">
        <v>91</v>
      </c>
      <c r="X5" s="4" t="n">
        <v>386489</v>
      </c>
      <c r="AF5" s="7" t="n">
        <v>96596</v>
      </c>
    </row>
    <row r="6" spans="1:32">
      <c r="A6" s="3" t="s">
        <v>45</v>
      </c>
      <c r="V6" s="6" t="n">
        <v>69148</v>
      </c>
      <c r="X6" s="4" t="n">
        <v>229026</v>
      </c>
      <c r="AF6" s="4" t="n">
        <v>475426</v>
      </c>
    </row>
    <row r="7" spans="1:32">
      <c r="A7" s="3" t="s">
        <v>657</v>
      </c>
    </row>
    <row r="8" spans="1:32">
      <c r="A8" s="5" t="s">
        <v>1182</v>
      </c>
    </row>
    <row r="9" spans="1:32">
      <c r="A9" s="3" t="s">
        <v>658</v>
      </c>
      <c r="V9" s="3" t="s">
        <v>659</v>
      </c>
      <c r="W9" s="3" t="s">
        <v>659</v>
      </c>
    </row>
    <row r="10" spans="1:32">
      <c r="A10" s="3" t="s">
        <v>1185</v>
      </c>
    </row>
    <row r="11" spans="1:32">
      <c r="A11" s="5" t="s">
        <v>1182</v>
      </c>
    </row>
    <row r="12" spans="1:32">
      <c r="A12" s="3" t="s">
        <v>1186</v>
      </c>
      <c r="V12" s="6" t="n">
        <v>9400</v>
      </c>
      <c r="W12" s="7" t="n">
        <v>64900</v>
      </c>
    </row>
    <row r="13" spans="1:32">
      <c r="A13" s="3" t="s">
        <v>639</v>
      </c>
    </row>
    <row r="14" spans="1:32">
      <c r="A14" s="5" t="s">
        <v>1182</v>
      </c>
    </row>
    <row r="15" spans="1:32">
      <c r="A15" s="3" t="s">
        <v>1184</v>
      </c>
      <c r="T15" s="6" t="n">
        <v>65400</v>
      </c>
      <c r="U15" s="7" t="n">
        <v>449900</v>
      </c>
    </row>
    <row r="16" spans="1:32">
      <c r="A16" s="3" t="s">
        <v>91</v>
      </c>
      <c r="V16" s="4" t="n">
        <v>13000</v>
      </c>
      <c r="X16" s="4" t="n">
        <v>385035</v>
      </c>
      <c r="AF16" s="4" t="n">
        <v>89453</v>
      </c>
    </row>
    <row r="17" spans="1:32">
      <c r="A17" s="3" t="s">
        <v>45</v>
      </c>
      <c r="V17" s="4" t="n">
        <v>69100</v>
      </c>
      <c r="X17" s="7" t="n">
        <v>228548</v>
      </c>
      <c r="AF17" s="4" t="n">
        <v>475426</v>
      </c>
    </row>
    <row r="18" spans="1:32">
      <c r="A18" s="3" t="s">
        <v>641</v>
      </c>
    </row>
    <row r="19" spans="1:32">
      <c r="A19" s="5" t="s">
        <v>1182</v>
      </c>
    </row>
    <row r="20" spans="1:32">
      <c r="A20" s="3" t="s">
        <v>45</v>
      </c>
      <c r="V20" s="4" t="n">
        <v>21400</v>
      </c>
      <c r="AF20" s="4" t="n">
        <v>146600</v>
      </c>
    </row>
    <row r="21" spans="1:32">
      <c r="A21" s="3" t="s">
        <v>640</v>
      </c>
    </row>
    <row r="22" spans="1:32">
      <c r="A22" s="5" t="s">
        <v>1182</v>
      </c>
    </row>
    <row r="23" spans="1:32">
      <c r="A23" s="3" t="s">
        <v>45</v>
      </c>
      <c r="V23" s="4" t="n">
        <v>42900</v>
      </c>
      <c r="AF23" s="4" t="n">
        <v>294900</v>
      </c>
    </row>
    <row r="24" spans="1:32">
      <c r="A24" s="3" t="s">
        <v>636</v>
      </c>
    </row>
    <row r="25" spans="1:32">
      <c r="A25" s="5" t="s">
        <v>1182</v>
      </c>
    </row>
    <row r="26" spans="1:32">
      <c r="A26" s="3" t="s">
        <v>637</v>
      </c>
      <c r="V26" s="4" t="n">
        <v>33500</v>
      </c>
      <c r="W26" s="7" t="n">
        <v>230000</v>
      </c>
    </row>
    <row r="27" spans="1:32">
      <c r="A27" s="3" t="s">
        <v>745</v>
      </c>
    </row>
    <row r="28" spans="1:32">
      <c r="A28" s="5" t="s">
        <v>1182</v>
      </c>
    </row>
    <row r="29" spans="1:32">
      <c r="A29" s="3" t="s">
        <v>568</v>
      </c>
      <c r="L29" s="3" t="s">
        <v>748</v>
      </c>
    </row>
    <row r="30" spans="1:32">
      <c r="A30" s="3" t="s">
        <v>1187</v>
      </c>
      <c r="V30" s="4" t="n">
        <v>120</v>
      </c>
      <c r="AF30" s="4" t="n">
        <v>830</v>
      </c>
    </row>
    <row r="31" spans="1:32">
      <c r="A31" s="3" t="s">
        <v>1188</v>
      </c>
      <c r="L31" s="6" t="n">
        <v>20000</v>
      </c>
    </row>
    <row r="32" spans="1:32">
      <c r="A32" s="3" t="s">
        <v>1189</v>
      </c>
    </row>
    <row r="33" spans="1:32">
      <c r="A33" s="5" t="s">
        <v>1182</v>
      </c>
    </row>
    <row r="34" spans="1:32">
      <c r="A34" s="3" t="s">
        <v>1187</v>
      </c>
      <c r="V34" s="6" t="n">
        <v>880</v>
      </c>
      <c r="AF34" s="4" t="n">
        <v>6000</v>
      </c>
    </row>
    <row r="35" spans="1:32">
      <c r="A35" s="3" t="s">
        <v>1190</v>
      </c>
    </row>
    <row r="36" spans="1:32">
      <c r="A36" s="5" t="s">
        <v>1182</v>
      </c>
    </row>
    <row r="37" spans="1:32">
      <c r="A37" s="3" t="s">
        <v>568</v>
      </c>
      <c r="V37" s="3" t="s">
        <v>1191</v>
      </c>
      <c r="W37" s="3" t="s">
        <v>1191</v>
      </c>
    </row>
    <row r="38" spans="1:32">
      <c r="A38" s="3" t="s">
        <v>744</v>
      </c>
      <c r="V38" s="6" t="n">
        <v>21400</v>
      </c>
      <c r="AF38" s="4" t="n">
        <v>146600</v>
      </c>
    </row>
    <row r="39" spans="1:32">
      <c r="A39" s="3" t="s">
        <v>1192</v>
      </c>
    </row>
    <row r="40" spans="1:32">
      <c r="A40" s="5" t="s">
        <v>1182</v>
      </c>
    </row>
    <row r="41" spans="1:32">
      <c r="A41" s="3" t="s">
        <v>568</v>
      </c>
      <c r="V41" s="3" t="s">
        <v>1193</v>
      </c>
      <c r="W41" s="3" t="s">
        <v>1193</v>
      </c>
    </row>
    <row r="42" spans="1:32">
      <c r="A42" s="3" t="s">
        <v>744</v>
      </c>
      <c r="V42" s="6" t="n">
        <v>42900</v>
      </c>
      <c r="AF42" s="7" t="n">
        <v>294900</v>
      </c>
    </row>
    <row r="43" spans="1:32">
      <c r="A43" s="3" t="s">
        <v>1194</v>
      </c>
    </row>
    <row r="44" spans="1:32">
      <c r="A44" s="5" t="s">
        <v>1182</v>
      </c>
    </row>
    <row r="45" spans="1:32">
      <c r="A45" s="3" t="s">
        <v>637</v>
      </c>
      <c r="V45" s="6" t="n">
        <v>33500</v>
      </c>
      <c r="W45" s="7" t="n">
        <v>230000</v>
      </c>
    </row>
    <row r="46" spans="1:32">
      <c r="A46" s="3" t="s">
        <v>1195</v>
      </c>
    </row>
    <row r="47" spans="1:32">
      <c r="A47" s="5" t="s">
        <v>1182</v>
      </c>
    </row>
    <row r="48" spans="1:32">
      <c r="A48" s="3" t="s">
        <v>1196</v>
      </c>
      <c r="B48" s="4" t="n">
        <v>2</v>
      </c>
      <c r="C48" s="4" t="n">
        <v>2</v>
      </c>
    </row>
    <row r="49" spans="1:32">
      <c r="A49" s="3" t="s">
        <v>1197</v>
      </c>
    </row>
    <row r="50" spans="1:32">
      <c r="A50" s="5" t="s">
        <v>1182</v>
      </c>
    </row>
    <row r="51" spans="1:32">
      <c r="A51" s="3" t="s">
        <v>637</v>
      </c>
      <c r="P51" s="7" t="n">
        <v>230000</v>
      </c>
    </row>
    <row r="52" spans="1:32">
      <c r="A52" s="3" t="s">
        <v>1198</v>
      </c>
    </row>
    <row r="53" spans="1:32">
      <c r="A53" s="5" t="s">
        <v>1182</v>
      </c>
    </row>
    <row r="54" spans="1:32">
      <c r="A54" s="3" t="s">
        <v>637</v>
      </c>
      <c r="J54" s="6" t="n">
        <v>33500</v>
      </c>
      <c r="K54" s="7" t="n">
        <v>230000</v>
      </c>
    </row>
    <row r="55" spans="1:32">
      <c r="A55" s="3" t="s">
        <v>1199</v>
      </c>
      <c r="J55" s="3" t="s">
        <v>484</v>
      </c>
      <c r="K55" s="3" t="s">
        <v>484</v>
      </c>
    </row>
    <row r="56" spans="1:32">
      <c r="A56" s="3" t="s">
        <v>1200</v>
      </c>
    </row>
    <row r="57" spans="1:32">
      <c r="A57" s="5" t="s">
        <v>1182</v>
      </c>
    </row>
    <row r="58" spans="1:32">
      <c r="A58" s="3" t="s">
        <v>1201</v>
      </c>
      <c r="O58" s="6" t="n">
        <v>3800</v>
      </c>
    </row>
    <row r="59" spans="1:32">
      <c r="A59" s="3" t="s">
        <v>1202</v>
      </c>
    </row>
    <row r="60" spans="1:32">
      <c r="A60" s="5" t="s">
        <v>1182</v>
      </c>
    </row>
    <row r="61" spans="1:32">
      <c r="A61" s="3" t="s">
        <v>1183</v>
      </c>
      <c r="F61" s="6" t="n">
        <v>20000</v>
      </c>
      <c r="G61" s="7" t="n">
        <v>137510</v>
      </c>
    </row>
    <row r="62" spans="1:32">
      <c r="A62" s="3" t="s">
        <v>1203</v>
      </c>
      <c r="G62" s="7" t="n">
        <v>830</v>
      </c>
    </row>
    <row r="63" spans="1:32">
      <c r="A63" s="3" t="s">
        <v>568</v>
      </c>
      <c r="Q63" s="3" t="s">
        <v>748</v>
      </c>
    </row>
    <row r="64" spans="1:32">
      <c r="A64" s="3" t="s">
        <v>1187</v>
      </c>
      <c r="F64" s="6" t="n">
        <v>120</v>
      </c>
      <c r="Q64" s="6" t="n">
        <v>120</v>
      </c>
      <c r="AD64" s="7" t="n">
        <v>830</v>
      </c>
    </row>
    <row r="65" spans="1:32">
      <c r="A65" s="3" t="s">
        <v>1204</v>
      </c>
    </row>
    <row r="66" spans="1:32">
      <c r="A66" s="5" t="s">
        <v>1182</v>
      </c>
    </row>
    <row r="67" spans="1:32">
      <c r="A67" s="3" t="s">
        <v>658</v>
      </c>
      <c r="B67" s="3" t="s">
        <v>1205</v>
      </c>
      <c r="C67" s="3" t="s">
        <v>1205</v>
      </c>
    </row>
    <row r="68" spans="1:32">
      <c r="A68" s="3" t="s">
        <v>1206</v>
      </c>
    </row>
    <row r="69" spans="1:32">
      <c r="A69" s="5" t="s">
        <v>1182</v>
      </c>
    </row>
    <row r="70" spans="1:32">
      <c r="A70" s="3" t="s">
        <v>1184</v>
      </c>
      <c r="R70" s="6" t="n">
        <v>56900</v>
      </c>
      <c r="S70" s="7" t="n">
        <v>391300</v>
      </c>
    </row>
    <row r="71" spans="1:32">
      <c r="A71" s="3" t="s">
        <v>744</v>
      </c>
      <c r="H71" s="6" t="n">
        <v>18800</v>
      </c>
      <c r="R71" s="4" t="n">
        <v>18800</v>
      </c>
      <c r="AE71" s="7" t="n">
        <v>129600</v>
      </c>
    </row>
    <row r="72" spans="1:32">
      <c r="A72" s="3" t="s">
        <v>1207</v>
      </c>
      <c r="H72" s="6" t="n">
        <v>23500</v>
      </c>
      <c r="I72" s="7" t="n">
        <v>161300</v>
      </c>
    </row>
    <row r="73" spans="1:32">
      <c r="A73" s="3" t="s">
        <v>1208</v>
      </c>
      <c r="R73" s="6" t="n">
        <v>24000</v>
      </c>
      <c r="S73" s="7" t="n">
        <v>165300</v>
      </c>
    </row>
    <row r="74" spans="1:32">
      <c r="A74" s="3" t="s">
        <v>1209</v>
      </c>
    </row>
    <row r="75" spans="1:32">
      <c r="A75" s="5" t="s">
        <v>1182</v>
      </c>
    </row>
    <row r="76" spans="1:32">
      <c r="A76" s="3" t="s">
        <v>637</v>
      </c>
      <c r="O76" s="6" t="n">
        <v>33500</v>
      </c>
      <c r="P76" s="7" t="n">
        <v>230000</v>
      </c>
    </row>
    <row r="77" spans="1:32">
      <c r="A77" s="3" t="s">
        <v>1210</v>
      </c>
    </row>
    <row r="78" spans="1:32">
      <c r="A78" s="5" t="s">
        <v>1182</v>
      </c>
    </row>
    <row r="79" spans="1:32">
      <c r="A79" s="3" t="s">
        <v>1184</v>
      </c>
      <c r="M79" s="6" t="n">
        <v>8500</v>
      </c>
      <c r="N79" s="7" t="n">
        <v>58600</v>
      </c>
    </row>
    <row r="80" spans="1:32">
      <c r="A80" s="3" t="s">
        <v>744</v>
      </c>
      <c r="D80" s="6" t="n">
        <v>22500</v>
      </c>
      <c r="M80" s="6" t="n">
        <v>22500</v>
      </c>
      <c r="T80" s="6" t="n">
        <v>22500</v>
      </c>
      <c r="AC80" s="7" t="n">
        <v>154600</v>
      </c>
    </row>
    <row r="81" spans="1:32">
      <c r="A81" s="3" t="s">
        <v>1207</v>
      </c>
      <c r="D81" s="4" t="n">
        <v>4500</v>
      </c>
      <c r="E81" s="7" t="n">
        <v>31100</v>
      </c>
    </row>
    <row r="82" spans="1:32">
      <c r="A82" s="3" t="s">
        <v>1208</v>
      </c>
      <c r="D82" s="6" t="n">
        <v>400</v>
      </c>
      <c r="E82" s="7" t="n">
        <v>2500</v>
      </c>
    </row>
    <row r="83" spans="1:32">
      <c r="A83" s="3" t="s">
        <v>1211</v>
      </c>
      <c r="D83" s="3" t="s">
        <v>593</v>
      </c>
      <c r="E83" s="3" t="s">
        <v>593</v>
      </c>
    </row>
    <row r="84" spans="1:32">
      <c r="A84" s="3" t="s">
        <v>1212</v>
      </c>
    </row>
    <row r="85" spans="1:32">
      <c r="A85" s="5" t="s">
        <v>1182</v>
      </c>
    </row>
    <row r="86" spans="1:32">
      <c r="A86" s="3" t="s">
        <v>91</v>
      </c>
      <c r="AA86" s="6" t="n">
        <v>1900</v>
      </c>
      <c r="AB86" s="7" t="n">
        <v>13000</v>
      </c>
    </row>
    <row r="87" spans="1:32">
      <c r="A87" s="3" t="s">
        <v>1213</v>
      </c>
    </row>
    <row r="88" spans="1:32">
      <c r="A88" s="5" t="s">
        <v>1182</v>
      </c>
    </row>
    <row r="89" spans="1:32">
      <c r="A89" s="3" t="s">
        <v>658</v>
      </c>
      <c r="B89" s="3" t="s">
        <v>659</v>
      </c>
      <c r="C89" s="3" t="s">
        <v>659</v>
      </c>
    </row>
    <row r="90" spans="1:32">
      <c r="A90" s="3" t="s">
        <v>45</v>
      </c>
      <c r="B90" s="6" t="n">
        <v>19300</v>
      </c>
      <c r="Z90" s="7" t="n">
        <v>133000</v>
      </c>
    </row>
    <row r="91" spans="1:32">
      <c r="A91" s="3" t="s">
        <v>1214</v>
      </c>
    </row>
    <row r="92" spans="1:32">
      <c r="A92" s="5" t="s">
        <v>1182</v>
      </c>
    </row>
    <row r="93" spans="1:32">
      <c r="A93" s="3" t="s">
        <v>1208</v>
      </c>
      <c r="B93" s="6" t="n">
        <v>24000</v>
      </c>
      <c r="C93" s="7" t="n">
        <v>165300</v>
      </c>
    </row>
    <row r="94" spans="1:32">
      <c r="A94" s="3" t="s">
        <v>1215</v>
      </c>
      <c r="B94" s="3" t="s">
        <v>1125</v>
      </c>
      <c r="C94" s="3" t="s">
        <v>1125</v>
      </c>
    </row>
    <row r="95" spans="1:32">
      <c r="A95" s="3" t="s">
        <v>1216</v>
      </c>
      <c r="B95" s="3" t="s">
        <v>1217</v>
      </c>
      <c r="C95" s="3" t="s">
        <v>12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27"/>
    <col customWidth="1" max="7" min="7" width="21"/>
    <col customWidth="1" max="8" min="8" width="21"/>
  </cols>
  <sheetData>
    <row r="1" spans="1:8">
      <c r="A1" s="1" t="s">
        <v>1218</v>
      </c>
      <c r="B1" s="2" t="s">
        <v>103</v>
      </c>
      <c r="C1" s="2" t="s">
        <v>85</v>
      </c>
      <c r="D1" s="2" t="s">
        <v>1140</v>
      </c>
      <c r="E1" s="2" t="s">
        <v>1219</v>
      </c>
      <c r="F1" s="2" t="s">
        <v>86</v>
      </c>
      <c r="G1" s="2" t="s">
        <v>148</v>
      </c>
      <c r="H1" s="2" t="s">
        <v>520</v>
      </c>
    </row>
    <row r="2" spans="1:8">
      <c r="A2" s="5" t="s">
        <v>37</v>
      </c>
    </row>
    <row r="3" spans="1:8">
      <c r="A3" s="3" t="s">
        <v>38</v>
      </c>
      <c r="B3" s="6" t="n">
        <v>66532</v>
      </c>
      <c r="C3" s="7" t="n">
        <v>457442</v>
      </c>
      <c r="E3" s="6" t="n">
        <v>53944</v>
      </c>
      <c r="F3" s="7" t="n">
        <v>370891</v>
      </c>
      <c r="G3" s="7" t="n">
        <v>27292</v>
      </c>
      <c r="H3" s="7" t="n">
        <v>1836</v>
      </c>
    </row>
    <row r="4" spans="1:8">
      <c r="A4" s="3" t="s">
        <v>44</v>
      </c>
      <c r="B4" s="4" t="n">
        <v>33308</v>
      </c>
      <c r="C4" s="4" t="n">
        <v>229008</v>
      </c>
      <c r="F4" s="4" t="n">
        <v>68903</v>
      </c>
    </row>
    <row r="5" spans="1:8">
      <c r="A5" s="3" t="s">
        <v>45</v>
      </c>
      <c r="B5" s="4" t="n">
        <v>69148</v>
      </c>
      <c r="C5" s="4" t="n">
        <v>475426</v>
      </c>
      <c r="F5" s="4" t="n">
        <v>229026</v>
      </c>
    </row>
    <row r="6" spans="1:8">
      <c r="A6" s="3" t="s">
        <v>46</v>
      </c>
      <c r="B6" s="4" t="n">
        <v>322201</v>
      </c>
      <c r="C6" s="4" t="n">
        <v>2215296</v>
      </c>
      <c r="F6" s="4" t="n">
        <v>2226192</v>
      </c>
    </row>
    <row r="7" spans="1:8">
      <c r="A7" s="5" t="s">
        <v>47</v>
      </c>
    </row>
    <row r="8" spans="1:8">
      <c r="A8" s="3" t="s">
        <v>49</v>
      </c>
      <c r="B8" s="4" t="n">
        <v>8441</v>
      </c>
      <c r="C8" s="4" t="n">
        <v>58038</v>
      </c>
      <c r="F8" s="4" t="n">
        <v>6439</v>
      </c>
    </row>
    <row r="9" spans="1:8">
      <c r="A9" s="3" t="s">
        <v>54</v>
      </c>
      <c r="B9" s="4" t="n">
        <v>22213</v>
      </c>
      <c r="C9" s="4" t="n">
        <v>152730</v>
      </c>
      <c r="F9" s="4" t="n">
        <v>224605</v>
      </c>
    </row>
    <row r="10" spans="1:8">
      <c r="A10" s="3" t="s">
        <v>55</v>
      </c>
      <c r="B10" s="4" t="n">
        <v>344414</v>
      </c>
      <c r="C10" s="4" t="n">
        <v>2368026</v>
      </c>
      <c r="F10" s="4" t="n">
        <v>2450797</v>
      </c>
    </row>
    <row r="11" spans="1:8">
      <c r="A11" s="5" t="s">
        <v>56</v>
      </c>
    </row>
    <row r="12" spans="1:8">
      <c r="A12" s="3" t="s">
        <v>95</v>
      </c>
      <c r="B12" s="4" t="n">
        <v>22902</v>
      </c>
      <c r="C12" s="4" t="n">
        <v>157462</v>
      </c>
      <c r="F12" s="4" t="n">
        <v>112189</v>
      </c>
    </row>
    <row r="13" spans="1:8">
      <c r="A13" s="3" t="s">
        <v>66</v>
      </c>
      <c r="B13" s="4" t="n">
        <v>186241</v>
      </c>
      <c r="C13" s="4" t="n">
        <v>1280504</v>
      </c>
      <c r="F13" s="4" t="n">
        <v>2023318</v>
      </c>
    </row>
    <row r="14" spans="1:8">
      <c r="A14" s="3" t="s">
        <v>72</v>
      </c>
      <c r="B14" s="4" t="n">
        <v>190640</v>
      </c>
      <c r="C14" s="4" t="n">
        <v>1310750</v>
      </c>
      <c r="F14" s="4" t="n">
        <v>2512992</v>
      </c>
    </row>
    <row r="15" spans="1:8">
      <c r="A15" s="3" t="s">
        <v>73</v>
      </c>
      <c r="B15" s="3" t="s">
        <v>74</v>
      </c>
      <c r="C15" s="3" t="s">
        <v>74</v>
      </c>
      <c r="F15" s="3" t="s">
        <v>74</v>
      </c>
    </row>
    <row r="16" spans="1:8">
      <c r="A16" s="5" t="s">
        <v>75</v>
      </c>
    </row>
    <row r="17" spans="1:8">
      <c r="A17" s="3" t="s">
        <v>77</v>
      </c>
      <c r="B17" s="4" t="n">
        <v>275906</v>
      </c>
      <c r="C17" s="4" t="n">
        <v>1896993</v>
      </c>
    </row>
    <row r="18" spans="1:8">
      <c r="A18" s="3" t="s">
        <v>79</v>
      </c>
      <c r="B18" s="4" t="n">
        <v>4511</v>
      </c>
      <c r="C18" s="4" t="n">
        <v>31014</v>
      </c>
    </row>
    <row r="19" spans="1:8">
      <c r="A19" s="3" t="s">
        <v>80</v>
      </c>
      <c r="B19" s="4" t="n">
        <v>-126929</v>
      </c>
      <c r="C19" s="4" t="n">
        <v>-872698</v>
      </c>
    </row>
    <row r="20" spans="1:8">
      <c r="A20" s="3" t="s">
        <v>81</v>
      </c>
      <c r="B20" s="4" t="n">
        <v>153774</v>
      </c>
      <c r="C20" s="4" t="n">
        <v>1057276</v>
      </c>
      <c r="F20" s="4" t="n">
        <v>-62195</v>
      </c>
      <c r="G20" s="7" t="n">
        <v>-9205</v>
      </c>
      <c r="H20" s="7" t="n">
        <v>10567</v>
      </c>
    </row>
    <row r="21" spans="1:8">
      <c r="A21" s="3" t="s">
        <v>82</v>
      </c>
      <c r="B21" s="4" t="n">
        <v>344414</v>
      </c>
      <c r="C21" s="4" t="n">
        <v>2368026</v>
      </c>
      <c r="F21" s="7" t="n">
        <v>2450797</v>
      </c>
    </row>
    <row r="22" spans="1:8">
      <c r="A22" s="3" t="s">
        <v>1220</v>
      </c>
      <c r="D22" s="4" t="n">
        <v>72000000</v>
      </c>
    </row>
    <row r="23" spans="1:8">
      <c r="A23" s="3" t="s">
        <v>1221</v>
      </c>
      <c r="D23" s="4" t="n">
        <v>72000000</v>
      </c>
    </row>
    <row r="24" spans="1:8">
      <c r="A24" s="3" t="s">
        <v>30</v>
      </c>
    </row>
    <row r="25" spans="1:8">
      <c r="A25" s="5" t="s">
        <v>75</v>
      </c>
    </row>
    <row r="26" spans="1:8">
      <c r="A26" s="3" t="s">
        <v>83</v>
      </c>
      <c r="B26" s="6" t="n">
        <v>27</v>
      </c>
      <c r="C26" s="7" t="n">
        <v>185</v>
      </c>
    </row>
    <row r="27" spans="1:8">
      <c r="A27" s="3" t="s">
        <v>1222</v>
      </c>
      <c r="B27" s="15" t="n">
        <v>0.000125</v>
      </c>
      <c r="E27" s="15" t="n">
        <v>0.000125</v>
      </c>
    </row>
    <row r="28" spans="1:8">
      <c r="A28" s="3" t="s">
        <v>1223</v>
      </c>
      <c r="B28" s="4" t="n">
        <v>348217505</v>
      </c>
      <c r="C28" s="4" t="n">
        <v>348217505</v>
      </c>
      <c r="E28" s="4" t="n">
        <v>0</v>
      </c>
      <c r="F28" s="4" t="n">
        <v>0</v>
      </c>
    </row>
    <row r="29" spans="1:8">
      <c r="A29" s="3" t="s">
        <v>1220</v>
      </c>
      <c r="B29" s="4" t="n">
        <v>213811958</v>
      </c>
      <c r="C29" s="4" t="n">
        <v>213811958</v>
      </c>
      <c r="E29" s="4" t="n">
        <v>0</v>
      </c>
      <c r="F29" s="4" t="n">
        <v>0</v>
      </c>
    </row>
    <row r="30" spans="1:8">
      <c r="A30" s="3" t="s">
        <v>1221</v>
      </c>
      <c r="B30" s="4" t="n">
        <v>213811958</v>
      </c>
      <c r="C30" s="4" t="n">
        <v>213811958</v>
      </c>
      <c r="E30" s="4" t="n">
        <v>0</v>
      </c>
      <c r="F30" s="4" t="n">
        <v>0</v>
      </c>
    </row>
    <row r="31" spans="1:8">
      <c r="A31" s="3" t="s">
        <v>32</v>
      </c>
    </row>
    <row r="32" spans="1:8">
      <c r="A32" s="5" t="s">
        <v>75</v>
      </c>
    </row>
    <row r="33" spans="1:8">
      <c r="A33" s="3" t="s">
        <v>83</v>
      </c>
      <c r="B33" s="6" t="n">
        <v>6</v>
      </c>
      <c r="C33" s="7" t="n">
        <v>43</v>
      </c>
    </row>
    <row r="34" spans="1:8">
      <c r="A34" s="3" t="s">
        <v>1222</v>
      </c>
      <c r="B34" s="15" t="n">
        <v>0.000125</v>
      </c>
      <c r="E34" s="15" t="n">
        <v>0.000125</v>
      </c>
    </row>
    <row r="35" spans="1:8">
      <c r="A35" s="3" t="s">
        <v>1223</v>
      </c>
      <c r="B35" s="4" t="n">
        <v>51782495</v>
      </c>
      <c r="C35" s="4" t="n">
        <v>51782495</v>
      </c>
      <c r="E35" s="4" t="n">
        <v>0</v>
      </c>
      <c r="F35" s="4" t="n">
        <v>0</v>
      </c>
    </row>
    <row r="36" spans="1:8">
      <c r="A36" s="3" t="s">
        <v>1220</v>
      </c>
      <c r="B36" s="4" t="n">
        <v>51782495</v>
      </c>
      <c r="C36" s="4" t="n">
        <v>51782495</v>
      </c>
      <c r="E36" s="4" t="n">
        <v>0</v>
      </c>
      <c r="F36" s="4" t="n">
        <v>0</v>
      </c>
    </row>
    <row r="37" spans="1:8">
      <c r="A37" s="3" t="s">
        <v>1221</v>
      </c>
      <c r="B37" s="4" t="n">
        <v>51782495</v>
      </c>
      <c r="C37" s="4" t="n">
        <v>51782495</v>
      </c>
      <c r="E37" s="4" t="n">
        <v>0</v>
      </c>
      <c r="F37" s="4" t="n">
        <v>0</v>
      </c>
    </row>
    <row r="38" spans="1:8">
      <c r="A38" s="3" t="s">
        <v>1224</v>
      </c>
    </row>
    <row r="39" spans="1:8">
      <c r="A39" s="5" t="s">
        <v>37</v>
      </c>
    </row>
    <row r="40" spans="1:8">
      <c r="A40" s="3" t="s">
        <v>38</v>
      </c>
      <c r="B40" s="6" t="n">
        <v>10064</v>
      </c>
      <c r="C40" s="7" t="n">
        <v>69194</v>
      </c>
    </row>
    <row r="41" spans="1:8">
      <c r="A41" s="3" t="s">
        <v>44</v>
      </c>
      <c r="B41" s="4" t="n">
        <v>20866</v>
      </c>
      <c r="C41" s="4" t="n">
        <v>143464</v>
      </c>
    </row>
    <row r="42" spans="1:8">
      <c r="A42" s="3" t="s">
        <v>1225</v>
      </c>
      <c r="B42" s="4" t="n">
        <v>91835</v>
      </c>
      <c r="C42" s="4" t="n">
        <v>631414</v>
      </c>
    </row>
    <row r="43" spans="1:8">
      <c r="A43" s="3" t="s">
        <v>45</v>
      </c>
      <c r="B43" s="4" t="n">
        <v>21356</v>
      </c>
      <c r="C43" s="4" t="n">
        <v>146835</v>
      </c>
    </row>
    <row r="44" spans="1:8">
      <c r="A44" s="3" t="s">
        <v>46</v>
      </c>
      <c r="B44" s="4" t="n">
        <v>144121</v>
      </c>
      <c r="C44" s="4" t="n">
        <v>990907</v>
      </c>
    </row>
    <row r="45" spans="1:8">
      <c r="A45" s="5" t="s">
        <v>47</v>
      </c>
    </row>
    <row r="46" spans="1:8">
      <c r="A46" s="3" t="s">
        <v>1226</v>
      </c>
      <c r="B46" s="4" t="n">
        <v>8751</v>
      </c>
      <c r="C46" s="4" t="n">
        <v>60167</v>
      </c>
    </row>
    <row r="47" spans="1:8">
      <c r="A47" s="3" t="s">
        <v>49</v>
      </c>
      <c r="B47" s="4" t="n">
        <v>2555</v>
      </c>
      <c r="C47" s="4" t="n">
        <v>17564</v>
      </c>
    </row>
    <row r="48" spans="1:8">
      <c r="A48" s="3" t="s">
        <v>54</v>
      </c>
      <c r="B48" s="4" t="n">
        <v>11306</v>
      </c>
      <c r="C48" s="4" t="n">
        <v>77731</v>
      </c>
    </row>
    <row r="49" spans="1:8">
      <c r="A49" s="3" t="s">
        <v>55</v>
      </c>
      <c r="B49" s="4" t="n">
        <v>155427</v>
      </c>
      <c r="C49" s="4" t="n">
        <v>1068638</v>
      </c>
    </row>
    <row r="50" spans="1:8">
      <c r="A50" s="5" t="s">
        <v>56</v>
      </c>
    </row>
    <row r="51" spans="1:8">
      <c r="A51" s="3" t="s">
        <v>95</v>
      </c>
      <c r="B51" s="4" t="n">
        <v>1653</v>
      </c>
      <c r="C51" s="4" t="n">
        <v>11362</v>
      </c>
    </row>
    <row r="52" spans="1:8">
      <c r="A52" s="3" t="s">
        <v>66</v>
      </c>
      <c r="B52" s="4" t="n">
        <v>1653</v>
      </c>
      <c r="C52" s="4" t="n">
        <v>11362</v>
      </c>
    </row>
    <row r="53" spans="1:8">
      <c r="A53" s="3" t="s">
        <v>72</v>
      </c>
      <c r="B53" s="4" t="n">
        <v>1653</v>
      </c>
      <c r="C53" s="4" t="n">
        <v>11362</v>
      </c>
    </row>
    <row r="54" spans="1:8">
      <c r="A54" s="3" t="s">
        <v>73</v>
      </c>
      <c r="B54" s="3" t="s">
        <v>74</v>
      </c>
      <c r="C54" s="3" t="s">
        <v>74</v>
      </c>
    </row>
    <row r="55" spans="1:8">
      <c r="A55" s="5" t="s">
        <v>75</v>
      </c>
    </row>
    <row r="56" spans="1:8">
      <c r="A56" s="3" t="s">
        <v>77</v>
      </c>
      <c r="B56" s="4" t="n">
        <v>275906</v>
      </c>
      <c r="C56" s="4" t="n">
        <v>1896993</v>
      </c>
    </row>
    <row r="57" spans="1:8">
      <c r="A57" s="3" t="s">
        <v>79</v>
      </c>
      <c r="B57" s="4" t="n">
        <v>4511</v>
      </c>
      <c r="C57" s="4" t="n">
        <v>31014</v>
      </c>
    </row>
    <row r="58" spans="1:8">
      <c r="A58" s="3" t="s">
        <v>80</v>
      </c>
      <c r="B58" s="4" t="n">
        <v>-126676</v>
      </c>
      <c r="C58" s="4" t="n">
        <v>-870959</v>
      </c>
    </row>
    <row r="59" spans="1:8">
      <c r="A59" s="3" t="s">
        <v>81</v>
      </c>
      <c r="B59" s="4" t="n">
        <v>153774</v>
      </c>
      <c r="C59" s="4" t="n">
        <v>1057276</v>
      </c>
    </row>
    <row r="60" spans="1:8">
      <c r="A60" s="3" t="s">
        <v>82</v>
      </c>
      <c r="B60" s="4" t="n">
        <v>155427</v>
      </c>
      <c r="C60" s="4" t="n">
        <v>1068638</v>
      </c>
    </row>
    <row r="61" spans="1:8">
      <c r="A61" s="3" t="s">
        <v>1227</v>
      </c>
    </row>
    <row r="62" spans="1:8">
      <c r="A62" s="5" t="s">
        <v>75</v>
      </c>
    </row>
    <row r="63" spans="1:8">
      <c r="A63" s="3" t="s">
        <v>83</v>
      </c>
      <c r="B63" s="6" t="n">
        <v>27</v>
      </c>
      <c r="C63" s="7" t="n">
        <v>185</v>
      </c>
    </row>
    <row r="64" spans="1:8">
      <c r="A64" s="3" t="s">
        <v>1223</v>
      </c>
      <c r="B64" s="4" t="n">
        <v>348217505</v>
      </c>
      <c r="C64" s="4" t="n">
        <v>348217505</v>
      </c>
      <c r="E64" s="4" t="n">
        <v>0</v>
      </c>
      <c r="F64" s="4" t="n">
        <v>0</v>
      </c>
    </row>
    <row r="65" spans="1:8">
      <c r="A65" s="3" t="s">
        <v>1220</v>
      </c>
      <c r="B65" s="4" t="n">
        <v>213811958</v>
      </c>
      <c r="C65" s="4" t="n">
        <v>213811958</v>
      </c>
      <c r="E65" s="4" t="n">
        <v>0</v>
      </c>
      <c r="F65" s="4" t="n">
        <v>0</v>
      </c>
    </row>
    <row r="66" spans="1:8">
      <c r="A66" s="3" t="s">
        <v>1221</v>
      </c>
      <c r="B66" s="4" t="n">
        <v>213811958</v>
      </c>
      <c r="C66" s="4" t="n">
        <v>213811958</v>
      </c>
      <c r="E66" s="4" t="n">
        <v>0</v>
      </c>
      <c r="F66" s="4" t="n">
        <v>0</v>
      </c>
    </row>
    <row r="67" spans="1:8">
      <c r="A67" s="3" t="s">
        <v>1228</v>
      </c>
    </row>
    <row r="68" spans="1:8">
      <c r="A68" s="5" t="s">
        <v>75</v>
      </c>
    </row>
    <row r="69" spans="1:8">
      <c r="A69" s="3" t="s">
        <v>83</v>
      </c>
      <c r="B69" s="6" t="n">
        <v>6</v>
      </c>
      <c r="C69" s="7" t="n">
        <v>43</v>
      </c>
    </row>
    <row r="70" spans="1:8">
      <c r="A70" s="3" t="s">
        <v>1223</v>
      </c>
      <c r="B70" s="4" t="n">
        <v>51782495</v>
      </c>
      <c r="C70" s="4" t="n">
        <v>51782495</v>
      </c>
    </row>
    <row r="71" spans="1:8">
      <c r="A71" s="3" t="s">
        <v>1220</v>
      </c>
      <c r="B71" s="4" t="n">
        <v>51782495</v>
      </c>
      <c r="C71" s="4" t="n">
        <v>51782495</v>
      </c>
      <c r="E71" s="4" t="n">
        <v>0</v>
      </c>
      <c r="F71" s="4" t="n">
        <v>0</v>
      </c>
    </row>
    <row r="72" spans="1:8">
      <c r="A72" s="3" t="s">
        <v>1221</v>
      </c>
      <c r="B72" s="4" t="n">
        <v>51782495</v>
      </c>
      <c r="C72" s="4" t="n">
        <v>51782495</v>
      </c>
      <c r="E72" s="4" t="n">
        <v>0</v>
      </c>
      <c r="F72" s="4"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9</v>
      </c>
      <c r="B1" s="2" t="s">
        <v>1</v>
      </c>
    </row>
    <row r="2" spans="1:5">
      <c r="B2" s="2" t="s">
        <v>34</v>
      </c>
      <c r="C2" s="2" t="s">
        <v>35</v>
      </c>
      <c r="D2" s="2" t="s">
        <v>36</v>
      </c>
      <c r="E2" s="2" t="s">
        <v>148</v>
      </c>
    </row>
    <row r="3" spans="1:5">
      <c r="A3" s="5" t="s">
        <v>109</v>
      </c>
    </row>
    <row r="4" spans="1:5">
      <c r="A4" s="3" t="s">
        <v>150</v>
      </c>
      <c r="B4" s="6" t="n">
        <v>-47028</v>
      </c>
      <c r="C4" s="7" t="n">
        <v>-323342000</v>
      </c>
      <c r="D4" s="7" t="n">
        <v>-177662000</v>
      </c>
      <c r="E4" s="7" t="n">
        <v>-27087000</v>
      </c>
    </row>
    <row r="5" spans="1:5">
      <c r="A5" s="3" t="s">
        <v>113</v>
      </c>
      <c r="B5" s="4" t="n">
        <v>-80741</v>
      </c>
      <c r="C5" s="4" t="n">
        <v>-555137000</v>
      </c>
      <c r="D5" s="4" t="n">
        <v>-372413000</v>
      </c>
      <c r="E5" s="4" t="n">
        <v>-59854000</v>
      </c>
    </row>
    <row r="6" spans="1:5">
      <c r="A6" s="5" t="s">
        <v>115</v>
      </c>
    </row>
    <row r="7" spans="1:5">
      <c r="A7" s="3" t="s">
        <v>141</v>
      </c>
      <c r="B7" s="4" t="n">
        <v>-14496</v>
      </c>
      <c r="C7" s="4" t="n">
        <v>-99671000</v>
      </c>
      <c r="D7" s="4" t="n">
        <v>-72076000</v>
      </c>
      <c r="E7" s="4" t="n">
        <v>-72010000</v>
      </c>
    </row>
    <row r="8" spans="1:5">
      <c r="A8" s="3" t="s">
        <v>142</v>
      </c>
      <c r="B8" s="4" t="n">
        <v>-45521</v>
      </c>
      <c r="C8" s="4" t="n">
        <v>-312979000</v>
      </c>
      <c r="D8" s="4" t="n">
        <v>-106323000</v>
      </c>
      <c r="E8" s="4" t="n">
        <v>-72849000</v>
      </c>
    </row>
    <row r="9" spans="1:5">
      <c r="A9" s="3" t="s">
        <v>143</v>
      </c>
      <c r="B9" s="4" t="n">
        <v>-13816</v>
      </c>
      <c r="C9" s="4" t="n">
        <v>-94989000</v>
      </c>
      <c r="D9" s="4" t="n">
        <v>-71517000</v>
      </c>
      <c r="E9" s="4" t="n">
        <v>-51172000</v>
      </c>
    </row>
    <row r="10" spans="1:5">
      <c r="A10" s="3" t="s">
        <v>119</v>
      </c>
      <c r="B10" s="4" t="n">
        <v>-73833</v>
      </c>
      <c r="C10" s="4" t="n">
        <v>-507639000</v>
      </c>
      <c r="D10" s="4" t="n">
        <v>-249916000</v>
      </c>
      <c r="E10" s="4" t="n">
        <v>-196031000</v>
      </c>
    </row>
    <row r="11" spans="1:5">
      <c r="A11" s="3" t="s">
        <v>121</v>
      </c>
      <c r="B11" s="4" t="n">
        <v>-1389</v>
      </c>
      <c r="C11" s="4" t="n">
        <v>-9552000</v>
      </c>
      <c r="D11" s="4" t="n">
        <v>-7042000</v>
      </c>
    </row>
    <row r="12" spans="1:5">
      <c r="A12" s="3" t="s">
        <v>122</v>
      </c>
      <c r="B12" s="4" t="n">
        <v>-386</v>
      </c>
      <c r="C12" s="4" t="n">
        <v>-2652000</v>
      </c>
      <c r="D12" s="4" t="n">
        <v>-2455000</v>
      </c>
    </row>
    <row r="13" spans="1:5">
      <c r="A13" s="3" t="s">
        <v>1230</v>
      </c>
      <c r="B13" s="4" t="n">
        <v>1283</v>
      </c>
      <c r="C13" s="4" t="n">
        <v>8822000</v>
      </c>
      <c r="D13" s="4" t="n">
        <v>-1238000</v>
      </c>
      <c r="E13" s="4" t="n">
        <v>684000</v>
      </c>
    </row>
    <row r="14" spans="1:5">
      <c r="A14" s="3" t="s">
        <v>126</v>
      </c>
      <c r="B14" s="4" t="n">
        <v>1146</v>
      </c>
      <c r="C14" s="4" t="n">
        <v>7880000</v>
      </c>
      <c r="D14" s="4" t="n">
        <v>-66344000</v>
      </c>
      <c r="E14" s="4" t="n">
        <v>-200327000</v>
      </c>
    </row>
    <row r="15" spans="1:5">
      <c r="A15" s="3" t="s">
        <v>127</v>
      </c>
      <c r="B15" s="4" t="n">
        <v>-831</v>
      </c>
      <c r="C15" s="4" t="n">
        <v>-5709000</v>
      </c>
      <c r="D15" s="4" t="n">
        <v>-18516000</v>
      </c>
      <c r="E15" s="4" t="n">
        <v>-167000</v>
      </c>
    </row>
    <row r="16" spans="1:5">
      <c r="A16" s="3" t="s">
        <v>128</v>
      </c>
      <c r="B16" s="4" t="n">
        <v>315</v>
      </c>
      <c r="C16" s="4" t="n">
        <v>2171000</v>
      </c>
      <c r="D16" s="4" t="n">
        <v>-84860000</v>
      </c>
      <c r="E16" s="4" t="n">
        <v>-200494000</v>
      </c>
    </row>
    <row r="17" spans="1:5">
      <c r="A17" s="5" t="s">
        <v>129</v>
      </c>
    </row>
    <row r="18" spans="1:5">
      <c r="A18" s="3" t="s">
        <v>130</v>
      </c>
      <c r="B18" s="4" t="n">
        <v>4388</v>
      </c>
      <c r="C18" s="4" t="n">
        <v>30173000</v>
      </c>
      <c r="D18" s="4" t="n">
        <v>841000</v>
      </c>
    </row>
    <row r="19" spans="1:5">
      <c r="A19" s="3" t="s">
        <v>131</v>
      </c>
      <c r="B19" s="4" t="n">
        <v>4388</v>
      </c>
      <c r="C19" s="4" t="n">
        <v>30173000</v>
      </c>
      <c r="D19" s="4" t="n">
        <v>841000</v>
      </c>
    </row>
    <row r="20" spans="1:5">
      <c r="A20" s="3" t="s">
        <v>132</v>
      </c>
      <c r="B20" s="4" t="n">
        <v>4703</v>
      </c>
      <c r="C20" s="4" t="n">
        <v>32344000</v>
      </c>
      <c r="D20" s="4" t="n">
        <v>-84019000</v>
      </c>
      <c r="E20" s="4" t="n">
        <v>-200494000</v>
      </c>
    </row>
    <row r="21" spans="1:5">
      <c r="A21" s="3" t="s">
        <v>151</v>
      </c>
      <c r="C21" s="4" t="n">
        <v>0</v>
      </c>
      <c r="D21" s="7" t="n">
        <v>0</v>
      </c>
      <c r="E21" s="7" t="n">
        <v>0</v>
      </c>
    </row>
    <row r="22" spans="1:5">
      <c r="A22" s="3" t="s">
        <v>1224</v>
      </c>
    </row>
    <row r="23" spans="1:5">
      <c r="A23" s="5" t="s">
        <v>109</v>
      </c>
    </row>
    <row r="24" spans="1:5">
      <c r="A24" s="3" t="s">
        <v>150</v>
      </c>
      <c r="B24" s="4" t="n">
        <v>-49</v>
      </c>
      <c r="C24" s="4" t="n">
        <v>-337000</v>
      </c>
    </row>
    <row r="25" spans="1:5">
      <c r="A25" s="3" t="s">
        <v>113</v>
      </c>
      <c r="B25" s="4" t="n">
        <v>-49</v>
      </c>
      <c r="C25" s="4" t="n">
        <v>-337000</v>
      </c>
    </row>
    <row r="26" spans="1:5">
      <c r="A26" s="5" t="s">
        <v>115</v>
      </c>
    </row>
    <row r="27" spans="1:5">
      <c r="A27" s="3" t="s">
        <v>141</v>
      </c>
      <c r="B27" s="4" t="n">
        <v>-1620</v>
      </c>
      <c r="C27" s="4" t="n">
        <v>-11137000</v>
      </c>
    </row>
    <row r="28" spans="1:5">
      <c r="A28" s="3" t="s">
        <v>142</v>
      </c>
      <c r="B28" s="4" t="n">
        <v>-14856</v>
      </c>
      <c r="C28" s="4" t="n">
        <v>-102141000</v>
      </c>
    </row>
    <row r="29" spans="1:5">
      <c r="A29" s="3" t="s">
        <v>143</v>
      </c>
      <c r="B29" s="4" t="n">
        <v>-2716</v>
      </c>
      <c r="C29" s="4" t="n">
        <v>-18675000</v>
      </c>
    </row>
    <row r="30" spans="1:5">
      <c r="A30" s="3" t="s">
        <v>119</v>
      </c>
      <c r="B30" s="4" t="n">
        <v>-19192</v>
      </c>
      <c r="C30" s="4" t="n">
        <v>-131953000</v>
      </c>
    </row>
    <row r="31" spans="1:5">
      <c r="A31" s="3" t="s">
        <v>121</v>
      </c>
      <c r="B31" s="4" t="n">
        <v>-1389</v>
      </c>
      <c r="C31" s="4" t="n">
        <v>-9552000</v>
      </c>
    </row>
    <row r="32" spans="1:5">
      <c r="A32" s="3" t="s">
        <v>1231</v>
      </c>
      <c r="B32" s="4" t="n">
        <v>19140</v>
      </c>
      <c r="C32" s="4" t="n">
        <v>131594000</v>
      </c>
    </row>
    <row r="33" spans="1:5">
      <c r="A33" s="3" t="s">
        <v>122</v>
      </c>
      <c r="B33" s="4" t="n">
        <v>-246</v>
      </c>
      <c r="C33" s="4" t="n">
        <v>-1690000</v>
      </c>
    </row>
    <row r="34" spans="1:5">
      <c r="A34" s="3" t="s">
        <v>1230</v>
      </c>
      <c r="B34" s="4" t="n">
        <v>2051</v>
      </c>
      <c r="C34" s="4" t="n">
        <v>14109000</v>
      </c>
    </row>
    <row r="35" spans="1:5">
      <c r="A35" s="3" t="s">
        <v>126</v>
      </c>
      <c r="B35" s="4" t="n">
        <v>315</v>
      </c>
      <c r="C35" s="4" t="n">
        <v>2171000</v>
      </c>
    </row>
    <row r="36" spans="1:5">
      <c r="A36" s="3" t="s">
        <v>127</v>
      </c>
      <c r="B36" s="4" t="n">
        <v>0</v>
      </c>
      <c r="C36" s="4" t="n">
        <v>0</v>
      </c>
    </row>
    <row r="37" spans="1:5">
      <c r="A37" s="3" t="s">
        <v>128</v>
      </c>
      <c r="B37" s="4" t="n">
        <v>315</v>
      </c>
      <c r="C37" s="4" t="n">
        <v>2171000</v>
      </c>
    </row>
    <row r="38" spans="1:5">
      <c r="A38" s="5" t="s">
        <v>129</v>
      </c>
    </row>
    <row r="39" spans="1:5">
      <c r="A39" s="3" t="s">
        <v>130</v>
      </c>
      <c r="B39" s="4" t="n">
        <v>4388</v>
      </c>
      <c r="C39" s="4" t="n">
        <v>30173000</v>
      </c>
    </row>
    <row r="40" spans="1:5">
      <c r="A40" s="3" t="s">
        <v>131</v>
      </c>
      <c r="B40" s="4" t="n">
        <v>4388</v>
      </c>
      <c r="C40" s="4" t="n">
        <v>30173000</v>
      </c>
    </row>
    <row r="41" spans="1:5">
      <c r="A41" s="3" t="s">
        <v>132</v>
      </c>
      <c r="B41" s="6" t="n">
        <v>4703</v>
      </c>
      <c r="C41" s="4" t="n">
        <v>32344000</v>
      </c>
    </row>
    <row r="42" spans="1:5">
      <c r="A42" s="3" t="s">
        <v>151</v>
      </c>
      <c r="C42" s="7" t="n">
        <v>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2</v>
      </c>
      <c r="B1" s="2" t="s">
        <v>1</v>
      </c>
    </row>
    <row r="2" spans="1:5">
      <c r="B2" s="2" t="s">
        <v>34</v>
      </c>
      <c r="C2" s="2" t="s">
        <v>35</v>
      </c>
      <c r="D2" s="2" t="s">
        <v>36</v>
      </c>
      <c r="E2" s="2" t="s">
        <v>148</v>
      </c>
    </row>
    <row r="3" spans="1:5">
      <c r="A3" s="5" t="s">
        <v>202</v>
      </c>
    </row>
    <row r="4" spans="1:5">
      <c r="A4" s="3" t="s">
        <v>214</v>
      </c>
      <c r="B4" s="6" t="n">
        <v>15754</v>
      </c>
      <c r="C4" s="7" t="n">
        <v>108309</v>
      </c>
      <c r="D4" s="7" t="n">
        <v>197438</v>
      </c>
      <c r="E4" s="7" t="n">
        <v>-123066</v>
      </c>
    </row>
    <row r="5" spans="1:5">
      <c r="A5" s="5" t="s">
        <v>215</v>
      </c>
    </row>
    <row r="6" spans="1:5">
      <c r="A6" s="3" t="s">
        <v>220</v>
      </c>
      <c r="B6" s="4" t="n">
        <v>-64212</v>
      </c>
      <c r="C6" s="4" t="n">
        <v>-441491</v>
      </c>
    </row>
    <row r="7" spans="1:5">
      <c r="A7" s="3" t="s">
        <v>742</v>
      </c>
      <c r="B7" s="4" t="n">
        <v>-19964</v>
      </c>
      <c r="C7" s="4" t="n">
        <v>-137264</v>
      </c>
    </row>
    <row r="8" spans="1:5">
      <c r="A8" s="3" t="s">
        <v>225</v>
      </c>
      <c r="B8" s="4" t="n">
        <v>-2801</v>
      </c>
      <c r="C8" s="4" t="n">
        <v>-19259</v>
      </c>
      <c r="D8" s="4" t="n">
        <v>-2000</v>
      </c>
    </row>
    <row r="9" spans="1:5">
      <c r="A9" s="3" t="s">
        <v>227</v>
      </c>
      <c r="B9" s="4" t="n">
        <v>36445</v>
      </c>
      <c r="C9" s="4" t="n">
        <v>250576</v>
      </c>
      <c r="D9" s="4" t="n">
        <v>-1444773</v>
      </c>
      <c r="E9" s="4" t="n">
        <v>-108178</v>
      </c>
    </row>
    <row r="10" spans="1:5">
      <c r="A10" s="5" t="s">
        <v>228</v>
      </c>
    </row>
    <row r="11" spans="1:5">
      <c r="A11" s="3" t="s">
        <v>229</v>
      </c>
      <c r="B11" s="4" t="n">
        <v>59674</v>
      </c>
      <c r="C11" s="4" t="n">
        <v>410286</v>
      </c>
    </row>
    <row r="12" spans="1:5">
      <c r="A12" s="3" t="s">
        <v>230</v>
      </c>
      <c r="B12" s="4" t="n">
        <v>46026</v>
      </c>
      <c r="C12" s="4" t="n">
        <v>316451</v>
      </c>
    </row>
    <row r="13" spans="1:5">
      <c r="A13" s="3" t="s">
        <v>236</v>
      </c>
      <c r="B13" s="4" t="n">
        <v>-3363</v>
      </c>
      <c r="C13" s="4" t="n">
        <v>-23121</v>
      </c>
    </row>
    <row r="14" spans="1:5">
      <c r="A14" s="3" t="s">
        <v>244</v>
      </c>
      <c r="B14" s="4" t="n">
        <v>3160</v>
      </c>
      <c r="C14" s="4" t="n">
        <v>21730</v>
      </c>
      <c r="D14" s="4" t="n">
        <v>235231</v>
      </c>
    </row>
    <row r="15" spans="1:5">
      <c r="A15" s="3" t="s">
        <v>245</v>
      </c>
      <c r="B15" s="4" t="n">
        <v>-7165</v>
      </c>
      <c r="C15" s="4" t="n">
        <v>-49254</v>
      </c>
      <c r="D15" s="4" t="n">
        <v>1595968</v>
      </c>
      <c r="E15" s="4" t="n">
        <v>256700</v>
      </c>
    </row>
    <row r="16" spans="1:5">
      <c r="A16" s="3" t="s">
        <v>246</v>
      </c>
      <c r="B16" s="4" t="n">
        <v>3566</v>
      </c>
      <c r="C16" s="4" t="n">
        <v>24519</v>
      </c>
      <c r="D16" s="4" t="n">
        <v>-34</v>
      </c>
    </row>
    <row r="17" spans="1:5">
      <c r="A17" s="3" t="s">
        <v>247</v>
      </c>
      <c r="B17" s="4" t="n">
        <v>48600</v>
      </c>
      <c r="C17" s="4" t="n">
        <v>334150</v>
      </c>
      <c r="D17" s="4" t="n">
        <v>348599</v>
      </c>
      <c r="E17" s="4" t="n">
        <v>25456</v>
      </c>
    </row>
    <row r="18" spans="1:5">
      <c r="A18" s="3" t="s">
        <v>248</v>
      </c>
      <c r="B18" s="4" t="n">
        <v>54671</v>
      </c>
      <c r="C18" s="4" t="n">
        <v>375891</v>
      </c>
      <c r="D18" s="4" t="n">
        <v>27292</v>
      </c>
      <c r="E18" s="4" t="n">
        <v>1836</v>
      </c>
    </row>
    <row r="19" spans="1:5">
      <c r="A19" s="3" t="s">
        <v>251</v>
      </c>
      <c r="B19" s="4" t="n">
        <v>103271</v>
      </c>
      <c r="C19" s="4" t="n">
        <v>710041</v>
      </c>
      <c r="D19" s="4" t="n">
        <v>375891</v>
      </c>
      <c r="E19" s="7" t="n">
        <v>27292</v>
      </c>
    </row>
    <row r="20" spans="1:5">
      <c r="A20" s="3" t="s">
        <v>1224</v>
      </c>
    </row>
    <row r="21" spans="1:5">
      <c r="A21" s="5" t="s">
        <v>202</v>
      </c>
    </row>
    <row r="22" spans="1:5">
      <c r="A22" s="3" t="s">
        <v>214</v>
      </c>
      <c r="B22" s="4" t="n">
        <v>-84636</v>
      </c>
      <c r="C22" s="4" t="n">
        <v>-581914</v>
      </c>
    </row>
    <row r="23" spans="1:5">
      <c r="A23" s="5" t="s">
        <v>215</v>
      </c>
    </row>
    <row r="24" spans="1:5">
      <c r="A24" s="3" t="s">
        <v>220</v>
      </c>
      <c r="B24" s="4" t="n">
        <v>-21356</v>
      </c>
      <c r="C24" s="4" t="n">
        <v>-146835</v>
      </c>
    </row>
    <row r="25" spans="1:5">
      <c r="A25" s="3" t="s">
        <v>742</v>
      </c>
      <c r="B25" s="4" t="n">
        <v>-19964</v>
      </c>
      <c r="C25" s="4" t="n">
        <v>-137264</v>
      </c>
    </row>
    <row r="26" spans="1:5">
      <c r="A26" s="3" t="s">
        <v>225</v>
      </c>
      <c r="B26" s="4" t="n">
        <v>-2801</v>
      </c>
      <c r="C26" s="4" t="n">
        <v>-19259</v>
      </c>
    </row>
    <row r="27" spans="1:5">
      <c r="A27" s="3" t="s">
        <v>227</v>
      </c>
      <c r="B27" s="4" t="n">
        <v>-44121</v>
      </c>
      <c r="C27" s="4" t="n">
        <v>-303358</v>
      </c>
    </row>
    <row r="28" spans="1:5">
      <c r="A28" s="5" t="s">
        <v>228</v>
      </c>
    </row>
    <row r="29" spans="1:5">
      <c r="A29" s="3" t="s">
        <v>229</v>
      </c>
      <c r="B29" s="4" t="n">
        <v>59674</v>
      </c>
      <c r="C29" s="4" t="n">
        <v>410286</v>
      </c>
    </row>
    <row r="30" spans="1:5">
      <c r="A30" s="3" t="s">
        <v>230</v>
      </c>
      <c r="B30" s="4" t="n">
        <v>46026</v>
      </c>
      <c r="C30" s="4" t="n">
        <v>316451</v>
      </c>
    </row>
    <row r="31" spans="1:5">
      <c r="A31" s="3" t="s">
        <v>236</v>
      </c>
      <c r="B31" s="4" t="n">
        <v>-119</v>
      </c>
      <c r="C31" s="4" t="n">
        <v>-818</v>
      </c>
    </row>
    <row r="32" spans="1:5">
      <c r="A32" s="3" t="s">
        <v>244</v>
      </c>
      <c r="B32" s="4" t="n">
        <v>3160</v>
      </c>
      <c r="C32" s="4" t="n">
        <v>21730</v>
      </c>
    </row>
    <row r="33" spans="1:5">
      <c r="A33" s="3" t="s">
        <v>245</v>
      </c>
      <c r="B33" s="4" t="n">
        <v>108741</v>
      </c>
      <c r="C33" s="4" t="n">
        <v>747649</v>
      </c>
    </row>
    <row r="34" spans="1:5">
      <c r="A34" s="3" t="s">
        <v>246</v>
      </c>
      <c r="B34" s="4" t="n">
        <v>3565</v>
      </c>
      <c r="C34" s="4" t="n">
        <v>24510</v>
      </c>
    </row>
    <row r="35" spans="1:5">
      <c r="A35" s="3" t="s">
        <v>247</v>
      </c>
      <c r="B35" s="4" t="n">
        <v>-16451</v>
      </c>
      <c r="C35" s="4" t="n">
        <v>-113113</v>
      </c>
    </row>
    <row r="36" spans="1:5">
      <c r="A36" s="3" t="s">
        <v>248</v>
      </c>
      <c r="B36" s="4" t="n">
        <v>26515</v>
      </c>
      <c r="C36" s="4" t="n">
        <v>182307</v>
      </c>
    </row>
    <row r="37" spans="1:5">
      <c r="A37" s="3" t="s">
        <v>251</v>
      </c>
      <c r="B37" s="6" t="n">
        <v>10064</v>
      </c>
      <c r="C37" s="7" t="n">
        <v>69194</v>
      </c>
      <c r="D37" s="7" t="n">
        <v>18230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197</v>
      </c>
    </row>
    <row r="3" spans="1:2">
      <c r="A3" s="5" t="s">
        <v>269</v>
      </c>
    </row>
    <row r="4" spans="1:2">
      <c r="A4" s="3" t="s">
        <v>269</v>
      </c>
      <c r="B4" s="3"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197</v>
      </c>
    </row>
    <row r="3" spans="1:2">
      <c r="A3" s="5" t="s">
        <v>271</v>
      </c>
    </row>
    <row r="4" spans="1:2">
      <c r="A4" s="3" t="s">
        <v>271</v>
      </c>
      <c r="B4" s="3"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197</v>
      </c>
    </row>
    <row r="3" spans="1:2">
      <c r="A3" s="5" t="s">
        <v>42</v>
      </c>
    </row>
    <row r="4" spans="1:2">
      <c r="A4" s="3" t="s">
        <v>42</v>
      </c>
      <c r="B4" s="3"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v>
      </c>
      <c r="B1" s="2" t="s">
        <v>1</v>
      </c>
    </row>
    <row r="2" spans="1:2">
      <c r="B2" s="2" t="s">
        <v>197</v>
      </c>
    </row>
    <row r="3" spans="1:2">
      <c r="A3" s="5" t="s">
        <v>43</v>
      </c>
    </row>
    <row r="4" spans="1:2">
      <c r="A4" s="3" t="s">
        <v>43</v>
      </c>
      <c r="B4" s="3"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197</v>
      </c>
    </row>
    <row r="3" spans="1:2">
      <c r="A3" s="5" t="s">
        <v>44</v>
      </c>
    </row>
    <row r="4" spans="1:2">
      <c r="A4" s="3" t="s">
        <v>44</v>
      </c>
      <c r="B4" s="3"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v>
      </c>
      <c r="B1" s="2" t="s">
        <v>1</v>
      </c>
    </row>
    <row r="2" spans="1:2">
      <c r="B2" s="2" t="s">
        <v>197</v>
      </c>
    </row>
    <row r="3" spans="1:2">
      <c r="A3" s="5" t="s">
        <v>51</v>
      </c>
    </row>
    <row r="4" spans="1:2">
      <c r="A4" s="3" t="s">
        <v>51</v>
      </c>
      <c r="B4" s="3"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197</v>
      </c>
    </row>
    <row r="3" spans="1:2">
      <c r="A3" s="5" t="s">
        <v>49</v>
      </c>
    </row>
    <row r="4" spans="1:2">
      <c r="A4" s="3" t="s">
        <v>49</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197</v>
      </c>
    </row>
    <row r="3" spans="1:2">
      <c r="A3" s="5" t="s">
        <v>278</v>
      </c>
    </row>
    <row r="4" spans="1:2">
      <c r="A4" s="3" t="s">
        <v>278</v>
      </c>
      <c r="B4" s="3"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5" t="s">
        <v>37</v>
      </c>
    </row>
    <row r="3" spans="1:4">
      <c r="A3" s="3" t="s">
        <v>38</v>
      </c>
      <c r="B3" s="6" t="n">
        <v>66532</v>
      </c>
      <c r="C3" s="7" t="n">
        <v>457442000</v>
      </c>
      <c r="D3" s="7" t="n">
        <v>370891000</v>
      </c>
    </row>
    <row r="4" spans="1:4">
      <c r="A4" s="3" t="s">
        <v>39</v>
      </c>
      <c r="B4" s="4" t="n">
        <v>36739</v>
      </c>
      <c r="C4" s="4" t="n">
        <v>252599000</v>
      </c>
      <c r="D4" s="4" t="n">
        <v>5000000</v>
      </c>
    </row>
    <row r="5" spans="1:4">
      <c r="A5" s="3" t="s">
        <v>40</v>
      </c>
      <c r="D5" s="4" t="n">
        <v>2000000</v>
      </c>
    </row>
    <row r="6" spans="1:4">
      <c r="A6" s="3" t="s">
        <v>41</v>
      </c>
      <c r="B6" s="4" t="n">
        <v>107936</v>
      </c>
      <c r="C6" s="4" t="n">
        <v>742117000</v>
      </c>
      <c r="D6" s="4" t="n">
        <v>1506179000</v>
      </c>
    </row>
    <row r="7" spans="1:4">
      <c r="A7" s="3" t="s">
        <v>42</v>
      </c>
      <c r="B7" s="4" t="n">
        <v>1607</v>
      </c>
      <c r="C7" s="4" t="n">
        <v>11052000</v>
      </c>
      <c r="D7" s="4" t="n">
        <v>7637000</v>
      </c>
    </row>
    <row r="8" spans="1:4">
      <c r="A8" s="3" t="s">
        <v>43</v>
      </c>
      <c r="B8" s="4" t="n">
        <v>6931</v>
      </c>
      <c r="C8" s="4" t="n">
        <v>47652000</v>
      </c>
      <c r="D8" s="4" t="n">
        <v>36556000</v>
      </c>
    </row>
    <row r="9" spans="1:4">
      <c r="A9" s="3" t="s">
        <v>44</v>
      </c>
      <c r="B9" s="4" t="n">
        <v>33308</v>
      </c>
      <c r="C9" s="4" t="n">
        <v>229008000</v>
      </c>
      <c r="D9" s="4" t="n">
        <v>68903000</v>
      </c>
    </row>
    <row r="10" spans="1:4">
      <c r="A10" s="3" t="s">
        <v>45</v>
      </c>
      <c r="B10" s="4" t="n">
        <v>69148</v>
      </c>
      <c r="C10" s="4" t="n">
        <v>475426000</v>
      </c>
      <c r="D10" s="4" t="n">
        <v>229026000</v>
      </c>
    </row>
    <row r="11" spans="1:4">
      <c r="A11" s="3" t="s">
        <v>46</v>
      </c>
      <c r="B11" s="4" t="n">
        <v>322201</v>
      </c>
      <c r="C11" s="4" t="n">
        <v>2215296000</v>
      </c>
      <c r="D11" s="4" t="n">
        <v>2226192000</v>
      </c>
    </row>
    <row r="12" spans="1:4">
      <c r="A12" s="5" t="s">
        <v>47</v>
      </c>
    </row>
    <row r="13" spans="1:4">
      <c r="A13" s="3" t="s">
        <v>48</v>
      </c>
      <c r="B13" s="4" t="n">
        <v>2746</v>
      </c>
      <c r="C13" s="4" t="n">
        <v>18882000</v>
      </c>
      <c r="D13" s="4" t="n">
        <v>178627000</v>
      </c>
    </row>
    <row r="14" spans="1:4">
      <c r="A14" s="3" t="s">
        <v>49</v>
      </c>
      <c r="B14" s="4" t="n">
        <v>8441</v>
      </c>
      <c r="C14" s="4" t="n">
        <v>58038000</v>
      </c>
      <c r="D14" s="4" t="n">
        <v>6439000</v>
      </c>
    </row>
    <row r="15" spans="1:4">
      <c r="A15" s="3" t="s">
        <v>50</v>
      </c>
      <c r="B15" s="4" t="n">
        <v>5367</v>
      </c>
      <c r="C15" s="4" t="n">
        <v>36901000</v>
      </c>
    </row>
    <row r="16" spans="1:4">
      <c r="A16" s="3" t="s">
        <v>51</v>
      </c>
      <c r="B16" s="4" t="n">
        <v>1135</v>
      </c>
      <c r="C16" s="4" t="n">
        <v>7806000</v>
      </c>
      <c r="D16" s="4" t="n">
        <v>6647000</v>
      </c>
    </row>
    <row r="17" spans="1:4">
      <c r="A17" s="3" t="s">
        <v>52</v>
      </c>
      <c r="B17" s="4" t="n">
        <v>789</v>
      </c>
      <c r="C17" s="4" t="n">
        <v>5423000</v>
      </c>
      <c r="D17" s="4" t="n">
        <v>7212000</v>
      </c>
    </row>
    <row r="18" spans="1:4">
      <c r="A18" s="3" t="s">
        <v>53</v>
      </c>
      <c r="B18" s="4" t="n">
        <v>3735</v>
      </c>
      <c r="C18" s="4" t="n">
        <v>25680000</v>
      </c>
      <c r="D18" s="4" t="n">
        <v>25680000</v>
      </c>
    </row>
    <row r="19" spans="1:4">
      <c r="A19" s="3" t="s">
        <v>54</v>
      </c>
      <c r="B19" s="4" t="n">
        <v>22213</v>
      </c>
      <c r="C19" s="4" t="n">
        <v>152730000</v>
      </c>
      <c r="D19" s="4" t="n">
        <v>224605000</v>
      </c>
    </row>
    <row r="20" spans="1:4">
      <c r="A20" s="3" t="s">
        <v>55</v>
      </c>
      <c r="B20" s="4" t="n">
        <v>344414</v>
      </c>
      <c r="C20" s="4" t="n">
        <v>2368026000</v>
      </c>
      <c r="D20" s="4" t="n">
        <v>2450797000</v>
      </c>
    </row>
    <row r="21" spans="1:4">
      <c r="A21" s="5" t="s">
        <v>56</v>
      </c>
    </row>
    <row r="22" spans="1:4">
      <c r="A22" s="3" t="s">
        <v>57</v>
      </c>
      <c r="B22" s="4" t="n">
        <v>31998</v>
      </c>
      <c r="C22" s="4" t="n">
        <v>220000000</v>
      </c>
    </row>
    <row r="23" spans="1:4">
      <c r="A23" s="3" t="s">
        <v>58</v>
      </c>
      <c r="B23" s="4" t="n">
        <v>98896</v>
      </c>
      <c r="C23" s="4" t="n">
        <v>679957000</v>
      </c>
      <c r="D23" s="4" t="n">
        <v>1220884000</v>
      </c>
    </row>
    <row r="24" spans="1:4">
      <c r="A24" s="3" t="s">
        <v>59</v>
      </c>
      <c r="B24" s="4" t="n">
        <v>2185</v>
      </c>
      <c r="C24" s="4" t="n">
        <v>15021000</v>
      </c>
      <c r="D24" s="4" t="n">
        <v>7174000</v>
      </c>
    </row>
    <row r="25" spans="1:4">
      <c r="A25" s="3" t="s">
        <v>60</v>
      </c>
      <c r="B25" s="4" t="n">
        <v>5648</v>
      </c>
      <c r="C25" s="4" t="n">
        <v>38850000</v>
      </c>
      <c r="D25" s="4" t="n">
        <v>43043000</v>
      </c>
    </row>
    <row r="26" spans="1:4">
      <c r="A26" s="3" t="s">
        <v>61</v>
      </c>
      <c r="B26" s="4" t="n">
        <v>14050</v>
      </c>
      <c r="C26" s="4" t="n">
        <v>96596000</v>
      </c>
      <c r="D26" s="4" t="n">
        <v>375369000</v>
      </c>
    </row>
    <row r="27" spans="1:4">
      <c r="A27" s="3" t="s">
        <v>62</v>
      </c>
      <c r="B27" s="4" t="n">
        <v>8302</v>
      </c>
      <c r="C27" s="4" t="n">
        <v>57081000</v>
      </c>
      <c r="D27" s="4" t="n">
        <v>22386000</v>
      </c>
    </row>
    <row r="28" spans="1:4">
      <c r="A28" s="3" t="s">
        <v>63</v>
      </c>
      <c r="D28" s="4" t="n">
        <v>242273000</v>
      </c>
    </row>
    <row r="29" spans="1:4">
      <c r="A29" s="3" t="s">
        <v>64</v>
      </c>
      <c r="B29" s="4" t="n">
        <v>2260</v>
      </c>
      <c r="C29" s="4" t="n">
        <v>15537000</v>
      </c>
    </row>
    <row r="30" spans="1:4">
      <c r="A30" s="3" t="s">
        <v>65</v>
      </c>
      <c r="B30" s="4" t="n">
        <v>22902</v>
      </c>
      <c r="C30" s="4" t="n">
        <v>157462000</v>
      </c>
      <c r="D30" s="4" t="n">
        <v>112189000</v>
      </c>
    </row>
    <row r="31" spans="1:4">
      <c r="A31" s="3" t="s">
        <v>66</v>
      </c>
      <c r="B31" s="4" t="n">
        <v>186241</v>
      </c>
      <c r="C31" s="4" t="n">
        <v>1280504000</v>
      </c>
      <c r="D31" s="4" t="n">
        <v>2023318000</v>
      </c>
    </row>
    <row r="32" spans="1:4">
      <c r="A32" s="5" t="s">
        <v>67</v>
      </c>
    </row>
    <row r="33" spans="1:4">
      <c r="A33" s="3" t="s">
        <v>68</v>
      </c>
      <c r="B33" s="4" t="n">
        <v>3127</v>
      </c>
      <c r="C33" s="4" t="n">
        <v>21498000</v>
      </c>
      <c r="D33" s="4" t="n">
        <v>469733000</v>
      </c>
    </row>
    <row r="34" spans="1:4">
      <c r="A34" s="3" t="s">
        <v>69</v>
      </c>
      <c r="B34" s="4" t="n">
        <v>1272</v>
      </c>
      <c r="C34" s="4" t="n">
        <v>8748000</v>
      </c>
      <c r="D34" s="4" t="n">
        <v>8821000</v>
      </c>
    </row>
    <row r="35" spans="1:4">
      <c r="A35" s="3" t="s">
        <v>70</v>
      </c>
      <c r="D35" s="4" t="n">
        <v>11120000</v>
      </c>
    </row>
    <row r="36" spans="1:4">
      <c r="A36" s="3" t="s">
        <v>71</v>
      </c>
      <c r="B36" s="4" t="n">
        <v>4399</v>
      </c>
      <c r="C36" s="4" t="n">
        <v>30246000</v>
      </c>
      <c r="D36" s="4" t="n">
        <v>489674000</v>
      </c>
    </row>
    <row r="37" spans="1:4">
      <c r="A37" s="3" t="s">
        <v>72</v>
      </c>
      <c r="B37" s="4" t="n">
        <v>190640</v>
      </c>
      <c r="C37" s="4" t="n">
        <v>1310750000</v>
      </c>
      <c r="D37" s="4" t="n">
        <v>2512992000</v>
      </c>
    </row>
    <row r="38" spans="1:4">
      <c r="A38" s="3" t="s">
        <v>73</v>
      </c>
      <c r="B38" s="3" t="s">
        <v>74</v>
      </c>
      <c r="C38" s="3" t="s">
        <v>74</v>
      </c>
      <c r="D38" s="3" t="s">
        <v>74</v>
      </c>
    </row>
    <row r="39" spans="1:4">
      <c r="A39" s="5" t="s">
        <v>75</v>
      </c>
    </row>
    <row r="40" spans="1:4">
      <c r="A40" s="3" t="s">
        <v>76</v>
      </c>
      <c r="D40" s="4" t="n">
        <v>-62195000</v>
      </c>
    </row>
    <row r="41" spans="1:4">
      <c r="A41" s="3" t="s">
        <v>77</v>
      </c>
      <c r="B41" s="4" t="n">
        <v>275906</v>
      </c>
      <c r="C41" s="4" t="n">
        <v>1896993000</v>
      </c>
    </row>
    <row r="42" spans="1:4">
      <c r="A42" s="3" t="s">
        <v>78</v>
      </c>
      <c r="B42" s="4" t="n">
        <v>253</v>
      </c>
      <c r="C42" s="4" t="n">
        <v>1739000</v>
      </c>
    </row>
    <row r="43" spans="1:4">
      <c r="A43" s="3" t="s">
        <v>79</v>
      </c>
      <c r="B43" s="4" t="n">
        <v>4511</v>
      </c>
      <c r="C43" s="4" t="n">
        <v>31014000</v>
      </c>
    </row>
    <row r="44" spans="1:4">
      <c r="A44" s="3" t="s">
        <v>80</v>
      </c>
      <c r="B44" s="4" t="n">
        <v>-126929</v>
      </c>
      <c r="C44" s="4" t="n">
        <v>-872698000</v>
      </c>
    </row>
    <row r="45" spans="1:4">
      <c r="A45" s="3" t="s">
        <v>81</v>
      </c>
      <c r="B45" s="4" t="n">
        <v>153774</v>
      </c>
      <c r="C45" s="4" t="n">
        <v>1057276000</v>
      </c>
      <c r="D45" s="4" t="n">
        <v>-62195000</v>
      </c>
    </row>
    <row r="46" spans="1:4">
      <c r="A46" s="3" t="s">
        <v>82</v>
      </c>
      <c r="B46" s="4" t="n">
        <v>344414</v>
      </c>
      <c r="C46" s="4" t="n">
        <v>2368026000</v>
      </c>
      <c r="D46" s="7" t="n">
        <v>2450797000</v>
      </c>
    </row>
    <row r="47" spans="1:4">
      <c r="A47" s="3" t="s">
        <v>30</v>
      </c>
    </row>
    <row r="48" spans="1:4">
      <c r="A48" s="5" t="s">
        <v>75</v>
      </c>
    </row>
    <row r="49" spans="1:4">
      <c r="A49" s="3" t="s">
        <v>83</v>
      </c>
      <c r="B49" s="4" t="n">
        <v>27</v>
      </c>
      <c r="C49" s="4" t="n">
        <v>185000</v>
      </c>
    </row>
    <row r="50" spans="1:4">
      <c r="A50" s="3" t="s">
        <v>32</v>
      </c>
    </row>
    <row r="51" spans="1:4">
      <c r="A51" s="5" t="s">
        <v>75</v>
      </c>
    </row>
    <row r="52" spans="1:4">
      <c r="A52" s="3" t="s">
        <v>83</v>
      </c>
      <c r="B52" s="6" t="n">
        <v>6</v>
      </c>
      <c r="C52" s="7" t="n">
        <v>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197</v>
      </c>
    </row>
    <row r="3" spans="1:2">
      <c r="A3" s="5" t="s">
        <v>280</v>
      </c>
    </row>
    <row r="4" spans="1:2">
      <c r="A4" s="3" t="s">
        <v>280</v>
      </c>
      <c r="B4" s="3"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197</v>
      </c>
    </row>
    <row r="3" spans="1:2">
      <c r="A3" s="5" t="s">
        <v>52</v>
      </c>
    </row>
    <row r="4" spans="1:2">
      <c r="A4" s="3" t="s">
        <v>52</v>
      </c>
      <c r="B4" s="3"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3</v>
      </c>
      <c r="B1" s="2" t="s">
        <v>1</v>
      </c>
    </row>
    <row r="2" spans="1:2">
      <c r="B2" s="2" t="s">
        <v>197</v>
      </c>
    </row>
    <row r="3" spans="1:2">
      <c r="A3" s="5" t="s">
        <v>283</v>
      </c>
    </row>
    <row r="4" spans="1:2">
      <c r="A4" s="3" t="s">
        <v>283</v>
      </c>
      <c r="B4"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197</v>
      </c>
    </row>
    <row r="3" spans="1:2">
      <c r="A3" s="5" t="s">
        <v>87</v>
      </c>
    </row>
    <row r="4" spans="1:2">
      <c r="A4" s="3" t="s">
        <v>87</v>
      </c>
      <c r="B4"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197</v>
      </c>
    </row>
    <row r="3" spans="1:2">
      <c r="A3" s="5" t="s">
        <v>94</v>
      </c>
    </row>
    <row r="4" spans="1:2">
      <c r="A4" s="3" t="s">
        <v>94</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197</v>
      </c>
    </row>
    <row r="3" spans="1:2">
      <c r="A3" s="5" t="s">
        <v>95</v>
      </c>
    </row>
    <row r="4" spans="1:2">
      <c r="A4" s="3" t="s">
        <v>95</v>
      </c>
      <c r="B4"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8</v>
      </c>
      <c r="B1" s="2" t="s">
        <v>1</v>
      </c>
    </row>
    <row r="2" spans="1:2">
      <c r="B2" s="2" t="s">
        <v>197</v>
      </c>
    </row>
    <row r="3" spans="1:2">
      <c r="A3" s="5" t="s">
        <v>288</v>
      </c>
    </row>
    <row r="4" spans="1:2">
      <c r="A4" s="3" t="s">
        <v>28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197</v>
      </c>
    </row>
    <row r="3" spans="1:2">
      <c r="A3" s="5" t="s">
        <v>290</v>
      </c>
    </row>
    <row r="4" spans="1:2">
      <c r="A4" s="3" t="s">
        <v>290</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197</v>
      </c>
    </row>
    <row r="3" spans="1:2">
      <c r="A3" s="5" t="s">
        <v>292</v>
      </c>
    </row>
    <row r="4" spans="1:2">
      <c r="A4" s="3" t="s">
        <v>292</v>
      </c>
      <c r="B4"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197</v>
      </c>
    </row>
    <row r="3" spans="1:2">
      <c r="A3" s="5" t="s">
        <v>294</v>
      </c>
    </row>
    <row r="4" spans="1:2">
      <c r="A4" s="3" t="s">
        <v>294</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84</v>
      </c>
      <c r="B1" s="2" t="s">
        <v>85</v>
      </c>
      <c r="C1" s="2" t="s">
        <v>86</v>
      </c>
    </row>
    <row r="2" spans="1:3">
      <c r="A2" s="3" t="s">
        <v>87</v>
      </c>
      <c r="B2" s="7" t="n">
        <v>220000000</v>
      </c>
    </row>
    <row r="3" spans="1:3">
      <c r="A3" s="3" t="s">
        <v>88</v>
      </c>
      <c r="B3" s="4" t="n">
        <v>679957000</v>
      </c>
      <c r="C3" s="7" t="n">
        <v>1220884000</v>
      </c>
    </row>
    <row r="4" spans="1:3">
      <c r="A4" s="3" t="s">
        <v>89</v>
      </c>
      <c r="B4" s="4" t="n">
        <v>15021000</v>
      </c>
      <c r="C4" s="4" t="n">
        <v>7174000</v>
      </c>
    </row>
    <row r="5" spans="1:3">
      <c r="A5" s="3" t="s">
        <v>90</v>
      </c>
      <c r="B5" s="4" t="n">
        <v>38850000</v>
      </c>
      <c r="C5" s="4" t="n">
        <v>43043000</v>
      </c>
    </row>
    <row r="6" spans="1:3">
      <c r="A6" s="3" t="s">
        <v>91</v>
      </c>
      <c r="B6" s="4" t="n">
        <v>96596000</v>
      </c>
      <c r="C6" s="4" t="n">
        <v>375369000</v>
      </c>
    </row>
    <row r="7" spans="1:3">
      <c r="A7" s="3" t="s">
        <v>92</v>
      </c>
      <c r="B7" s="4" t="n">
        <v>57081000</v>
      </c>
      <c r="C7" s="4" t="n">
        <v>22386000</v>
      </c>
    </row>
    <row r="8" spans="1:3">
      <c r="A8" s="3" t="s">
        <v>93</v>
      </c>
      <c r="C8" s="4" t="n">
        <v>242273000</v>
      </c>
    </row>
    <row r="9" spans="1:3">
      <c r="A9" s="3" t="s">
        <v>94</v>
      </c>
      <c r="B9" s="4" t="n">
        <v>15537000</v>
      </c>
    </row>
    <row r="10" spans="1:3">
      <c r="A10" s="3" t="s">
        <v>95</v>
      </c>
      <c r="B10" s="4" t="n">
        <v>157462000</v>
      </c>
      <c r="C10" s="4" t="n">
        <v>112189000</v>
      </c>
    </row>
    <row r="11" spans="1:3">
      <c r="A11" s="3" t="s">
        <v>96</v>
      </c>
      <c r="B11" s="4" t="n">
        <v>21498000</v>
      </c>
      <c r="C11" s="4" t="n">
        <v>469733000</v>
      </c>
    </row>
    <row r="12" spans="1:3">
      <c r="A12" s="3" t="s">
        <v>97</v>
      </c>
      <c r="B12" s="7" t="n">
        <v>8748000</v>
      </c>
      <c r="C12" s="4" t="n">
        <v>8821000</v>
      </c>
    </row>
    <row r="13" spans="1:3">
      <c r="A13" s="3" t="s">
        <v>91</v>
      </c>
      <c r="C13" s="7" t="n">
        <v>11120000</v>
      </c>
    </row>
    <row r="14" spans="1:3">
      <c r="A14" s="3" t="s">
        <v>30</v>
      </c>
    </row>
    <row r="15" spans="1:3">
      <c r="A15" s="3" t="s">
        <v>98</v>
      </c>
      <c r="B15" s="4" t="n">
        <v>348217505</v>
      </c>
      <c r="C15" s="4" t="n">
        <v>0</v>
      </c>
    </row>
    <row r="16" spans="1:3">
      <c r="A16" s="3" t="s">
        <v>99</v>
      </c>
      <c r="B16" s="4" t="n">
        <v>213811958</v>
      </c>
      <c r="C16" s="4" t="n">
        <v>0</v>
      </c>
    </row>
    <row r="17" spans="1:3">
      <c r="A17" s="3" t="s">
        <v>100</v>
      </c>
      <c r="B17" s="4" t="n">
        <v>213811958</v>
      </c>
      <c r="C17" s="4" t="n">
        <v>0</v>
      </c>
    </row>
    <row r="18" spans="1:3">
      <c r="A18" s="3" t="s">
        <v>32</v>
      </c>
    </row>
    <row r="19" spans="1:3">
      <c r="A19" s="3" t="s">
        <v>98</v>
      </c>
      <c r="B19" s="4" t="n">
        <v>51782495</v>
      </c>
      <c r="C19" s="4" t="n">
        <v>0</v>
      </c>
    </row>
    <row r="20" spans="1:3">
      <c r="A20" s="3" t="s">
        <v>99</v>
      </c>
      <c r="B20" s="4" t="n">
        <v>51782495</v>
      </c>
      <c r="C20" s="4" t="n">
        <v>0</v>
      </c>
    </row>
    <row r="21" spans="1:3">
      <c r="A21" s="3" t="s">
        <v>100</v>
      </c>
      <c r="B21" s="4" t="n">
        <v>51782495</v>
      </c>
      <c r="C21" s="4" t="n">
        <v>0</v>
      </c>
    </row>
    <row r="22" spans="1:3">
      <c r="A22" s="3" t="s">
        <v>101</v>
      </c>
    </row>
    <row r="23" spans="1:3">
      <c r="A23" s="3" t="s">
        <v>87</v>
      </c>
      <c r="B23" s="7" t="n">
        <v>220000000</v>
      </c>
      <c r="C23" s="7" t="n">
        <v>0</v>
      </c>
    </row>
    <row r="24" spans="1:3">
      <c r="A24" s="3" t="s">
        <v>88</v>
      </c>
      <c r="B24" s="4" t="n">
        <v>679957000</v>
      </c>
      <c r="C24" s="4" t="n">
        <v>1220884000</v>
      </c>
    </row>
    <row r="25" spans="1:3">
      <c r="A25" s="3" t="s">
        <v>89</v>
      </c>
      <c r="B25" s="4" t="n">
        <v>15021000</v>
      </c>
      <c r="C25" s="4" t="n">
        <v>7174000</v>
      </c>
    </row>
    <row r="26" spans="1:3">
      <c r="A26" s="3" t="s">
        <v>90</v>
      </c>
      <c r="B26" s="4" t="n">
        <v>37691000</v>
      </c>
      <c r="C26" s="4" t="n">
        <v>42985000</v>
      </c>
    </row>
    <row r="27" spans="1:3">
      <c r="A27" s="3" t="s">
        <v>91</v>
      </c>
      <c r="B27" s="4" t="n">
        <v>80713000</v>
      </c>
      <c r="C27" s="4" t="n">
        <v>344028000</v>
      </c>
    </row>
    <row r="28" spans="1:3">
      <c r="A28" s="3" t="s">
        <v>92</v>
      </c>
      <c r="B28" s="4" t="n">
        <v>51633000</v>
      </c>
      <c r="C28" s="4" t="n">
        <v>21327000</v>
      </c>
    </row>
    <row r="29" spans="1:3">
      <c r="A29" s="3" t="s">
        <v>93</v>
      </c>
      <c r="B29" s="4" t="n">
        <v>0</v>
      </c>
      <c r="C29" s="4" t="n">
        <v>0</v>
      </c>
    </row>
    <row r="30" spans="1:3">
      <c r="A30" s="3" t="s">
        <v>94</v>
      </c>
      <c r="B30" s="4" t="n">
        <v>15537000</v>
      </c>
      <c r="C30" s="4" t="n">
        <v>0</v>
      </c>
    </row>
    <row r="31" spans="1:3">
      <c r="A31" s="3" t="s">
        <v>95</v>
      </c>
      <c r="B31" s="4" t="n">
        <v>123624000</v>
      </c>
      <c r="C31" s="4" t="n">
        <v>81180000</v>
      </c>
    </row>
    <row r="32" spans="1:3">
      <c r="A32" s="3" t="s">
        <v>96</v>
      </c>
      <c r="B32" s="4" t="n">
        <v>21498000</v>
      </c>
      <c r="C32" s="4" t="n">
        <v>469733000</v>
      </c>
    </row>
    <row r="33" spans="1:3">
      <c r="A33" s="3" t="s">
        <v>97</v>
      </c>
      <c r="B33" s="4" t="n">
        <v>0</v>
      </c>
      <c r="C33" s="4" t="n">
        <v>0</v>
      </c>
    </row>
    <row r="34" spans="1:3">
      <c r="A34" s="3" t="s">
        <v>91</v>
      </c>
      <c r="B34" s="7" t="n">
        <v>0</v>
      </c>
      <c r="C34" s="7" t="n">
        <v>11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197</v>
      </c>
    </row>
    <row r="3" spans="1:2">
      <c r="A3" s="5" t="s">
        <v>296</v>
      </c>
    </row>
    <row r="4" spans="1:2">
      <c r="A4" s="3" t="s">
        <v>296</v>
      </c>
      <c r="B4"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197</v>
      </c>
    </row>
    <row r="3" spans="1:2">
      <c r="A3" s="5" t="s">
        <v>298</v>
      </c>
    </row>
    <row r="4" spans="1:2">
      <c r="A4" s="3" t="s">
        <v>298</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197</v>
      </c>
    </row>
    <row r="3" spans="1:2">
      <c r="A3" s="5" t="s">
        <v>300</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197</v>
      </c>
    </row>
    <row r="3" spans="1:2">
      <c r="A3" s="5" t="s">
        <v>302</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197</v>
      </c>
    </row>
    <row r="3" spans="1:2">
      <c r="A3" s="5" t="s">
        <v>304</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197</v>
      </c>
    </row>
    <row r="3" spans="1:2">
      <c r="A3" s="5" t="s">
        <v>265</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row r="9" spans="1:2">
      <c r="A9" s="3" t="s">
        <v>38</v>
      </c>
      <c r="B9" s="3" t="s">
        <v>317</v>
      </c>
    </row>
    <row r="10" spans="1:2">
      <c r="A10" s="3" t="s">
        <v>39</v>
      </c>
      <c r="B10" s="3" t="s">
        <v>318</v>
      </c>
    </row>
    <row r="11" spans="1:2">
      <c r="A11" s="3" t="s">
        <v>40</v>
      </c>
      <c r="B11" s="3" t="s">
        <v>319</v>
      </c>
    </row>
    <row r="12" spans="1:2">
      <c r="A12" s="3" t="s">
        <v>280</v>
      </c>
      <c r="B12" s="3" t="s">
        <v>320</v>
      </c>
    </row>
    <row r="13" spans="1:2">
      <c r="A13" s="3" t="s">
        <v>271</v>
      </c>
      <c r="B13" s="3" t="s">
        <v>321</v>
      </c>
    </row>
    <row r="14" spans="1:2">
      <c r="A14" s="3" t="s">
        <v>43</v>
      </c>
      <c r="B14" s="3" t="s">
        <v>322</v>
      </c>
    </row>
    <row r="15" spans="1:2">
      <c r="A15" s="3" t="s">
        <v>49</v>
      </c>
      <c r="B15" s="3" t="s">
        <v>323</v>
      </c>
    </row>
    <row r="16" spans="1:2">
      <c r="A16" s="3" t="s">
        <v>51</v>
      </c>
      <c r="B16" s="3" t="s">
        <v>324</v>
      </c>
    </row>
    <row r="17" spans="1:2">
      <c r="A17" s="3" t="s">
        <v>52</v>
      </c>
      <c r="B17" s="3" t="s">
        <v>325</v>
      </c>
    </row>
    <row r="18" spans="1:2">
      <c r="A18" s="3" t="s">
        <v>53</v>
      </c>
      <c r="B18" s="3" t="s">
        <v>326</v>
      </c>
    </row>
    <row r="19" spans="1:2">
      <c r="A19" s="3" t="s">
        <v>327</v>
      </c>
      <c r="B19" s="3" t="s">
        <v>328</v>
      </c>
    </row>
    <row r="20" spans="1:2">
      <c r="A20" s="3" t="s">
        <v>329</v>
      </c>
      <c r="B20" s="3" t="s">
        <v>330</v>
      </c>
    </row>
    <row r="21" spans="1:2">
      <c r="A21" s="3" t="s">
        <v>331</v>
      </c>
      <c r="B21" s="3" t="s">
        <v>332</v>
      </c>
    </row>
    <row r="22" spans="1:2">
      <c r="A22" s="3" t="s">
        <v>333</v>
      </c>
      <c r="B22" s="3" t="s">
        <v>334</v>
      </c>
    </row>
    <row r="23" spans="1:2">
      <c r="A23" s="3" t="s">
        <v>149</v>
      </c>
      <c r="B23" s="3" t="s">
        <v>335</v>
      </c>
    </row>
    <row r="24" spans="1:2">
      <c r="A24" s="3" t="s">
        <v>336</v>
      </c>
      <c r="B24" s="3" t="s">
        <v>337</v>
      </c>
    </row>
    <row r="25" spans="1:2">
      <c r="A25" s="3" t="s">
        <v>150</v>
      </c>
      <c r="B25" s="3" t="s">
        <v>338</v>
      </c>
    </row>
    <row r="26" spans="1:2">
      <c r="A26" s="3" t="s">
        <v>141</v>
      </c>
      <c r="B26" s="3" t="s">
        <v>339</v>
      </c>
    </row>
    <row r="27" spans="1:2">
      <c r="A27" s="3" t="s">
        <v>142</v>
      </c>
      <c r="B27" s="3" t="s">
        <v>340</v>
      </c>
    </row>
    <row r="28" spans="1:2">
      <c r="A28" s="3" t="s">
        <v>143</v>
      </c>
      <c r="B28" s="3" t="s">
        <v>341</v>
      </c>
    </row>
    <row r="29" spans="1:2">
      <c r="A29" s="3" t="s">
        <v>140</v>
      </c>
      <c r="B29" s="3" t="s">
        <v>342</v>
      </c>
    </row>
    <row r="30" spans="1:2">
      <c r="A30" s="3" t="s">
        <v>343</v>
      </c>
      <c r="B30" s="3" t="s">
        <v>344</v>
      </c>
    </row>
    <row r="31" spans="1:2">
      <c r="A31" s="3" t="s">
        <v>345</v>
      </c>
      <c r="B31" s="3" t="s">
        <v>346</v>
      </c>
    </row>
    <row r="32" spans="1:2">
      <c r="A32" s="3" t="s">
        <v>288</v>
      </c>
      <c r="B32" s="3" t="s">
        <v>347</v>
      </c>
    </row>
    <row r="33" spans="1:2">
      <c r="A33" s="3" t="s">
        <v>348</v>
      </c>
      <c r="B33" s="3" t="s">
        <v>349</v>
      </c>
    </row>
    <row r="34" spans="1:2">
      <c r="A34" s="3" t="s">
        <v>350</v>
      </c>
      <c r="B34" s="3" t="s">
        <v>351</v>
      </c>
    </row>
    <row r="35" spans="1:2">
      <c r="A35" s="3" t="s">
        <v>352</v>
      </c>
      <c r="B35" s="3" t="s">
        <v>353</v>
      </c>
    </row>
    <row r="36" spans="1:2">
      <c r="A36" s="3" t="s">
        <v>78</v>
      </c>
      <c r="B36" s="3" t="s">
        <v>354</v>
      </c>
    </row>
    <row r="37" spans="1:2">
      <c r="A37" s="3" t="s">
        <v>355</v>
      </c>
      <c r="B37" s="3" t="s">
        <v>356</v>
      </c>
    </row>
    <row r="38" spans="1:2">
      <c r="A38" s="3" t="s">
        <v>357</v>
      </c>
      <c r="B38"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97</v>
      </c>
    </row>
    <row r="3" spans="1:2">
      <c r="A3" s="5" t="s">
        <v>263</v>
      </c>
    </row>
    <row r="4" spans="1:2">
      <c r="A4" s="3" t="s">
        <v>360</v>
      </c>
      <c r="B4" s="3" t="s">
        <v>361</v>
      </c>
    </row>
    <row r="5" spans="1:2">
      <c r="A5" s="3" t="s">
        <v>362</v>
      </c>
      <c r="B5" s="3" t="s">
        <v>363</v>
      </c>
    </row>
    <row r="6" spans="1:2">
      <c r="A6" s="3" t="s">
        <v>364</v>
      </c>
      <c r="B6" s="3"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197</v>
      </c>
    </row>
    <row r="3" spans="1:2">
      <c r="A3" s="5" t="s">
        <v>265</v>
      </c>
    </row>
    <row r="4" spans="1:2">
      <c r="A4" s="3" t="s">
        <v>367</v>
      </c>
      <c r="B4" s="3"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197</v>
      </c>
    </row>
    <row r="3" spans="1:2">
      <c r="A3" s="5" t="s">
        <v>269</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197</v>
      </c>
    </row>
    <row r="3" spans="1:2">
      <c r="A3" s="5" t="s">
        <v>271</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2</v>
      </c>
      <c r="B1" s="2" t="s">
        <v>1</v>
      </c>
    </row>
    <row r="2" spans="1:5">
      <c r="B2" s="2" t="s">
        <v>103</v>
      </c>
      <c r="C2" s="2" t="s">
        <v>104</v>
      </c>
      <c r="D2" s="2" t="s">
        <v>105</v>
      </c>
      <c r="E2" s="2" t="s">
        <v>106</v>
      </c>
    </row>
    <row r="3" spans="1:5">
      <c r="A3" s="5" t="s">
        <v>107</v>
      </c>
    </row>
    <row r="4" spans="1:5">
      <c r="A4" s="3" t="s">
        <v>108</v>
      </c>
      <c r="B4" s="6" t="n">
        <v>153100</v>
      </c>
      <c r="C4" s="7" t="n">
        <v>1052641000</v>
      </c>
      <c r="D4" s="7" t="n">
        <v>568720000</v>
      </c>
      <c r="E4" s="7" t="n">
        <v>54874000</v>
      </c>
    </row>
    <row r="5" spans="1:5">
      <c r="A5" s="5" t="s">
        <v>109</v>
      </c>
    </row>
    <row r="6" spans="1:5">
      <c r="A6" s="3" t="s">
        <v>110</v>
      </c>
      <c r="B6" s="4" t="n">
        <v>-23472</v>
      </c>
      <c r="C6" s="4" t="n">
        <v>-161384000</v>
      </c>
      <c r="D6" s="4" t="n">
        <v>-78831000</v>
      </c>
      <c r="E6" s="4" t="n">
        <v>-16643000</v>
      </c>
    </row>
    <row r="7" spans="1:5">
      <c r="A7" s="3" t="s">
        <v>111</v>
      </c>
      <c r="B7" s="4" t="n">
        <v>-10241</v>
      </c>
      <c r="C7" s="4" t="n">
        <v>-70411000</v>
      </c>
      <c r="D7" s="4" t="n">
        <v>-115920000</v>
      </c>
      <c r="E7" s="4" t="n">
        <v>-16124000</v>
      </c>
    </row>
    <row r="8" spans="1:5">
      <c r="A8" s="3" t="s">
        <v>112</v>
      </c>
      <c r="B8" s="4" t="n">
        <v>-47028</v>
      </c>
      <c r="C8" s="4" t="n">
        <v>-323342000</v>
      </c>
      <c r="D8" s="4" t="n">
        <v>-177662000</v>
      </c>
      <c r="E8" s="4" t="n">
        <v>-27087000</v>
      </c>
    </row>
    <row r="9" spans="1:5">
      <c r="A9" s="3" t="s">
        <v>113</v>
      </c>
      <c r="B9" s="4" t="n">
        <v>-80741</v>
      </c>
      <c r="C9" s="4" t="n">
        <v>-555137000</v>
      </c>
      <c r="D9" s="4" t="n">
        <v>-372413000</v>
      </c>
      <c r="E9" s="4" t="n">
        <v>-59854000</v>
      </c>
    </row>
    <row r="10" spans="1:5">
      <c r="A10" s="3" t="s">
        <v>114</v>
      </c>
      <c r="B10" s="4" t="n">
        <v>72359</v>
      </c>
      <c r="C10" s="4" t="n">
        <v>497504000</v>
      </c>
      <c r="D10" s="4" t="n">
        <v>196307000</v>
      </c>
      <c r="E10" s="4" t="n">
        <v>-4980000</v>
      </c>
    </row>
    <row r="11" spans="1:5">
      <c r="A11" s="5" t="s">
        <v>115</v>
      </c>
    </row>
    <row r="12" spans="1:5">
      <c r="A12" s="3" t="s">
        <v>116</v>
      </c>
      <c r="B12" s="4" t="n">
        <v>-14496</v>
      </c>
      <c r="C12" s="4" t="n">
        <v>-99671000</v>
      </c>
      <c r="D12" s="4" t="n">
        <v>-72076000</v>
      </c>
      <c r="E12" s="4" t="n">
        <v>-72010000</v>
      </c>
    </row>
    <row r="13" spans="1:5">
      <c r="A13" s="3" t="s">
        <v>117</v>
      </c>
      <c r="B13" s="4" t="n">
        <v>-45521</v>
      </c>
      <c r="C13" s="4" t="n">
        <v>-312979000</v>
      </c>
      <c r="D13" s="4" t="n">
        <v>-106323000</v>
      </c>
      <c r="E13" s="4" t="n">
        <v>-72849000</v>
      </c>
    </row>
    <row r="14" spans="1:5">
      <c r="A14" s="3" t="s">
        <v>118</v>
      </c>
      <c r="B14" s="4" t="n">
        <v>-13816</v>
      </c>
      <c r="C14" s="4" t="n">
        <v>-94989000</v>
      </c>
      <c r="D14" s="4" t="n">
        <v>-71517000</v>
      </c>
      <c r="E14" s="4" t="n">
        <v>-51172000</v>
      </c>
    </row>
    <row r="15" spans="1:5">
      <c r="A15" s="3" t="s">
        <v>119</v>
      </c>
      <c r="B15" s="4" t="n">
        <v>-73833</v>
      </c>
      <c r="C15" s="4" t="n">
        <v>-507639000</v>
      </c>
      <c r="D15" s="4" t="n">
        <v>-249916000</v>
      </c>
      <c r="E15" s="4" t="n">
        <v>-196031000</v>
      </c>
    </row>
    <row r="16" spans="1:5">
      <c r="A16" s="3" t="s">
        <v>120</v>
      </c>
      <c r="B16" s="4" t="n">
        <v>-1474</v>
      </c>
      <c r="C16" s="4" t="n">
        <v>-10135000</v>
      </c>
      <c r="D16" s="4" t="n">
        <v>-53609000</v>
      </c>
      <c r="E16" s="4" t="n">
        <v>-201011000</v>
      </c>
    </row>
    <row r="17" spans="1:5">
      <c r="A17" s="3" t="s">
        <v>121</v>
      </c>
      <c r="B17" s="4" t="n">
        <v>-1389</v>
      </c>
      <c r="C17" s="4" t="n">
        <v>-9552000</v>
      </c>
      <c r="D17" s="4" t="n">
        <v>-7042000</v>
      </c>
    </row>
    <row r="18" spans="1:5">
      <c r="A18" s="3" t="s">
        <v>122</v>
      </c>
      <c r="B18" s="4" t="n">
        <v>-386</v>
      </c>
      <c r="C18" s="4" t="n">
        <v>-2652000</v>
      </c>
      <c r="D18" s="4" t="n">
        <v>-2455000</v>
      </c>
    </row>
    <row r="19" spans="1:5">
      <c r="A19" s="3" t="s">
        <v>123</v>
      </c>
      <c r="D19" s="4" t="n">
        <v>-2000000</v>
      </c>
    </row>
    <row r="20" spans="1:5">
      <c r="A20" s="3" t="s">
        <v>124</v>
      </c>
      <c r="B20" s="4" t="n">
        <v>1283</v>
      </c>
      <c r="C20" s="4" t="n">
        <v>8822000</v>
      </c>
      <c r="D20" s="4" t="n">
        <v>-1238000</v>
      </c>
      <c r="E20" s="4" t="n">
        <v>684000</v>
      </c>
    </row>
    <row r="21" spans="1:5">
      <c r="A21" s="3" t="s">
        <v>125</v>
      </c>
      <c r="B21" s="4" t="n">
        <v>3112</v>
      </c>
      <c r="C21" s="4" t="n">
        <v>21397000</v>
      </c>
      <c r="D21" s="4" t="n">
        <v>0</v>
      </c>
      <c r="E21" s="4" t="n">
        <v>0</v>
      </c>
    </row>
    <row r="22" spans="1:5">
      <c r="A22" s="3" t="s">
        <v>126</v>
      </c>
      <c r="B22" s="4" t="n">
        <v>1146</v>
      </c>
      <c r="C22" s="4" t="n">
        <v>7880000</v>
      </c>
      <c r="D22" s="4" t="n">
        <v>-66344000</v>
      </c>
      <c r="E22" s="4" t="n">
        <v>-200327000</v>
      </c>
    </row>
    <row r="23" spans="1:5">
      <c r="A23" s="3" t="s">
        <v>127</v>
      </c>
      <c r="B23" s="4" t="n">
        <v>-831</v>
      </c>
      <c r="C23" s="4" t="n">
        <v>-5709000</v>
      </c>
      <c r="D23" s="4" t="n">
        <v>-18516000</v>
      </c>
      <c r="E23" s="4" t="n">
        <v>-167000</v>
      </c>
    </row>
    <row r="24" spans="1:5">
      <c r="A24" s="3" t="s">
        <v>128</v>
      </c>
      <c r="B24" s="4" t="n">
        <v>315</v>
      </c>
      <c r="C24" s="4" t="n">
        <v>2171000</v>
      </c>
      <c r="D24" s="4" t="n">
        <v>-84860000</v>
      </c>
      <c r="E24" s="4" t="n">
        <v>-200494000</v>
      </c>
    </row>
    <row r="25" spans="1:5">
      <c r="A25" s="5" t="s">
        <v>129</v>
      </c>
    </row>
    <row r="26" spans="1:5">
      <c r="A26" s="3" t="s">
        <v>130</v>
      </c>
      <c r="B26" s="4" t="n">
        <v>4388</v>
      </c>
      <c r="C26" s="4" t="n">
        <v>30173000</v>
      </c>
      <c r="D26" s="4" t="n">
        <v>841000</v>
      </c>
    </row>
    <row r="27" spans="1:5">
      <c r="A27" s="3" t="s">
        <v>131</v>
      </c>
      <c r="B27" s="4" t="n">
        <v>4388</v>
      </c>
      <c r="C27" s="4" t="n">
        <v>30173000</v>
      </c>
      <c r="D27" s="4" t="n">
        <v>841000</v>
      </c>
    </row>
    <row r="28" spans="1:5">
      <c r="A28" s="3" t="s">
        <v>132</v>
      </c>
      <c r="B28" s="6" t="n">
        <v>4703</v>
      </c>
      <c r="C28" s="7" t="n">
        <v>32344000</v>
      </c>
      <c r="D28" s="7" t="n">
        <v>-84019000</v>
      </c>
      <c r="E28" s="7" t="n">
        <v>-200494000</v>
      </c>
    </row>
    <row r="29" spans="1:5">
      <c r="A29" s="5" t="s">
        <v>133</v>
      </c>
    </row>
    <row r="30" spans="1:5">
      <c r="A30" s="3" t="s">
        <v>134</v>
      </c>
      <c r="B30" s="8" t="n">
        <v>-0.1</v>
      </c>
      <c r="C30" s="9" t="n">
        <v>-0.72</v>
      </c>
      <c r="D30" s="9" t="n">
        <v>-2.07</v>
      </c>
      <c r="E30" s="9" t="n">
        <v>-4.23</v>
      </c>
    </row>
    <row r="31" spans="1:5">
      <c r="A31" s="3" t="s">
        <v>135</v>
      </c>
      <c r="B31" s="8" t="n">
        <v>-0.1</v>
      </c>
      <c r="C31" s="9" t="n">
        <v>-0.72</v>
      </c>
      <c r="D31" s="9" t="n">
        <v>-2.07</v>
      </c>
      <c r="E31" s="9" t="n">
        <v>-4.23</v>
      </c>
    </row>
    <row r="32" spans="1:5">
      <c r="A32" s="5" t="s">
        <v>136</v>
      </c>
    </row>
    <row r="33" spans="1:5">
      <c r="A33" s="3" t="s">
        <v>137</v>
      </c>
      <c r="B33" s="4" t="n">
        <v>103995794</v>
      </c>
      <c r="C33" s="4" t="n">
        <v>103995794</v>
      </c>
      <c r="D33" s="4" t="n">
        <v>62875631</v>
      </c>
      <c r="E33" s="4" t="n">
        <v>57297427</v>
      </c>
    </row>
    <row r="34" spans="1:5">
      <c r="A34" s="3" t="s">
        <v>138</v>
      </c>
      <c r="B34" s="4" t="n">
        <v>103995794</v>
      </c>
      <c r="C34" s="4" t="n">
        <v>103995794</v>
      </c>
      <c r="D34" s="4" t="n">
        <v>62875631</v>
      </c>
      <c r="E34" s="4" t="n">
        <v>57297427</v>
      </c>
    </row>
    <row r="35" spans="1:5">
      <c r="A35" s="3" t="s">
        <v>113</v>
      </c>
    </row>
    <row r="36" spans="1:5">
      <c r="A36" s="5" t="s">
        <v>139</v>
      </c>
    </row>
    <row r="37" spans="1:5">
      <c r="A37" s="3" t="s">
        <v>140</v>
      </c>
      <c r="B37" s="6" t="n">
        <v>-49</v>
      </c>
      <c r="C37" s="7" t="n">
        <v>-337000</v>
      </c>
      <c r="D37" s="7" t="n">
        <v>-27000</v>
      </c>
      <c r="E37" s="7" t="n">
        <v>-27000</v>
      </c>
    </row>
    <row r="38" spans="1:5">
      <c r="A38" s="3" t="s">
        <v>141</v>
      </c>
    </row>
    <row r="39" spans="1:5">
      <c r="A39" s="5" t="s">
        <v>139</v>
      </c>
    </row>
    <row r="40" spans="1:5">
      <c r="A40" s="3" t="s">
        <v>140</v>
      </c>
      <c r="B40" s="4" t="n">
        <v>-1489</v>
      </c>
      <c r="C40" s="4" t="n">
        <v>-10236000</v>
      </c>
      <c r="D40" s="4" t="n">
        <v>-2470000</v>
      </c>
      <c r="E40" s="4" t="n">
        <v>-1986000</v>
      </c>
    </row>
    <row r="41" spans="1:5">
      <c r="A41" s="3" t="s">
        <v>142</v>
      </c>
    </row>
    <row r="42" spans="1:5">
      <c r="A42" s="5" t="s">
        <v>139</v>
      </c>
    </row>
    <row r="43" spans="1:5">
      <c r="A43" s="3" t="s">
        <v>140</v>
      </c>
      <c r="B43" s="4" t="n">
        <v>-14837</v>
      </c>
      <c r="C43" s="4" t="n">
        <v>-102012000</v>
      </c>
      <c r="D43" s="4" t="n">
        <v>-25263000</v>
      </c>
      <c r="E43" s="4" t="n">
        <v>-21524000</v>
      </c>
    </row>
    <row r="44" spans="1:5">
      <c r="A44" s="3" t="s">
        <v>143</v>
      </c>
    </row>
    <row r="45" spans="1:5">
      <c r="A45" s="5" t="s">
        <v>139</v>
      </c>
    </row>
    <row r="46" spans="1:5">
      <c r="A46" s="3" t="s">
        <v>140</v>
      </c>
      <c r="B46" s="4" t="n">
        <v>-2716</v>
      </c>
      <c r="C46" s="4" t="n">
        <v>-18675000</v>
      </c>
      <c r="D46" s="4" t="n">
        <v>-3258000</v>
      </c>
      <c r="E46" s="4" t="n">
        <v>-2128000</v>
      </c>
    </row>
    <row r="47" spans="1:5">
      <c r="A47" s="3" t="s">
        <v>144</v>
      </c>
    </row>
    <row r="48" spans="1:5">
      <c r="A48" s="5" t="s">
        <v>107</v>
      </c>
    </row>
    <row r="49" spans="1:5">
      <c r="A49" s="3" t="s">
        <v>108</v>
      </c>
      <c r="B49" s="4" t="n">
        <v>108613</v>
      </c>
      <c r="C49" s="4" t="n">
        <v>746768000</v>
      </c>
      <c r="D49" s="4" t="n">
        <v>425311000</v>
      </c>
      <c r="E49" s="4" t="n">
        <v>34171000</v>
      </c>
    </row>
    <row r="50" spans="1:5">
      <c r="A50" s="3" t="s">
        <v>145</v>
      </c>
    </row>
    <row r="51" spans="1:5">
      <c r="A51" s="5" t="s">
        <v>107</v>
      </c>
    </row>
    <row r="52" spans="1:5">
      <c r="A52" s="3" t="s">
        <v>108</v>
      </c>
      <c r="B52" s="4" t="n">
        <v>42335</v>
      </c>
      <c r="C52" s="4" t="n">
        <v>291077000</v>
      </c>
      <c r="D52" s="4" t="n">
        <v>139862000</v>
      </c>
      <c r="E52" s="4" t="n">
        <v>16394000</v>
      </c>
    </row>
    <row r="53" spans="1:5">
      <c r="A53" s="3" t="s">
        <v>146</v>
      </c>
    </row>
    <row r="54" spans="1:5">
      <c r="A54" s="5" t="s">
        <v>107</v>
      </c>
    </row>
    <row r="55" spans="1:5">
      <c r="A55" s="3" t="s">
        <v>108</v>
      </c>
      <c r="B55" s="6" t="n">
        <v>2152</v>
      </c>
      <c r="C55" s="7" t="n">
        <v>14796000</v>
      </c>
      <c r="D55" s="7" t="n">
        <v>3547000</v>
      </c>
      <c r="E55" s="7" t="n">
        <v>4309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197</v>
      </c>
    </row>
    <row r="3" spans="1:2">
      <c r="A3" s="5" t="s">
        <v>42</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197</v>
      </c>
    </row>
    <row r="3" spans="1:2">
      <c r="A3" s="5" t="s">
        <v>43</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197</v>
      </c>
    </row>
    <row r="3" spans="1:2">
      <c r="A3" s="5" t="s">
        <v>44</v>
      </c>
    </row>
    <row r="4" spans="1:2">
      <c r="A4" s="3" t="s">
        <v>394</v>
      </c>
      <c r="B4" s="3"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197</v>
      </c>
    </row>
    <row r="3" spans="1:2">
      <c r="A3" s="5" t="s">
        <v>51</v>
      </c>
    </row>
    <row r="4" spans="1:2">
      <c r="A4" s="3" t="s">
        <v>397</v>
      </c>
      <c r="B4"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197</v>
      </c>
    </row>
    <row r="3" spans="1:2">
      <c r="A3" s="5" t="s">
        <v>49</v>
      </c>
    </row>
    <row r="4" spans="1:2">
      <c r="A4" s="3" t="s">
        <v>400</v>
      </c>
      <c r="B4" s="3"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197</v>
      </c>
    </row>
    <row r="3" spans="1:2">
      <c r="A3" s="5" t="s">
        <v>280</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97</v>
      </c>
    </row>
    <row r="3" spans="1:2">
      <c r="A3" s="5" t="s">
        <v>52</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197</v>
      </c>
    </row>
    <row r="3" spans="1:2">
      <c r="A3" s="5" t="s">
        <v>283</v>
      </c>
    </row>
    <row r="4" spans="1:2">
      <c r="A4" s="3" t="s">
        <v>413</v>
      </c>
      <c r="B4" s="3" t="s">
        <v>414</v>
      </c>
    </row>
    <row r="5" spans="1:2">
      <c r="A5" s="3" t="s">
        <v>415</v>
      </c>
      <c r="B5" s="3"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197</v>
      </c>
    </row>
    <row r="3" spans="1:2">
      <c r="A3" s="5" t="s">
        <v>94</v>
      </c>
    </row>
    <row r="4" spans="1:2">
      <c r="A4" s="3" t="s">
        <v>418</v>
      </c>
      <c r="B4" s="3"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197</v>
      </c>
    </row>
    <row r="3" spans="1:2">
      <c r="A3" s="5" t="s">
        <v>95</v>
      </c>
    </row>
    <row r="4" spans="1:2">
      <c r="A4" s="3" t="s">
        <v>421</v>
      </c>
      <c r="B4" s="3"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35</v>
      </c>
      <c r="C2" s="2" t="s">
        <v>36</v>
      </c>
      <c r="D2" s="2" t="s">
        <v>148</v>
      </c>
    </row>
    <row r="3" spans="1:4">
      <c r="A3" s="3" t="s">
        <v>149</v>
      </c>
      <c r="B3" s="7" t="n">
        <v>161384000</v>
      </c>
      <c r="C3" s="7" t="n">
        <v>78831000</v>
      </c>
      <c r="D3" s="7" t="n">
        <v>16643000</v>
      </c>
    </row>
    <row r="4" spans="1:4">
      <c r="A4" s="3" t="s">
        <v>150</v>
      </c>
      <c r="B4" s="4" t="n">
        <v>323342000</v>
      </c>
      <c r="C4" s="4" t="n">
        <v>177662000</v>
      </c>
      <c r="D4" s="4" t="n">
        <v>27087000</v>
      </c>
    </row>
    <row r="5" spans="1:4">
      <c r="A5" s="3" t="s">
        <v>141</v>
      </c>
      <c r="B5" s="4" t="n">
        <v>99671000</v>
      </c>
      <c r="C5" s="4" t="n">
        <v>72076000</v>
      </c>
      <c r="D5" s="4" t="n">
        <v>72010000</v>
      </c>
    </row>
    <row r="6" spans="1:4">
      <c r="A6" s="3" t="s">
        <v>142</v>
      </c>
      <c r="B6" s="4" t="n">
        <v>312979000</v>
      </c>
      <c r="C6" s="4" t="n">
        <v>106323000</v>
      </c>
      <c r="D6" s="4" t="n">
        <v>72849000</v>
      </c>
    </row>
    <row r="7" spans="1:4">
      <c r="A7" s="3" t="s">
        <v>143</v>
      </c>
      <c r="B7" s="4" t="n">
        <v>94989000</v>
      </c>
      <c r="C7" s="4" t="n">
        <v>71517000</v>
      </c>
      <c r="D7" s="4" t="n">
        <v>51172000</v>
      </c>
    </row>
    <row r="8" spans="1:4">
      <c r="A8" s="3" t="s">
        <v>151</v>
      </c>
      <c r="B8" s="4" t="n">
        <v>0</v>
      </c>
      <c r="C8" s="4" t="n">
        <v>0</v>
      </c>
      <c r="D8" s="4" t="n">
        <v>0</v>
      </c>
    </row>
    <row r="9" spans="1:4">
      <c r="A9" s="3" t="s">
        <v>152</v>
      </c>
    </row>
    <row r="10" spans="1:4">
      <c r="A10" s="3" t="s">
        <v>149</v>
      </c>
      <c r="B10" s="4" t="n">
        <v>458000</v>
      </c>
      <c r="C10" s="4" t="n">
        <v>1235000</v>
      </c>
      <c r="D10" s="4" t="n">
        <v>1120000</v>
      </c>
    </row>
    <row r="11" spans="1:4">
      <c r="A11" s="3" t="s">
        <v>150</v>
      </c>
      <c r="B11" s="4" t="n">
        <v>580000</v>
      </c>
      <c r="C11" s="4" t="n">
        <v>2720000</v>
      </c>
      <c r="D11" s="4" t="n">
        <v>2732000</v>
      </c>
    </row>
    <row r="12" spans="1:4">
      <c r="A12" s="3" t="s">
        <v>141</v>
      </c>
      <c r="B12" s="4" t="n">
        <v>4916000</v>
      </c>
      <c r="C12" s="4" t="n">
        <v>18215000</v>
      </c>
      <c r="D12" s="4" t="n">
        <v>35444000</v>
      </c>
    </row>
    <row r="13" spans="1:4">
      <c r="A13" s="3" t="s">
        <v>142</v>
      </c>
      <c r="B13" s="4" t="n">
        <v>33692000</v>
      </c>
      <c r="C13" s="4" t="n">
        <v>45533000</v>
      </c>
      <c r="D13" s="4" t="n">
        <v>60623000</v>
      </c>
    </row>
    <row r="14" spans="1:4">
      <c r="A14" s="3" t="s">
        <v>143</v>
      </c>
      <c r="B14" s="7" t="n">
        <v>9499000</v>
      </c>
      <c r="C14" s="7" t="n">
        <v>35795000</v>
      </c>
      <c r="D14" s="7" t="n">
        <v>4097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97</v>
      </c>
    </row>
    <row r="3" spans="1:2">
      <c r="A3" s="5" t="s">
        <v>288</v>
      </c>
    </row>
    <row r="4" spans="1:2">
      <c r="A4" s="3" t="s">
        <v>424</v>
      </c>
      <c r="B4" s="3" t="s">
        <v>425</v>
      </c>
    </row>
    <row r="5" spans="1:2">
      <c r="A5" s="3" t="s">
        <v>426</v>
      </c>
      <c r="B5" s="3" t="s">
        <v>427</v>
      </c>
    </row>
    <row r="6" spans="1:2">
      <c r="A6" s="3" t="s">
        <v>428</v>
      </c>
      <c r="B6" s="3" t="s">
        <v>429</v>
      </c>
    </row>
    <row r="7" spans="1:2">
      <c r="A7" s="3" t="s">
        <v>430</v>
      </c>
      <c r="B7" s="3"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197</v>
      </c>
    </row>
    <row r="3" spans="1:2">
      <c r="A3" s="5" t="s">
        <v>290</v>
      </c>
    </row>
    <row r="4" spans="1:2">
      <c r="A4" s="3" t="s">
        <v>433</v>
      </c>
      <c r="B4" s="3" t="s">
        <v>434</v>
      </c>
    </row>
    <row r="5" spans="1:2">
      <c r="A5" s="3" t="s">
        <v>435</v>
      </c>
      <c r="B5" s="3" t="s">
        <v>436</v>
      </c>
    </row>
    <row r="6" spans="1:2">
      <c r="A6" s="3" t="s">
        <v>437</v>
      </c>
      <c r="B6" s="3" t="s">
        <v>438</v>
      </c>
    </row>
    <row r="7" spans="1:2">
      <c r="A7" s="3" t="s">
        <v>439</v>
      </c>
    </row>
    <row r="8" spans="1:2">
      <c r="A8" s="5" t="s">
        <v>290</v>
      </c>
    </row>
    <row r="9" spans="1:2">
      <c r="A9" s="3" t="s">
        <v>435</v>
      </c>
      <c r="B9" s="3" t="s">
        <v>440</v>
      </c>
    </row>
    <row r="10" spans="1:2">
      <c r="A10" s="3" t="s">
        <v>437</v>
      </c>
      <c r="B10" s="3"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197</v>
      </c>
    </row>
    <row r="3" spans="1:2">
      <c r="A3" s="5" t="s">
        <v>292</v>
      </c>
    </row>
    <row r="4" spans="1:2">
      <c r="A4" s="3" t="s">
        <v>443</v>
      </c>
      <c r="B4" s="3"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197</v>
      </c>
    </row>
    <row r="3" spans="1:2">
      <c r="A3" s="5" t="s">
        <v>294</v>
      </c>
    </row>
    <row r="4" spans="1:2">
      <c r="A4" s="3" t="s">
        <v>446</v>
      </c>
      <c r="B4" s="3" t="s">
        <v>447</v>
      </c>
    </row>
    <row r="5" spans="1:2">
      <c r="A5" s="3" t="s">
        <v>448</v>
      </c>
      <c r="B5" s="3" t="s">
        <v>449</v>
      </c>
    </row>
    <row r="6" spans="1:2">
      <c r="A6" s="3" t="s">
        <v>450</v>
      </c>
      <c r="B6" s="3"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197</v>
      </c>
    </row>
    <row r="3" spans="1:2">
      <c r="A3" s="5" t="s">
        <v>298</v>
      </c>
    </row>
    <row r="4" spans="1:2">
      <c r="A4" s="3" t="s">
        <v>453</v>
      </c>
      <c r="B4" s="3"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197</v>
      </c>
    </row>
    <row r="3" spans="1:2">
      <c r="A3" s="5" t="s">
        <v>300</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0</v>
      </c>
      <c r="B1" s="2" t="s">
        <v>1</v>
      </c>
    </row>
    <row r="2" spans="1:2">
      <c r="B2" s="2" t="s">
        <v>197</v>
      </c>
    </row>
    <row r="3" spans="1:2">
      <c r="A3" s="5" t="s">
        <v>304</v>
      </c>
    </row>
    <row r="4" spans="1:2">
      <c r="A4" s="3" t="s">
        <v>461</v>
      </c>
      <c r="B4" s="3" t="s">
        <v>462</v>
      </c>
    </row>
    <row r="5" spans="1:2">
      <c r="A5" s="3" t="s">
        <v>463</v>
      </c>
      <c r="B5" s="3" t="s">
        <v>464</v>
      </c>
    </row>
    <row r="6" spans="1:2">
      <c r="A6" s="3" t="s">
        <v>465</v>
      </c>
      <c r="B6" s="3"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41"/>
  </cols>
  <sheetData>
    <row r="1" spans="1:4">
      <c r="A1" s="1" t="s">
        <v>467</v>
      </c>
      <c r="B1" s="2" t="s">
        <v>468</v>
      </c>
      <c r="D1" s="2" t="s">
        <v>1</v>
      </c>
    </row>
    <row r="2" spans="1:4">
      <c r="B2" s="2" t="s">
        <v>198</v>
      </c>
      <c r="C2" s="2" t="s">
        <v>469</v>
      </c>
      <c r="D2" s="2" t="s">
        <v>470</v>
      </c>
    </row>
    <row r="3" spans="1:4">
      <c r="A3" s="5" t="s">
        <v>471</v>
      </c>
    </row>
    <row r="4" spans="1:4">
      <c r="A4" s="3" t="s">
        <v>472</v>
      </c>
      <c r="D4" s="4" t="n">
        <v>1</v>
      </c>
    </row>
    <row r="5" spans="1:4">
      <c r="A5" s="3" t="s">
        <v>473</v>
      </c>
      <c r="C5" s="4" t="n">
        <v>4</v>
      </c>
    </row>
    <row r="6" spans="1:4">
      <c r="A6" s="3" t="s">
        <v>474</v>
      </c>
      <c r="C6" s="4" t="n">
        <v>2</v>
      </c>
    </row>
    <row r="7" spans="1:4">
      <c r="A7" s="3" t="s">
        <v>475</v>
      </c>
      <c r="D7" s="4" t="n">
        <v>4</v>
      </c>
    </row>
    <row r="8" spans="1:4">
      <c r="A8" s="3" t="s">
        <v>476</v>
      </c>
      <c r="D8" s="4" t="n">
        <v>5</v>
      </c>
    </row>
    <row r="9" spans="1:4">
      <c r="A9" s="3" t="s">
        <v>477</v>
      </c>
    </row>
    <row r="10" spans="1:4">
      <c r="A10" s="5" t="s">
        <v>471</v>
      </c>
    </row>
    <row r="11" spans="1:4">
      <c r="A11" s="3" t="s">
        <v>478</v>
      </c>
      <c r="B11" s="3" t="s">
        <v>4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197</v>
      </c>
    </row>
    <row r="3" spans="1:2">
      <c r="A3" s="3" t="s">
        <v>481</v>
      </c>
    </row>
    <row r="4" spans="1:2">
      <c r="A4" s="5" t="s">
        <v>482</v>
      </c>
    </row>
    <row r="5" spans="1:2">
      <c r="A5" s="3" t="s">
        <v>483</v>
      </c>
      <c r="B5" s="3" t="s">
        <v>484</v>
      </c>
    </row>
    <row r="6" spans="1:2">
      <c r="A6" s="3" t="s">
        <v>485</v>
      </c>
    </row>
    <row r="7" spans="1:2">
      <c r="A7" s="5" t="s">
        <v>482</v>
      </c>
    </row>
    <row r="8" spans="1:2">
      <c r="A8" s="3" t="s">
        <v>483</v>
      </c>
      <c r="B8" s="3" t="s">
        <v>484</v>
      </c>
    </row>
    <row r="9" spans="1:2">
      <c r="A9" s="3" t="s">
        <v>486</v>
      </c>
    </row>
    <row r="10" spans="1:2">
      <c r="A10" s="5" t="s">
        <v>482</v>
      </c>
    </row>
    <row r="11" spans="1:2">
      <c r="A11" s="3" t="s">
        <v>483</v>
      </c>
      <c r="B11" s="3" t="s">
        <v>484</v>
      </c>
    </row>
    <row r="12" spans="1:2">
      <c r="A12" s="3" t="s">
        <v>487</v>
      </c>
    </row>
    <row r="13" spans="1:2">
      <c r="A13" s="5" t="s">
        <v>482</v>
      </c>
    </row>
    <row r="14" spans="1:2">
      <c r="A14" s="3" t="s">
        <v>483</v>
      </c>
      <c r="B14" s="3" t="s">
        <v>484</v>
      </c>
    </row>
    <row r="15" spans="1:2">
      <c r="A15" s="3" t="s">
        <v>488</v>
      </c>
    </row>
    <row r="16" spans="1:2">
      <c r="A16" s="5" t="s">
        <v>482</v>
      </c>
    </row>
    <row r="17" spans="1:2">
      <c r="A17" s="3" t="s">
        <v>483</v>
      </c>
      <c r="B17" s="3" t="s">
        <v>484</v>
      </c>
    </row>
    <row r="18" spans="1:2">
      <c r="A18" s="3" t="s">
        <v>489</v>
      </c>
    </row>
    <row r="19" spans="1:2">
      <c r="A19" s="5" t="s">
        <v>482</v>
      </c>
    </row>
    <row r="20" spans="1:2">
      <c r="A20" s="3" t="s">
        <v>483</v>
      </c>
      <c r="B20" s="3" t="s">
        <v>484</v>
      </c>
    </row>
    <row r="21" spans="1:2">
      <c r="A21" s="3" t="s">
        <v>490</v>
      </c>
    </row>
    <row r="22" spans="1:2">
      <c r="A22" s="5" t="s">
        <v>482</v>
      </c>
    </row>
    <row r="23" spans="1:2">
      <c r="A23" s="3" t="s">
        <v>483</v>
      </c>
      <c r="B23" s="3" t="s">
        <v>484</v>
      </c>
    </row>
    <row r="24" spans="1:2">
      <c r="A24" s="3" t="s">
        <v>491</v>
      </c>
    </row>
    <row r="25" spans="1:2">
      <c r="A25" s="5" t="s">
        <v>482</v>
      </c>
    </row>
    <row r="26" spans="1:2">
      <c r="A26" s="3" t="s">
        <v>483</v>
      </c>
      <c r="B26" s="3" t="s">
        <v>484</v>
      </c>
    </row>
    <row r="27" spans="1:2">
      <c r="A27" s="3" t="s">
        <v>492</v>
      </c>
    </row>
    <row r="28" spans="1:2">
      <c r="A28" s="5" t="s">
        <v>482</v>
      </c>
    </row>
    <row r="29" spans="1:2">
      <c r="A29" s="3" t="s">
        <v>483</v>
      </c>
      <c r="B29" s="3" t="s">
        <v>484</v>
      </c>
    </row>
    <row r="30" spans="1:2">
      <c r="A30" s="3" t="s">
        <v>493</v>
      </c>
    </row>
    <row r="31" spans="1:2">
      <c r="A31" s="5" t="s">
        <v>482</v>
      </c>
    </row>
    <row r="32" spans="1:2">
      <c r="A32" s="3" t="s">
        <v>483</v>
      </c>
      <c r="B32" s="3" t="s">
        <v>484</v>
      </c>
    </row>
    <row r="33" spans="1:2">
      <c r="A33" s="3" t="s">
        <v>494</v>
      </c>
    </row>
    <row r="34" spans="1:2">
      <c r="A34" s="5" t="s">
        <v>482</v>
      </c>
    </row>
    <row r="35" spans="1:2">
      <c r="A35" s="3" t="s">
        <v>483</v>
      </c>
      <c r="B35" s="3" t="s">
        <v>484</v>
      </c>
    </row>
    <row r="36" spans="1:2">
      <c r="A36" s="3" t="s">
        <v>495</v>
      </c>
    </row>
    <row r="37" spans="1:2">
      <c r="A37" s="5" t="s">
        <v>482</v>
      </c>
    </row>
    <row r="38" spans="1:2">
      <c r="A38" s="3" t="s">
        <v>483</v>
      </c>
      <c r="B38" s="3" t="s">
        <v>484</v>
      </c>
    </row>
    <row r="39" spans="1:2">
      <c r="A39" s="3" t="s">
        <v>496</v>
      </c>
    </row>
    <row r="40" spans="1:2">
      <c r="A40" s="5" t="s">
        <v>482</v>
      </c>
    </row>
    <row r="41" spans="1:2">
      <c r="A41" s="3" t="s">
        <v>483</v>
      </c>
      <c r="B41" s="3" t="s">
        <v>484</v>
      </c>
    </row>
    <row r="42" spans="1:2">
      <c r="A42" s="3" t="s">
        <v>497</v>
      </c>
    </row>
    <row r="43" spans="1:2">
      <c r="A43" s="5" t="s">
        <v>482</v>
      </c>
    </row>
    <row r="44" spans="1:2">
      <c r="A44" s="3" t="s">
        <v>483</v>
      </c>
      <c r="B44" s="3" t="s">
        <v>484</v>
      </c>
    </row>
    <row r="45" spans="1:2">
      <c r="A45" s="3" t="s">
        <v>498</v>
      </c>
    </row>
    <row r="46" spans="1:2">
      <c r="A46" s="5" t="s">
        <v>482</v>
      </c>
    </row>
    <row r="47" spans="1:2">
      <c r="A47" s="3" t="s">
        <v>483</v>
      </c>
      <c r="B47" s="3" t="s">
        <v>484</v>
      </c>
    </row>
    <row r="48" spans="1:2">
      <c r="A48" s="3" t="s">
        <v>499</v>
      </c>
    </row>
    <row r="49" spans="1:2">
      <c r="A49" s="5" t="s">
        <v>482</v>
      </c>
    </row>
    <row r="50" spans="1:2">
      <c r="A50" s="3" t="s">
        <v>483</v>
      </c>
      <c r="B50" s="3" t="s">
        <v>484</v>
      </c>
    </row>
    <row r="51" spans="1:2">
      <c r="A51" s="3" t="s">
        <v>500</v>
      </c>
    </row>
    <row r="52" spans="1:2">
      <c r="A52" s="5" t="s">
        <v>482</v>
      </c>
    </row>
    <row r="53" spans="1:2">
      <c r="A53" s="3" t="s">
        <v>483</v>
      </c>
      <c r="B53" s="3" t="s">
        <v>484</v>
      </c>
    </row>
    <row r="54" spans="1:2">
      <c r="A54" s="3" t="s">
        <v>501</v>
      </c>
    </row>
    <row r="55" spans="1:2">
      <c r="A55" s="5" t="s">
        <v>482</v>
      </c>
    </row>
    <row r="56" spans="1:2">
      <c r="A56" s="3" t="s">
        <v>483</v>
      </c>
      <c r="B56" s="3"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197</v>
      </c>
      <c r="C2" s="2" t="s">
        <v>198</v>
      </c>
      <c r="D2" s="2" t="s">
        <v>199</v>
      </c>
    </row>
    <row r="3" spans="1:4">
      <c r="A3" s="3" t="s">
        <v>503</v>
      </c>
      <c r="B3" s="7" t="n">
        <v>36496</v>
      </c>
      <c r="C3" s="7" t="n">
        <v>31018</v>
      </c>
      <c r="D3" s="7" t="n">
        <v>25665</v>
      </c>
    </row>
    <row r="4" spans="1:4">
      <c r="A4" s="3" t="s">
        <v>504</v>
      </c>
      <c r="B4" s="4" t="n">
        <v>12191</v>
      </c>
      <c r="C4" s="4" t="n">
        <v>71245</v>
      </c>
      <c r="D4" s="4" t="n">
        <v>115229</v>
      </c>
    </row>
    <row r="5" spans="1:4">
      <c r="A5" s="3" t="s">
        <v>505</v>
      </c>
      <c r="B5" s="4" t="n">
        <v>48687</v>
      </c>
      <c r="C5" s="4" t="n">
        <v>102263</v>
      </c>
      <c r="D5" s="4" t="n">
        <v>140894</v>
      </c>
    </row>
    <row r="6" spans="1:4">
      <c r="A6" s="3" t="s">
        <v>506</v>
      </c>
      <c r="D6" s="4" t="n">
        <v>74367</v>
      </c>
    </row>
    <row r="7" spans="1:4">
      <c r="A7" s="3" t="s">
        <v>507</v>
      </c>
      <c r="D7" s="4" t="n">
        <v>40862</v>
      </c>
    </row>
    <row r="8" spans="1:4">
      <c r="A8" s="3" t="s">
        <v>508</v>
      </c>
      <c r="D8" s="4" t="n">
        <v>80690</v>
      </c>
    </row>
    <row r="9" spans="1:4">
      <c r="A9" s="3" t="s">
        <v>113</v>
      </c>
    </row>
    <row r="10" spans="1:4">
      <c r="A10" s="3" t="s">
        <v>503</v>
      </c>
      <c r="B10" s="4" t="n">
        <v>214</v>
      </c>
      <c r="C10" s="4" t="n">
        <v>27</v>
      </c>
      <c r="D10" s="4" t="n">
        <v>27</v>
      </c>
    </row>
    <row r="11" spans="1:4">
      <c r="A11" s="3" t="s">
        <v>504</v>
      </c>
      <c r="B11" s="4" t="n">
        <v>366</v>
      </c>
      <c r="C11" s="4" t="n">
        <v>2693</v>
      </c>
      <c r="D11" s="4" t="n">
        <v>3825</v>
      </c>
    </row>
    <row r="12" spans="1:4">
      <c r="A12" s="3" t="s">
        <v>505</v>
      </c>
      <c r="B12" s="4" t="n">
        <v>580</v>
      </c>
      <c r="C12" s="4" t="n">
        <v>2720</v>
      </c>
      <c r="D12" s="4" t="n">
        <v>3852</v>
      </c>
    </row>
    <row r="13" spans="1:4">
      <c r="A13" s="3" t="s">
        <v>141</v>
      </c>
    </row>
    <row r="14" spans="1:4">
      <c r="A14" s="3" t="s">
        <v>503</v>
      </c>
      <c r="B14" s="4" t="n">
        <v>3147</v>
      </c>
      <c r="C14" s="4" t="n">
        <v>2470</v>
      </c>
      <c r="D14" s="4" t="n">
        <v>1986</v>
      </c>
    </row>
    <row r="15" spans="1:4">
      <c r="A15" s="3" t="s">
        <v>504</v>
      </c>
      <c r="B15" s="4" t="n">
        <v>1769</v>
      </c>
      <c r="C15" s="4" t="n">
        <v>15745</v>
      </c>
      <c r="D15" s="4" t="n">
        <v>33458</v>
      </c>
    </row>
    <row r="16" spans="1:4">
      <c r="A16" s="3" t="s">
        <v>505</v>
      </c>
      <c r="B16" s="4" t="n">
        <v>4916</v>
      </c>
      <c r="C16" s="4" t="n">
        <v>18215</v>
      </c>
      <c r="D16" s="4" t="n">
        <v>35444</v>
      </c>
    </row>
    <row r="17" spans="1:4">
      <c r="A17" s="3" t="s">
        <v>142</v>
      </c>
    </row>
    <row r="18" spans="1:4">
      <c r="A18" s="3" t="s">
        <v>503</v>
      </c>
      <c r="B18" s="4" t="n">
        <v>28945</v>
      </c>
      <c r="C18" s="4" t="n">
        <v>25263</v>
      </c>
      <c r="D18" s="4" t="n">
        <v>21524</v>
      </c>
    </row>
    <row r="19" spans="1:4">
      <c r="A19" s="3" t="s">
        <v>504</v>
      </c>
      <c r="B19" s="4" t="n">
        <v>4747</v>
      </c>
      <c r="C19" s="4" t="n">
        <v>20270</v>
      </c>
      <c r="D19" s="4" t="n">
        <v>39099</v>
      </c>
    </row>
    <row r="20" spans="1:4">
      <c r="A20" s="3" t="s">
        <v>505</v>
      </c>
      <c r="B20" s="4" t="n">
        <v>33692</v>
      </c>
      <c r="C20" s="4" t="n">
        <v>45533</v>
      </c>
      <c r="D20" s="4" t="n">
        <v>60623</v>
      </c>
    </row>
    <row r="21" spans="1:4">
      <c r="A21" s="3" t="s">
        <v>143</v>
      </c>
    </row>
    <row r="22" spans="1:4">
      <c r="A22" s="3" t="s">
        <v>503</v>
      </c>
      <c r="B22" s="4" t="n">
        <v>4190</v>
      </c>
      <c r="C22" s="4" t="n">
        <v>3258</v>
      </c>
      <c r="D22" s="4" t="n">
        <v>2128</v>
      </c>
    </row>
    <row r="23" spans="1:4">
      <c r="A23" s="3" t="s">
        <v>504</v>
      </c>
      <c r="B23" s="4" t="n">
        <v>5309</v>
      </c>
      <c r="C23" s="4" t="n">
        <v>32537</v>
      </c>
      <c r="D23" s="4" t="n">
        <v>38847</v>
      </c>
    </row>
    <row r="24" spans="1:4">
      <c r="A24" s="3" t="s">
        <v>505</v>
      </c>
      <c r="B24" s="7" t="n">
        <v>9499</v>
      </c>
      <c r="C24" s="7" t="n">
        <v>35795</v>
      </c>
      <c r="D24" s="7" t="n">
        <v>40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59"/>
    <col customWidth="1" max="3" min="3" width="55"/>
    <col customWidth="1" max="4" min="4" width="52"/>
    <col customWidth="1" max="5" min="5" width="30"/>
    <col customWidth="1" max="6" min="6" width="52"/>
    <col customWidth="1" max="7" min="7" width="30"/>
    <col customWidth="1" max="8" min="8" width="15"/>
    <col customWidth="1" max="9" min="9" width="37"/>
    <col customWidth="1" max="10" min="10" width="11"/>
    <col customWidth="1" max="11" min="11" width="25"/>
    <col customWidth="1" max="12" min="12" width="34"/>
    <col customWidth="1" max="13" min="13" width="46"/>
    <col customWidth="1" max="14" min="14" width="27"/>
    <col customWidth="1" max="15" min="15" width="43"/>
    <col customWidth="1" max="16" min="16" width="11"/>
    <col customWidth="1" max="17" min="17" width="12"/>
  </cols>
  <sheetData>
    <row r="1" spans="1:17">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row>
    <row r="2" spans="1:17">
      <c r="A2" s="3" t="s">
        <v>170</v>
      </c>
      <c r="O2" s="7" t="n">
        <v>10567</v>
      </c>
      <c r="Q2" s="7" t="n">
        <v>10567</v>
      </c>
    </row>
    <row r="3" spans="1:17">
      <c r="A3" s="5" t="s">
        <v>171</v>
      </c>
    </row>
    <row r="4" spans="1:17">
      <c r="A4" s="3" t="s">
        <v>172</v>
      </c>
      <c r="O4" s="4" t="n">
        <v>155057</v>
      </c>
      <c r="Q4" s="4" t="n">
        <v>155057</v>
      </c>
    </row>
    <row r="5" spans="1:17">
      <c r="A5" s="3" t="s">
        <v>173</v>
      </c>
      <c r="O5" s="4" t="n">
        <v>25665</v>
      </c>
      <c r="Q5" s="4" t="n">
        <v>25665</v>
      </c>
    </row>
    <row r="6" spans="1:17">
      <c r="A6" s="3" t="s">
        <v>174</v>
      </c>
      <c r="O6" s="4" t="n">
        <v>-200494</v>
      </c>
      <c r="Q6" s="4" t="n">
        <v>-200494</v>
      </c>
    </row>
    <row r="7" spans="1:17">
      <c r="A7" s="3" t="s">
        <v>175</v>
      </c>
      <c r="O7" s="4" t="n">
        <v>-9205</v>
      </c>
      <c r="Q7" s="4" t="n">
        <v>-9205</v>
      </c>
    </row>
    <row r="8" spans="1:17">
      <c r="A8" s="5" t="s">
        <v>171</v>
      </c>
    </row>
    <row r="9" spans="1:17">
      <c r="A9" s="3" t="s">
        <v>173</v>
      </c>
      <c r="O9" s="4" t="n">
        <v>31018</v>
      </c>
      <c r="Q9" s="4" t="n">
        <v>31018</v>
      </c>
    </row>
    <row r="10" spans="1:17">
      <c r="A10" s="3" t="s">
        <v>174</v>
      </c>
      <c r="O10" s="4" t="n">
        <v>-84860</v>
      </c>
      <c r="Q10" s="4" t="n">
        <v>-84860</v>
      </c>
    </row>
    <row r="11" spans="1:17">
      <c r="A11" s="3" t="s">
        <v>176</v>
      </c>
      <c r="O11" s="4" t="n">
        <v>11</v>
      </c>
      <c r="Q11" s="4" t="n">
        <v>11</v>
      </c>
    </row>
    <row r="12" spans="1:17">
      <c r="A12" s="3" t="s">
        <v>130</v>
      </c>
      <c r="O12" s="4" t="n">
        <v>841</v>
      </c>
      <c r="Q12" s="4" t="n">
        <v>841</v>
      </c>
    </row>
    <row r="13" spans="1:17">
      <c r="A13" s="3" t="s">
        <v>177</v>
      </c>
      <c r="O13" s="4" t="n">
        <v>-62195</v>
      </c>
      <c r="Q13" s="4" t="n">
        <v>-62195</v>
      </c>
    </row>
    <row r="14" spans="1:17">
      <c r="A14" s="3" t="s">
        <v>178</v>
      </c>
      <c r="E14" s="4" t="n">
        <v>0</v>
      </c>
      <c r="G14" s="4" t="n">
        <v>0</v>
      </c>
    </row>
    <row r="15" spans="1:17">
      <c r="A15" s="5" t="s">
        <v>171</v>
      </c>
    </row>
    <row r="16" spans="1:17">
      <c r="A16" s="3" t="s">
        <v>174</v>
      </c>
      <c r="N16" s="7" t="n">
        <v>2171</v>
      </c>
      <c r="P16" s="6" t="n">
        <v>315</v>
      </c>
      <c r="Q16" s="4" t="n">
        <v>2171</v>
      </c>
    </row>
    <row r="17" spans="1:17">
      <c r="A17" s="3" t="s">
        <v>130</v>
      </c>
      <c r="M17" s="7" t="n">
        <v>30173</v>
      </c>
      <c r="P17" s="4" t="n">
        <v>4388</v>
      </c>
      <c r="Q17" s="4" t="n">
        <v>30173</v>
      </c>
    </row>
    <row r="18" spans="1:17">
      <c r="A18" s="3" t="s">
        <v>179</v>
      </c>
      <c r="B18" s="7" t="n">
        <v>59</v>
      </c>
      <c r="L18" s="7" t="n">
        <v>113110</v>
      </c>
      <c r="M18" s="4" t="n">
        <v>841</v>
      </c>
      <c r="N18" s="4" t="n">
        <v>-873130</v>
      </c>
      <c r="O18" s="7" t="n">
        <v>62195</v>
      </c>
      <c r="Q18" s="4" t="n">
        <v>-696925</v>
      </c>
    </row>
    <row r="19" spans="1:17">
      <c r="A19" s="3" t="s">
        <v>180</v>
      </c>
      <c r="B19" s="4" t="n">
        <v>72000000</v>
      </c>
    </row>
    <row r="20" spans="1:17">
      <c r="A20" s="3" t="s">
        <v>181</v>
      </c>
      <c r="B20" s="7" t="n">
        <v>1</v>
      </c>
      <c r="C20" s="7" t="n">
        <v>25</v>
      </c>
      <c r="H20" s="7" t="n">
        <v>1</v>
      </c>
      <c r="I20" s="7" t="n">
        <v>280448</v>
      </c>
      <c r="J20" s="7" t="n">
        <v>280473</v>
      </c>
    </row>
    <row r="21" spans="1:17">
      <c r="A21" s="3" t="s">
        <v>182</v>
      </c>
      <c r="B21" s="4" t="n">
        <v>14204</v>
      </c>
      <c r="C21" s="4" t="n">
        <v>29456490</v>
      </c>
    </row>
    <row r="22" spans="1:17">
      <c r="A22" s="3" t="s">
        <v>183</v>
      </c>
      <c r="D22" s="7" t="n">
        <v>144</v>
      </c>
      <c r="L22" s="4" t="n">
        <v>1437530</v>
      </c>
      <c r="P22" s="4" t="n">
        <v>209101</v>
      </c>
      <c r="Q22" s="4" t="n">
        <v>1437674</v>
      </c>
    </row>
    <row r="23" spans="1:17">
      <c r="A23" s="3" t="s">
        <v>184</v>
      </c>
      <c r="D23" s="4" t="n">
        <v>164664569</v>
      </c>
    </row>
    <row r="24" spans="1:17">
      <c r="A24" s="3" t="s">
        <v>185</v>
      </c>
      <c r="B24" s="7" t="n">
        <v>-1</v>
      </c>
      <c r="Q24" s="4" t="n">
        <v>-1</v>
      </c>
    </row>
    <row r="25" spans="1:17">
      <c r="A25" s="3" t="s">
        <v>186</v>
      </c>
      <c r="B25" s="4" t="n">
        <v>-540810</v>
      </c>
    </row>
    <row r="26" spans="1:17">
      <c r="A26" s="3" t="s">
        <v>187</v>
      </c>
      <c r="B26" s="7" t="n">
        <v>-58</v>
      </c>
      <c r="D26" s="7" t="n">
        <v>15</v>
      </c>
      <c r="F26" s="7" t="n">
        <v>43</v>
      </c>
    </row>
    <row r="27" spans="1:17">
      <c r="A27" s="3" t="s">
        <v>188</v>
      </c>
      <c r="B27" s="4" t="n">
        <v>-71459190</v>
      </c>
      <c r="D27" s="4" t="n">
        <v>19676695</v>
      </c>
      <c r="F27" s="4" t="n">
        <v>51782495</v>
      </c>
    </row>
    <row r="28" spans="1:17">
      <c r="A28" s="3" t="s">
        <v>189</v>
      </c>
      <c r="L28" s="4" t="n">
        <v>-65355</v>
      </c>
      <c r="Q28" s="4" t="n">
        <v>-65355</v>
      </c>
    </row>
    <row r="29" spans="1:17">
      <c r="A29" s="3" t="s">
        <v>190</v>
      </c>
      <c r="K29" s="7" t="n">
        <v>1739</v>
      </c>
      <c r="N29" s="4" t="n">
        <v>-1739</v>
      </c>
    </row>
    <row r="30" spans="1:17">
      <c r="A30" s="3" t="s">
        <v>191</v>
      </c>
      <c r="L30" s="4" t="n">
        <v>131260</v>
      </c>
      <c r="Q30" s="4" t="n">
        <v>131260</v>
      </c>
    </row>
    <row r="31" spans="1:17">
      <c r="A31" s="3" t="s">
        <v>192</v>
      </c>
      <c r="L31" s="4" t="n">
        <v>28914</v>
      </c>
      <c r="Q31" s="4" t="n">
        <v>28914</v>
      </c>
    </row>
    <row r="32" spans="1:17">
      <c r="A32" s="3" t="s">
        <v>193</v>
      </c>
      <c r="L32" s="4" t="n">
        <v>-28914</v>
      </c>
      <c r="Q32" s="4" t="n">
        <v>-28914</v>
      </c>
    </row>
    <row r="33" spans="1:17">
      <c r="A33" s="3" t="s">
        <v>194</v>
      </c>
      <c r="D33" s="7" t="n">
        <v>185</v>
      </c>
      <c r="F33" s="7" t="n">
        <v>43</v>
      </c>
      <c r="K33" s="7" t="n">
        <v>1739</v>
      </c>
      <c r="L33" s="7" t="n">
        <v>1896993</v>
      </c>
      <c r="M33" s="7" t="n">
        <v>31014</v>
      </c>
      <c r="N33" s="7" t="n">
        <v>-872698</v>
      </c>
      <c r="P33" s="6" t="n">
        <v>153774</v>
      </c>
      <c r="Q33" s="7" t="n">
        <v>1057276</v>
      </c>
    </row>
    <row r="34" spans="1:17">
      <c r="A34" s="3" t="s">
        <v>195</v>
      </c>
      <c r="D34" s="4" t="n">
        <v>213811958</v>
      </c>
      <c r="E34" s="4" t="n">
        <v>213811958</v>
      </c>
      <c r="F34" s="4" t="n">
        <v>51782495</v>
      </c>
      <c r="G34" s="4" t="n">
        <v>51782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197</v>
      </c>
    </row>
    <row r="3" spans="1:2">
      <c r="A3" s="3" t="s">
        <v>510</v>
      </c>
    </row>
    <row r="4" spans="1:2">
      <c r="A4" s="5" t="s">
        <v>511</v>
      </c>
    </row>
    <row r="5" spans="1:2">
      <c r="A5" s="3" t="s">
        <v>512</v>
      </c>
      <c r="B5" s="3" t="s">
        <v>479</v>
      </c>
    </row>
    <row r="6" spans="1:2">
      <c r="A6" s="3" t="s">
        <v>513</v>
      </c>
      <c r="B6" s="3" t="s">
        <v>514</v>
      </c>
    </row>
    <row r="7" spans="1:2">
      <c r="A7" s="3" t="s">
        <v>515</v>
      </c>
    </row>
    <row r="8" spans="1:2">
      <c r="A8" s="5" t="s">
        <v>511</v>
      </c>
    </row>
    <row r="9" spans="1:2">
      <c r="A9" s="3" t="s">
        <v>512</v>
      </c>
      <c r="B9" s="3"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6</v>
      </c>
      <c r="B1" s="2" t="s">
        <v>1</v>
      </c>
    </row>
    <row r="2" spans="1:11">
      <c r="B2" s="2" t="s">
        <v>517</v>
      </c>
      <c r="C2" s="2" t="s">
        <v>518</v>
      </c>
      <c r="D2" s="2" t="s">
        <v>36</v>
      </c>
      <c r="E2" s="2" t="s">
        <v>148</v>
      </c>
      <c r="F2" s="2" t="s">
        <v>34</v>
      </c>
      <c r="G2" s="2" t="s">
        <v>35</v>
      </c>
      <c r="H2" s="2" t="s">
        <v>519</v>
      </c>
      <c r="I2" s="2" t="s">
        <v>36</v>
      </c>
      <c r="J2" s="2" t="s">
        <v>148</v>
      </c>
      <c r="K2" s="2" t="s">
        <v>520</v>
      </c>
    </row>
    <row r="3" spans="1:11">
      <c r="A3" s="5" t="s">
        <v>521</v>
      </c>
    </row>
    <row r="4" spans="1:11">
      <c r="A4" s="3" t="s">
        <v>38</v>
      </c>
      <c r="B4" s="6" t="n">
        <v>53944</v>
      </c>
      <c r="C4" s="7" t="n">
        <v>370891000</v>
      </c>
      <c r="D4" s="7" t="n">
        <v>27292000</v>
      </c>
      <c r="E4" s="7" t="n">
        <v>1836000</v>
      </c>
      <c r="F4" s="6" t="n">
        <v>66532</v>
      </c>
      <c r="G4" s="7" t="n">
        <v>457442000</v>
      </c>
      <c r="H4" s="6" t="n">
        <v>53944</v>
      </c>
      <c r="I4" s="7" t="n">
        <v>370891000</v>
      </c>
      <c r="J4" s="7" t="n">
        <v>27292000</v>
      </c>
      <c r="K4" s="7" t="n">
        <v>1836000</v>
      </c>
    </row>
    <row r="5" spans="1:11">
      <c r="A5" s="3" t="s">
        <v>39</v>
      </c>
      <c r="B5" s="4" t="n">
        <v>727</v>
      </c>
      <c r="C5" s="4" t="n">
        <v>5000000</v>
      </c>
      <c r="D5" s="4" t="n">
        <v>0</v>
      </c>
      <c r="E5" s="4" t="n">
        <v>0</v>
      </c>
      <c r="F5" s="4" t="n">
        <v>36739</v>
      </c>
      <c r="G5" s="4" t="n">
        <v>252599000</v>
      </c>
      <c r="H5" s="4" t="n">
        <v>727</v>
      </c>
      <c r="I5" s="4" t="n">
        <v>5000000</v>
      </c>
      <c r="J5" s="4" t="n">
        <v>0</v>
      </c>
    </row>
    <row r="6" spans="1:11">
      <c r="A6" s="3" t="s">
        <v>40</v>
      </c>
      <c r="I6" s="4" t="n">
        <v>2000000</v>
      </c>
    </row>
    <row r="7" spans="1:11">
      <c r="A7" s="3" t="s">
        <v>41</v>
      </c>
      <c r="F7" s="4" t="n">
        <v>107936</v>
      </c>
      <c r="G7" s="4" t="n">
        <v>742117000</v>
      </c>
      <c r="I7" s="4" t="n">
        <v>1506179000</v>
      </c>
    </row>
    <row r="8" spans="1:11">
      <c r="A8" s="3" t="s">
        <v>42</v>
      </c>
      <c r="F8" s="4" t="n">
        <v>1607</v>
      </c>
      <c r="G8" s="4" t="n">
        <v>11052000</v>
      </c>
      <c r="I8" s="4" t="n">
        <v>7637000</v>
      </c>
    </row>
    <row r="9" spans="1:11">
      <c r="A9" s="3" t="s">
        <v>43</v>
      </c>
      <c r="F9" s="4" t="n">
        <v>6931</v>
      </c>
      <c r="G9" s="4" t="n">
        <v>47652000</v>
      </c>
      <c r="I9" s="4" t="n">
        <v>36556000</v>
      </c>
    </row>
    <row r="10" spans="1:11">
      <c r="A10" s="3" t="s">
        <v>44</v>
      </c>
      <c r="F10" s="4" t="n">
        <v>33308</v>
      </c>
      <c r="G10" s="4" t="n">
        <v>229008000</v>
      </c>
      <c r="I10" s="4" t="n">
        <v>68903000</v>
      </c>
    </row>
    <row r="11" spans="1:11">
      <c r="A11" s="3" t="s">
        <v>45</v>
      </c>
      <c r="F11" s="4" t="n">
        <v>69148</v>
      </c>
      <c r="G11" s="4" t="n">
        <v>475426000</v>
      </c>
      <c r="I11" s="4" t="n">
        <v>229026000</v>
      </c>
    </row>
    <row r="12" spans="1:11">
      <c r="A12" s="3" t="s">
        <v>46</v>
      </c>
      <c r="F12" s="4" t="n">
        <v>322201</v>
      </c>
      <c r="G12" s="4" t="n">
        <v>2215296000</v>
      </c>
      <c r="I12" s="4" t="n">
        <v>2226192000</v>
      </c>
    </row>
    <row r="13" spans="1:11">
      <c r="A13" s="3" t="s">
        <v>49</v>
      </c>
      <c r="F13" s="4" t="n">
        <v>8441</v>
      </c>
      <c r="G13" s="4" t="n">
        <v>58038000</v>
      </c>
      <c r="I13" s="4" t="n">
        <v>6439000</v>
      </c>
    </row>
    <row r="14" spans="1:11">
      <c r="A14" s="3" t="s">
        <v>48</v>
      </c>
      <c r="F14" s="4" t="n">
        <v>2746</v>
      </c>
      <c r="G14" s="4" t="n">
        <v>18882000</v>
      </c>
      <c r="I14" s="4" t="n">
        <v>178627000</v>
      </c>
    </row>
    <row r="15" spans="1:11">
      <c r="A15" s="3" t="s">
        <v>51</v>
      </c>
      <c r="F15" s="4" t="n">
        <v>1135</v>
      </c>
      <c r="G15" s="4" t="n">
        <v>7806000</v>
      </c>
      <c r="I15" s="4" t="n">
        <v>6647000</v>
      </c>
    </row>
    <row r="16" spans="1:11">
      <c r="A16" s="3" t="s">
        <v>52</v>
      </c>
      <c r="F16" s="4" t="n">
        <v>789</v>
      </c>
      <c r="G16" s="4" t="n">
        <v>5423000</v>
      </c>
      <c r="I16" s="4" t="n">
        <v>7212000</v>
      </c>
    </row>
    <row r="17" spans="1:11">
      <c r="A17" s="3" t="s">
        <v>53</v>
      </c>
      <c r="F17" s="4" t="n">
        <v>3735</v>
      </c>
      <c r="G17" s="4" t="n">
        <v>25680000</v>
      </c>
      <c r="I17" s="4" t="n">
        <v>25680000</v>
      </c>
    </row>
    <row r="18" spans="1:11">
      <c r="A18" s="3" t="s">
        <v>50</v>
      </c>
      <c r="F18" s="4" t="n">
        <v>5367</v>
      </c>
      <c r="G18" s="4" t="n">
        <v>36901000</v>
      </c>
    </row>
    <row r="19" spans="1:11">
      <c r="A19" s="3" t="s">
        <v>54</v>
      </c>
      <c r="F19" s="4" t="n">
        <v>22213</v>
      </c>
      <c r="G19" s="4" t="n">
        <v>152730000</v>
      </c>
      <c r="I19" s="4" t="n">
        <v>224605000</v>
      </c>
    </row>
    <row r="20" spans="1:11">
      <c r="A20" s="3" t="s">
        <v>55</v>
      </c>
      <c r="F20" s="4" t="n">
        <v>344414</v>
      </c>
      <c r="G20" s="4" t="n">
        <v>2368026000</v>
      </c>
      <c r="I20" s="4" t="n">
        <v>2450797000</v>
      </c>
    </row>
    <row r="21" spans="1:11">
      <c r="A21" s="5" t="s">
        <v>522</v>
      </c>
    </row>
    <row r="22" spans="1:11">
      <c r="A22" s="3" t="s">
        <v>87</v>
      </c>
      <c r="F22" s="4" t="n">
        <v>31998</v>
      </c>
      <c r="G22" s="4" t="n">
        <v>220000000</v>
      </c>
    </row>
    <row r="23" spans="1:11">
      <c r="A23" s="3" t="s">
        <v>88</v>
      </c>
      <c r="F23" s="4" t="n">
        <v>98896</v>
      </c>
      <c r="G23" s="4" t="n">
        <v>679957000</v>
      </c>
      <c r="I23" s="4" t="n">
        <v>1220884000</v>
      </c>
    </row>
    <row r="24" spans="1:11">
      <c r="A24" s="3" t="s">
        <v>89</v>
      </c>
      <c r="F24" s="4" t="n">
        <v>2185</v>
      </c>
      <c r="G24" s="4" t="n">
        <v>15021000</v>
      </c>
      <c r="I24" s="4" t="n">
        <v>7174000</v>
      </c>
    </row>
    <row r="25" spans="1:11">
      <c r="A25" s="3" t="s">
        <v>90</v>
      </c>
      <c r="F25" s="4" t="n">
        <v>5648</v>
      </c>
      <c r="G25" s="4" t="n">
        <v>38850000</v>
      </c>
      <c r="I25" s="4" t="n">
        <v>43043000</v>
      </c>
    </row>
    <row r="26" spans="1:11">
      <c r="A26" s="3" t="s">
        <v>91</v>
      </c>
      <c r="F26" s="4" t="n">
        <v>14050</v>
      </c>
      <c r="G26" s="4" t="n">
        <v>96596000</v>
      </c>
      <c r="I26" s="4" t="n">
        <v>375369000</v>
      </c>
    </row>
    <row r="27" spans="1:11">
      <c r="A27" s="3" t="s">
        <v>92</v>
      </c>
      <c r="F27" s="4" t="n">
        <v>8302</v>
      </c>
      <c r="G27" s="4" t="n">
        <v>57081000</v>
      </c>
      <c r="I27" s="4" t="n">
        <v>22386000</v>
      </c>
    </row>
    <row r="28" spans="1:11">
      <c r="A28" s="3" t="s">
        <v>94</v>
      </c>
      <c r="F28" s="4" t="n">
        <v>2260</v>
      </c>
      <c r="G28" s="4" t="n">
        <v>15537000</v>
      </c>
    </row>
    <row r="29" spans="1:11">
      <c r="A29" s="3" t="s">
        <v>95</v>
      </c>
      <c r="F29" s="4" t="n">
        <v>22902</v>
      </c>
      <c r="G29" s="4" t="n">
        <v>157462000</v>
      </c>
      <c r="I29" s="4" t="n">
        <v>112189000</v>
      </c>
    </row>
    <row r="30" spans="1:11">
      <c r="A30" s="3" t="s">
        <v>66</v>
      </c>
      <c r="F30" s="4" t="n">
        <v>186241</v>
      </c>
      <c r="G30" s="4" t="n">
        <v>1280504000</v>
      </c>
      <c r="I30" s="4" t="n">
        <v>2023318000</v>
      </c>
    </row>
    <row r="31" spans="1:11">
      <c r="A31" s="3" t="s">
        <v>96</v>
      </c>
      <c r="F31" s="4" t="n">
        <v>3127</v>
      </c>
      <c r="G31" s="4" t="n">
        <v>21498000</v>
      </c>
      <c r="I31" s="4" t="n">
        <v>469733000</v>
      </c>
    </row>
    <row r="32" spans="1:11">
      <c r="A32" s="3" t="s">
        <v>91</v>
      </c>
      <c r="I32" s="4" t="n">
        <v>11120000</v>
      </c>
    </row>
    <row r="33" spans="1:11">
      <c r="A33" s="3" t="s">
        <v>71</v>
      </c>
      <c r="F33" s="4" t="n">
        <v>4399</v>
      </c>
      <c r="G33" s="4" t="n">
        <v>30246000</v>
      </c>
      <c r="I33" s="4" t="n">
        <v>489674000</v>
      </c>
    </row>
    <row r="34" spans="1:11">
      <c r="A34" s="3" t="s">
        <v>72</v>
      </c>
      <c r="F34" s="4" t="n">
        <v>190640</v>
      </c>
      <c r="G34" s="4" t="n">
        <v>1310750000</v>
      </c>
      <c r="I34" s="4" t="n">
        <v>2512992000</v>
      </c>
    </row>
    <row r="35" spans="1:11">
      <c r="A35" s="3" t="s">
        <v>523</v>
      </c>
      <c r="B35" s="4" t="n">
        <v>153100</v>
      </c>
      <c r="C35" s="4" t="n">
        <v>1052641000</v>
      </c>
      <c r="D35" s="4" t="n">
        <v>568720000</v>
      </c>
      <c r="E35" s="4" t="n">
        <v>54874000</v>
      </c>
    </row>
    <row r="36" spans="1:11">
      <c r="A36" s="3" t="s">
        <v>128</v>
      </c>
      <c r="B36" s="4" t="n">
        <v>315</v>
      </c>
      <c r="C36" s="4" t="n">
        <v>2171000</v>
      </c>
      <c r="D36" s="4" t="n">
        <v>-84860000</v>
      </c>
      <c r="E36" s="4" t="n">
        <v>-200494000</v>
      </c>
    </row>
    <row r="37" spans="1:11">
      <c r="A37" s="3" t="s">
        <v>214</v>
      </c>
      <c r="B37" s="4" t="n">
        <v>15754</v>
      </c>
      <c r="C37" s="4" t="n">
        <v>108309000</v>
      </c>
      <c r="D37" s="4" t="n">
        <v>197438000</v>
      </c>
      <c r="E37" s="4" t="n">
        <v>-123066000</v>
      </c>
    </row>
    <row r="38" spans="1:11">
      <c r="A38" s="3" t="s">
        <v>227</v>
      </c>
      <c r="B38" s="4" t="n">
        <v>36445</v>
      </c>
      <c r="C38" s="4" t="n">
        <v>250576000</v>
      </c>
      <c r="D38" s="4" t="n">
        <v>-1444773000</v>
      </c>
      <c r="E38" s="4" t="n">
        <v>-108178000</v>
      </c>
    </row>
    <row r="39" spans="1:11">
      <c r="A39" s="3" t="s">
        <v>524</v>
      </c>
      <c r="B39" s="4" t="n">
        <v>-7165</v>
      </c>
      <c r="C39" s="4" t="n">
        <v>-49254000</v>
      </c>
      <c r="D39" s="4" t="n">
        <v>1595968000</v>
      </c>
      <c r="E39" s="4" t="n">
        <v>256700000</v>
      </c>
    </row>
    <row r="40" spans="1:11">
      <c r="A40" s="3" t="s">
        <v>247</v>
      </c>
      <c r="B40" s="4" t="n">
        <v>48600</v>
      </c>
      <c r="C40" s="4" t="n">
        <v>334150000</v>
      </c>
      <c r="D40" s="4" t="n">
        <v>348599000</v>
      </c>
      <c r="E40" s="4" t="n">
        <v>25456000</v>
      </c>
    </row>
    <row r="41" spans="1:11">
      <c r="A41" s="3" t="s">
        <v>249</v>
      </c>
      <c r="B41" s="4" t="n">
        <v>53944</v>
      </c>
      <c r="C41" s="4" t="n">
        <v>370891000</v>
      </c>
      <c r="D41" s="4" t="n">
        <v>27292000</v>
      </c>
      <c r="E41" s="4" t="n">
        <v>1836000</v>
      </c>
    </row>
    <row r="42" spans="1:11">
      <c r="A42" s="3" t="s">
        <v>250</v>
      </c>
      <c r="B42" s="4" t="n">
        <v>727</v>
      </c>
      <c r="C42" s="4" t="n">
        <v>5000000</v>
      </c>
      <c r="D42" s="4" t="n">
        <v>0</v>
      </c>
    </row>
    <row r="43" spans="1:11">
      <c r="A43" s="3" t="s">
        <v>251</v>
      </c>
      <c r="F43" s="6" t="n">
        <v>103271</v>
      </c>
      <c r="G43" s="4" t="n">
        <v>710041000</v>
      </c>
      <c r="H43" s="6" t="n">
        <v>54671</v>
      </c>
      <c r="I43" s="4" t="n">
        <v>375891000</v>
      </c>
      <c r="J43" s="4" t="n">
        <v>27292000</v>
      </c>
      <c r="K43" s="4" t="n">
        <v>1836000</v>
      </c>
    </row>
    <row r="44" spans="1:11">
      <c r="A44" s="3" t="s">
        <v>252</v>
      </c>
      <c r="B44" s="4" t="n">
        <v>66532</v>
      </c>
      <c r="C44" s="4" t="n">
        <v>457442000</v>
      </c>
      <c r="D44" s="4" t="n">
        <v>370891000</v>
      </c>
      <c r="E44" s="4" t="n">
        <v>27292000</v>
      </c>
    </row>
    <row r="45" spans="1:11">
      <c r="A45" s="3" t="s">
        <v>253</v>
      </c>
      <c r="B45" s="6" t="n">
        <v>36739</v>
      </c>
      <c r="C45" s="4" t="n">
        <v>252599000</v>
      </c>
      <c r="D45" s="4" t="n">
        <v>5000000</v>
      </c>
      <c r="E45" s="4" t="n">
        <v>0</v>
      </c>
    </row>
    <row r="46" spans="1:11">
      <c r="A46" s="3" t="s">
        <v>101</v>
      </c>
    </row>
    <row r="47" spans="1:11">
      <c r="A47" s="5" t="s">
        <v>521</v>
      </c>
    </row>
    <row r="48" spans="1:11">
      <c r="A48" s="3" t="s">
        <v>38</v>
      </c>
      <c r="C48" s="4" t="n">
        <v>159189000</v>
      </c>
      <c r="D48" s="4" t="n">
        <v>27292000</v>
      </c>
      <c r="E48" s="4" t="n">
        <v>1836000</v>
      </c>
      <c r="G48" s="4" t="n">
        <v>232913000</v>
      </c>
      <c r="I48" s="4" t="n">
        <v>159189000</v>
      </c>
      <c r="J48" s="4" t="n">
        <v>27292000</v>
      </c>
      <c r="K48" s="7" t="n">
        <v>1836000</v>
      </c>
    </row>
    <row r="49" spans="1:11">
      <c r="A49" s="3" t="s">
        <v>39</v>
      </c>
      <c r="C49" s="4" t="n">
        <v>5000000</v>
      </c>
      <c r="D49" s="4" t="n">
        <v>5000000</v>
      </c>
      <c r="G49" s="4" t="n">
        <v>7033000</v>
      </c>
      <c r="I49" s="4" t="n">
        <v>5000000</v>
      </c>
    </row>
    <row r="50" spans="1:11">
      <c r="A50" s="3" t="s">
        <v>40</v>
      </c>
      <c r="I50" s="4" t="n">
        <v>2000000</v>
      </c>
    </row>
    <row r="51" spans="1:11">
      <c r="A51" s="3" t="s">
        <v>41</v>
      </c>
      <c r="G51" s="4" t="n">
        <v>742117000</v>
      </c>
      <c r="I51" s="4" t="n">
        <v>1506179000</v>
      </c>
    </row>
    <row r="52" spans="1:11">
      <c r="A52" s="3" t="s">
        <v>42</v>
      </c>
      <c r="G52" s="4" t="n">
        <v>11052000</v>
      </c>
      <c r="I52" s="4" t="n">
        <v>7637000</v>
      </c>
    </row>
    <row r="53" spans="1:11">
      <c r="A53" s="3" t="s">
        <v>43</v>
      </c>
      <c r="G53" s="4" t="n">
        <v>47148000</v>
      </c>
      <c r="I53" s="4" t="n">
        <v>36556000</v>
      </c>
    </row>
    <row r="54" spans="1:11">
      <c r="A54" s="3" t="s">
        <v>44</v>
      </c>
      <c r="G54" s="4" t="n">
        <v>32814000</v>
      </c>
      <c r="I54" s="4" t="n">
        <v>38516000</v>
      </c>
    </row>
    <row r="55" spans="1:11">
      <c r="A55" s="3" t="s">
        <v>525</v>
      </c>
      <c r="G55" s="4" t="n">
        <v>2321846000</v>
      </c>
      <c r="I55" s="4" t="n">
        <v>337200000</v>
      </c>
    </row>
    <row r="56" spans="1:11">
      <c r="A56" s="3" t="s">
        <v>45</v>
      </c>
      <c r="G56" s="4" t="n">
        <v>56674000</v>
      </c>
      <c r="I56" s="4" t="n">
        <v>91244000</v>
      </c>
    </row>
    <row r="57" spans="1:11">
      <c r="A57" s="3" t="s">
        <v>46</v>
      </c>
      <c r="G57" s="4" t="n">
        <v>3451597000</v>
      </c>
      <c r="I57" s="4" t="n">
        <v>2183521000</v>
      </c>
    </row>
    <row r="58" spans="1:11">
      <c r="A58" s="3" t="s">
        <v>49</v>
      </c>
      <c r="G58" s="4" t="n">
        <v>35000000</v>
      </c>
    </row>
    <row r="59" spans="1:11">
      <c r="A59" s="3" t="s">
        <v>48</v>
      </c>
      <c r="G59" s="4" t="n">
        <v>18882000</v>
      </c>
      <c r="I59" s="4" t="n">
        <v>178627000</v>
      </c>
    </row>
    <row r="60" spans="1:11">
      <c r="A60" s="3" t="s">
        <v>51</v>
      </c>
      <c r="G60" s="4" t="n">
        <v>4819000</v>
      </c>
      <c r="I60" s="4" t="n">
        <v>4506000</v>
      </c>
    </row>
    <row r="61" spans="1:11">
      <c r="A61" s="3" t="s">
        <v>52</v>
      </c>
      <c r="G61" s="4" t="n">
        <v>5382000</v>
      </c>
      <c r="I61" s="4" t="n">
        <v>7163000</v>
      </c>
    </row>
    <row r="62" spans="1:11">
      <c r="A62" s="3" t="s">
        <v>53</v>
      </c>
      <c r="G62" s="4" t="n">
        <v>25680000</v>
      </c>
      <c r="I62" s="4" t="n">
        <v>25680000</v>
      </c>
    </row>
    <row r="63" spans="1:11">
      <c r="A63" s="3" t="s">
        <v>50</v>
      </c>
      <c r="G63" s="4" t="n">
        <v>36840000</v>
      </c>
    </row>
    <row r="64" spans="1:11">
      <c r="A64" s="3" t="s">
        <v>54</v>
      </c>
      <c r="G64" s="4" t="n">
        <v>126603000</v>
      </c>
      <c r="I64" s="4" t="n">
        <v>215976000</v>
      </c>
    </row>
    <row r="65" spans="1:11">
      <c r="A65" s="3" t="s">
        <v>55</v>
      </c>
      <c r="G65" s="4" t="n">
        <v>3578200000</v>
      </c>
      <c r="I65" s="4" t="n">
        <v>2399497000</v>
      </c>
    </row>
    <row r="66" spans="1:11">
      <c r="A66" s="5" t="s">
        <v>522</v>
      </c>
    </row>
    <row r="67" spans="1:11">
      <c r="A67" s="3" t="s">
        <v>87</v>
      </c>
      <c r="G67" s="4" t="n">
        <v>220000000</v>
      </c>
      <c r="I67" s="4" t="n">
        <v>0</v>
      </c>
    </row>
    <row r="68" spans="1:11">
      <c r="A68" s="3" t="s">
        <v>88</v>
      </c>
      <c r="G68" s="4" t="n">
        <v>679957000</v>
      </c>
      <c r="I68" s="4" t="n">
        <v>1220884000</v>
      </c>
    </row>
    <row r="69" spans="1:11">
      <c r="A69" s="3" t="s">
        <v>89</v>
      </c>
      <c r="G69" s="4" t="n">
        <v>15021000</v>
      </c>
      <c r="I69" s="4" t="n">
        <v>7174000</v>
      </c>
    </row>
    <row r="70" spans="1:11">
      <c r="A70" s="3" t="s">
        <v>90</v>
      </c>
      <c r="G70" s="4" t="n">
        <v>37691000</v>
      </c>
      <c r="I70" s="4" t="n">
        <v>42985000</v>
      </c>
    </row>
    <row r="71" spans="1:11">
      <c r="A71" s="3" t="s">
        <v>91</v>
      </c>
      <c r="G71" s="4" t="n">
        <v>80713000</v>
      </c>
      <c r="I71" s="4" t="n">
        <v>344028000</v>
      </c>
    </row>
    <row r="72" spans="1:11">
      <c r="A72" s="3" t="s">
        <v>92</v>
      </c>
      <c r="G72" s="4" t="n">
        <v>51633000</v>
      </c>
      <c r="I72" s="4" t="n">
        <v>21327000</v>
      </c>
    </row>
    <row r="73" spans="1:11">
      <c r="A73" s="3" t="s">
        <v>94</v>
      </c>
      <c r="G73" s="4" t="n">
        <v>15537000</v>
      </c>
      <c r="I73" s="4" t="n">
        <v>0</v>
      </c>
    </row>
    <row r="74" spans="1:11">
      <c r="A74" s="3" t="s">
        <v>95</v>
      </c>
      <c r="G74" s="4" t="n">
        <v>123624000</v>
      </c>
      <c r="I74" s="4" t="n">
        <v>81180000</v>
      </c>
    </row>
    <row r="75" spans="1:11">
      <c r="A75" s="3" t="s">
        <v>526</v>
      </c>
      <c r="G75" s="4" t="n">
        <v>2261088000</v>
      </c>
      <c r="I75" s="4" t="n">
        <v>239812000</v>
      </c>
    </row>
    <row r="76" spans="1:11">
      <c r="A76" s="3" t="s">
        <v>66</v>
      </c>
      <c r="G76" s="4" t="n">
        <v>3485264000</v>
      </c>
      <c r="I76" s="4" t="n">
        <v>1957390000</v>
      </c>
    </row>
    <row r="77" spans="1:11">
      <c r="A77" s="3" t="s">
        <v>96</v>
      </c>
      <c r="G77" s="4" t="n">
        <v>21498000</v>
      </c>
      <c r="I77" s="4" t="n">
        <v>469733000</v>
      </c>
    </row>
    <row r="78" spans="1:11">
      <c r="A78" s="3" t="s">
        <v>91</v>
      </c>
      <c r="G78" s="4" t="n">
        <v>0</v>
      </c>
      <c r="I78" s="4" t="n">
        <v>11120000</v>
      </c>
    </row>
    <row r="79" spans="1:11">
      <c r="A79" s="3" t="s">
        <v>71</v>
      </c>
      <c r="G79" s="4" t="n">
        <v>21498000</v>
      </c>
      <c r="I79" s="4" t="n">
        <v>480853000</v>
      </c>
    </row>
    <row r="80" spans="1:11">
      <c r="A80" s="3" t="s">
        <v>72</v>
      </c>
      <c r="G80" s="4" t="n">
        <v>3506762000</v>
      </c>
      <c r="I80" s="4" t="n">
        <v>2438243000</v>
      </c>
    </row>
    <row r="81" spans="1:11">
      <c r="A81" s="3" t="s">
        <v>523</v>
      </c>
      <c r="C81" s="4" t="n">
        <v>1080451000</v>
      </c>
      <c r="D81" s="4" t="n">
        <v>661417000</v>
      </c>
      <c r="E81" s="4" t="n">
        <v>54874000</v>
      </c>
    </row>
    <row r="82" spans="1:11">
      <c r="A82" s="3" t="s">
        <v>128</v>
      </c>
      <c r="C82" s="4" t="n">
        <v>62190000</v>
      </c>
      <c r="D82" s="4" t="n">
        <v>-31343000</v>
      </c>
      <c r="E82" s="4" t="n">
        <v>-200494000</v>
      </c>
    </row>
    <row r="83" spans="1:11">
      <c r="A83" s="3" t="s">
        <v>214</v>
      </c>
      <c r="C83" s="4" t="n">
        <v>86135000</v>
      </c>
      <c r="D83" s="4" t="n">
        <v>83080000</v>
      </c>
      <c r="E83" s="4" t="n">
        <v>-123066000</v>
      </c>
    </row>
    <row r="84" spans="1:11">
      <c r="A84" s="3" t="s">
        <v>227</v>
      </c>
      <c r="C84" s="4" t="n">
        <v>725862000</v>
      </c>
      <c r="D84" s="4" t="n">
        <v>-1444358000</v>
      </c>
      <c r="E84" s="4" t="n">
        <v>-108178000</v>
      </c>
    </row>
    <row r="85" spans="1:11">
      <c r="A85" s="3" t="s">
        <v>524</v>
      </c>
      <c r="C85" s="4" t="n">
        <v>-736240000</v>
      </c>
      <c r="D85" s="4" t="n">
        <v>1498175000</v>
      </c>
      <c r="E85" s="4" t="n">
        <v>256700000</v>
      </c>
    </row>
    <row r="86" spans="1:11">
      <c r="A86" s="3" t="s">
        <v>247</v>
      </c>
      <c r="C86" s="4" t="n">
        <v>75757000</v>
      </c>
      <c r="D86" s="4" t="n">
        <v>136897000</v>
      </c>
      <c r="E86" s="4" t="n">
        <v>25456000</v>
      </c>
    </row>
    <row r="87" spans="1:11">
      <c r="A87" s="3" t="s">
        <v>249</v>
      </c>
      <c r="C87" s="4" t="n">
        <v>159189000</v>
      </c>
      <c r="D87" s="4" t="n">
        <v>27292000</v>
      </c>
      <c r="E87" s="4" t="n">
        <v>1836000</v>
      </c>
    </row>
    <row r="88" spans="1:11">
      <c r="A88" s="3" t="s">
        <v>250</v>
      </c>
      <c r="C88" s="4" t="n">
        <v>5000000</v>
      </c>
    </row>
    <row r="89" spans="1:11">
      <c r="A89" s="3" t="s">
        <v>251</v>
      </c>
      <c r="G89" s="7" t="n">
        <v>239946000</v>
      </c>
      <c r="I89" s="7" t="n">
        <v>164189000</v>
      </c>
      <c r="J89" s="7" t="n">
        <v>27292000</v>
      </c>
    </row>
    <row r="90" spans="1:11">
      <c r="A90" s="3" t="s">
        <v>252</v>
      </c>
      <c r="C90" s="4" t="n">
        <v>232913000</v>
      </c>
      <c r="D90" s="4" t="n">
        <v>159189000</v>
      </c>
      <c r="E90" s="7" t="n">
        <v>27292000</v>
      </c>
    </row>
    <row r="91" spans="1:11">
      <c r="A91" s="3" t="s">
        <v>253</v>
      </c>
      <c r="C91" s="4" t="n">
        <v>7033000</v>
      </c>
      <c r="D91" s="7" t="n">
        <v>5000000</v>
      </c>
    </row>
    <row r="92" spans="1:11">
      <c r="A92" s="3" t="s">
        <v>527</v>
      </c>
      <c r="C92" s="7" t="n">
        <v>0</v>
      </c>
    </row>
    <row r="93" spans="1:11">
      <c r="A93" s="3" t="s">
        <v>528</v>
      </c>
      <c r="B93" s="4" t="n">
        <v>0</v>
      </c>
      <c r="C93" s="4" t="n">
        <v>0</v>
      </c>
    </row>
    <row r="94" spans="1:11">
      <c r="A94" s="3" t="s">
        <v>529</v>
      </c>
      <c r="B94" s="4" t="n">
        <v>0</v>
      </c>
      <c r="C94" s="4" t="n">
        <v>0</v>
      </c>
    </row>
  </sheetData>
  <mergeCells count="4">
    <mergeCell ref="A1:A2"/>
    <mergeCell ref="B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0"/>
    <col customWidth="1" max="7" min="7" width="27"/>
    <col customWidth="1" max="8" min="8" width="27"/>
  </cols>
  <sheetData>
    <row r="1" spans="1:8">
      <c r="A1" s="1" t="s">
        <v>530</v>
      </c>
      <c r="B1" s="2" t="s">
        <v>468</v>
      </c>
      <c r="G1" s="2" t="s">
        <v>1</v>
      </c>
    </row>
    <row r="2" spans="1:8">
      <c r="B2" s="2" t="s">
        <v>531</v>
      </c>
      <c r="C2" s="2" t="s">
        <v>532</v>
      </c>
      <c r="D2" s="2" t="s">
        <v>533</v>
      </c>
      <c r="E2" s="2" t="s">
        <v>534</v>
      </c>
      <c r="F2" s="2" t="s">
        <v>535</v>
      </c>
      <c r="G2" s="2" t="s">
        <v>536</v>
      </c>
      <c r="H2" s="2" t="s">
        <v>85</v>
      </c>
    </row>
    <row r="3" spans="1:8">
      <c r="A3" s="5" t="s">
        <v>537</v>
      </c>
    </row>
    <row r="4" spans="1:8">
      <c r="A4" s="3" t="s">
        <v>230</v>
      </c>
      <c r="G4" s="6" t="n">
        <v>46026</v>
      </c>
      <c r="H4" s="7" t="n">
        <v>316451</v>
      </c>
    </row>
    <row r="5" spans="1:8">
      <c r="A5" s="3" t="s">
        <v>538</v>
      </c>
      <c r="G5" s="4" t="n">
        <v>-164664569</v>
      </c>
      <c r="H5" s="4" t="n">
        <v>-164664569</v>
      </c>
    </row>
    <row r="6" spans="1:8">
      <c r="A6" s="3" t="s">
        <v>539</v>
      </c>
      <c r="B6" s="4" t="n">
        <v>1</v>
      </c>
      <c r="C6" s="4" t="n">
        <v>1</v>
      </c>
      <c r="F6" s="4" t="n">
        <v>1</v>
      </c>
    </row>
    <row r="7" spans="1:8">
      <c r="A7" s="3" t="s">
        <v>30</v>
      </c>
    </row>
    <row r="8" spans="1:8">
      <c r="A8" s="5" t="s">
        <v>537</v>
      </c>
    </row>
    <row r="9" spans="1:8">
      <c r="A9" s="3" t="s">
        <v>540</v>
      </c>
      <c r="F9" s="4" t="n">
        <v>19676695</v>
      </c>
    </row>
    <row r="10" spans="1:8">
      <c r="A10" s="3" t="s">
        <v>32</v>
      </c>
    </row>
    <row r="11" spans="1:8">
      <c r="A11" s="5" t="s">
        <v>537</v>
      </c>
    </row>
    <row r="12" spans="1:8">
      <c r="A12" s="3" t="s">
        <v>540</v>
      </c>
      <c r="F12" s="4" t="n">
        <v>51782495</v>
      </c>
    </row>
    <row r="13" spans="1:8">
      <c r="A13" s="3" t="s">
        <v>539</v>
      </c>
      <c r="B13" s="4" t="n">
        <v>1</v>
      </c>
      <c r="C13" s="4" t="n">
        <v>1</v>
      </c>
    </row>
    <row r="14" spans="1:8">
      <c r="A14" s="3" t="s">
        <v>292</v>
      </c>
    </row>
    <row r="15" spans="1:8">
      <c r="A15" s="5" t="s">
        <v>537</v>
      </c>
    </row>
    <row r="16" spans="1:8">
      <c r="A16" s="3" t="s">
        <v>539</v>
      </c>
      <c r="B16" s="4" t="n">
        <v>1</v>
      </c>
      <c r="C16" s="4" t="n">
        <v>1</v>
      </c>
    </row>
    <row r="17" spans="1:8">
      <c r="A17" s="3" t="s">
        <v>541</v>
      </c>
    </row>
    <row r="18" spans="1:8">
      <c r="A18" s="5" t="s">
        <v>537</v>
      </c>
    </row>
    <row r="19" spans="1:8">
      <c r="A19" s="3" t="s">
        <v>538</v>
      </c>
      <c r="F19" s="4" t="n">
        <v>2500000</v>
      </c>
      <c r="G19" s="4" t="n">
        <v>-2500000</v>
      </c>
      <c r="H19" s="4" t="n">
        <v>-2500000</v>
      </c>
    </row>
    <row r="20" spans="1:8">
      <c r="A20" s="3" t="s">
        <v>542</v>
      </c>
    </row>
    <row r="21" spans="1:8">
      <c r="A21" s="5" t="s">
        <v>537</v>
      </c>
    </row>
    <row r="22" spans="1:8">
      <c r="A22" s="3" t="s">
        <v>538</v>
      </c>
      <c r="F22" s="4" t="n">
        <v>17678568</v>
      </c>
      <c r="G22" s="4" t="n">
        <v>-17678568</v>
      </c>
      <c r="H22" s="4" t="n">
        <v>-17678568</v>
      </c>
    </row>
    <row r="23" spans="1:8">
      <c r="A23" s="3" t="s">
        <v>543</v>
      </c>
    </row>
    <row r="24" spans="1:8">
      <c r="A24" s="5" t="s">
        <v>537</v>
      </c>
    </row>
    <row r="25" spans="1:8">
      <c r="A25" s="3" t="s">
        <v>538</v>
      </c>
      <c r="F25" s="4" t="n">
        <v>37257705</v>
      </c>
      <c r="G25" s="4" t="n">
        <v>-37257705</v>
      </c>
      <c r="H25" s="4" t="n">
        <v>-37257705</v>
      </c>
    </row>
    <row r="26" spans="1:8">
      <c r="A26" s="3" t="s">
        <v>544</v>
      </c>
    </row>
    <row r="27" spans="1:8">
      <c r="A27" s="5" t="s">
        <v>537</v>
      </c>
    </row>
    <row r="28" spans="1:8">
      <c r="A28" s="3" t="s">
        <v>538</v>
      </c>
      <c r="F28" s="4" t="n">
        <v>42747918</v>
      </c>
      <c r="G28" s="4" t="n">
        <v>-42747918</v>
      </c>
      <c r="H28" s="4" t="n">
        <v>-42747918</v>
      </c>
    </row>
    <row r="29" spans="1:8">
      <c r="A29" s="3" t="s">
        <v>545</v>
      </c>
    </row>
    <row r="30" spans="1:8">
      <c r="A30" s="5" t="s">
        <v>537</v>
      </c>
    </row>
    <row r="31" spans="1:8">
      <c r="A31" s="3" t="s">
        <v>538</v>
      </c>
      <c r="F31" s="4" t="n">
        <v>25650679</v>
      </c>
      <c r="G31" s="4" t="n">
        <v>-25650679</v>
      </c>
      <c r="H31" s="4" t="n">
        <v>-25650679</v>
      </c>
    </row>
    <row r="32" spans="1:8">
      <c r="A32" s="3" t="s">
        <v>546</v>
      </c>
    </row>
    <row r="33" spans="1:8">
      <c r="A33" s="5" t="s">
        <v>537</v>
      </c>
    </row>
    <row r="34" spans="1:8">
      <c r="A34" s="3" t="s">
        <v>538</v>
      </c>
      <c r="F34" s="4" t="n">
        <v>38829699</v>
      </c>
      <c r="G34" s="4" t="n">
        <v>-38829699</v>
      </c>
      <c r="H34" s="4" t="n">
        <v>-38829699</v>
      </c>
    </row>
    <row r="35" spans="1:8">
      <c r="A35" s="3" t="s">
        <v>547</v>
      </c>
    </row>
    <row r="36" spans="1:8">
      <c r="A36" s="5" t="s">
        <v>537</v>
      </c>
    </row>
    <row r="37" spans="1:8">
      <c r="A37" s="3" t="s">
        <v>230</v>
      </c>
      <c r="B37" s="6" t="n">
        <v>5300</v>
      </c>
      <c r="C37" s="7" t="n">
        <v>36400</v>
      </c>
      <c r="D37" s="6" t="n">
        <v>40700</v>
      </c>
      <c r="E37" s="7" t="n">
        <v>280100</v>
      </c>
    </row>
    <row r="38" spans="1:8">
      <c r="A38" s="3" t="s">
        <v>548</v>
      </c>
    </row>
    <row r="39" spans="1:8">
      <c r="A39" s="5" t="s">
        <v>537</v>
      </c>
    </row>
    <row r="40" spans="1:8">
      <c r="A40" s="3" t="s">
        <v>549</v>
      </c>
      <c r="B40" s="4" t="n">
        <v>3381490</v>
      </c>
      <c r="C40" s="4" t="n">
        <v>3381490</v>
      </c>
      <c r="D40" s="4" t="n">
        <v>26075000</v>
      </c>
      <c r="E40" s="4" t="n">
        <v>26075000</v>
      </c>
    </row>
    <row r="41" spans="1:8">
      <c r="A41" s="3" t="s">
        <v>550</v>
      </c>
    </row>
    <row r="42" spans="1:8">
      <c r="A42" s="5" t="s">
        <v>537</v>
      </c>
    </row>
    <row r="43" spans="1:8">
      <c r="A43" s="3" t="s">
        <v>549</v>
      </c>
      <c r="B43" s="4" t="n">
        <v>483070</v>
      </c>
      <c r="C43" s="4" t="n">
        <v>483070</v>
      </c>
      <c r="D43" s="4" t="n">
        <v>3725000</v>
      </c>
      <c r="E43" s="4" t="n">
        <v>3725000</v>
      </c>
    </row>
    <row r="44" spans="1:8">
      <c r="A44" s="3" t="s">
        <v>551</v>
      </c>
      <c r="B44" s="8" t="n">
        <v>11.88</v>
      </c>
      <c r="D44" s="8" t="n">
        <v>11.88</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2</v>
      </c>
      <c r="B1" s="2" t="s">
        <v>1</v>
      </c>
    </row>
    <row r="2" spans="1:7">
      <c r="B2" s="2" t="s">
        <v>34</v>
      </c>
      <c r="C2" s="2" t="s">
        <v>35</v>
      </c>
      <c r="D2" s="2" t="s">
        <v>36</v>
      </c>
      <c r="E2" s="2" t="s">
        <v>148</v>
      </c>
      <c r="F2" s="2" t="s">
        <v>35</v>
      </c>
      <c r="G2" s="2" t="s">
        <v>520</v>
      </c>
    </row>
    <row r="3" spans="1:7">
      <c r="A3" s="5" t="s">
        <v>263</v>
      </c>
    </row>
    <row r="4" spans="1:7">
      <c r="A4" s="3" t="s">
        <v>174</v>
      </c>
      <c r="B4" s="6" t="n">
        <v>315</v>
      </c>
      <c r="C4" s="7" t="n">
        <v>2171</v>
      </c>
      <c r="D4" s="7" t="n">
        <v>-84860</v>
      </c>
      <c r="E4" s="7" t="n">
        <v>-200494</v>
      </c>
    </row>
    <row r="5" spans="1:7">
      <c r="A5" s="3" t="s">
        <v>553</v>
      </c>
      <c r="B5" s="4" t="n">
        <v>-153774</v>
      </c>
      <c r="D5" s="4" t="n">
        <v>62195</v>
      </c>
      <c r="E5" s="4" t="n">
        <v>9205</v>
      </c>
      <c r="F5" s="7" t="n">
        <v>-1057276</v>
      </c>
      <c r="G5" s="7" t="n">
        <v>-10567</v>
      </c>
    </row>
    <row r="6" spans="1:7">
      <c r="A6" s="3" t="s">
        <v>80</v>
      </c>
      <c r="B6" s="4" t="n">
        <v>-126929</v>
      </c>
      <c r="F6" s="7" t="n">
        <v>-872698</v>
      </c>
    </row>
    <row r="7" spans="1:7">
      <c r="A7" s="3" t="s">
        <v>214</v>
      </c>
      <c r="B7" s="6" t="n">
        <v>15754</v>
      </c>
      <c r="C7" s="7" t="n">
        <v>108309</v>
      </c>
      <c r="D7" s="7" t="n">
        <v>197438</v>
      </c>
      <c r="E7" s="7" t="n">
        <v>-12306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6"/>
    <col customWidth="1" max="5" min="5" width="21"/>
    <col customWidth="1" max="6" min="6" width="21"/>
    <col customWidth="1" max="7" min="7" width="21"/>
    <col customWidth="1" max="8" min="8" width="26"/>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s>
  <sheetData>
    <row r="1" spans="1:16">
      <c r="A1" s="1" t="s">
        <v>554</v>
      </c>
      <c r="B1" s="2" t="s">
        <v>555</v>
      </c>
      <c r="C1" s="2" t="s">
        <v>556</v>
      </c>
      <c r="D1" s="2" t="s">
        <v>557</v>
      </c>
      <c r="E1" s="2" t="s">
        <v>35</v>
      </c>
      <c r="F1" s="2" t="s">
        <v>36</v>
      </c>
      <c r="G1" s="2" t="s">
        <v>148</v>
      </c>
      <c r="H1" s="2" t="s">
        <v>558</v>
      </c>
      <c r="I1" s="2" t="s">
        <v>559</v>
      </c>
      <c r="J1" s="2" t="s">
        <v>560</v>
      </c>
      <c r="K1" s="2" t="s">
        <v>561</v>
      </c>
      <c r="L1" s="2" t="s">
        <v>562</v>
      </c>
      <c r="M1" s="2" t="s">
        <v>563</v>
      </c>
      <c r="N1" s="2" t="s">
        <v>564</v>
      </c>
      <c r="O1" s="2" t="s">
        <v>519</v>
      </c>
      <c r="P1" s="2" t="s">
        <v>36</v>
      </c>
    </row>
    <row r="2" spans="1:16">
      <c r="A2" s="5" t="s">
        <v>315</v>
      </c>
    </row>
    <row r="3" spans="1:16">
      <c r="A3" s="3" t="s">
        <v>565</v>
      </c>
      <c r="D3" s="10" t="n">
        <v>0.1454</v>
      </c>
      <c r="H3" s="10" t="n">
        <v>0.1454</v>
      </c>
    </row>
    <row r="4" spans="1:16">
      <c r="A4" s="5" t="s">
        <v>38</v>
      </c>
    </row>
    <row r="5" spans="1:16">
      <c r="A5" s="3" t="s">
        <v>39</v>
      </c>
      <c r="D5" s="6" t="n">
        <v>36739</v>
      </c>
      <c r="G5" s="7" t="n">
        <v>0</v>
      </c>
      <c r="H5" s="7" t="n">
        <v>252599000</v>
      </c>
      <c r="O5" s="6" t="n">
        <v>727</v>
      </c>
      <c r="P5" s="7" t="n">
        <v>5000000</v>
      </c>
    </row>
    <row r="6" spans="1:16">
      <c r="A6" s="5" t="s">
        <v>271</v>
      </c>
    </row>
    <row r="7" spans="1:16">
      <c r="A7" s="3" t="s">
        <v>566</v>
      </c>
      <c r="H7" s="4" t="n">
        <v>0</v>
      </c>
    </row>
    <row r="8" spans="1:16">
      <c r="A8" s="3" t="s">
        <v>567</v>
      </c>
      <c r="I8" s="7" t="n">
        <v>220000000</v>
      </c>
      <c r="N8" s="7" t="n">
        <v>68141000</v>
      </c>
    </row>
    <row r="9" spans="1:16">
      <c r="A9" s="3" t="s">
        <v>568</v>
      </c>
      <c r="I9" s="3" t="s">
        <v>569</v>
      </c>
      <c r="J9" s="3" t="s">
        <v>570</v>
      </c>
      <c r="N9" s="3" t="s">
        <v>571</v>
      </c>
    </row>
    <row r="10" spans="1:16">
      <c r="A10" s="3" t="s">
        <v>572</v>
      </c>
      <c r="D10" s="6" t="n">
        <v>632208</v>
      </c>
      <c r="E10" s="7" t="n">
        <v>4346749000</v>
      </c>
      <c r="F10" s="7" t="n">
        <v>5534199000</v>
      </c>
      <c r="G10" s="7" t="n">
        <v>1666113000</v>
      </c>
    </row>
    <row r="11" spans="1:16">
      <c r="A11" s="3" t="s">
        <v>573</v>
      </c>
      <c r="D11" s="3" t="s">
        <v>574</v>
      </c>
      <c r="E11" s="3" t="s">
        <v>574</v>
      </c>
    </row>
    <row r="12" spans="1:16">
      <c r="A12" s="3" t="s">
        <v>575</v>
      </c>
      <c r="D12" s="3" t="s">
        <v>576</v>
      </c>
      <c r="E12" s="3" t="s">
        <v>576</v>
      </c>
    </row>
    <row r="13" spans="1:16">
      <c r="A13" s="3" t="s">
        <v>577</v>
      </c>
    </row>
    <row r="14" spans="1:16">
      <c r="A14" s="5" t="s">
        <v>271</v>
      </c>
    </row>
    <row r="15" spans="1:16">
      <c r="A15" s="3" t="s">
        <v>578</v>
      </c>
      <c r="H15" s="4" t="n">
        <v>0</v>
      </c>
    </row>
    <row r="16" spans="1:16">
      <c r="A16" s="3" t="s">
        <v>579</v>
      </c>
    </row>
    <row r="17" spans="1:16">
      <c r="A17" s="5" t="s">
        <v>271</v>
      </c>
    </row>
    <row r="18" spans="1:16">
      <c r="A18" s="3" t="s">
        <v>580</v>
      </c>
      <c r="C18" s="4" t="n">
        <v>1</v>
      </c>
    </row>
    <row r="19" spans="1:16">
      <c r="A19" s="3" t="s">
        <v>581</v>
      </c>
    </row>
    <row r="20" spans="1:16">
      <c r="A20" s="5" t="s">
        <v>271</v>
      </c>
    </row>
    <row r="21" spans="1:16">
      <c r="A21" s="3" t="s">
        <v>578</v>
      </c>
      <c r="H21" s="4" t="n">
        <v>0</v>
      </c>
    </row>
    <row r="22" spans="1:16">
      <c r="A22" s="3" t="s">
        <v>567</v>
      </c>
      <c r="H22" s="7" t="n">
        <v>563979000</v>
      </c>
    </row>
    <row r="23" spans="1:16">
      <c r="A23" s="3" t="s">
        <v>568</v>
      </c>
      <c r="D23" s="3" t="s">
        <v>582</v>
      </c>
      <c r="H23" s="3" t="s">
        <v>582</v>
      </c>
    </row>
    <row r="24" spans="1:16">
      <c r="A24" s="3" t="s">
        <v>583</v>
      </c>
      <c r="D24" s="3" t="s">
        <v>584</v>
      </c>
      <c r="E24" s="3" t="s">
        <v>584</v>
      </c>
    </row>
    <row r="25" spans="1:16">
      <c r="A25" s="3" t="s">
        <v>572</v>
      </c>
      <c r="E25" s="7" t="n">
        <v>563979000</v>
      </c>
    </row>
    <row r="26" spans="1:16">
      <c r="A26" s="3" t="s">
        <v>585</v>
      </c>
    </row>
    <row r="27" spans="1:16">
      <c r="A27" s="5" t="s">
        <v>271</v>
      </c>
    </row>
    <row r="28" spans="1:16">
      <c r="A28" s="3" t="s">
        <v>567</v>
      </c>
      <c r="B28" s="6" t="n">
        <v>10181</v>
      </c>
      <c r="M28" s="7" t="n">
        <v>70000000</v>
      </c>
    </row>
    <row r="29" spans="1:16">
      <c r="A29" s="3" t="s">
        <v>568</v>
      </c>
      <c r="B29" s="3" t="s">
        <v>582</v>
      </c>
      <c r="M29" s="3" t="s">
        <v>582</v>
      </c>
    </row>
    <row r="30" spans="1:16">
      <c r="A30" s="3" t="s">
        <v>583</v>
      </c>
      <c r="B30" s="3" t="s">
        <v>584</v>
      </c>
    </row>
    <row r="31" spans="1:16">
      <c r="A31" s="3" t="s">
        <v>586</v>
      </c>
      <c r="B31" s="4" t="n">
        <v>1</v>
      </c>
    </row>
    <row r="32" spans="1:16">
      <c r="A32" s="3" t="s">
        <v>587</v>
      </c>
    </row>
    <row r="33" spans="1:16">
      <c r="A33" s="5" t="s">
        <v>271</v>
      </c>
    </row>
    <row r="34" spans="1:16">
      <c r="A34" s="3" t="s">
        <v>578</v>
      </c>
      <c r="L34" s="7" t="n">
        <v>423000000</v>
      </c>
    </row>
    <row r="35" spans="1:16">
      <c r="A35" s="3" t="s">
        <v>567</v>
      </c>
      <c r="M35" s="7" t="n">
        <v>120000000</v>
      </c>
    </row>
    <row r="36" spans="1:16">
      <c r="A36" s="3" t="s">
        <v>588</v>
      </c>
    </row>
    <row r="37" spans="1:16">
      <c r="A37" s="5" t="s">
        <v>271</v>
      </c>
    </row>
    <row r="38" spans="1:16">
      <c r="A38" s="3" t="s">
        <v>578</v>
      </c>
      <c r="H38" s="7" t="n">
        <v>121687000</v>
      </c>
    </row>
    <row r="39" spans="1:16">
      <c r="A39" s="3" t="s">
        <v>568</v>
      </c>
      <c r="K39" s="3" t="s">
        <v>589</v>
      </c>
    </row>
    <row r="40" spans="1:16">
      <c r="A40" s="3" t="s">
        <v>572</v>
      </c>
      <c r="E40" s="7" t="n">
        <v>68313000</v>
      </c>
    </row>
    <row r="41" spans="1:16">
      <c r="A41" s="3" t="s">
        <v>590</v>
      </c>
    </row>
    <row r="42" spans="1:16">
      <c r="A42" s="5" t="s">
        <v>271</v>
      </c>
    </row>
    <row r="43" spans="1:16">
      <c r="A43" s="3" t="s">
        <v>591</v>
      </c>
      <c r="D43" s="3" t="s">
        <v>514</v>
      </c>
      <c r="E43" s="3" t="s">
        <v>514</v>
      </c>
    </row>
    <row r="44" spans="1:16">
      <c r="A44" s="3" t="s">
        <v>592</v>
      </c>
    </row>
    <row r="45" spans="1:16">
      <c r="A45" s="5" t="s">
        <v>271</v>
      </c>
    </row>
    <row r="46" spans="1:16">
      <c r="A46" s="3" t="s">
        <v>591</v>
      </c>
      <c r="D46" s="3" t="s">
        <v>593</v>
      </c>
      <c r="E46" s="3" t="s">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197</v>
      </c>
    </row>
    <row r="3" spans="1:2">
      <c r="A3" s="3" t="s">
        <v>595</v>
      </c>
    </row>
    <row r="4" spans="1:2">
      <c r="A4" s="5" t="s">
        <v>596</v>
      </c>
    </row>
    <row r="5" spans="1:2">
      <c r="A5" s="3" t="s">
        <v>596</v>
      </c>
      <c r="B5" s="3" t="s">
        <v>597</v>
      </c>
    </row>
    <row r="6" spans="1:2">
      <c r="A6" s="3" t="s">
        <v>598</v>
      </c>
    </row>
    <row r="7" spans="1:2">
      <c r="A7" s="5" t="s">
        <v>596</v>
      </c>
    </row>
    <row r="8" spans="1:2">
      <c r="A8" s="3" t="s">
        <v>596</v>
      </c>
      <c r="B8" s="3" t="s">
        <v>599</v>
      </c>
    </row>
    <row r="9" spans="1:2">
      <c r="A9" s="3" t="s">
        <v>600</v>
      </c>
    </row>
    <row r="10" spans="1:2">
      <c r="A10" s="5" t="s">
        <v>596</v>
      </c>
    </row>
    <row r="11" spans="1:2">
      <c r="A11" s="3" t="s">
        <v>596</v>
      </c>
      <c r="B11" s="3" t="s">
        <v>597</v>
      </c>
    </row>
    <row r="12" spans="1:2">
      <c r="A12" s="3" t="s">
        <v>601</v>
      </c>
    </row>
    <row r="13" spans="1:2">
      <c r="A13" s="5" t="s">
        <v>596</v>
      </c>
    </row>
    <row r="14" spans="1:2">
      <c r="A14" s="3" t="s">
        <v>596</v>
      </c>
      <c r="B14" s="3" t="s">
        <v>599</v>
      </c>
    </row>
    <row r="15" spans="1:2">
      <c r="A15" s="3" t="s">
        <v>602</v>
      </c>
    </row>
    <row r="16" spans="1:2">
      <c r="A16" s="5" t="s">
        <v>596</v>
      </c>
    </row>
    <row r="17" spans="1:2">
      <c r="A17" s="3" t="s">
        <v>596</v>
      </c>
      <c r="B17" s="3"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603</v>
      </c>
      <c r="B1" s="2" t="s">
        <v>1</v>
      </c>
    </row>
    <row r="2" spans="1:5">
      <c r="B2" s="2" t="s">
        <v>604</v>
      </c>
      <c r="C2" s="2" t="s">
        <v>605</v>
      </c>
      <c r="D2" s="2" t="s">
        <v>36</v>
      </c>
      <c r="E2" s="2" t="s">
        <v>148</v>
      </c>
    </row>
    <row r="3" spans="1:5">
      <c r="A3" s="5" t="s">
        <v>53</v>
      </c>
    </row>
    <row r="4" spans="1:5">
      <c r="A4" s="3" t="s">
        <v>606</v>
      </c>
      <c r="C4" s="7" t="n">
        <v>0</v>
      </c>
      <c r="D4" s="7" t="n">
        <v>0</v>
      </c>
    </row>
    <row r="5" spans="1:5">
      <c r="A5" s="5" t="s">
        <v>607</v>
      </c>
    </row>
    <row r="6" spans="1:5">
      <c r="A6" s="3" t="s">
        <v>327</v>
      </c>
      <c r="C6" s="7" t="n">
        <v>0</v>
      </c>
      <c r="D6" s="4" t="n">
        <v>0</v>
      </c>
    </row>
    <row r="7" spans="1:5">
      <c r="A7" s="5" t="s">
        <v>331</v>
      </c>
    </row>
    <row r="8" spans="1:5">
      <c r="A8" s="3" t="s">
        <v>608</v>
      </c>
      <c r="B8" s="3" t="s">
        <v>576</v>
      </c>
      <c r="C8" s="3" t="s">
        <v>576</v>
      </c>
    </row>
    <row r="9" spans="1:5">
      <c r="A9" s="3" t="s">
        <v>125</v>
      </c>
      <c r="B9" s="6" t="n">
        <v>3112</v>
      </c>
      <c r="C9" s="7" t="n">
        <v>21397000</v>
      </c>
      <c r="D9" s="4" t="n">
        <v>0</v>
      </c>
      <c r="E9" s="7" t="n">
        <v>0</v>
      </c>
    </row>
    <row r="10" spans="1:5">
      <c r="A10" s="5" t="s">
        <v>333</v>
      </c>
    </row>
    <row r="11" spans="1:5">
      <c r="A11" s="3" t="s">
        <v>609</v>
      </c>
      <c r="C11" s="4" t="n">
        <v>0</v>
      </c>
    </row>
    <row r="12" spans="1:5">
      <c r="A12" s="3" t="s">
        <v>610</v>
      </c>
      <c r="C12" s="7" t="n">
        <v>0</v>
      </c>
    </row>
    <row r="13" spans="1:5">
      <c r="A13" s="5" t="s">
        <v>336</v>
      </c>
    </row>
    <row r="14" spans="1:5">
      <c r="A14" s="3" t="s">
        <v>611</v>
      </c>
      <c r="B14" s="3" t="s">
        <v>574</v>
      </c>
      <c r="C14" s="3" t="s">
        <v>574</v>
      </c>
    </row>
    <row r="15" spans="1:5">
      <c r="A15" s="5" t="s">
        <v>140</v>
      </c>
    </row>
    <row r="16" spans="1:5">
      <c r="A16" s="3" t="s">
        <v>612</v>
      </c>
      <c r="C16" s="7" t="n">
        <v>94800000</v>
      </c>
    </row>
    <row r="17" spans="1:5">
      <c r="A17" s="5" t="s">
        <v>613</v>
      </c>
    </row>
    <row r="18" spans="1:5">
      <c r="A18" s="3" t="s">
        <v>614</v>
      </c>
      <c r="B18" s="3" t="s">
        <v>615</v>
      </c>
      <c r="C18" s="3" t="s">
        <v>615</v>
      </c>
    </row>
    <row r="19" spans="1:5">
      <c r="A19" s="5" t="s">
        <v>348</v>
      </c>
    </row>
    <row r="20" spans="1:5">
      <c r="A20" s="3" t="s">
        <v>616</v>
      </c>
      <c r="B20" s="4" t="n">
        <v>1</v>
      </c>
      <c r="C20" s="4" t="n">
        <v>1</v>
      </c>
    </row>
    <row r="21" spans="1:5">
      <c r="A21" s="5" t="s">
        <v>78</v>
      </c>
    </row>
    <row r="22" spans="1:5">
      <c r="A22" s="3" t="s">
        <v>617</v>
      </c>
      <c r="B22" s="3" t="s">
        <v>618</v>
      </c>
      <c r="C22" s="3" t="s">
        <v>618</v>
      </c>
    </row>
    <row r="23" spans="1:5">
      <c r="A23" s="3" t="s">
        <v>619</v>
      </c>
      <c r="B23" s="3" t="s">
        <v>620</v>
      </c>
      <c r="C23" s="3" t="s">
        <v>620</v>
      </c>
    </row>
    <row r="24" spans="1:5">
      <c r="A24" s="3" t="s">
        <v>621</v>
      </c>
      <c r="B24" s="3" t="s">
        <v>618</v>
      </c>
      <c r="C24" s="3" t="s">
        <v>618</v>
      </c>
    </row>
    <row r="25" spans="1:5">
      <c r="A25" s="3" t="s">
        <v>622</v>
      </c>
      <c r="B25" s="3" t="s">
        <v>620</v>
      </c>
      <c r="C25" s="3" t="s">
        <v>620</v>
      </c>
    </row>
    <row r="26" spans="1:5">
      <c r="A26" s="3" t="s">
        <v>623</v>
      </c>
      <c r="B26" s="4" t="n">
        <v>2</v>
      </c>
      <c r="C26" s="4" t="n">
        <v>2</v>
      </c>
    </row>
    <row r="27" spans="1:5">
      <c r="A27" s="3" t="s">
        <v>624</v>
      </c>
      <c r="C27" s="7" t="n">
        <v>0</v>
      </c>
    </row>
    <row r="28" spans="1:5">
      <c r="A28" s="3" t="s">
        <v>625</v>
      </c>
      <c r="C28" s="4" t="n">
        <v>1700000</v>
      </c>
      <c r="D28" s="4" t="n">
        <v>0</v>
      </c>
      <c r="E28" s="4" t="n">
        <v>0</v>
      </c>
    </row>
    <row r="29" spans="1:5">
      <c r="A29" s="3" t="s">
        <v>626</v>
      </c>
      <c r="C29" s="7" t="n">
        <v>0</v>
      </c>
      <c r="D29" s="7" t="n">
        <v>0</v>
      </c>
      <c r="E29" s="7"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5"/>
    <col customWidth="1" max="6" min="6" width="25"/>
    <col customWidth="1" max="7" min="7" width="25"/>
    <col customWidth="1" max="8" min="8" width="14"/>
    <col customWidth="1" max="9" min="9" width="21"/>
  </cols>
  <sheetData>
    <row r="1" spans="1:9">
      <c r="A1" s="1" t="s">
        <v>627</v>
      </c>
      <c r="B1" s="2" t="s">
        <v>628</v>
      </c>
      <c r="C1" s="2" t="s">
        <v>629</v>
      </c>
      <c r="D1" s="2" t="s">
        <v>630</v>
      </c>
      <c r="E1" s="2" t="s">
        <v>631</v>
      </c>
      <c r="F1" s="2" t="s">
        <v>632</v>
      </c>
      <c r="G1" s="2" t="s">
        <v>633</v>
      </c>
      <c r="H1" s="2" t="s">
        <v>199</v>
      </c>
      <c r="I1" s="2" t="s">
        <v>35</v>
      </c>
    </row>
    <row r="2" spans="1:9">
      <c r="A2" s="5" t="s">
        <v>267</v>
      </c>
    </row>
    <row r="3" spans="1:9">
      <c r="A3" s="3" t="s">
        <v>634</v>
      </c>
      <c r="I3" s="7" t="n">
        <v>138089</v>
      </c>
    </row>
    <row r="4" spans="1:9">
      <c r="A4" s="3" t="s">
        <v>635</v>
      </c>
      <c r="I4" s="4" t="n">
        <v>606277</v>
      </c>
    </row>
    <row r="5" spans="1:9">
      <c r="A5" s="3" t="s">
        <v>45</v>
      </c>
      <c r="E5" s="6" t="n">
        <v>69148</v>
      </c>
      <c r="G5" s="7" t="n">
        <v>229026</v>
      </c>
      <c r="I5" s="4" t="n">
        <v>475426</v>
      </c>
    </row>
    <row r="6" spans="1:9">
      <c r="A6" s="3" t="s">
        <v>636</v>
      </c>
    </row>
    <row r="7" spans="1:9">
      <c r="A7" s="5" t="s">
        <v>267</v>
      </c>
    </row>
    <row r="8" spans="1:9">
      <c r="A8" s="3" t="s">
        <v>637</v>
      </c>
      <c r="E8" s="4" t="n">
        <v>33500</v>
      </c>
      <c r="F8" s="7" t="n">
        <v>230000</v>
      </c>
    </row>
    <row r="9" spans="1:9">
      <c r="A9" s="3" t="s">
        <v>638</v>
      </c>
    </row>
    <row r="10" spans="1:9">
      <c r="A10" s="5" t="s">
        <v>267</v>
      </c>
    </row>
    <row r="11" spans="1:9">
      <c r="A11" s="3" t="s">
        <v>637</v>
      </c>
      <c r="D11" s="7" t="n">
        <v>230000</v>
      </c>
    </row>
    <row r="12" spans="1:9">
      <c r="A12" s="3" t="s">
        <v>639</v>
      </c>
    </row>
    <row r="13" spans="1:9">
      <c r="A13" s="5" t="s">
        <v>267</v>
      </c>
    </row>
    <row r="14" spans="1:9">
      <c r="A14" s="3" t="s">
        <v>45</v>
      </c>
      <c r="E14" s="4" t="n">
        <v>69100</v>
      </c>
      <c r="G14" s="7" t="n">
        <v>228548</v>
      </c>
      <c r="I14" s="4" t="n">
        <v>475426</v>
      </c>
    </row>
    <row r="15" spans="1:9">
      <c r="A15" s="3" t="s">
        <v>640</v>
      </c>
    </row>
    <row r="16" spans="1:9">
      <c r="A16" s="5" t="s">
        <v>267</v>
      </c>
    </row>
    <row r="17" spans="1:9">
      <c r="A17" s="3" t="s">
        <v>45</v>
      </c>
      <c r="E17" s="4" t="n">
        <v>42900</v>
      </c>
      <c r="I17" s="4" t="n">
        <v>294900</v>
      </c>
    </row>
    <row r="18" spans="1:9">
      <c r="A18" s="3" t="s">
        <v>641</v>
      </c>
    </row>
    <row r="19" spans="1:9">
      <c r="A19" s="5" t="s">
        <v>267</v>
      </c>
    </row>
    <row r="20" spans="1:9">
      <c r="A20" s="3" t="s">
        <v>45</v>
      </c>
      <c r="E20" s="6" t="n">
        <v>21400</v>
      </c>
      <c r="I20" s="4" t="n">
        <v>146600</v>
      </c>
    </row>
    <row r="21" spans="1:9">
      <c r="A21" s="3" t="s">
        <v>642</v>
      </c>
    </row>
    <row r="22" spans="1:9">
      <c r="A22" s="5" t="s">
        <v>267</v>
      </c>
    </row>
    <row r="23" spans="1:9">
      <c r="A23" s="3" t="s">
        <v>637</v>
      </c>
      <c r="B23" s="6" t="n">
        <v>33500</v>
      </c>
      <c r="C23" s="7" t="n">
        <v>230000</v>
      </c>
    </row>
    <row r="24" spans="1:9">
      <c r="A24" s="3" t="s">
        <v>643</v>
      </c>
    </row>
    <row r="25" spans="1:9">
      <c r="A25" s="5" t="s">
        <v>267</v>
      </c>
    </row>
    <row r="26" spans="1:9">
      <c r="A26" s="3" t="s">
        <v>644</v>
      </c>
      <c r="E26" s="3" t="s">
        <v>645</v>
      </c>
      <c r="F26" s="3" t="s">
        <v>645</v>
      </c>
      <c r="G26" s="3" t="s">
        <v>646</v>
      </c>
      <c r="H26" s="3" t="s">
        <v>647</v>
      </c>
    </row>
    <row r="27" spans="1:9">
      <c r="A27" s="3" t="s">
        <v>648</v>
      </c>
      <c r="E27" s="4" t="n">
        <v>5</v>
      </c>
      <c r="F27" s="4" t="n">
        <v>5</v>
      </c>
      <c r="G27" s="4" t="n">
        <v>5</v>
      </c>
    </row>
    <row r="28" spans="1:9">
      <c r="A28" s="3" t="s">
        <v>649</v>
      </c>
    </row>
    <row r="29" spans="1:9">
      <c r="A29" s="5" t="s">
        <v>267</v>
      </c>
    </row>
    <row r="30" spans="1:9">
      <c r="A30" s="3" t="s">
        <v>644</v>
      </c>
      <c r="E30" s="3" t="s">
        <v>650</v>
      </c>
      <c r="F30" s="3" t="s">
        <v>650</v>
      </c>
      <c r="G30" s="3" t="s">
        <v>651</v>
      </c>
      <c r="H30" s="3" t="s">
        <v>652</v>
      </c>
    </row>
    <row r="31" spans="1:9">
      <c r="A31" s="3" t="s">
        <v>653</v>
      </c>
    </row>
    <row r="32" spans="1:9">
      <c r="A32" s="5" t="s">
        <v>267</v>
      </c>
    </row>
    <row r="33" spans="1:9">
      <c r="A33" s="3" t="s">
        <v>644</v>
      </c>
      <c r="E33" s="3" t="s">
        <v>654</v>
      </c>
      <c r="F33" s="3" t="s">
        <v>654</v>
      </c>
      <c r="G33" s="3" t="s">
        <v>655</v>
      </c>
      <c r="H33" s="3" t="s">
        <v>656</v>
      </c>
    </row>
    <row r="34" spans="1:9">
      <c r="A34" s="3" t="s">
        <v>657</v>
      </c>
    </row>
    <row r="35" spans="1:9">
      <c r="A35" s="5" t="s">
        <v>267</v>
      </c>
    </row>
    <row r="36" spans="1:9">
      <c r="A36" s="3" t="s">
        <v>634</v>
      </c>
      <c r="E36" s="6" t="n">
        <v>20084</v>
      </c>
      <c r="I36" s="4" t="n">
        <v>138089</v>
      </c>
    </row>
    <row r="37" spans="1:9">
      <c r="A37" s="3" t="s">
        <v>635</v>
      </c>
      <c r="E37" s="6" t="n">
        <v>88200</v>
      </c>
      <c r="I37" s="7" t="n">
        <v>606300</v>
      </c>
    </row>
    <row r="38" spans="1:9">
      <c r="A38" s="3" t="s">
        <v>658</v>
      </c>
      <c r="E38" s="3" t="s">
        <v>659</v>
      </c>
      <c r="F38" s="3" t="s">
        <v>6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0</v>
      </c>
      <c r="B1" s="2" t="s">
        <v>661</v>
      </c>
      <c r="C1" s="2" t="s">
        <v>662</v>
      </c>
      <c r="D1" s="2" t="s">
        <v>199</v>
      </c>
    </row>
    <row r="2" spans="1:4">
      <c r="A2" s="5" t="s">
        <v>269</v>
      </c>
    </row>
    <row r="3" spans="1:4">
      <c r="A3" s="3" t="s">
        <v>663</v>
      </c>
      <c r="D3" s="7" t="n">
        <v>394000</v>
      </c>
    </row>
    <row r="4" spans="1:4">
      <c r="A4" s="3" t="s">
        <v>487</v>
      </c>
    </row>
    <row r="5" spans="1:4">
      <c r="A5" s="5" t="s">
        <v>269</v>
      </c>
    </row>
    <row r="6" spans="1:4">
      <c r="A6" s="3" t="s">
        <v>664</v>
      </c>
      <c r="B6" s="7" t="n">
        <v>1000000</v>
      </c>
    </row>
    <row r="7" spans="1:4">
      <c r="A7" s="3" t="s">
        <v>663</v>
      </c>
      <c r="B7" s="7" t="n">
        <v>394000</v>
      </c>
    </row>
    <row r="8" spans="1:4">
      <c r="A8" s="3" t="s">
        <v>665</v>
      </c>
    </row>
    <row r="9" spans="1:4">
      <c r="A9" s="5" t="s">
        <v>269</v>
      </c>
    </row>
    <row r="10" spans="1:4">
      <c r="A10" s="3" t="s">
        <v>666</v>
      </c>
      <c r="B10" s="3" t="s">
        <v>667</v>
      </c>
      <c r="C10" s="3" t="s">
        <v>668</v>
      </c>
    </row>
    <row r="11" spans="1:4">
      <c r="A11" s="3" t="s">
        <v>664</v>
      </c>
      <c r="B11" s="7" t="n">
        <v>1000000</v>
      </c>
      <c r="C11" s="7" t="n">
        <v>1</v>
      </c>
    </row>
    <row r="12" spans="1:4">
      <c r="A12" s="3" t="s">
        <v>669</v>
      </c>
    </row>
    <row r="13" spans="1:4">
      <c r="A13" s="5" t="s">
        <v>269</v>
      </c>
    </row>
    <row r="14" spans="1:4">
      <c r="A14" s="3" t="s">
        <v>670</v>
      </c>
      <c r="B14" s="3" t="s">
        <v>671</v>
      </c>
    </row>
    <row r="15" spans="1:4">
      <c r="A15" s="3" t="s">
        <v>672</v>
      </c>
    </row>
    <row r="16" spans="1:4">
      <c r="A16" s="5" t="s">
        <v>269</v>
      </c>
    </row>
    <row r="17" spans="1:4">
      <c r="A17" s="3" t="s">
        <v>670</v>
      </c>
      <c r="B17" s="3" t="s">
        <v>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4</v>
      </c>
      <c r="B1" s="2" t="s">
        <v>675</v>
      </c>
      <c r="C1" s="2" t="s">
        <v>148</v>
      </c>
      <c r="D1" s="2" t="s">
        <v>34</v>
      </c>
      <c r="E1" s="2" t="s">
        <v>35</v>
      </c>
      <c r="F1" s="2" t="s">
        <v>36</v>
      </c>
    </row>
    <row r="2" spans="1:6">
      <c r="A2" s="5" t="s">
        <v>676</v>
      </c>
    </row>
    <row r="3" spans="1:6">
      <c r="A3" s="3" t="s">
        <v>53</v>
      </c>
      <c r="D3" s="6" t="n">
        <v>3735</v>
      </c>
      <c r="E3" s="7" t="n">
        <v>25680</v>
      </c>
      <c r="F3" s="7" t="n">
        <v>25680</v>
      </c>
    </row>
    <row r="4" spans="1:6">
      <c r="A4" s="5" t="s">
        <v>677</v>
      </c>
    </row>
    <row r="5" spans="1:6">
      <c r="A5" s="3" t="s">
        <v>678</v>
      </c>
      <c r="C5" s="7" t="n">
        <v>394</v>
      </c>
    </row>
    <row r="6" spans="1:6">
      <c r="A6" s="3" t="s">
        <v>487</v>
      </c>
    </row>
    <row r="7" spans="1:6">
      <c r="A7" s="5" t="s">
        <v>679</v>
      </c>
    </row>
    <row r="8" spans="1:6">
      <c r="A8" s="3" t="s">
        <v>680</v>
      </c>
      <c r="B8" s="7" t="n">
        <v>310</v>
      </c>
    </row>
    <row r="9" spans="1:6">
      <c r="A9" s="3" t="s">
        <v>681</v>
      </c>
      <c r="B9" s="4" t="n">
        <v>268365</v>
      </c>
    </row>
    <row r="10" spans="1:6">
      <c r="A10" s="3" t="s">
        <v>682</v>
      </c>
      <c r="B10" s="4" t="n">
        <v>18648</v>
      </c>
    </row>
    <row r="11" spans="1:6">
      <c r="A11" s="5" t="s">
        <v>676</v>
      </c>
    </row>
    <row r="12" spans="1:6">
      <c r="A12" s="3" t="s">
        <v>683</v>
      </c>
      <c r="B12" s="4" t="n">
        <v>9697</v>
      </c>
    </row>
    <row r="13" spans="1:6">
      <c r="A13" s="3" t="s">
        <v>53</v>
      </c>
      <c r="B13" s="4" t="n">
        <v>25680</v>
      </c>
    </row>
    <row r="14" spans="1:6">
      <c r="A14" s="3" t="s">
        <v>283</v>
      </c>
      <c r="B14" s="4" t="n">
        <v>-310428</v>
      </c>
    </row>
    <row r="15" spans="1:6">
      <c r="A15" s="3" t="s">
        <v>684</v>
      </c>
      <c r="B15" s="4" t="n">
        <v>-10878</v>
      </c>
    </row>
    <row r="16" spans="1:6">
      <c r="A16" s="3" t="s">
        <v>50</v>
      </c>
      <c r="B16" s="4" t="n">
        <v>2424</v>
      </c>
    </row>
    <row r="17" spans="1:6">
      <c r="A17" s="3" t="s">
        <v>685</v>
      </c>
      <c r="B17" s="4" t="n">
        <v>-2424</v>
      </c>
    </row>
    <row r="18" spans="1:6">
      <c r="A18" s="3" t="s">
        <v>505</v>
      </c>
      <c r="B18" s="4" t="n">
        <v>1394</v>
      </c>
    </row>
    <row r="19" spans="1:6">
      <c r="A19" s="3" t="s">
        <v>686</v>
      </c>
      <c r="B19" s="7" t="n">
        <v>10450</v>
      </c>
    </row>
    <row r="20" spans="1:6">
      <c r="A20" s="3" t="s">
        <v>687</v>
      </c>
      <c r="B20" s="3" t="s">
        <v>688</v>
      </c>
    </row>
    <row r="21" spans="1:6">
      <c r="A21" s="5" t="s">
        <v>677</v>
      </c>
    </row>
    <row r="22" spans="1:6">
      <c r="A22" s="3" t="s">
        <v>689</v>
      </c>
      <c r="B22" s="7" t="n">
        <v>1000</v>
      </c>
    </row>
    <row r="23" spans="1:6">
      <c r="A23" s="3" t="s">
        <v>678</v>
      </c>
      <c r="B23" s="4" t="n">
        <v>394</v>
      </c>
    </row>
    <row r="24" spans="1:6">
      <c r="A24" s="3" t="s">
        <v>505</v>
      </c>
      <c r="B24" s="7" t="n">
        <v>1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197</v>
      </c>
      <c r="C2" s="2" t="s">
        <v>198</v>
      </c>
      <c r="D2" s="2" t="s">
        <v>199</v>
      </c>
    </row>
    <row r="3" spans="1:4">
      <c r="A3" s="5" t="s">
        <v>200</v>
      </c>
    </row>
    <row r="4" spans="1:4">
      <c r="A4" s="3" t="s">
        <v>151</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690</v>
      </c>
      <c r="B1" s="2" t="s">
        <v>168</v>
      </c>
      <c r="C1" s="2" t="s">
        <v>169</v>
      </c>
    </row>
    <row r="2" spans="1:3">
      <c r="A2" s="5" t="s">
        <v>691</v>
      </c>
    </row>
    <row r="3" spans="1:3">
      <c r="A3" s="3" t="s">
        <v>692</v>
      </c>
      <c r="B3" s="6" t="n">
        <v>9055</v>
      </c>
      <c r="C3" s="7" t="n">
        <v>59916</v>
      </c>
    </row>
    <row r="4" spans="1:3">
      <c r="A4" s="3" t="s">
        <v>693</v>
      </c>
      <c r="B4" s="6" t="n">
        <v>35244</v>
      </c>
      <c r="C4" s="7" t="n">
        <v>2332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694</v>
      </c>
      <c r="B1" s="2" t="s">
        <v>1</v>
      </c>
    </row>
    <row r="2" spans="1:4">
      <c r="B2" s="2" t="s">
        <v>34</v>
      </c>
      <c r="C2" s="2" t="s">
        <v>36</v>
      </c>
      <c r="D2" s="2" t="s">
        <v>35</v>
      </c>
    </row>
    <row r="3" spans="1:4">
      <c r="A3" s="5" t="s">
        <v>695</v>
      </c>
    </row>
    <row r="4" spans="1:4">
      <c r="A4" s="3" t="s">
        <v>696</v>
      </c>
      <c r="C4" s="7" t="n">
        <v>1569080</v>
      </c>
      <c r="D4" s="7" t="n">
        <v>762854</v>
      </c>
    </row>
    <row r="5" spans="1:4">
      <c r="A5" s="3" t="s">
        <v>697</v>
      </c>
      <c r="C5" s="4" t="n">
        <v>-62901</v>
      </c>
      <c r="D5" s="4" t="n">
        <v>-20737</v>
      </c>
    </row>
    <row r="6" spans="1:4">
      <c r="A6" s="3" t="s">
        <v>41</v>
      </c>
      <c r="B6" s="6" t="n">
        <v>107936</v>
      </c>
      <c r="C6" s="4" t="n">
        <v>1506179</v>
      </c>
      <c r="D6" s="4" t="n">
        <v>742117</v>
      </c>
    </row>
    <row r="7" spans="1:4">
      <c r="A7" s="5" t="s">
        <v>698</v>
      </c>
    </row>
    <row r="8" spans="1:4">
      <c r="A8" s="3" t="s">
        <v>699</v>
      </c>
      <c r="C8" s="4" t="n">
        <v>185136</v>
      </c>
      <c r="D8" s="4" t="n">
        <v>19297</v>
      </c>
    </row>
    <row r="9" spans="1:4">
      <c r="A9" s="3" t="s">
        <v>697</v>
      </c>
      <c r="C9" s="4" t="n">
        <v>-6509</v>
      </c>
      <c r="D9" s="4" t="n">
        <v>-415</v>
      </c>
    </row>
    <row r="10" spans="1:4">
      <c r="A10" s="3" t="s">
        <v>48</v>
      </c>
      <c r="B10" s="6" t="n">
        <v>2746</v>
      </c>
      <c r="C10" s="7" t="n">
        <v>178627</v>
      </c>
      <c r="D10" s="7" t="n">
        <v>18882</v>
      </c>
    </row>
    <row r="11" spans="1:4">
      <c r="A11" s="3" t="s">
        <v>700</v>
      </c>
      <c r="B11" s="3" t="s">
        <v>701</v>
      </c>
      <c r="C11" s="3" t="s">
        <v>7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197</v>
      </c>
      <c r="C1" s="2" t="s">
        <v>198</v>
      </c>
    </row>
    <row r="2" spans="1:3">
      <c r="A2" s="5" t="s">
        <v>271</v>
      </c>
    </row>
    <row r="3" spans="1:3">
      <c r="A3" s="3" t="s">
        <v>703</v>
      </c>
      <c r="B3" s="7" t="n">
        <v>762854</v>
      </c>
      <c r="C3" s="7" t="n">
        <v>1569080</v>
      </c>
    </row>
    <row r="4" spans="1:3">
      <c r="A4" s="3" t="s">
        <v>704</v>
      </c>
      <c r="B4" s="4" t="n">
        <v>19297</v>
      </c>
      <c r="C4" s="4" t="n">
        <v>185136</v>
      </c>
    </row>
    <row r="5" spans="1:3">
      <c r="A5" s="3" t="s">
        <v>705</v>
      </c>
      <c r="B5" s="7" t="n">
        <v>782151</v>
      </c>
      <c r="C5" s="7" t="n">
        <v>1754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197</v>
      </c>
      <c r="C2" s="2" t="s">
        <v>198</v>
      </c>
    </row>
    <row r="3" spans="1:3">
      <c r="A3" s="5" t="s">
        <v>707</v>
      </c>
    </row>
    <row r="4" spans="1:3">
      <c r="A4" s="3" t="s">
        <v>708</v>
      </c>
      <c r="B4" s="7" t="n">
        <v>69410</v>
      </c>
      <c r="C4" s="7" t="n">
        <v>11884</v>
      </c>
    </row>
    <row r="5" spans="1:3">
      <c r="A5" s="3" t="s">
        <v>709</v>
      </c>
      <c r="B5" s="4" t="n">
        <v>121341</v>
      </c>
      <c r="C5" s="4" t="n">
        <v>113162</v>
      </c>
    </row>
    <row r="6" spans="1:3">
      <c r="A6" s="3" t="s">
        <v>710</v>
      </c>
      <c r="B6" s="4" t="n">
        <v>-55976</v>
      </c>
    </row>
    <row r="7" spans="1:3">
      <c r="A7" s="3" t="s">
        <v>711</v>
      </c>
      <c r="B7" s="4" t="n">
        <v>-113623</v>
      </c>
      <c r="C7" s="4" t="n">
        <v>-55636</v>
      </c>
    </row>
    <row r="8" spans="1:3">
      <c r="A8" s="3" t="s">
        <v>712</v>
      </c>
      <c r="B8" s="7" t="n">
        <v>21152</v>
      </c>
      <c r="C8" s="7" t="n">
        <v>694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197</v>
      </c>
      <c r="C1" s="2" t="s">
        <v>198</v>
      </c>
    </row>
    <row r="2" spans="1:3">
      <c r="A2" s="5" t="s">
        <v>714</v>
      </c>
    </row>
    <row r="3" spans="1:3">
      <c r="A3" s="3" t="s">
        <v>715</v>
      </c>
      <c r="B3" s="7" t="n">
        <v>26584</v>
      </c>
      <c r="C3" s="7" t="n">
        <v>54820</v>
      </c>
    </row>
    <row r="4" spans="1:3">
      <c r="A4" s="3" t="s">
        <v>716</v>
      </c>
      <c r="B4" s="4" t="n">
        <v>755567</v>
      </c>
      <c r="C4" s="4" t="n">
        <v>1699396</v>
      </c>
    </row>
    <row r="5" spans="1:3">
      <c r="A5" s="3" t="s">
        <v>705</v>
      </c>
      <c r="B5" s="4" t="n">
        <v>782151</v>
      </c>
      <c r="C5" s="4" t="n">
        <v>1754216</v>
      </c>
    </row>
    <row r="6" spans="1:3">
      <c r="A6" s="3" t="s">
        <v>717</v>
      </c>
    </row>
    <row r="7" spans="1:3">
      <c r="A7" s="5" t="s">
        <v>714</v>
      </c>
    </row>
    <row r="8" spans="1:3">
      <c r="A8" s="3" t="s">
        <v>715</v>
      </c>
      <c r="B8" s="4" t="n">
        <v>11123</v>
      </c>
      <c r="C8" s="4" t="n">
        <v>34102</v>
      </c>
    </row>
    <row r="9" spans="1:3">
      <c r="A9" s="3" t="s">
        <v>718</v>
      </c>
    </row>
    <row r="10" spans="1:3">
      <c r="A10" s="5" t="s">
        <v>714</v>
      </c>
    </row>
    <row r="11" spans="1:3">
      <c r="A11" s="3" t="s">
        <v>715</v>
      </c>
      <c r="B11" s="4" t="n">
        <v>7635</v>
      </c>
      <c r="C11" s="4" t="n">
        <v>11346</v>
      </c>
    </row>
    <row r="12" spans="1:3">
      <c r="A12" s="3" t="s">
        <v>719</v>
      </c>
    </row>
    <row r="13" spans="1:3">
      <c r="A13" s="5" t="s">
        <v>714</v>
      </c>
    </row>
    <row r="14" spans="1:3">
      <c r="A14" s="3" t="s">
        <v>715</v>
      </c>
      <c r="B14" s="7" t="n">
        <v>7826</v>
      </c>
      <c r="C14" s="7" t="n">
        <v>93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20</v>
      </c>
      <c r="B1" s="2" t="s">
        <v>34</v>
      </c>
      <c r="C1" s="2" t="s">
        <v>35</v>
      </c>
      <c r="D1" s="2" t="s">
        <v>36</v>
      </c>
      <c r="E1" s="2" t="s">
        <v>148</v>
      </c>
    </row>
    <row r="2" spans="1:5">
      <c r="A2" s="5" t="s">
        <v>42</v>
      </c>
    </row>
    <row r="3" spans="1:5">
      <c r="A3" s="3" t="s">
        <v>213</v>
      </c>
      <c r="C3" s="7" t="n">
        <v>13083</v>
      </c>
      <c r="D3" s="7" t="n">
        <v>8687</v>
      </c>
    </row>
    <row r="4" spans="1:5">
      <c r="A4" s="3" t="s">
        <v>721</v>
      </c>
      <c r="C4" s="4" t="n">
        <v>-2031</v>
      </c>
      <c r="D4" s="4" t="n">
        <v>-1050</v>
      </c>
      <c r="E4" s="7" t="n">
        <v>-377</v>
      </c>
    </row>
    <row r="5" spans="1:5">
      <c r="A5" s="3" t="s">
        <v>42</v>
      </c>
      <c r="B5" s="6" t="n">
        <v>1607</v>
      </c>
      <c r="C5" s="7" t="n">
        <v>11052</v>
      </c>
      <c r="D5" s="7" t="n">
        <v>76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197</v>
      </c>
      <c r="C2" s="2" t="s">
        <v>198</v>
      </c>
    </row>
    <row r="3" spans="1:3">
      <c r="A3" s="5" t="s">
        <v>723</v>
      </c>
    </row>
    <row r="4" spans="1:3">
      <c r="A4" s="3" t="s">
        <v>708</v>
      </c>
      <c r="B4" s="7" t="n">
        <v>1050</v>
      </c>
      <c r="C4" s="7" t="n">
        <v>377</v>
      </c>
    </row>
    <row r="5" spans="1:3">
      <c r="A5" s="3" t="s">
        <v>709</v>
      </c>
      <c r="B5" s="4" t="n">
        <v>5914</v>
      </c>
      <c r="C5" s="4" t="n">
        <v>2868</v>
      </c>
    </row>
    <row r="6" spans="1:3">
      <c r="A6" s="3" t="s">
        <v>710</v>
      </c>
      <c r="B6" s="4" t="n">
        <v>-868</v>
      </c>
    </row>
    <row r="7" spans="1:3">
      <c r="A7" s="3" t="s">
        <v>711</v>
      </c>
      <c r="B7" s="4" t="n">
        <v>-4065</v>
      </c>
      <c r="C7" s="4" t="n">
        <v>-2195</v>
      </c>
    </row>
    <row r="8" spans="1:3">
      <c r="A8" s="3" t="s">
        <v>712</v>
      </c>
      <c r="B8" s="7" t="n">
        <v>2031</v>
      </c>
      <c r="C8" s="7" t="n">
        <v>10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24</v>
      </c>
      <c r="B1" s="2" t="s">
        <v>34</v>
      </c>
      <c r="C1" s="2" t="s">
        <v>35</v>
      </c>
      <c r="D1" s="2" t="s">
        <v>36</v>
      </c>
      <c r="E1" s="2" t="s">
        <v>148</v>
      </c>
    </row>
    <row r="2" spans="1:5">
      <c r="A2" s="5" t="s">
        <v>43</v>
      </c>
    </row>
    <row r="3" spans="1:5">
      <c r="A3" s="3" t="s">
        <v>725</v>
      </c>
      <c r="C3" s="7" t="n">
        <v>56020</v>
      </c>
      <c r="D3" s="7" t="n">
        <v>40587</v>
      </c>
    </row>
    <row r="4" spans="1:5">
      <c r="A4" s="3" t="s">
        <v>726</v>
      </c>
      <c r="C4" s="4" t="n">
        <v>1234</v>
      </c>
      <c r="D4" s="4" t="n">
        <v>1236</v>
      </c>
    </row>
    <row r="5" spans="1:5">
      <c r="A5" s="3" t="s">
        <v>727</v>
      </c>
      <c r="C5" s="4" t="n">
        <v>4243</v>
      </c>
      <c r="D5" s="4" t="n">
        <v>161</v>
      </c>
    </row>
    <row r="6" spans="1:5">
      <c r="A6" s="3" t="s">
        <v>728</v>
      </c>
      <c r="C6" s="4" t="n">
        <v>61497</v>
      </c>
      <c r="D6" s="4" t="n">
        <v>41984</v>
      </c>
    </row>
    <row r="7" spans="1:5">
      <c r="A7" s="3" t="s">
        <v>721</v>
      </c>
      <c r="C7" s="4" t="n">
        <v>-13845</v>
      </c>
      <c r="D7" s="4" t="n">
        <v>-5428</v>
      </c>
      <c r="E7" s="7" t="n">
        <v>-490</v>
      </c>
    </row>
    <row r="8" spans="1:5">
      <c r="A8" s="3" t="s">
        <v>43</v>
      </c>
      <c r="B8" s="6" t="n">
        <v>6931</v>
      </c>
      <c r="C8" s="7" t="n">
        <v>47652</v>
      </c>
      <c r="D8" s="7" t="n">
        <v>365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197</v>
      </c>
      <c r="C2" s="2" t="s">
        <v>198</v>
      </c>
    </row>
    <row r="3" spans="1:3">
      <c r="A3" s="5" t="s">
        <v>43</v>
      </c>
    </row>
    <row r="4" spans="1:3">
      <c r="A4" s="3" t="s">
        <v>708</v>
      </c>
      <c r="B4" s="7" t="n">
        <v>5428</v>
      </c>
      <c r="C4" s="7" t="n">
        <v>490</v>
      </c>
    </row>
    <row r="5" spans="1:3">
      <c r="A5" s="3" t="s">
        <v>709</v>
      </c>
      <c r="B5" s="4" t="n">
        <v>110840</v>
      </c>
      <c r="C5" s="4" t="n">
        <v>16480</v>
      </c>
    </row>
    <row r="6" spans="1:3">
      <c r="A6" s="3" t="s">
        <v>710</v>
      </c>
      <c r="B6" s="4" t="n">
        <v>-2813</v>
      </c>
    </row>
    <row r="7" spans="1:3">
      <c r="A7" s="3" t="s">
        <v>711</v>
      </c>
      <c r="B7" s="4" t="n">
        <v>-99610</v>
      </c>
      <c r="C7" s="4" t="n">
        <v>-11542</v>
      </c>
    </row>
    <row r="8" spans="1:3">
      <c r="A8" s="3" t="s">
        <v>712</v>
      </c>
      <c r="B8" s="7" t="n">
        <v>13845</v>
      </c>
      <c r="C8" s="7" t="n">
        <v>54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730</v>
      </c>
      <c r="B1" s="2" t="s">
        <v>731</v>
      </c>
      <c r="C1" s="2" t="s">
        <v>732</v>
      </c>
      <c r="D1" s="2" t="s">
        <v>733</v>
      </c>
      <c r="E1" s="2" t="s">
        <v>734</v>
      </c>
      <c r="F1" s="2" t="s">
        <v>34</v>
      </c>
      <c r="G1" s="2" t="s">
        <v>35</v>
      </c>
      <c r="H1" s="2" t="s">
        <v>559</v>
      </c>
      <c r="I1" s="2" t="s">
        <v>564</v>
      </c>
      <c r="J1" s="2" t="s">
        <v>36</v>
      </c>
    </row>
    <row r="2" spans="1:10">
      <c r="A2" s="5" t="s">
        <v>44</v>
      </c>
    </row>
    <row r="3" spans="1:10">
      <c r="A3" s="3" t="s">
        <v>735</v>
      </c>
      <c r="J3" s="7" t="n">
        <v>15605</v>
      </c>
    </row>
    <row r="4" spans="1:10">
      <c r="A4" s="3" t="s">
        <v>736</v>
      </c>
      <c r="J4" s="4" t="n">
        <v>13348</v>
      </c>
    </row>
    <row r="5" spans="1:10">
      <c r="A5" s="3" t="s">
        <v>737</v>
      </c>
      <c r="J5" s="4" t="n">
        <v>7834</v>
      </c>
    </row>
    <row r="6" spans="1:10">
      <c r="A6" s="3" t="s">
        <v>738</v>
      </c>
      <c r="G6" s="7" t="n">
        <v>6493</v>
      </c>
      <c r="J6" s="4" t="n">
        <v>9309</v>
      </c>
    </row>
    <row r="7" spans="1:10">
      <c r="A7" s="3" t="s">
        <v>739</v>
      </c>
      <c r="G7" s="4" t="n">
        <v>25206</v>
      </c>
      <c r="J7" s="4" t="n">
        <v>8603</v>
      </c>
    </row>
    <row r="8" spans="1:10">
      <c r="A8" s="3" t="s">
        <v>740</v>
      </c>
      <c r="G8" s="4" t="n">
        <v>19872</v>
      </c>
      <c r="J8" s="4" t="n">
        <v>6555</v>
      </c>
    </row>
    <row r="9" spans="1:10">
      <c r="A9" s="3" t="s">
        <v>741</v>
      </c>
      <c r="G9" s="4" t="n">
        <v>7475</v>
      </c>
      <c r="J9" s="4" t="n">
        <v>5802</v>
      </c>
    </row>
    <row r="10" spans="1:10">
      <c r="A10" s="3" t="s">
        <v>742</v>
      </c>
      <c r="G10" s="4" t="n">
        <v>138089</v>
      </c>
    </row>
    <row r="11" spans="1:10">
      <c r="A11" s="3" t="s">
        <v>743</v>
      </c>
      <c r="G11" s="4" t="n">
        <v>20610</v>
      </c>
    </row>
    <row r="12" spans="1:10">
      <c r="A12" s="3" t="s">
        <v>504</v>
      </c>
      <c r="G12" s="4" t="n">
        <v>11263</v>
      </c>
      <c r="J12" s="4" t="n">
        <v>1847</v>
      </c>
    </row>
    <row r="13" spans="1:10">
      <c r="A13" s="3" t="s">
        <v>505</v>
      </c>
      <c r="F13" s="6" t="n">
        <v>33308</v>
      </c>
      <c r="G13" s="7" t="n">
        <v>229008</v>
      </c>
      <c r="J13" s="7" t="n">
        <v>68903</v>
      </c>
    </row>
    <row r="14" spans="1:10">
      <c r="A14" s="3" t="s">
        <v>744</v>
      </c>
      <c r="H14" s="7" t="n">
        <v>220000</v>
      </c>
      <c r="I14" s="7" t="n">
        <v>68141</v>
      </c>
    </row>
    <row r="15" spans="1:10">
      <c r="A15" s="3" t="s">
        <v>745</v>
      </c>
    </row>
    <row r="16" spans="1:10">
      <c r="A16" s="5" t="s">
        <v>44</v>
      </c>
    </row>
    <row r="17" spans="1:10">
      <c r="A17" s="3" t="s">
        <v>746</v>
      </c>
      <c r="B17" s="6" t="n">
        <v>20000</v>
      </c>
    </row>
    <row r="18" spans="1:10">
      <c r="A18" s="3" t="s">
        <v>747</v>
      </c>
      <c r="B18" s="3" t="s">
        <v>748</v>
      </c>
    </row>
    <row r="19" spans="1:10">
      <c r="A19" s="3" t="s">
        <v>749</v>
      </c>
      <c r="B19" s="3" t="s">
        <v>584</v>
      </c>
    </row>
    <row r="20" spans="1:10">
      <c r="A20" s="3" t="s">
        <v>750</v>
      </c>
    </row>
    <row r="21" spans="1:10">
      <c r="A21" s="5" t="s">
        <v>44</v>
      </c>
    </row>
    <row r="22" spans="1:10">
      <c r="A22" s="3" t="s">
        <v>751</v>
      </c>
      <c r="C22" s="4" t="n">
        <v>3</v>
      </c>
      <c r="E22" s="4" t="n">
        <v>1</v>
      </c>
    </row>
    <row r="23" spans="1:10">
      <c r="A23" s="3" t="s">
        <v>744</v>
      </c>
      <c r="C23" s="7" t="n">
        <v>500000</v>
      </c>
      <c r="E23" s="7" t="n">
        <v>14000</v>
      </c>
    </row>
    <row r="24" spans="1:10">
      <c r="A24" s="3" t="s">
        <v>752</v>
      </c>
      <c r="C24" s="7" t="n">
        <v>1650</v>
      </c>
      <c r="D24" s="7" t="n">
        <v>4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1</v>
      </c>
      <c r="B1" s="2" t="s">
        <v>1</v>
      </c>
    </row>
    <row r="2" spans="1:5">
      <c r="B2" s="2" t="s">
        <v>34</v>
      </c>
      <c r="C2" s="2" t="s">
        <v>35</v>
      </c>
      <c r="D2" s="2" t="s">
        <v>36</v>
      </c>
      <c r="E2" s="2" t="s">
        <v>148</v>
      </c>
    </row>
    <row r="3" spans="1:5">
      <c r="A3" s="5" t="s">
        <v>202</v>
      </c>
    </row>
    <row r="4" spans="1:5">
      <c r="A4" s="3" t="s">
        <v>128</v>
      </c>
      <c r="B4" s="6" t="n">
        <v>315</v>
      </c>
      <c r="C4" s="7" t="n">
        <v>2171000</v>
      </c>
      <c r="D4" s="7" t="n">
        <v>-84860000</v>
      </c>
      <c r="E4" s="7" t="n">
        <v>-200494000</v>
      </c>
    </row>
    <row r="5" spans="1:5">
      <c r="A5" s="5" t="s">
        <v>203</v>
      </c>
    </row>
    <row r="6" spans="1:5">
      <c r="A6" s="3" t="s">
        <v>204</v>
      </c>
      <c r="B6" s="4" t="n">
        <v>684</v>
      </c>
      <c r="C6" s="4" t="n">
        <v>4701000</v>
      </c>
      <c r="D6" s="4" t="n">
        <v>4079000</v>
      </c>
      <c r="E6" s="4" t="n">
        <v>2948000</v>
      </c>
    </row>
    <row r="7" spans="1:5">
      <c r="A7" s="3" t="s">
        <v>205</v>
      </c>
      <c r="E7" s="4" t="n">
        <v>-394000</v>
      </c>
    </row>
    <row r="8" spans="1:5">
      <c r="A8" s="3" t="s">
        <v>140</v>
      </c>
      <c r="B8" s="4" t="n">
        <v>19091</v>
      </c>
      <c r="C8" s="4" t="n">
        <v>131260000</v>
      </c>
      <c r="D8" s="4" t="n">
        <v>31018000</v>
      </c>
      <c r="E8" s="4" t="n">
        <v>25665000</v>
      </c>
    </row>
    <row r="9" spans="1:5">
      <c r="A9" s="3" t="s">
        <v>206</v>
      </c>
      <c r="B9" s="4" t="n">
        <v>25953</v>
      </c>
      <c r="C9" s="4" t="n">
        <v>178438000</v>
      </c>
      <c r="D9" s="4" t="n">
        <v>132510000</v>
      </c>
      <c r="E9" s="4" t="n">
        <v>17275000</v>
      </c>
    </row>
    <row r="10" spans="1:5">
      <c r="A10" s="3" t="s">
        <v>121</v>
      </c>
      <c r="B10" s="4" t="n">
        <v>1389</v>
      </c>
      <c r="C10" s="4" t="n">
        <v>9552000</v>
      </c>
      <c r="D10" s="4" t="n">
        <v>7042000</v>
      </c>
    </row>
    <row r="11" spans="1:5">
      <c r="A11" s="3" t="s">
        <v>207</v>
      </c>
      <c r="B11" s="4" t="n">
        <v>-3112</v>
      </c>
      <c r="C11" s="4" t="n">
        <v>-21397000</v>
      </c>
      <c r="D11" s="4" t="n">
        <v>0</v>
      </c>
      <c r="E11" s="4" t="n">
        <v>0</v>
      </c>
    </row>
    <row r="12" spans="1:5">
      <c r="A12" s="3" t="s">
        <v>208</v>
      </c>
      <c r="B12" s="4" t="n">
        <v>386</v>
      </c>
      <c r="C12" s="4" t="n">
        <v>2652000</v>
      </c>
      <c r="D12" s="4" t="n">
        <v>2455000</v>
      </c>
    </row>
    <row r="13" spans="1:5">
      <c r="A13" s="3" t="s">
        <v>209</v>
      </c>
      <c r="B13" s="4" t="n">
        <v>46</v>
      </c>
      <c r="C13" s="4" t="n">
        <v>315000</v>
      </c>
    </row>
    <row r="14" spans="1:5">
      <c r="A14" s="3" t="s">
        <v>210</v>
      </c>
      <c r="D14" s="4" t="n">
        <v>2000000</v>
      </c>
    </row>
    <row r="15" spans="1:5">
      <c r="A15" s="5" t="s">
        <v>211</v>
      </c>
    </row>
    <row r="16" spans="1:5">
      <c r="A16" s="3" t="s">
        <v>212</v>
      </c>
      <c r="B16" s="4" t="n">
        <v>-17326</v>
      </c>
      <c r="C16" s="4" t="n">
        <v>-119123000</v>
      </c>
      <c r="D16" s="4" t="n">
        <v>-45958000</v>
      </c>
      <c r="E16" s="4" t="n">
        <v>-7836000</v>
      </c>
    </row>
    <row r="17" spans="1:5">
      <c r="A17" s="3" t="s">
        <v>45</v>
      </c>
      <c r="B17" s="4" t="n">
        <v>5241</v>
      </c>
      <c r="C17" s="4" t="n">
        <v>36036000</v>
      </c>
      <c r="D17" s="4" t="n">
        <v>-42119000</v>
      </c>
      <c r="E17" s="4" t="n">
        <v>-3778000</v>
      </c>
    </row>
    <row r="18" spans="1:5">
      <c r="A18" s="3" t="s">
        <v>44</v>
      </c>
      <c r="B18" s="4" t="n">
        <v>-3322</v>
      </c>
      <c r="C18" s="4" t="n">
        <v>-22840000</v>
      </c>
      <c r="D18" s="4" t="n">
        <v>-50881000</v>
      </c>
      <c r="E18" s="4" t="n">
        <v>-11822000</v>
      </c>
    </row>
    <row r="19" spans="1:5">
      <c r="A19" s="3" t="s">
        <v>50</v>
      </c>
      <c r="B19" s="4" t="n">
        <v>-5367</v>
      </c>
      <c r="C19" s="4" t="n">
        <v>-36901000</v>
      </c>
    </row>
    <row r="20" spans="1:5">
      <c r="A20" s="3" t="s">
        <v>213</v>
      </c>
      <c r="B20" s="4" t="n">
        <v>-1231</v>
      </c>
      <c r="C20" s="4" t="n">
        <v>-8461000</v>
      </c>
      <c r="D20" s="4" t="n">
        <v>-9022000</v>
      </c>
      <c r="E20" s="4" t="n">
        <v>-1450000</v>
      </c>
    </row>
    <row r="21" spans="1:5">
      <c r="A21" s="3" t="s">
        <v>90</v>
      </c>
      <c r="B21" s="4" t="n">
        <v>-610</v>
      </c>
      <c r="C21" s="4" t="n">
        <v>-4193000</v>
      </c>
      <c r="D21" s="4" t="n">
        <v>36139000</v>
      </c>
      <c r="E21" s="4" t="n">
        <v>784000</v>
      </c>
    </row>
    <row r="22" spans="1:5">
      <c r="A22" s="3" t="s">
        <v>91</v>
      </c>
      <c r="B22" s="4" t="n">
        <v>-13789</v>
      </c>
      <c r="C22" s="4" t="n">
        <v>-94812000</v>
      </c>
      <c r="D22" s="4" t="n">
        <v>92431000</v>
      </c>
      <c r="E22" s="4" t="n">
        <v>42611000</v>
      </c>
    </row>
    <row r="23" spans="1:5">
      <c r="A23" s="3" t="s">
        <v>89</v>
      </c>
      <c r="B23" s="4" t="n">
        <v>1141</v>
      </c>
      <c r="C23" s="4" t="n">
        <v>7847000</v>
      </c>
      <c r="D23" s="4" t="n">
        <v>5941000</v>
      </c>
      <c r="E23" s="4" t="n">
        <v>369000</v>
      </c>
    </row>
    <row r="24" spans="1:5">
      <c r="A24" s="3" t="s">
        <v>92</v>
      </c>
      <c r="B24" s="4" t="n">
        <v>5046</v>
      </c>
      <c r="C24" s="4" t="n">
        <v>34695000</v>
      </c>
      <c r="D24" s="4" t="n">
        <v>20442000</v>
      </c>
      <c r="E24" s="4" t="n">
        <v>1731000</v>
      </c>
    </row>
    <row r="25" spans="1:5">
      <c r="A25" s="3" t="s">
        <v>94</v>
      </c>
      <c r="B25" s="4" t="n">
        <v>5372</v>
      </c>
      <c r="C25" s="4" t="n">
        <v>36934000</v>
      </c>
    </row>
    <row r="26" spans="1:5">
      <c r="A26" s="3" t="s">
        <v>95</v>
      </c>
      <c r="B26" s="4" t="n">
        <v>-4153</v>
      </c>
      <c r="C26" s="4" t="n">
        <v>-28565000</v>
      </c>
      <c r="D26" s="4" t="n">
        <v>96221000</v>
      </c>
      <c r="E26" s="4" t="n">
        <v>11325000</v>
      </c>
    </row>
    <row r="27" spans="1:5">
      <c r="A27" s="3" t="s">
        <v>214</v>
      </c>
      <c r="B27" s="4" t="n">
        <v>15754</v>
      </c>
      <c r="C27" s="4" t="n">
        <v>108309000</v>
      </c>
      <c r="D27" s="4" t="n">
        <v>197438000</v>
      </c>
      <c r="E27" s="4" t="n">
        <v>-123066000</v>
      </c>
    </row>
    <row r="28" spans="1:5">
      <c r="A28" s="5" t="s">
        <v>215</v>
      </c>
    </row>
    <row r="29" spans="1:5">
      <c r="A29" s="3" t="s">
        <v>216</v>
      </c>
      <c r="B29" s="4" t="n">
        <v>-592</v>
      </c>
      <c r="C29" s="4" t="n">
        <v>-4071000</v>
      </c>
      <c r="D29" s="4" t="n">
        <v>-2238000</v>
      </c>
      <c r="E29" s="4" t="n">
        <v>-1296000</v>
      </c>
    </row>
    <row r="30" spans="1:5">
      <c r="A30" s="3" t="s">
        <v>217</v>
      </c>
      <c r="B30" s="4" t="n">
        <v>-560509</v>
      </c>
      <c r="C30" s="4" t="n">
        <v>-3853780000</v>
      </c>
      <c r="D30" s="4" t="n">
        <v>-7109958000</v>
      </c>
      <c r="E30" s="4" t="n">
        <v>-1918955000</v>
      </c>
    </row>
    <row r="31" spans="1:5">
      <c r="A31" s="3" t="s">
        <v>218</v>
      </c>
      <c r="B31" s="4" t="n">
        <v>685364</v>
      </c>
      <c r="C31" s="4" t="n">
        <v>4712223000</v>
      </c>
      <c r="D31" s="4" t="n">
        <v>5671423000</v>
      </c>
      <c r="E31" s="4" t="n">
        <v>1811763000</v>
      </c>
    </row>
    <row r="32" spans="1:5">
      <c r="A32" s="3" t="s">
        <v>219</v>
      </c>
      <c r="B32" s="4" t="n">
        <v>-19964</v>
      </c>
      <c r="C32" s="4" t="n">
        <v>-137264000</v>
      </c>
    </row>
    <row r="33" spans="1:5">
      <c r="A33" s="3" t="s">
        <v>220</v>
      </c>
      <c r="B33" s="4" t="n">
        <v>-64212</v>
      </c>
      <c r="C33" s="4" t="n">
        <v>-441491000</v>
      </c>
    </row>
    <row r="34" spans="1:5">
      <c r="A34" s="3" t="s">
        <v>221</v>
      </c>
      <c r="B34" s="4" t="n">
        <v>-8674</v>
      </c>
      <c r="C34" s="4" t="n">
        <v>-59636000</v>
      </c>
    </row>
    <row r="35" spans="1:5">
      <c r="A35" s="3" t="s">
        <v>222</v>
      </c>
      <c r="B35" s="4" t="n">
        <v>7588</v>
      </c>
      <c r="C35" s="4" t="n">
        <v>52169000</v>
      </c>
    </row>
    <row r="36" spans="1:5">
      <c r="A36" s="3" t="s">
        <v>223</v>
      </c>
      <c r="D36" s="4" t="n">
        <v>-2000000</v>
      </c>
    </row>
    <row r="37" spans="1:5">
      <c r="A37" s="3" t="s">
        <v>224</v>
      </c>
      <c r="B37" s="4" t="n">
        <v>245</v>
      </c>
      <c r="C37" s="4" t="n">
        <v>1685000</v>
      </c>
    </row>
    <row r="38" spans="1:5">
      <c r="A38" s="3" t="s">
        <v>225</v>
      </c>
      <c r="B38" s="4" t="n">
        <v>-2801</v>
      </c>
      <c r="C38" s="4" t="n">
        <v>-19259000</v>
      </c>
      <c r="D38" s="4" t="n">
        <v>-2000000</v>
      </c>
    </row>
    <row r="39" spans="1:5">
      <c r="A39" s="3" t="s">
        <v>226</v>
      </c>
      <c r="E39" s="4" t="n">
        <v>310000</v>
      </c>
    </row>
    <row r="40" spans="1:5">
      <c r="A40" s="3" t="s">
        <v>227</v>
      </c>
      <c r="B40" s="4" t="n">
        <v>36445</v>
      </c>
      <c r="C40" s="4" t="n">
        <v>250576000</v>
      </c>
      <c r="D40" s="4" t="n">
        <v>-1444773000</v>
      </c>
      <c r="E40" s="4" t="n">
        <v>-108178000</v>
      </c>
    </row>
    <row r="41" spans="1:5">
      <c r="A41" s="5" t="s">
        <v>228</v>
      </c>
    </row>
    <row r="42" spans="1:5">
      <c r="A42" s="3" t="s">
        <v>229</v>
      </c>
      <c r="B42" s="4" t="n">
        <v>59674</v>
      </c>
      <c r="C42" s="4" t="n">
        <v>410286000</v>
      </c>
    </row>
    <row r="43" spans="1:5">
      <c r="A43" s="3" t="s">
        <v>230</v>
      </c>
      <c r="B43" s="4" t="n">
        <v>46026</v>
      </c>
      <c r="C43" s="4" t="n">
        <v>316451000</v>
      </c>
    </row>
    <row r="44" spans="1:5">
      <c r="A44" s="3" t="s">
        <v>231</v>
      </c>
      <c r="B44" s="4" t="n">
        <v>41908</v>
      </c>
      <c r="C44" s="4" t="n">
        <v>288141000</v>
      </c>
    </row>
    <row r="45" spans="1:5">
      <c r="A45" s="3" t="s">
        <v>232</v>
      </c>
      <c r="B45" s="4" t="n">
        <v>-9911</v>
      </c>
      <c r="C45" s="4" t="n">
        <v>-68141000</v>
      </c>
    </row>
    <row r="46" spans="1:5">
      <c r="A46" s="3" t="s">
        <v>233</v>
      </c>
      <c r="B46" s="4" t="n">
        <v>74758</v>
      </c>
      <c r="C46" s="4" t="n">
        <v>514000000</v>
      </c>
    </row>
    <row r="47" spans="1:5">
      <c r="A47" s="3" t="s">
        <v>234</v>
      </c>
      <c r="B47" s="4" t="n">
        <v>-74758</v>
      </c>
      <c r="C47" s="4" t="n">
        <v>-514000000</v>
      </c>
    </row>
    <row r="48" spans="1:5">
      <c r="A48" s="3" t="s">
        <v>235</v>
      </c>
      <c r="D48" s="4" t="n">
        <v>23121000</v>
      </c>
      <c r="E48" s="4" t="n">
        <v>29790000</v>
      </c>
    </row>
    <row r="49" spans="1:5">
      <c r="A49" s="3" t="s">
        <v>236</v>
      </c>
      <c r="B49" s="4" t="n">
        <v>-3363</v>
      </c>
      <c r="C49" s="4" t="n">
        <v>-23121000</v>
      </c>
    </row>
    <row r="50" spans="1:5">
      <c r="A50" s="3" t="s">
        <v>237</v>
      </c>
      <c r="D50" s="4" t="n">
        <v>11000</v>
      </c>
      <c r="E50" s="4" t="n">
        <v>155057000</v>
      </c>
    </row>
    <row r="51" spans="1:5">
      <c r="A51" s="3" t="s">
        <v>238</v>
      </c>
      <c r="B51" s="4" t="n">
        <v>1848</v>
      </c>
      <c r="C51" s="4" t="n">
        <v>12711000</v>
      </c>
      <c r="D51" s="4" t="n">
        <v>29270000</v>
      </c>
    </row>
    <row r="52" spans="1:5">
      <c r="A52" s="3" t="s">
        <v>239</v>
      </c>
      <c r="B52" s="4" t="n">
        <v>-2640</v>
      </c>
      <c r="C52" s="4" t="n">
        <v>-18150000</v>
      </c>
    </row>
    <row r="53" spans="1:5">
      <c r="A53" s="3" t="s">
        <v>240</v>
      </c>
      <c r="B53" s="4" t="n">
        <v>21962</v>
      </c>
      <c r="C53" s="4" t="n">
        <v>151000000</v>
      </c>
    </row>
    <row r="54" spans="1:5">
      <c r="A54" s="3" t="s">
        <v>241</v>
      </c>
      <c r="B54" s="4" t="n">
        <v>-4263</v>
      </c>
      <c r="C54" s="4" t="n">
        <v>-29313000</v>
      </c>
    </row>
    <row r="55" spans="1:5">
      <c r="A55" s="3" t="s">
        <v>242</v>
      </c>
      <c r="B55" s="4" t="n">
        <v>470642</v>
      </c>
      <c r="C55" s="4" t="n">
        <v>3235901000</v>
      </c>
      <c r="D55" s="4" t="n">
        <v>6842534000</v>
      </c>
      <c r="E55" s="4" t="n">
        <v>1737966000</v>
      </c>
    </row>
    <row r="56" spans="1:5">
      <c r="A56" s="3" t="s">
        <v>243</v>
      </c>
      <c r="B56" s="4" t="n">
        <v>-632208</v>
      </c>
      <c r="C56" s="4" t="n">
        <v>-4346749000</v>
      </c>
      <c r="D56" s="4" t="n">
        <v>-5534199000</v>
      </c>
      <c r="E56" s="4" t="n">
        <v>-1666113000</v>
      </c>
    </row>
    <row r="57" spans="1:5">
      <c r="A57" s="3" t="s">
        <v>244</v>
      </c>
      <c r="B57" s="4" t="n">
        <v>3160</v>
      </c>
      <c r="C57" s="4" t="n">
        <v>21730000</v>
      </c>
      <c r="D57" s="4" t="n">
        <v>235231000</v>
      </c>
    </row>
    <row r="58" spans="1:5">
      <c r="A58" s="3" t="s">
        <v>245</v>
      </c>
      <c r="B58" s="4" t="n">
        <v>-7165</v>
      </c>
      <c r="C58" s="4" t="n">
        <v>-49254000</v>
      </c>
      <c r="D58" s="4" t="n">
        <v>1595968000</v>
      </c>
      <c r="E58" s="4" t="n">
        <v>256700000</v>
      </c>
    </row>
    <row r="59" spans="1:5">
      <c r="A59" s="3" t="s">
        <v>246</v>
      </c>
      <c r="B59" s="4" t="n">
        <v>3566</v>
      </c>
      <c r="C59" s="4" t="n">
        <v>24519000</v>
      </c>
      <c r="D59" s="4" t="n">
        <v>-34000</v>
      </c>
    </row>
    <row r="60" spans="1:5">
      <c r="A60" s="3" t="s">
        <v>247</v>
      </c>
      <c r="B60" s="4" t="n">
        <v>48600</v>
      </c>
      <c r="C60" s="4" t="n">
        <v>334150000</v>
      </c>
      <c r="D60" s="4" t="n">
        <v>348599000</v>
      </c>
      <c r="E60" s="4" t="n">
        <v>25456000</v>
      </c>
    </row>
    <row r="61" spans="1:5">
      <c r="A61" s="3" t="s">
        <v>248</v>
      </c>
      <c r="B61" s="4" t="n">
        <v>54671</v>
      </c>
      <c r="C61" s="4" t="n">
        <v>375891000</v>
      </c>
      <c r="D61" s="4" t="n">
        <v>27292000</v>
      </c>
      <c r="E61" s="4" t="n">
        <v>1836000</v>
      </c>
    </row>
    <row r="62" spans="1:5">
      <c r="A62" s="3" t="s">
        <v>249</v>
      </c>
      <c r="B62" s="4" t="n">
        <v>53944</v>
      </c>
      <c r="C62" s="4" t="n">
        <v>370891000</v>
      </c>
      <c r="D62" s="4" t="n">
        <v>27292000</v>
      </c>
      <c r="E62" s="4" t="n">
        <v>1836000</v>
      </c>
    </row>
    <row r="63" spans="1:5">
      <c r="A63" s="3" t="s">
        <v>250</v>
      </c>
      <c r="B63" s="4" t="n">
        <v>727</v>
      </c>
      <c r="C63" s="4" t="n">
        <v>5000000</v>
      </c>
      <c r="D63" s="4" t="n">
        <v>0</v>
      </c>
    </row>
    <row r="64" spans="1:5">
      <c r="A64" s="3" t="s">
        <v>251</v>
      </c>
      <c r="B64" s="4" t="n">
        <v>103271</v>
      </c>
      <c r="C64" s="4" t="n">
        <v>710041000</v>
      </c>
      <c r="D64" s="4" t="n">
        <v>375891000</v>
      </c>
      <c r="E64" s="4" t="n">
        <v>27292000</v>
      </c>
    </row>
    <row r="65" spans="1:5">
      <c r="A65" s="3" t="s">
        <v>252</v>
      </c>
      <c r="B65" s="4" t="n">
        <v>66532</v>
      </c>
      <c r="C65" s="4" t="n">
        <v>457442000</v>
      </c>
      <c r="D65" s="4" t="n">
        <v>370891000</v>
      </c>
      <c r="E65" s="4" t="n">
        <v>27292000</v>
      </c>
    </row>
    <row r="66" spans="1:5">
      <c r="A66" s="3" t="s">
        <v>253</v>
      </c>
      <c r="B66" s="4" t="n">
        <v>36739</v>
      </c>
      <c r="C66" s="4" t="n">
        <v>252599000</v>
      </c>
      <c r="D66" s="4" t="n">
        <v>5000000</v>
      </c>
      <c r="E66" s="4" t="n">
        <v>0</v>
      </c>
    </row>
    <row r="67" spans="1:5">
      <c r="A67" s="5" t="s">
        <v>254</v>
      </c>
    </row>
    <row r="68" spans="1:5">
      <c r="A68" s="3" t="s">
        <v>255</v>
      </c>
      <c r="B68" s="4" t="n">
        <v>23367</v>
      </c>
      <c r="C68" s="4" t="n">
        <v>160666000</v>
      </c>
      <c r="D68" s="4" t="n">
        <v>69328000</v>
      </c>
      <c r="E68" s="4" t="n">
        <v>14473000</v>
      </c>
    </row>
    <row r="69" spans="1:5">
      <c r="A69" s="3" t="s">
        <v>256</v>
      </c>
      <c r="E69" s="7" t="n">
        <v>1000000</v>
      </c>
    </row>
    <row r="70" spans="1:5">
      <c r="A70" s="3" t="s">
        <v>257</v>
      </c>
      <c r="B70" s="4" t="n">
        <v>2654</v>
      </c>
      <c r="C70" s="4" t="n">
        <v>18248000</v>
      </c>
      <c r="D70" s="7" t="n">
        <v>9971000</v>
      </c>
    </row>
    <row r="71" spans="1:5">
      <c r="A71" s="5" t="s">
        <v>258</v>
      </c>
    </row>
    <row r="72" spans="1:5">
      <c r="A72" s="3" t="s">
        <v>259</v>
      </c>
      <c r="B72" s="4" t="n">
        <v>9505</v>
      </c>
      <c r="C72" s="4" t="n">
        <v>65355000</v>
      </c>
    </row>
    <row r="73" spans="1:5">
      <c r="A73" s="3" t="s">
        <v>260</v>
      </c>
      <c r="B73" s="4" t="n">
        <v>38398</v>
      </c>
      <c r="C73" s="4" t="n">
        <v>264003000</v>
      </c>
    </row>
    <row r="74" spans="1:5">
      <c r="A74" s="3" t="s">
        <v>261</v>
      </c>
      <c r="B74" s="4" t="n">
        <v>209101</v>
      </c>
      <c r="C74" s="7" t="n">
        <v>1437674000</v>
      </c>
    </row>
    <row r="75" spans="1:5">
      <c r="A75" s="3" t="s">
        <v>262</v>
      </c>
      <c r="B75" s="6" t="n">
        <v>-5091</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53</v>
      </c>
      <c r="B1" s="2" t="s">
        <v>1</v>
      </c>
    </row>
    <row r="2" spans="1:5">
      <c r="B2" s="2" t="s">
        <v>35</v>
      </c>
      <c r="C2" s="2" t="s">
        <v>36</v>
      </c>
      <c r="D2" s="2" t="s">
        <v>34</v>
      </c>
      <c r="E2" s="2" t="s">
        <v>35</v>
      </c>
    </row>
    <row r="3" spans="1:5">
      <c r="A3" s="5" t="s">
        <v>51</v>
      </c>
    </row>
    <row r="4" spans="1:5">
      <c r="A4" s="3" t="s">
        <v>505</v>
      </c>
      <c r="C4" s="7" t="n">
        <v>11979</v>
      </c>
      <c r="E4" s="7" t="n">
        <v>16050</v>
      </c>
    </row>
    <row r="5" spans="1:5">
      <c r="A5" s="3" t="s">
        <v>754</v>
      </c>
      <c r="C5" s="4" t="n">
        <v>-5332</v>
      </c>
      <c r="E5" s="4" t="n">
        <v>-8244</v>
      </c>
    </row>
    <row r="6" spans="1:5">
      <c r="A6" s="3" t="s">
        <v>51</v>
      </c>
      <c r="C6" s="4" t="n">
        <v>6647</v>
      </c>
      <c r="D6" s="6" t="n">
        <v>1135</v>
      </c>
      <c r="E6" s="4" t="n">
        <v>7806</v>
      </c>
    </row>
    <row r="7" spans="1:5">
      <c r="A7" s="3" t="s">
        <v>755</v>
      </c>
      <c r="B7" s="7" t="n">
        <v>2912</v>
      </c>
      <c r="C7" s="4" t="n">
        <v>2314</v>
      </c>
    </row>
    <row r="8" spans="1:5">
      <c r="A8" s="3" t="s">
        <v>756</v>
      </c>
    </row>
    <row r="9" spans="1:5">
      <c r="A9" s="5" t="s">
        <v>51</v>
      </c>
    </row>
    <row r="10" spans="1:5">
      <c r="A10" s="3" t="s">
        <v>505</v>
      </c>
      <c r="C10" s="4" t="n">
        <v>7737</v>
      </c>
      <c r="E10" s="4" t="n">
        <v>11239</v>
      </c>
    </row>
    <row r="11" spans="1:5">
      <c r="A11" s="3" t="s">
        <v>602</v>
      </c>
    </row>
    <row r="12" spans="1:5">
      <c r="A12" s="5" t="s">
        <v>51</v>
      </c>
    </row>
    <row r="13" spans="1:5">
      <c r="A13" s="3" t="s">
        <v>505</v>
      </c>
      <c r="C13" s="4" t="n">
        <v>3008</v>
      </c>
      <c r="E13" s="4" t="n">
        <v>3705</v>
      </c>
    </row>
    <row r="14" spans="1:5">
      <c r="A14" s="3" t="s">
        <v>757</v>
      </c>
    </row>
    <row r="15" spans="1:5">
      <c r="A15" s="5" t="s">
        <v>51</v>
      </c>
    </row>
    <row r="16" spans="1:5">
      <c r="A16" s="3" t="s">
        <v>505</v>
      </c>
      <c r="C16" s="7" t="n">
        <v>1234</v>
      </c>
      <c r="E16" s="7" t="n">
        <v>11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58</v>
      </c>
      <c r="B1" s="2" t="s">
        <v>1</v>
      </c>
    </row>
    <row r="2" spans="1:4">
      <c r="B2" s="2" t="s">
        <v>34</v>
      </c>
      <c r="C2" s="2" t="s">
        <v>35</v>
      </c>
      <c r="D2" s="2" t="s">
        <v>36</v>
      </c>
    </row>
    <row r="3" spans="1:4">
      <c r="A3" s="5" t="s">
        <v>49</v>
      </c>
    </row>
    <row r="4" spans="1:4">
      <c r="A4" s="3" t="s">
        <v>759</v>
      </c>
      <c r="C4" s="7" t="n">
        <v>6439</v>
      </c>
    </row>
    <row r="5" spans="1:4">
      <c r="A5" s="3" t="s">
        <v>760</v>
      </c>
      <c r="C5" s="4" t="n">
        <v>54259</v>
      </c>
      <c r="D5" s="7" t="n">
        <v>10821</v>
      </c>
    </row>
    <row r="6" spans="1:4">
      <c r="A6" s="3" t="s">
        <v>761</v>
      </c>
      <c r="B6" s="6" t="n">
        <v>-386</v>
      </c>
      <c r="C6" s="4" t="n">
        <v>-2652</v>
      </c>
      <c r="D6" s="4" t="n">
        <v>-2455</v>
      </c>
    </row>
    <row r="7" spans="1:4">
      <c r="A7" s="3" t="s">
        <v>762</v>
      </c>
      <c r="D7" s="4" t="n">
        <v>-2000</v>
      </c>
    </row>
    <row r="8" spans="1:4">
      <c r="A8" s="3" t="s">
        <v>763</v>
      </c>
      <c r="C8" s="4" t="n">
        <v>-8</v>
      </c>
      <c r="D8" s="4" t="n">
        <v>73</v>
      </c>
    </row>
    <row r="9" spans="1:4">
      <c r="A9" s="3" t="s">
        <v>764</v>
      </c>
      <c r="B9" s="6" t="n">
        <v>8441</v>
      </c>
      <c r="C9" s="4" t="n">
        <v>58038</v>
      </c>
      <c r="D9" s="4" t="n">
        <v>6439</v>
      </c>
    </row>
    <row r="10" spans="1:4">
      <c r="A10" s="3" t="s">
        <v>765</v>
      </c>
    </row>
    <row r="11" spans="1:4">
      <c r="A11" s="5" t="s">
        <v>49</v>
      </c>
    </row>
    <row r="12" spans="1:4">
      <c r="A12" s="3" t="s">
        <v>760</v>
      </c>
      <c r="C12" s="4" t="n">
        <v>35000</v>
      </c>
      <c r="D12" s="4" t="n">
        <v>2000</v>
      </c>
    </row>
    <row r="13" spans="1:4">
      <c r="A13" s="3" t="s">
        <v>762</v>
      </c>
      <c r="D13" s="4" t="n">
        <v>-2000</v>
      </c>
    </row>
    <row r="14" spans="1:4">
      <c r="A14" s="3" t="s">
        <v>764</v>
      </c>
      <c r="C14" s="4" t="n">
        <v>35000</v>
      </c>
    </row>
    <row r="15" spans="1:4">
      <c r="A15" s="3" t="s">
        <v>766</v>
      </c>
    </row>
    <row r="16" spans="1:4">
      <c r="A16" s="5" t="s">
        <v>49</v>
      </c>
    </row>
    <row r="17" spans="1:4">
      <c r="A17" s="3" t="s">
        <v>759</v>
      </c>
      <c r="C17" s="4" t="n">
        <v>6439</v>
      </c>
    </row>
    <row r="18" spans="1:4">
      <c r="A18" s="3" t="s">
        <v>760</v>
      </c>
      <c r="C18" s="4" t="n">
        <v>19259</v>
      </c>
      <c r="D18" s="4" t="n">
        <v>8821</v>
      </c>
    </row>
    <row r="19" spans="1:4">
      <c r="A19" s="3" t="s">
        <v>761</v>
      </c>
      <c r="C19" s="4" t="n">
        <v>-2652</v>
      </c>
      <c r="D19" s="4" t="n">
        <v>-2455</v>
      </c>
    </row>
    <row r="20" spans="1:4">
      <c r="A20" s="3" t="s">
        <v>763</v>
      </c>
      <c r="C20" s="4" t="n">
        <v>-8</v>
      </c>
      <c r="D20" s="4" t="n">
        <v>73</v>
      </c>
    </row>
    <row r="21" spans="1:4">
      <c r="A21" s="3" t="s">
        <v>764</v>
      </c>
      <c r="C21" s="7" t="n">
        <v>23038</v>
      </c>
      <c r="D21" s="7" t="n">
        <v>64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7</v>
      </c>
      <c r="B1" s="2" t="s">
        <v>768</v>
      </c>
      <c r="C1" s="2" t="s">
        <v>35</v>
      </c>
      <c r="D1" s="2" t="s">
        <v>769</v>
      </c>
      <c r="E1" s="2" t="s">
        <v>34</v>
      </c>
      <c r="F1" s="2" t="s">
        <v>35</v>
      </c>
      <c r="G1" s="2" t="s">
        <v>36</v>
      </c>
    </row>
    <row r="2" spans="1:7">
      <c r="A2" s="5" t="s">
        <v>49</v>
      </c>
    </row>
    <row r="3" spans="1:7">
      <c r="A3" s="3" t="s">
        <v>770</v>
      </c>
      <c r="F3" s="7" t="n">
        <v>54259000</v>
      </c>
      <c r="G3" s="7" t="n">
        <v>10821000</v>
      </c>
    </row>
    <row r="4" spans="1:7">
      <c r="A4" s="3" t="s">
        <v>210</v>
      </c>
      <c r="G4" s="4" t="n">
        <v>2000000</v>
      </c>
    </row>
    <row r="5" spans="1:7">
      <c r="A5" s="3" t="s">
        <v>122</v>
      </c>
      <c r="E5" s="6" t="n">
        <v>386</v>
      </c>
      <c r="F5" s="4" t="n">
        <v>2652000</v>
      </c>
      <c r="G5" s="4" t="n">
        <v>2455000</v>
      </c>
    </row>
    <row r="6" spans="1:7">
      <c r="A6" s="3" t="s">
        <v>765</v>
      </c>
    </row>
    <row r="7" spans="1:7">
      <c r="A7" s="5" t="s">
        <v>49</v>
      </c>
    </row>
    <row r="8" spans="1:7">
      <c r="A8" s="3" t="s">
        <v>771</v>
      </c>
      <c r="C8" s="7" t="n">
        <v>35000000</v>
      </c>
      <c r="F8" s="4" t="n">
        <v>35000000</v>
      </c>
    </row>
    <row r="9" spans="1:7">
      <c r="A9" s="3" t="s">
        <v>210</v>
      </c>
      <c r="F9" s="4" t="n">
        <v>0</v>
      </c>
    </row>
    <row r="10" spans="1:7">
      <c r="A10" s="3" t="s">
        <v>772</v>
      </c>
    </row>
    <row r="11" spans="1:7">
      <c r="A11" s="5" t="s">
        <v>49</v>
      </c>
    </row>
    <row r="12" spans="1:7">
      <c r="A12" s="3" t="s">
        <v>770</v>
      </c>
      <c r="C12" s="7" t="n">
        <v>35000000</v>
      </c>
    </row>
    <row r="13" spans="1:7">
      <c r="A13" s="3" t="s">
        <v>773</v>
      </c>
    </row>
    <row r="14" spans="1:7">
      <c r="A14" s="5" t="s">
        <v>49</v>
      </c>
    </row>
    <row r="15" spans="1:7">
      <c r="A15" s="3" t="s">
        <v>770</v>
      </c>
      <c r="D15" s="7" t="n">
        <v>8821000</v>
      </c>
    </row>
    <row r="16" spans="1:7">
      <c r="A16" s="3" t="s">
        <v>210</v>
      </c>
      <c r="F16" s="4" t="n">
        <v>0</v>
      </c>
      <c r="G16" s="7" t="n">
        <v>0</v>
      </c>
    </row>
    <row r="17" spans="1:7">
      <c r="A17" s="3" t="s">
        <v>122</v>
      </c>
      <c r="F17" s="4" t="n">
        <v>-962000</v>
      </c>
    </row>
    <row r="18" spans="1:7">
      <c r="A18" s="3" t="s">
        <v>774</v>
      </c>
    </row>
    <row r="19" spans="1:7">
      <c r="A19" s="5" t="s">
        <v>49</v>
      </c>
    </row>
    <row r="20" spans="1:7">
      <c r="A20" s="3" t="s">
        <v>770</v>
      </c>
      <c r="B20" s="7" t="n">
        <v>19259000</v>
      </c>
    </row>
    <row r="21" spans="1:7">
      <c r="A21" s="3" t="s">
        <v>775</v>
      </c>
      <c r="B21" s="3" t="s">
        <v>776</v>
      </c>
    </row>
    <row r="22" spans="1:7">
      <c r="A22" s="3" t="s">
        <v>210</v>
      </c>
      <c r="F22" s="4" t="n">
        <v>0</v>
      </c>
    </row>
    <row r="23" spans="1:7">
      <c r="A23" s="3" t="s">
        <v>122</v>
      </c>
      <c r="F23" s="7" t="n">
        <v>-169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7"/>
  </cols>
  <sheetData>
    <row r="1" spans="1:2">
      <c r="A1" s="1" t="s">
        <v>777</v>
      </c>
      <c r="B1" s="2" t="s">
        <v>1</v>
      </c>
    </row>
    <row r="2" spans="1:2">
      <c r="B2" s="2" t="s">
        <v>197</v>
      </c>
    </row>
    <row r="3" spans="1:2">
      <c r="A3" s="3" t="s">
        <v>590</v>
      </c>
    </row>
    <row r="4" spans="1:2">
      <c r="A4" s="5" t="s">
        <v>278</v>
      </c>
    </row>
    <row r="5" spans="1:2">
      <c r="A5" s="3" t="s">
        <v>778</v>
      </c>
      <c r="B5" s="3" t="s">
        <v>779</v>
      </c>
    </row>
    <row r="6" spans="1:2">
      <c r="A6" s="3" t="s">
        <v>780</v>
      </c>
      <c r="B6" s="3" t="s">
        <v>781</v>
      </c>
    </row>
    <row r="7" spans="1:2">
      <c r="A7" s="3" t="s">
        <v>782</v>
      </c>
      <c r="B7" s="3" t="s">
        <v>783</v>
      </c>
    </row>
    <row r="8" spans="1:2">
      <c r="A8" s="3" t="s">
        <v>784</v>
      </c>
      <c r="B8" s="3" t="s">
        <v>785</v>
      </c>
    </row>
    <row r="9" spans="1:2">
      <c r="A9" s="3" t="s">
        <v>592</v>
      </c>
    </row>
    <row r="10" spans="1:2">
      <c r="A10" s="5" t="s">
        <v>278</v>
      </c>
    </row>
    <row r="11" spans="1:2">
      <c r="A11" s="3" t="s">
        <v>778</v>
      </c>
      <c r="B11" s="3" t="s">
        <v>786</v>
      </c>
    </row>
    <row r="12" spans="1:2">
      <c r="A12" s="3" t="s">
        <v>780</v>
      </c>
      <c r="B12" s="3" t="s">
        <v>787</v>
      </c>
    </row>
    <row r="13" spans="1:2">
      <c r="A13" s="3" t="s">
        <v>782</v>
      </c>
      <c r="B13" s="3" t="s">
        <v>788</v>
      </c>
    </row>
    <row r="14" spans="1:2">
      <c r="A14" s="3" t="s">
        <v>784</v>
      </c>
      <c r="B14" s="3" t="s">
        <v>7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790</v>
      </c>
      <c r="B1" s="2" t="s">
        <v>34</v>
      </c>
      <c r="C1" s="2" t="s">
        <v>35</v>
      </c>
      <c r="D1" s="2" t="s">
        <v>519</v>
      </c>
      <c r="E1" s="2" t="s">
        <v>36</v>
      </c>
      <c r="F1" s="2" t="s">
        <v>148</v>
      </c>
    </row>
    <row r="2" spans="1:6">
      <c r="A2" s="5" t="s">
        <v>280</v>
      </c>
    </row>
    <row r="3" spans="1:6">
      <c r="A3" s="3" t="s">
        <v>39</v>
      </c>
      <c r="B3" s="6" t="n">
        <v>36739</v>
      </c>
      <c r="C3" s="7" t="n">
        <v>252599000</v>
      </c>
      <c r="D3" s="6" t="n">
        <v>727</v>
      </c>
      <c r="E3" s="7" t="n">
        <v>5000000</v>
      </c>
      <c r="F3" s="7" t="n">
        <v>0</v>
      </c>
    </row>
    <row r="4" spans="1:6">
      <c r="A4" s="3" t="s">
        <v>791</v>
      </c>
    </row>
    <row r="5" spans="1:6">
      <c r="A5" s="5" t="s">
        <v>280</v>
      </c>
    </row>
    <row r="6" spans="1:6">
      <c r="A6" s="3" t="s">
        <v>38</v>
      </c>
      <c r="C6" s="4" t="n">
        <v>457442000</v>
      </c>
      <c r="E6" s="4" t="n">
        <v>370891000</v>
      </c>
    </row>
    <row r="7" spans="1:6">
      <c r="A7" s="3" t="s">
        <v>39</v>
      </c>
      <c r="C7" s="4" t="n">
        <v>252599000</v>
      </c>
      <c r="E7" s="4" t="n">
        <v>5000000</v>
      </c>
    </row>
    <row r="8" spans="1:6">
      <c r="A8" s="3" t="s">
        <v>40</v>
      </c>
      <c r="E8" s="4" t="n">
        <v>2000000</v>
      </c>
    </row>
    <row r="9" spans="1:6">
      <c r="A9" s="3" t="s">
        <v>505</v>
      </c>
      <c r="C9" s="4" t="n">
        <v>710041000</v>
      </c>
      <c r="E9" s="4" t="n">
        <v>377891000</v>
      </c>
    </row>
    <row r="10" spans="1:6">
      <c r="A10" s="3" t="s">
        <v>94</v>
      </c>
      <c r="C10" s="4" t="n">
        <v>-15537000</v>
      </c>
    </row>
    <row r="11" spans="1:6">
      <c r="A11" s="3" t="s">
        <v>505</v>
      </c>
      <c r="C11" s="4" t="n">
        <v>-15537000</v>
      </c>
    </row>
    <row r="12" spans="1:6">
      <c r="A12" s="3" t="s">
        <v>792</v>
      </c>
    </row>
    <row r="13" spans="1:6">
      <c r="A13" s="5" t="s">
        <v>280</v>
      </c>
    </row>
    <row r="14" spans="1:6">
      <c r="A14" s="3" t="s">
        <v>38</v>
      </c>
      <c r="C14" s="4" t="n">
        <v>457442000</v>
      </c>
      <c r="E14" s="4" t="n">
        <v>370891000</v>
      </c>
    </row>
    <row r="15" spans="1:6">
      <c r="A15" s="3" t="s">
        <v>505</v>
      </c>
      <c r="C15" s="4" t="n">
        <v>457442000</v>
      </c>
      <c r="E15" s="4" t="n">
        <v>370891000</v>
      </c>
    </row>
    <row r="16" spans="1:6">
      <c r="A16" s="3" t="s">
        <v>793</v>
      </c>
    </row>
    <row r="17" spans="1:6">
      <c r="A17" s="5" t="s">
        <v>280</v>
      </c>
    </row>
    <row r="18" spans="1:6">
      <c r="A18" s="3" t="s">
        <v>39</v>
      </c>
      <c r="C18" s="4" t="n">
        <v>252599000</v>
      </c>
      <c r="E18" s="4" t="n">
        <v>5000000</v>
      </c>
    </row>
    <row r="19" spans="1:6">
      <c r="A19" s="3" t="s">
        <v>40</v>
      </c>
      <c r="E19" s="4" t="n">
        <v>2000000</v>
      </c>
    </row>
    <row r="20" spans="1:6">
      <c r="A20" s="3" t="s">
        <v>505</v>
      </c>
      <c r="C20" s="4" t="n">
        <v>252599000</v>
      </c>
      <c r="E20" s="7" t="n">
        <v>7000000</v>
      </c>
    </row>
    <row r="21" spans="1:6">
      <c r="A21" s="3" t="s">
        <v>794</v>
      </c>
    </row>
    <row r="22" spans="1:6">
      <c r="A22" s="5" t="s">
        <v>280</v>
      </c>
    </row>
    <row r="23" spans="1:6">
      <c r="A23" s="3" t="s">
        <v>94</v>
      </c>
      <c r="C23" s="4" t="n">
        <v>-15537000</v>
      </c>
    </row>
    <row r="24" spans="1:6">
      <c r="A24" s="3" t="s">
        <v>505</v>
      </c>
      <c r="C24" s="7" t="n">
        <v>-1553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1"/>
  </cols>
  <sheetData>
    <row r="1" spans="1:2">
      <c r="A1" s="1" t="s">
        <v>795</v>
      </c>
      <c r="B1" s="2" t="s">
        <v>197</v>
      </c>
    </row>
    <row r="2" spans="1:2">
      <c r="A2" s="5" t="s">
        <v>94</v>
      </c>
    </row>
    <row r="3" spans="1:2">
      <c r="A3" s="3" t="s">
        <v>796</v>
      </c>
      <c r="B3" s="3" t="s">
        <v>797</v>
      </c>
    </row>
    <row r="4" spans="1:2">
      <c r="A4" s="3" t="s">
        <v>798</v>
      </c>
    </row>
    <row r="5" spans="1:2">
      <c r="A5" s="5" t="s">
        <v>94</v>
      </c>
    </row>
    <row r="6" spans="1:2">
      <c r="A6" s="3" t="s">
        <v>799</v>
      </c>
      <c r="B6" s="4" t="n">
        <v>20</v>
      </c>
    </row>
    <row r="7" spans="1:2">
      <c r="A7" s="3" t="s">
        <v>800</v>
      </c>
    </row>
    <row r="8" spans="1:2">
      <c r="A8" s="5" t="s">
        <v>94</v>
      </c>
    </row>
    <row r="9" spans="1:2">
      <c r="A9" s="3" t="s">
        <v>799</v>
      </c>
      <c r="B9" s="4" t="n">
        <v>90</v>
      </c>
    </row>
    <row r="10" spans="1:2">
      <c r="A10" s="3" t="s">
        <v>801</v>
      </c>
    </row>
    <row r="11" spans="1:2">
      <c r="A11" s="5" t="s">
        <v>94</v>
      </c>
    </row>
    <row r="12" spans="1:2">
      <c r="A12" s="3" t="s">
        <v>799</v>
      </c>
      <c r="B12" s="11" t="n">
        <v>1.6</v>
      </c>
    </row>
    <row r="13" spans="1:2">
      <c r="A13" s="3" t="s">
        <v>802</v>
      </c>
    </row>
    <row r="14" spans="1:2">
      <c r="A14" s="5" t="s">
        <v>94</v>
      </c>
    </row>
    <row r="15" spans="1:2">
      <c r="A15" s="3" t="s">
        <v>799</v>
      </c>
      <c r="B15" s="11" t="n">
        <v>56.9</v>
      </c>
    </row>
    <row r="16" spans="1:2">
      <c r="A16" s="3" t="s">
        <v>803</v>
      </c>
    </row>
    <row r="17" spans="1:2">
      <c r="A17" s="5" t="s">
        <v>94</v>
      </c>
    </row>
    <row r="18" spans="1:2">
      <c r="A18" s="3" t="s">
        <v>799</v>
      </c>
      <c r="B18" s="11" t="n">
        <v>16.7</v>
      </c>
    </row>
    <row r="19" spans="1:2">
      <c r="A19" s="3" t="s">
        <v>804</v>
      </c>
    </row>
    <row r="20" spans="1:2">
      <c r="A20" s="5" t="s">
        <v>94</v>
      </c>
    </row>
    <row r="21" spans="1:2">
      <c r="A21" s="3" t="s">
        <v>799</v>
      </c>
      <c r="B21" s="11" t="n">
        <v>3.6</v>
      </c>
    </row>
    <row r="22" spans="1:2">
      <c r="A22" s="3" t="s">
        <v>805</v>
      </c>
    </row>
    <row r="23" spans="1:2">
      <c r="A23" s="5" t="s">
        <v>94</v>
      </c>
    </row>
    <row r="24" spans="1:2">
      <c r="A24" s="3" t="s">
        <v>799</v>
      </c>
      <c r="B24" s="11" t="n">
        <v>62.4</v>
      </c>
    </row>
    <row r="25" spans="1:2">
      <c r="A25" s="3" t="s">
        <v>806</v>
      </c>
    </row>
    <row r="26" spans="1:2">
      <c r="A26" s="5" t="s">
        <v>94</v>
      </c>
    </row>
    <row r="27" spans="1:2">
      <c r="A27" s="3" t="s">
        <v>799</v>
      </c>
      <c r="B27" s="11" t="n">
        <v>3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07</v>
      </c>
      <c r="B1" s="2" t="s">
        <v>1</v>
      </c>
    </row>
    <row r="2" spans="1:5">
      <c r="B2" s="2" t="s">
        <v>35</v>
      </c>
      <c r="C2" s="2" t="s">
        <v>36</v>
      </c>
      <c r="D2" s="2" t="s">
        <v>34</v>
      </c>
      <c r="E2" s="2" t="s">
        <v>35</v>
      </c>
    </row>
    <row r="3" spans="1:5">
      <c r="A3" s="5" t="s">
        <v>52</v>
      </c>
    </row>
    <row r="4" spans="1:5">
      <c r="A4" s="3" t="s">
        <v>808</v>
      </c>
      <c r="C4" s="7" t="n">
        <v>-2647</v>
      </c>
      <c r="E4" s="7" t="n">
        <v>-4436</v>
      </c>
    </row>
    <row r="5" spans="1:5">
      <c r="A5" s="3" t="s">
        <v>52</v>
      </c>
      <c r="C5" s="4" t="n">
        <v>7212</v>
      </c>
      <c r="D5" s="6" t="n">
        <v>789</v>
      </c>
      <c r="E5" s="4" t="n">
        <v>5423</v>
      </c>
    </row>
    <row r="6" spans="1:5">
      <c r="A6" s="3" t="s">
        <v>809</v>
      </c>
      <c r="B6" s="7" t="n">
        <v>1789</v>
      </c>
      <c r="C6" s="4" t="n">
        <v>1765</v>
      </c>
    </row>
    <row r="7" spans="1:5">
      <c r="A7" s="5" t="s">
        <v>810</v>
      </c>
    </row>
    <row r="8" spans="1:5">
      <c r="A8" s="3" t="s">
        <v>811</v>
      </c>
      <c r="E8" s="4" t="n">
        <v>1793</v>
      </c>
    </row>
    <row r="9" spans="1:5">
      <c r="A9" s="3" t="s">
        <v>812</v>
      </c>
      <c r="E9" s="4" t="n">
        <v>1793</v>
      </c>
    </row>
    <row r="10" spans="1:5">
      <c r="A10" s="3" t="s">
        <v>813</v>
      </c>
      <c r="E10" s="4" t="n">
        <v>1793</v>
      </c>
    </row>
    <row r="11" spans="1:5">
      <c r="A11" s="3" t="s">
        <v>814</v>
      </c>
      <c r="E11" s="4" t="n">
        <v>44</v>
      </c>
    </row>
    <row r="12" spans="1:5">
      <c r="A12" s="3" t="s">
        <v>683</v>
      </c>
    </row>
    <row r="13" spans="1:5">
      <c r="A13" s="5" t="s">
        <v>52</v>
      </c>
    </row>
    <row r="14" spans="1:5">
      <c r="A14" s="3" t="s">
        <v>815</v>
      </c>
      <c r="C14" s="4" t="n">
        <v>9697</v>
      </c>
      <c r="E14" s="4" t="n">
        <v>9697</v>
      </c>
    </row>
    <row r="15" spans="1:5">
      <c r="A15" s="3" t="s">
        <v>816</v>
      </c>
    </row>
    <row r="16" spans="1:5">
      <c r="A16" s="5" t="s">
        <v>52</v>
      </c>
    </row>
    <row r="17" spans="1:5">
      <c r="A17" s="3" t="s">
        <v>815</v>
      </c>
      <c r="C17" s="7" t="n">
        <v>162</v>
      </c>
      <c r="E17" s="7" t="n">
        <v>16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34</v>
      </c>
      <c r="C1" s="2" t="s">
        <v>35</v>
      </c>
      <c r="D1" s="2" t="s">
        <v>36</v>
      </c>
    </row>
    <row r="2" spans="1:4">
      <c r="A2" s="5" t="s">
        <v>695</v>
      </c>
    </row>
    <row r="3" spans="1:4">
      <c r="A3" s="3" t="s">
        <v>88</v>
      </c>
      <c r="B3" s="6" t="n">
        <v>98896</v>
      </c>
      <c r="C3" s="7" t="n">
        <v>679957</v>
      </c>
      <c r="D3" s="7" t="n">
        <v>1220884</v>
      </c>
    </row>
    <row r="4" spans="1:4">
      <c r="A4" s="5" t="s">
        <v>698</v>
      </c>
    </row>
    <row r="5" spans="1:4">
      <c r="A5" s="3" t="s">
        <v>96</v>
      </c>
      <c r="B5" s="6" t="n">
        <v>3127</v>
      </c>
      <c r="C5" s="4" t="n">
        <v>21498</v>
      </c>
      <c r="D5" s="4" t="n">
        <v>469733</v>
      </c>
    </row>
    <row r="6" spans="1:4">
      <c r="A6" s="3" t="s">
        <v>818</v>
      </c>
    </row>
    <row r="7" spans="1:4">
      <c r="A7" s="5" t="s">
        <v>695</v>
      </c>
    </row>
    <row r="8" spans="1:4">
      <c r="A8" s="3" t="s">
        <v>88</v>
      </c>
      <c r="C8" s="4" t="n">
        <v>268167</v>
      </c>
      <c r="D8" s="4" t="n">
        <v>1016113</v>
      </c>
    </row>
    <row r="9" spans="1:4">
      <c r="A9" s="3" t="s">
        <v>819</v>
      </c>
    </row>
    <row r="10" spans="1:4">
      <c r="A10" s="5" t="s">
        <v>698</v>
      </c>
    </row>
    <row r="11" spans="1:4">
      <c r="A11" s="3" t="s">
        <v>96</v>
      </c>
      <c r="C11" s="4" t="n">
        <v>21498</v>
      </c>
      <c r="D11" s="4" t="n">
        <v>31769</v>
      </c>
    </row>
    <row r="12" spans="1:4">
      <c r="A12" s="3" t="s">
        <v>820</v>
      </c>
    </row>
    <row r="13" spans="1:4">
      <c r="A13" s="5" t="s">
        <v>695</v>
      </c>
    </row>
    <row r="14" spans="1:4">
      <c r="A14" s="3" t="s">
        <v>88</v>
      </c>
      <c r="C14" s="4" t="n">
        <v>290103</v>
      </c>
      <c r="D14" s="4" t="n">
        <v>204771</v>
      </c>
    </row>
    <row r="15" spans="1:4">
      <c r="A15" s="5" t="s">
        <v>698</v>
      </c>
    </row>
    <row r="16" spans="1:4">
      <c r="A16" s="3" t="s">
        <v>96</v>
      </c>
      <c r="D16" s="4" t="n">
        <v>194111</v>
      </c>
    </row>
    <row r="17" spans="1:4">
      <c r="A17" s="3" t="s">
        <v>821</v>
      </c>
    </row>
    <row r="18" spans="1:4">
      <c r="A18" s="5" t="s">
        <v>695</v>
      </c>
    </row>
    <row r="19" spans="1:4">
      <c r="A19" s="3" t="s">
        <v>88</v>
      </c>
      <c r="C19" s="7" t="n">
        <v>121687</v>
      </c>
    </row>
    <row r="20" spans="1:4">
      <c r="A20" s="3" t="s">
        <v>822</v>
      </c>
    </row>
    <row r="21" spans="1:4">
      <c r="A21" s="5" t="s">
        <v>698</v>
      </c>
    </row>
    <row r="22" spans="1:4">
      <c r="A22" s="3" t="s">
        <v>96</v>
      </c>
      <c r="D22" s="7" t="n">
        <v>2438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823</v>
      </c>
      <c r="B1" s="2" t="s">
        <v>35</v>
      </c>
    </row>
    <row r="2" spans="1:2">
      <c r="A2" s="3" t="s">
        <v>283</v>
      </c>
    </row>
    <row r="3" spans="1:2">
      <c r="A3" s="5" t="s">
        <v>283</v>
      </c>
    </row>
    <row r="4" spans="1:2">
      <c r="A4" s="3" t="s">
        <v>824</v>
      </c>
      <c r="B4" s="7" t="n">
        <v>679957</v>
      </c>
    </row>
    <row r="5" spans="1:2">
      <c r="A5" s="3" t="s">
        <v>825</v>
      </c>
      <c r="B5" s="4" t="n">
        <v>21498</v>
      </c>
    </row>
    <row r="6" spans="1:2">
      <c r="A6" s="3" t="s">
        <v>505</v>
      </c>
      <c r="B6" s="4" t="n">
        <v>701455</v>
      </c>
    </row>
    <row r="7" spans="1:2">
      <c r="A7" s="3" t="s">
        <v>819</v>
      </c>
    </row>
    <row r="8" spans="1:2">
      <c r="A8" s="5" t="s">
        <v>283</v>
      </c>
    </row>
    <row r="9" spans="1:2">
      <c r="A9" s="3" t="s">
        <v>824</v>
      </c>
      <c r="B9" s="4" t="n">
        <v>268167</v>
      </c>
    </row>
    <row r="10" spans="1:2">
      <c r="A10" s="3" t="s">
        <v>825</v>
      </c>
      <c r="B10" s="4" t="n">
        <v>21498</v>
      </c>
    </row>
    <row r="11" spans="1:2">
      <c r="A11" s="3" t="s">
        <v>505</v>
      </c>
      <c r="B11" s="4" t="n">
        <v>289665</v>
      </c>
    </row>
    <row r="12" spans="1:2">
      <c r="A12" s="3" t="s">
        <v>820</v>
      </c>
    </row>
    <row r="13" spans="1:2">
      <c r="A13" s="5" t="s">
        <v>283</v>
      </c>
    </row>
    <row r="14" spans="1:2">
      <c r="A14" s="3" t="s">
        <v>824</v>
      </c>
      <c r="B14" s="4" t="n">
        <v>290103</v>
      </c>
    </row>
    <row r="15" spans="1:2">
      <c r="A15" s="3" t="s">
        <v>505</v>
      </c>
      <c r="B15" s="4" t="n">
        <v>290103</v>
      </c>
    </row>
    <row r="16" spans="1:2">
      <c r="A16" s="3" t="s">
        <v>821</v>
      </c>
    </row>
    <row r="17" spans="1:2">
      <c r="A17" s="5" t="s">
        <v>283</v>
      </c>
    </row>
    <row r="18" spans="1:2">
      <c r="A18" s="3" t="s">
        <v>824</v>
      </c>
      <c r="B18" s="4" t="n">
        <v>121687</v>
      </c>
    </row>
    <row r="19" spans="1:2">
      <c r="A19" s="3" t="s">
        <v>505</v>
      </c>
      <c r="B19" s="4" t="n">
        <v>121687</v>
      </c>
    </row>
    <row r="20" spans="1:2">
      <c r="A20" s="3" t="s">
        <v>826</v>
      </c>
    </row>
    <row r="21" spans="1:2">
      <c r="A21" s="5" t="s">
        <v>283</v>
      </c>
    </row>
    <row r="22" spans="1:2">
      <c r="A22" s="3" t="s">
        <v>824</v>
      </c>
      <c r="B22" s="4" t="n">
        <v>24300</v>
      </c>
    </row>
    <row r="23" spans="1:2">
      <c r="A23" s="3" t="s">
        <v>827</v>
      </c>
      <c r="B23" s="4" t="n">
        <v>2511</v>
      </c>
    </row>
    <row r="24" spans="1:2">
      <c r="A24" s="3" t="s">
        <v>828</v>
      </c>
      <c r="B24" s="4" t="n">
        <v>2511</v>
      </c>
    </row>
    <row r="25" spans="1:2">
      <c r="A25" s="3" t="s">
        <v>825</v>
      </c>
      <c r="B25" s="4" t="n">
        <v>2092</v>
      </c>
    </row>
    <row r="26" spans="1:2">
      <c r="A26" s="3" t="s">
        <v>505</v>
      </c>
      <c r="B26" s="4" t="n">
        <v>31414</v>
      </c>
    </row>
    <row r="27" spans="1:2">
      <c r="A27" s="3" t="s">
        <v>829</v>
      </c>
    </row>
    <row r="28" spans="1:2">
      <c r="A28" s="5" t="s">
        <v>283</v>
      </c>
    </row>
    <row r="29" spans="1:2">
      <c r="A29" s="3" t="s">
        <v>824</v>
      </c>
      <c r="B29" s="4" t="n">
        <v>24300</v>
      </c>
    </row>
    <row r="30" spans="1:2">
      <c r="A30" s="3" t="s">
        <v>827</v>
      </c>
      <c r="B30" s="4" t="n">
        <v>2511</v>
      </c>
    </row>
    <row r="31" spans="1:2">
      <c r="A31" s="3" t="s">
        <v>828</v>
      </c>
      <c r="B31" s="4" t="n">
        <v>2511</v>
      </c>
    </row>
    <row r="32" spans="1:2">
      <c r="A32" s="3" t="s">
        <v>825</v>
      </c>
      <c r="B32" s="4" t="n">
        <v>2092</v>
      </c>
    </row>
    <row r="33" spans="1:2">
      <c r="A33" s="3" t="s">
        <v>505</v>
      </c>
      <c r="B33" s="7" t="n">
        <v>314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 customWidth="1" max="6" min="6" width="14"/>
    <col customWidth="1" max="7" min="7" width="14"/>
  </cols>
  <sheetData>
    <row r="1" spans="1:7">
      <c r="A1" s="1" t="s">
        <v>830</v>
      </c>
      <c r="B1" s="2" t="s">
        <v>468</v>
      </c>
      <c r="C1" s="2" t="s">
        <v>1</v>
      </c>
    </row>
    <row r="2" spans="1:7">
      <c r="B2" s="2" t="s">
        <v>831</v>
      </c>
      <c r="C2" s="2" t="s">
        <v>197</v>
      </c>
      <c r="D2" s="2" t="s">
        <v>198</v>
      </c>
      <c r="E2" s="2" t="s">
        <v>832</v>
      </c>
      <c r="F2" s="2" t="s">
        <v>560</v>
      </c>
      <c r="G2" s="2" t="s">
        <v>833</v>
      </c>
    </row>
    <row r="3" spans="1:7">
      <c r="A3" s="5" t="s">
        <v>283</v>
      </c>
    </row>
    <row r="4" spans="1:7">
      <c r="A4" s="3" t="s">
        <v>834</v>
      </c>
      <c r="C4" s="3" t="s">
        <v>835</v>
      </c>
      <c r="D4" s="3" t="s">
        <v>836</v>
      </c>
    </row>
    <row r="5" spans="1:7">
      <c r="A5" s="3" t="s">
        <v>568</v>
      </c>
      <c r="E5" s="3" t="s">
        <v>569</v>
      </c>
      <c r="F5" s="3" t="s">
        <v>570</v>
      </c>
      <c r="G5" s="3" t="s">
        <v>571</v>
      </c>
    </row>
    <row r="6" spans="1:7">
      <c r="A6" s="3" t="s">
        <v>837</v>
      </c>
    </row>
    <row r="7" spans="1:7">
      <c r="A7" s="5" t="s">
        <v>283</v>
      </c>
    </row>
    <row r="8" spans="1:7">
      <c r="A8" s="3" t="s">
        <v>838</v>
      </c>
      <c r="B8" s="7" t="n">
        <v>245</v>
      </c>
    </row>
    <row r="9" spans="1:7">
      <c r="A9" s="3" t="s">
        <v>839</v>
      </c>
    </row>
    <row r="10" spans="1:7">
      <c r="A10" s="5" t="s">
        <v>283</v>
      </c>
    </row>
    <row r="11" spans="1:7">
      <c r="A11" s="3" t="s">
        <v>838</v>
      </c>
      <c r="B11" s="7" t="n">
        <v>180</v>
      </c>
    </row>
    <row r="12" spans="1:7">
      <c r="A12" s="3" t="s">
        <v>840</v>
      </c>
      <c r="B12" s="4" t="n">
        <v>5</v>
      </c>
    </row>
    <row r="13" spans="1:7">
      <c r="A13" s="3" t="s">
        <v>568</v>
      </c>
      <c r="B13" s="3" t="s">
        <v>615</v>
      </c>
    </row>
    <row r="14" spans="1:7">
      <c r="A14" s="3" t="s">
        <v>841</v>
      </c>
      <c r="B14" s="3" t="s">
        <v>842</v>
      </c>
    </row>
    <row r="15" spans="1:7">
      <c r="A15" s="3" t="s">
        <v>843</v>
      </c>
    </row>
    <row r="16" spans="1:7">
      <c r="A16" s="5" t="s">
        <v>283</v>
      </c>
    </row>
    <row r="17" spans="1:7">
      <c r="A17" s="3" t="s">
        <v>838</v>
      </c>
      <c r="B17" s="7" t="n">
        <v>40</v>
      </c>
    </row>
    <row r="18" spans="1:7">
      <c r="A18" s="3" t="s">
        <v>568</v>
      </c>
      <c r="B18" s="3" t="s">
        <v>844</v>
      </c>
    </row>
    <row r="19" spans="1:7">
      <c r="A19" s="3" t="s">
        <v>841</v>
      </c>
      <c r="B19" s="3" t="s">
        <v>845</v>
      </c>
    </row>
    <row r="20" spans="1:7">
      <c r="A20" s="3" t="s">
        <v>846</v>
      </c>
    </row>
    <row r="21" spans="1:7">
      <c r="A21" s="5" t="s">
        <v>283</v>
      </c>
    </row>
    <row r="22" spans="1:7">
      <c r="A22" s="3" t="s">
        <v>838</v>
      </c>
      <c r="B22" s="7" t="n">
        <v>25</v>
      </c>
    </row>
    <row r="23" spans="1:7">
      <c r="A23" s="3" t="s">
        <v>841</v>
      </c>
      <c r="B23" s="3" t="s">
        <v>847</v>
      </c>
    </row>
    <row r="24" spans="1:7">
      <c r="A24" s="3" t="s">
        <v>848</v>
      </c>
    </row>
    <row r="25" spans="1:7">
      <c r="A25" s="5" t="s">
        <v>283</v>
      </c>
    </row>
    <row r="26" spans="1:7">
      <c r="A26" s="3" t="s">
        <v>849</v>
      </c>
      <c r="C26" s="3" t="s">
        <v>514</v>
      </c>
      <c r="D26" s="3" t="s">
        <v>514</v>
      </c>
    </row>
    <row r="27" spans="1:7">
      <c r="A27" s="3" t="s">
        <v>850</v>
      </c>
    </row>
    <row r="28" spans="1:7">
      <c r="A28" s="5" t="s">
        <v>283</v>
      </c>
    </row>
    <row r="29" spans="1:7">
      <c r="A29" s="3" t="s">
        <v>849</v>
      </c>
      <c r="C29" s="3" t="s">
        <v>851</v>
      </c>
      <c r="D29" s="3" t="s">
        <v>851</v>
      </c>
    </row>
    <row r="30" spans="1:7">
      <c r="A30" s="3" t="s">
        <v>822</v>
      </c>
    </row>
    <row r="31" spans="1:7">
      <c r="A31" s="5" t="s">
        <v>283</v>
      </c>
    </row>
    <row r="32" spans="1:7">
      <c r="A32" s="3" t="s">
        <v>849</v>
      </c>
      <c r="C32" s="3" t="s">
        <v>593</v>
      </c>
      <c r="D32" s="3" t="s">
        <v>59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197</v>
      </c>
    </row>
    <row r="3" spans="1:2">
      <c r="A3" s="5" t="s">
        <v>263</v>
      </c>
    </row>
    <row r="4" spans="1:2">
      <c r="A4" s="3" t="s">
        <v>263</v>
      </c>
      <c r="B4" s="3"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14"/>
  </cols>
  <sheetData>
    <row r="1" spans="1:8">
      <c r="A1" s="1" t="s">
        <v>852</v>
      </c>
      <c r="B1" s="2" t="s">
        <v>1</v>
      </c>
    </row>
    <row r="2" spans="1:8">
      <c r="B2" s="2" t="s">
        <v>34</v>
      </c>
      <c r="C2" s="2" t="s">
        <v>35</v>
      </c>
      <c r="D2" s="2" t="s">
        <v>832</v>
      </c>
      <c r="E2" s="2" t="s">
        <v>560</v>
      </c>
      <c r="F2" s="2" t="s">
        <v>833</v>
      </c>
      <c r="G2" s="2" t="s">
        <v>36</v>
      </c>
      <c r="H2" s="2" t="s">
        <v>853</v>
      </c>
    </row>
    <row r="3" spans="1:8">
      <c r="A3" s="5" t="s">
        <v>283</v>
      </c>
    </row>
    <row r="4" spans="1:8">
      <c r="A4" s="3" t="s">
        <v>854</v>
      </c>
      <c r="B4" s="6" t="n">
        <v>344414</v>
      </c>
      <c r="C4" s="7" t="n">
        <v>2368026</v>
      </c>
      <c r="G4" s="7" t="n">
        <v>2450797</v>
      </c>
    </row>
    <row r="5" spans="1:8">
      <c r="A5" s="3" t="s">
        <v>568</v>
      </c>
      <c r="D5" s="3" t="s">
        <v>569</v>
      </c>
      <c r="E5" s="3" t="s">
        <v>570</v>
      </c>
      <c r="F5" s="3" t="s">
        <v>571</v>
      </c>
    </row>
    <row r="6" spans="1:8">
      <c r="A6" s="3" t="s">
        <v>855</v>
      </c>
    </row>
    <row r="7" spans="1:8">
      <c r="A7" s="5" t="s">
        <v>283</v>
      </c>
    </row>
    <row r="8" spans="1:8">
      <c r="A8" s="3" t="s">
        <v>854</v>
      </c>
      <c r="C8" s="7" t="n">
        <v>200000</v>
      </c>
    </row>
    <row r="9" spans="1:8">
      <c r="A9" s="3" t="s">
        <v>856</v>
      </c>
      <c r="B9" s="3" t="s">
        <v>659</v>
      </c>
    </row>
    <row r="10" spans="1:8">
      <c r="A10" s="3" t="s">
        <v>857</v>
      </c>
    </row>
    <row r="11" spans="1:8">
      <c r="A11" s="5" t="s">
        <v>283</v>
      </c>
    </row>
    <row r="12" spans="1:8">
      <c r="A12" s="3" t="s">
        <v>856</v>
      </c>
      <c r="B12" s="3" t="s">
        <v>659</v>
      </c>
    </row>
    <row r="13" spans="1:8">
      <c r="A13" s="3" t="s">
        <v>858</v>
      </c>
    </row>
    <row r="14" spans="1:8">
      <c r="A14" s="5" t="s">
        <v>283</v>
      </c>
    </row>
    <row r="15" spans="1:8">
      <c r="A15" s="3" t="s">
        <v>568</v>
      </c>
      <c r="B15" s="3" t="s">
        <v>859</v>
      </c>
      <c r="C15" s="3" t="s">
        <v>859</v>
      </c>
    </row>
    <row r="16" spans="1:8">
      <c r="A16" s="3" t="s">
        <v>860</v>
      </c>
      <c r="B16" s="3" t="s">
        <v>618</v>
      </c>
      <c r="C16" s="3" t="s">
        <v>618</v>
      </c>
    </row>
    <row r="17" spans="1:8">
      <c r="A17" s="3" t="s">
        <v>846</v>
      </c>
    </row>
    <row r="18" spans="1:8">
      <c r="A18" s="5" t="s">
        <v>283</v>
      </c>
    </row>
    <row r="19" spans="1:8">
      <c r="A19" s="3" t="s">
        <v>860</v>
      </c>
      <c r="H19" s="3" t="s">
        <v>847</v>
      </c>
    </row>
    <row r="20" spans="1:8">
      <c r="A20" s="3" t="s">
        <v>861</v>
      </c>
    </row>
    <row r="21" spans="1:8">
      <c r="A21" s="5" t="s">
        <v>283</v>
      </c>
    </row>
    <row r="22" spans="1:8">
      <c r="A22" s="3" t="s">
        <v>860</v>
      </c>
      <c r="B22" s="3" t="s">
        <v>618</v>
      </c>
      <c r="C22" s="3" t="s">
        <v>618</v>
      </c>
    </row>
    <row r="23" spans="1:8">
      <c r="A23" s="3" t="s">
        <v>862</v>
      </c>
    </row>
    <row r="24" spans="1:8">
      <c r="A24" s="5" t="s">
        <v>283</v>
      </c>
    </row>
    <row r="25" spans="1:8">
      <c r="A25" s="3" t="s">
        <v>854</v>
      </c>
      <c r="C25" s="7" t="n">
        <v>100000</v>
      </c>
    </row>
    <row r="26" spans="1:8">
      <c r="A26" s="3" t="s">
        <v>863</v>
      </c>
    </row>
    <row r="27" spans="1:8">
      <c r="A27" s="5" t="s">
        <v>283</v>
      </c>
    </row>
    <row r="28" spans="1:8">
      <c r="A28" s="3" t="s">
        <v>568</v>
      </c>
      <c r="B28" s="3" t="s">
        <v>864</v>
      </c>
      <c r="C28" s="3" t="s">
        <v>864</v>
      </c>
    </row>
    <row r="29" spans="1:8">
      <c r="A29" s="3" t="s">
        <v>860</v>
      </c>
      <c r="B29" s="3" t="s">
        <v>865</v>
      </c>
      <c r="C29" s="3" t="s">
        <v>865</v>
      </c>
    </row>
    <row r="30" spans="1:8">
      <c r="A30" s="3" t="s">
        <v>866</v>
      </c>
    </row>
    <row r="31" spans="1:8">
      <c r="A31" s="5" t="s">
        <v>283</v>
      </c>
    </row>
    <row r="32" spans="1:8">
      <c r="A32" s="3" t="s">
        <v>568</v>
      </c>
      <c r="B32" s="3" t="s">
        <v>844</v>
      </c>
      <c r="C32" s="3" t="s">
        <v>844</v>
      </c>
    </row>
    <row r="33" spans="1:8">
      <c r="A33" s="3" t="s">
        <v>860</v>
      </c>
      <c r="B33" s="3" t="s">
        <v>867</v>
      </c>
      <c r="C33" s="3" t="s">
        <v>867</v>
      </c>
    </row>
    <row r="34" spans="1:8">
      <c r="A34" s="3" t="s">
        <v>868</v>
      </c>
    </row>
    <row r="35" spans="1:8">
      <c r="A35" s="5" t="s">
        <v>283</v>
      </c>
    </row>
    <row r="36" spans="1:8">
      <c r="A36" s="3" t="s">
        <v>860</v>
      </c>
      <c r="B36" s="3" t="s">
        <v>869</v>
      </c>
      <c r="C36" s="3" t="s">
        <v>869</v>
      </c>
    </row>
    <row r="37" spans="1:8">
      <c r="A37" s="3" t="s">
        <v>870</v>
      </c>
    </row>
    <row r="38" spans="1:8">
      <c r="A38" s="5" t="s">
        <v>283</v>
      </c>
    </row>
    <row r="39" spans="1:8">
      <c r="A39" s="3" t="s">
        <v>871</v>
      </c>
      <c r="B39" s="3" t="s">
        <v>872</v>
      </c>
    </row>
    <row r="40" spans="1:8">
      <c r="A40" s="3" t="s">
        <v>873</v>
      </c>
    </row>
    <row r="41" spans="1:8">
      <c r="A41" s="5" t="s">
        <v>283</v>
      </c>
    </row>
    <row r="42" spans="1:8">
      <c r="A42" s="3" t="s">
        <v>854</v>
      </c>
      <c r="C42" s="7" t="n">
        <v>200000</v>
      </c>
    </row>
    <row r="43" spans="1:8">
      <c r="A43" s="3" t="s">
        <v>871</v>
      </c>
      <c r="B43" s="3" t="s">
        <v>593</v>
      </c>
    </row>
    <row r="44" spans="1:8">
      <c r="A44" s="3" t="s">
        <v>874</v>
      </c>
    </row>
    <row r="45" spans="1:8">
      <c r="A45" s="5" t="s">
        <v>283</v>
      </c>
    </row>
    <row r="46" spans="1:8">
      <c r="A46" s="3" t="s">
        <v>568</v>
      </c>
      <c r="B46" s="3" t="s">
        <v>859</v>
      </c>
      <c r="C46" s="3" t="s">
        <v>859</v>
      </c>
    </row>
    <row r="47" spans="1:8">
      <c r="A47" s="3" t="s">
        <v>860</v>
      </c>
      <c r="B47" s="3" t="s">
        <v>875</v>
      </c>
      <c r="C47" s="3" t="s">
        <v>875</v>
      </c>
    </row>
    <row r="48" spans="1:8">
      <c r="A48" s="3" t="s">
        <v>876</v>
      </c>
    </row>
    <row r="49" spans="1:8">
      <c r="A49" s="5" t="s">
        <v>283</v>
      </c>
    </row>
    <row r="50" spans="1:8">
      <c r="A50" s="3" t="s">
        <v>568</v>
      </c>
      <c r="B50" s="3" t="s">
        <v>877</v>
      </c>
      <c r="C50" s="3" t="s">
        <v>877</v>
      </c>
    </row>
    <row r="51" spans="1:8">
      <c r="A51" s="3" t="s">
        <v>860</v>
      </c>
      <c r="B51" s="3" t="s">
        <v>878</v>
      </c>
      <c r="C51" s="3" t="s">
        <v>878</v>
      </c>
    </row>
    <row r="52" spans="1:8">
      <c r="A52" s="3" t="s">
        <v>879</v>
      </c>
    </row>
    <row r="53" spans="1:8">
      <c r="A53" s="5" t="s">
        <v>283</v>
      </c>
    </row>
    <row r="54" spans="1:8">
      <c r="A54" s="3" t="s">
        <v>860</v>
      </c>
      <c r="B54" s="3" t="s">
        <v>880</v>
      </c>
      <c r="C54" s="3" t="s">
        <v>8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14"/>
    <col customWidth="1" max="6" min="6" width="21"/>
  </cols>
  <sheetData>
    <row r="1" spans="1:6">
      <c r="A1" s="1" t="s">
        <v>881</v>
      </c>
      <c r="B1" s="2" t="s">
        <v>468</v>
      </c>
    </row>
    <row r="2" spans="1:6">
      <c r="B2" s="2" t="s">
        <v>882</v>
      </c>
      <c r="C2" s="2" t="s">
        <v>34</v>
      </c>
      <c r="D2" s="2" t="s">
        <v>35</v>
      </c>
      <c r="E2" s="2" t="s">
        <v>560</v>
      </c>
      <c r="F2" s="2" t="s">
        <v>564</v>
      </c>
    </row>
    <row r="3" spans="1:6">
      <c r="A3" s="5" t="s">
        <v>87</v>
      </c>
    </row>
    <row r="4" spans="1:6">
      <c r="A4" s="3" t="s">
        <v>883</v>
      </c>
      <c r="B4" s="4" t="n">
        <v>3</v>
      </c>
    </row>
    <row r="5" spans="1:6">
      <c r="A5" s="3" t="s">
        <v>567</v>
      </c>
      <c r="B5" s="7" t="n">
        <v>220000</v>
      </c>
      <c r="F5" s="7" t="n">
        <v>68141</v>
      </c>
    </row>
    <row r="6" spans="1:6">
      <c r="A6" s="3" t="s">
        <v>884</v>
      </c>
      <c r="B6" s="3" t="s">
        <v>569</v>
      </c>
      <c r="E6" s="3" t="s">
        <v>570</v>
      </c>
      <c r="F6" s="3" t="s">
        <v>571</v>
      </c>
    </row>
    <row r="7" spans="1:6">
      <c r="A7" s="3" t="s">
        <v>87</v>
      </c>
      <c r="C7" s="6" t="n">
        <v>31998</v>
      </c>
      <c r="D7" s="7" t="n">
        <v>220000</v>
      </c>
    </row>
    <row r="8" spans="1:6">
      <c r="A8" s="3" t="s">
        <v>885</v>
      </c>
    </row>
    <row r="9" spans="1:6">
      <c r="A9" s="5" t="s">
        <v>87</v>
      </c>
    </row>
    <row r="10" spans="1:6">
      <c r="A10" s="3" t="s">
        <v>886</v>
      </c>
      <c r="D10" s="7" t="n">
        <v>24556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87</v>
      </c>
      <c r="B1" s="2" t="s">
        <v>1</v>
      </c>
    </row>
    <row r="2" spans="1:5">
      <c r="B2" s="2" t="s">
        <v>34</v>
      </c>
      <c r="C2" s="2" t="s">
        <v>35</v>
      </c>
      <c r="D2" s="2" t="s">
        <v>36</v>
      </c>
      <c r="E2" s="2" t="s">
        <v>148</v>
      </c>
    </row>
    <row r="3" spans="1:5">
      <c r="A3" s="5" t="s">
        <v>94</v>
      </c>
    </row>
    <row r="4" spans="1:5">
      <c r="A4" s="3" t="s">
        <v>888</v>
      </c>
      <c r="C4" s="7" t="n">
        <v>44549000</v>
      </c>
    </row>
    <row r="5" spans="1:5">
      <c r="A5" s="3" t="s">
        <v>207</v>
      </c>
      <c r="B5" s="6" t="n">
        <v>-3112</v>
      </c>
      <c r="C5" s="4" t="n">
        <v>-21397000</v>
      </c>
      <c r="D5" s="7" t="n">
        <v>0</v>
      </c>
      <c r="E5" s="7" t="n">
        <v>0</v>
      </c>
    </row>
    <row r="6" spans="1:5">
      <c r="A6" s="3" t="s">
        <v>889</v>
      </c>
      <c r="C6" s="4" t="n">
        <v>-7615000</v>
      </c>
    </row>
    <row r="7" spans="1:5">
      <c r="A7" s="3" t="s">
        <v>890</v>
      </c>
      <c r="C7" s="4" t="n">
        <v>0</v>
      </c>
      <c r="D7" s="7" t="n">
        <v>0</v>
      </c>
      <c r="E7" s="7" t="n">
        <v>0</v>
      </c>
    </row>
    <row r="8" spans="1:5">
      <c r="A8" s="3" t="s">
        <v>891</v>
      </c>
      <c r="B8" s="6" t="n">
        <v>2260</v>
      </c>
      <c r="C8" s="4" t="n">
        <v>15537000</v>
      </c>
    </row>
    <row r="9" spans="1:5">
      <c r="A9" s="3" t="s">
        <v>635</v>
      </c>
      <c r="C9" s="7" t="n">
        <v>606277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2</v>
      </c>
      <c r="B1" s="2" t="s">
        <v>34</v>
      </c>
      <c r="C1" s="2" t="s">
        <v>35</v>
      </c>
      <c r="D1" s="2" t="s">
        <v>36</v>
      </c>
    </row>
    <row r="2" spans="1:4">
      <c r="A2" s="5" t="s">
        <v>95</v>
      </c>
    </row>
    <row r="3" spans="1:4">
      <c r="A3" s="3" t="s">
        <v>893</v>
      </c>
      <c r="C3" s="7" t="n">
        <v>4681</v>
      </c>
      <c r="D3" s="7" t="n">
        <v>31877</v>
      </c>
    </row>
    <row r="4" spans="1:4">
      <c r="A4" s="3" t="s">
        <v>894</v>
      </c>
      <c r="C4" s="4" t="n">
        <v>3516</v>
      </c>
      <c r="D4" s="4" t="n">
        <v>22107</v>
      </c>
    </row>
    <row r="5" spans="1:4">
      <c r="A5" s="3" t="s">
        <v>895</v>
      </c>
      <c r="C5" s="4" t="n">
        <v>9586</v>
      </c>
      <c r="D5" s="4" t="n">
        <v>15492</v>
      </c>
    </row>
    <row r="6" spans="1:4">
      <c r="A6" s="3" t="s">
        <v>896</v>
      </c>
      <c r="C6" s="4" t="n">
        <v>21655</v>
      </c>
      <c r="D6" s="4" t="n">
        <v>22243</v>
      </c>
    </row>
    <row r="7" spans="1:4">
      <c r="A7" s="3" t="s">
        <v>897</v>
      </c>
      <c r="C7" s="4" t="n">
        <v>16819</v>
      </c>
      <c r="D7" s="4" t="n">
        <v>14057</v>
      </c>
    </row>
    <row r="8" spans="1:4">
      <c r="A8" s="3" t="s">
        <v>898</v>
      </c>
      <c r="C8" s="4" t="n">
        <v>8937</v>
      </c>
      <c r="D8" s="4" t="n">
        <v>3022</v>
      </c>
    </row>
    <row r="9" spans="1:4">
      <c r="A9" s="3" t="s">
        <v>899</v>
      </c>
      <c r="D9" s="4" t="n">
        <v>1400</v>
      </c>
    </row>
    <row r="10" spans="1:4">
      <c r="A10" s="3" t="s">
        <v>262</v>
      </c>
      <c r="B10" s="6" t="n">
        <v>5091</v>
      </c>
      <c r="C10" s="4" t="n">
        <v>35000</v>
      </c>
    </row>
    <row r="11" spans="1:4">
      <c r="A11" s="3" t="s">
        <v>900</v>
      </c>
      <c r="C11" s="4" t="n">
        <v>54686</v>
      </c>
      <c r="D11" s="4" t="n">
        <v>1916</v>
      </c>
    </row>
    <row r="12" spans="1:4">
      <c r="A12" s="3" t="s">
        <v>504</v>
      </c>
      <c r="C12" s="4" t="n">
        <v>2582</v>
      </c>
      <c r="D12" s="4" t="n">
        <v>75</v>
      </c>
    </row>
    <row r="13" spans="1:4">
      <c r="A13" s="3" t="s">
        <v>505</v>
      </c>
      <c r="B13" s="6" t="n">
        <v>22902</v>
      </c>
      <c r="C13" s="7" t="n">
        <v>157462</v>
      </c>
      <c r="D13" s="7" t="n">
        <v>1121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14"/>
    <col customWidth="1" max="8" min="8" width="21"/>
  </cols>
  <sheetData>
    <row r="1" spans="1:8">
      <c r="A1" s="1" t="s">
        <v>901</v>
      </c>
      <c r="B1" s="2" t="s">
        <v>1</v>
      </c>
      <c r="F1" s="2" t="s">
        <v>902</v>
      </c>
    </row>
    <row r="2" spans="1:8">
      <c r="B2" s="2" t="s">
        <v>34</v>
      </c>
      <c r="C2" s="2" t="s">
        <v>35</v>
      </c>
      <c r="D2" s="2" t="s">
        <v>36</v>
      </c>
      <c r="E2" s="2" t="s">
        <v>148</v>
      </c>
      <c r="F2" s="2" t="s">
        <v>903</v>
      </c>
      <c r="G2" s="2" t="s">
        <v>904</v>
      </c>
      <c r="H2" s="2" t="s">
        <v>35</v>
      </c>
    </row>
    <row r="3" spans="1:8">
      <c r="A3" s="5" t="s">
        <v>288</v>
      </c>
    </row>
    <row r="4" spans="1:8">
      <c r="A4" s="3" t="s">
        <v>905</v>
      </c>
      <c r="B4" s="3" t="s">
        <v>906</v>
      </c>
      <c r="C4" s="3" t="s">
        <v>906</v>
      </c>
      <c r="D4" s="3" t="s">
        <v>906</v>
      </c>
      <c r="E4" s="3" t="s">
        <v>906</v>
      </c>
    </row>
    <row r="5" spans="1:8">
      <c r="A5" s="3" t="s">
        <v>907</v>
      </c>
      <c r="B5" s="6" t="n">
        <v>-126929</v>
      </c>
      <c r="H5" s="7" t="n">
        <v>-872698000</v>
      </c>
    </row>
    <row r="6" spans="1:8">
      <c r="A6" s="3" t="s">
        <v>127</v>
      </c>
      <c r="B6" s="6" t="n">
        <v>831</v>
      </c>
      <c r="C6" s="7" t="n">
        <v>5709000</v>
      </c>
      <c r="D6" s="7" t="n">
        <v>18516000</v>
      </c>
      <c r="E6" s="7" t="n">
        <v>167000</v>
      </c>
    </row>
    <row r="7" spans="1:8">
      <c r="A7" s="3" t="s">
        <v>908</v>
      </c>
    </row>
    <row r="8" spans="1:8">
      <c r="A8" s="5" t="s">
        <v>288</v>
      </c>
    </row>
    <row r="9" spans="1:8">
      <c r="A9" s="3" t="s">
        <v>909</v>
      </c>
      <c r="B9" s="3" t="s">
        <v>880</v>
      </c>
      <c r="C9" s="3" t="s">
        <v>880</v>
      </c>
    </row>
    <row r="10" spans="1:8">
      <c r="A10" s="3" t="s">
        <v>910</v>
      </c>
    </row>
    <row r="11" spans="1:8">
      <c r="A11" s="5" t="s">
        <v>288</v>
      </c>
    </row>
    <row r="12" spans="1:8">
      <c r="A12" s="3" t="s">
        <v>909</v>
      </c>
      <c r="G12" s="3" t="s">
        <v>880</v>
      </c>
    </row>
    <row r="13" spans="1:8">
      <c r="A13" s="3" t="s">
        <v>911</v>
      </c>
    </row>
    <row r="14" spans="1:8">
      <c r="A14" s="5" t="s">
        <v>288</v>
      </c>
    </row>
    <row r="15" spans="1:8">
      <c r="A15" s="3" t="s">
        <v>912</v>
      </c>
      <c r="B15" s="3" t="s">
        <v>913</v>
      </c>
      <c r="C15" s="3" t="s">
        <v>913</v>
      </c>
    </row>
    <row r="16" spans="1:8">
      <c r="A16" s="3" t="s">
        <v>914</v>
      </c>
    </row>
    <row r="17" spans="1:8">
      <c r="A17" s="5" t="s">
        <v>288</v>
      </c>
    </row>
    <row r="18" spans="1:8">
      <c r="A18" s="3" t="s">
        <v>905</v>
      </c>
      <c r="B18" s="3" t="s">
        <v>915</v>
      </c>
      <c r="C18" s="3" t="s">
        <v>915</v>
      </c>
    </row>
    <row r="19" spans="1:8">
      <c r="A19" s="3" t="s">
        <v>916</v>
      </c>
    </row>
    <row r="20" spans="1:8">
      <c r="A20" s="5" t="s">
        <v>288</v>
      </c>
    </row>
    <row r="21" spans="1:8">
      <c r="A21" s="3" t="s">
        <v>905</v>
      </c>
      <c r="B21" s="3" t="s">
        <v>906</v>
      </c>
      <c r="C21" s="3" t="s">
        <v>906</v>
      </c>
    </row>
    <row r="22" spans="1:8">
      <c r="A22" s="3" t="s">
        <v>917</v>
      </c>
    </row>
    <row r="23" spans="1:8">
      <c r="A23" s="5" t="s">
        <v>288</v>
      </c>
    </row>
    <row r="24" spans="1:8">
      <c r="A24" s="3" t="s">
        <v>909</v>
      </c>
      <c r="F24" s="3" t="s">
        <v>880</v>
      </c>
    </row>
    <row r="25" spans="1:8">
      <c r="A25" s="3" t="s">
        <v>918</v>
      </c>
    </row>
    <row r="26" spans="1:8">
      <c r="A26" s="5" t="s">
        <v>288</v>
      </c>
    </row>
    <row r="27" spans="1:8">
      <c r="A27" s="3" t="s">
        <v>909</v>
      </c>
      <c r="F27" s="3" t="s">
        <v>880</v>
      </c>
    </row>
    <row r="28" spans="1:8">
      <c r="A28" s="3" t="s">
        <v>919</v>
      </c>
    </row>
    <row r="29" spans="1:8">
      <c r="A29" s="5" t="s">
        <v>288</v>
      </c>
    </row>
    <row r="30" spans="1:8">
      <c r="A30" s="3" t="s">
        <v>920</v>
      </c>
      <c r="B30" s="3" t="s">
        <v>618</v>
      </c>
      <c r="C30" s="3" t="s">
        <v>618</v>
      </c>
    </row>
    <row r="31" spans="1:8">
      <c r="A31" s="3" t="s">
        <v>921</v>
      </c>
      <c r="B31" s="3" t="s">
        <v>922</v>
      </c>
      <c r="C31" s="3" t="s">
        <v>922</v>
      </c>
    </row>
    <row r="32" spans="1:8">
      <c r="A32" s="3" t="s">
        <v>907</v>
      </c>
      <c r="H32" s="7" t="n">
        <v>0</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34</v>
      </c>
      <c r="C2" s="2" t="s">
        <v>35</v>
      </c>
      <c r="D2" s="2" t="s">
        <v>36</v>
      </c>
      <c r="E2" s="2" t="s">
        <v>148</v>
      </c>
    </row>
    <row r="3" spans="1:5">
      <c r="A3" s="5" t="s">
        <v>924</v>
      </c>
    </row>
    <row r="4" spans="1:5">
      <c r="A4" s="3" t="s">
        <v>925</v>
      </c>
      <c r="C4" s="7" t="n">
        <v>42610</v>
      </c>
      <c r="D4" s="7" t="n">
        <v>18516</v>
      </c>
      <c r="E4" s="7" t="n">
        <v>167</v>
      </c>
    </row>
    <row r="5" spans="1:5">
      <c r="A5" s="3" t="s">
        <v>926</v>
      </c>
      <c r="C5" s="4" t="n">
        <v>-36901</v>
      </c>
    </row>
    <row r="6" spans="1:5">
      <c r="A6" s="3" t="s">
        <v>127</v>
      </c>
      <c r="B6" s="6" t="n">
        <v>831</v>
      </c>
      <c r="C6" s="7" t="n">
        <v>5709</v>
      </c>
      <c r="D6" s="7" t="n">
        <v>18516</v>
      </c>
      <c r="E6" s="7" t="n">
        <v>16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197</v>
      </c>
      <c r="C2" s="2" t="s">
        <v>198</v>
      </c>
      <c r="D2" s="2" t="s">
        <v>199</v>
      </c>
    </row>
    <row r="3" spans="1:4">
      <c r="A3" s="5" t="s">
        <v>288</v>
      </c>
    </row>
    <row r="4" spans="1:4">
      <c r="A4" s="3" t="s">
        <v>928</v>
      </c>
      <c r="B4" s="3" t="s">
        <v>906</v>
      </c>
      <c r="C4" s="3" t="s">
        <v>906</v>
      </c>
      <c r="D4" s="3" t="s">
        <v>906</v>
      </c>
    </row>
    <row r="5" spans="1:4">
      <c r="A5" s="3" t="s">
        <v>929</v>
      </c>
      <c r="B5" s="3" t="s">
        <v>930</v>
      </c>
      <c r="C5" s="3" t="s">
        <v>931</v>
      </c>
      <c r="D5" s="3" t="s">
        <v>932</v>
      </c>
    </row>
    <row r="6" spans="1:4">
      <c r="A6" s="3" t="s">
        <v>933</v>
      </c>
      <c r="B6" s="3" t="s">
        <v>934</v>
      </c>
      <c r="C6" s="3" t="s">
        <v>935</v>
      </c>
      <c r="D6" s="3" t="s">
        <v>936</v>
      </c>
    </row>
    <row r="7" spans="1:4">
      <c r="A7" s="3" t="s">
        <v>937</v>
      </c>
      <c r="B7" s="3" t="s">
        <v>938</v>
      </c>
      <c r="C7" s="3" t="s">
        <v>939</v>
      </c>
    </row>
    <row r="8" spans="1:4">
      <c r="A8" s="3" t="s">
        <v>940</v>
      </c>
      <c r="B8" s="3" t="s">
        <v>941</v>
      </c>
    </row>
    <row r="9" spans="1:4">
      <c r="A9" s="3" t="s">
        <v>942</v>
      </c>
      <c r="B9" s="3" t="s">
        <v>943</v>
      </c>
      <c r="C9" s="3" t="s">
        <v>9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197</v>
      </c>
      <c r="C1" s="2" t="s">
        <v>198</v>
      </c>
      <c r="D1" s="2" t="s">
        <v>199</v>
      </c>
      <c r="E1" s="2" t="s">
        <v>946</v>
      </c>
    </row>
    <row r="2" spans="1:5">
      <c r="A2" s="5" t="s">
        <v>947</v>
      </c>
    </row>
    <row r="3" spans="1:5">
      <c r="A3" s="3" t="s">
        <v>948</v>
      </c>
      <c r="B3" s="7" t="n">
        <v>45841</v>
      </c>
      <c r="C3" s="7" t="n">
        <v>34154</v>
      </c>
      <c r="D3" s="7" t="n">
        <v>3188</v>
      </c>
    </row>
    <row r="4" spans="1:5">
      <c r="A4" s="3" t="s">
        <v>949</v>
      </c>
      <c r="B4" s="4" t="n">
        <v>1894</v>
      </c>
      <c r="C4" s="4" t="n">
        <v>1894</v>
      </c>
      <c r="D4" s="4" t="n">
        <v>2842</v>
      </c>
    </row>
    <row r="5" spans="1:5">
      <c r="A5" s="3" t="s">
        <v>950</v>
      </c>
      <c r="B5" s="4" t="n">
        <v>18191</v>
      </c>
      <c r="C5" s="4" t="n">
        <v>14979</v>
      </c>
      <c r="D5" s="4" t="n">
        <v>12886</v>
      </c>
    </row>
    <row r="6" spans="1:5">
      <c r="A6" s="3" t="s">
        <v>951</v>
      </c>
      <c r="B6" s="4" t="n">
        <v>1073</v>
      </c>
    </row>
    <row r="7" spans="1:5">
      <c r="A7" s="3" t="s">
        <v>952</v>
      </c>
      <c r="B7" s="4" t="n">
        <v>1322</v>
      </c>
      <c r="C7" s="4" t="n">
        <v>1763</v>
      </c>
      <c r="D7" s="4" t="n">
        <v>2204</v>
      </c>
    </row>
    <row r="8" spans="1:5">
      <c r="A8" s="3" t="s">
        <v>953</v>
      </c>
      <c r="B8" s="4" t="n">
        <v>68321</v>
      </c>
      <c r="C8" s="4" t="n">
        <v>52790</v>
      </c>
      <c r="D8" s="4" t="n">
        <v>21120</v>
      </c>
    </row>
    <row r="9" spans="1:5">
      <c r="A9" s="3" t="s">
        <v>954</v>
      </c>
      <c r="B9" s="4" t="n">
        <v>-30098</v>
      </c>
      <c r="C9" s="4" t="n">
        <v>-51027</v>
      </c>
      <c r="D9" s="4" t="n">
        <v>-18916</v>
      </c>
      <c r="E9" s="7" t="n">
        <v>-14018</v>
      </c>
    </row>
    <row r="10" spans="1:5">
      <c r="A10" s="3" t="s">
        <v>955</v>
      </c>
      <c r="B10" s="4" t="n">
        <v>38223</v>
      </c>
      <c r="C10" s="4" t="n">
        <v>1763</v>
      </c>
      <c r="D10" s="4" t="n">
        <v>2204</v>
      </c>
    </row>
    <row r="11" spans="1:5">
      <c r="A11" s="5" t="s">
        <v>956</v>
      </c>
    </row>
    <row r="12" spans="1:5">
      <c r="A12" s="3" t="s">
        <v>957</v>
      </c>
      <c r="B12" s="4" t="n">
        <v>1322</v>
      </c>
      <c r="C12" s="4" t="n">
        <v>1763</v>
      </c>
      <c r="D12" s="4" t="n">
        <v>2204</v>
      </c>
    </row>
    <row r="13" spans="1:5">
      <c r="A13" s="3" t="s">
        <v>958</v>
      </c>
      <c r="B13" s="7" t="n">
        <v>1322</v>
      </c>
      <c r="C13" s="7" t="n">
        <v>1763</v>
      </c>
      <c r="D13" s="7" t="n">
        <v>22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959</v>
      </c>
      <c r="B1" s="2" t="s">
        <v>1</v>
      </c>
    </row>
    <row r="2" spans="1:6">
      <c r="B2" s="2" t="s">
        <v>197</v>
      </c>
      <c r="C2" s="2" t="s">
        <v>198</v>
      </c>
      <c r="D2" s="2" t="s">
        <v>199</v>
      </c>
      <c r="E2" s="2" t="s">
        <v>197</v>
      </c>
      <c r="F2" s="2" t="s">
        <v>198</v>
      </c>
    </row>
    <row r="3" spans="1:6">
      <c r="A3" s="5" t="s">
        <v>288</v>
      </c>
    </row>
    <row r="4" spans="1:6">
      <c r="A4" s="3" t="s">
        <v>708</v>
      </c>
      <c r="B4" s="7" t="n">
        <v>51027</v>
      </c>
      <c r="C4" s="7" t="n">
        <v>18916</v>
      </c>
      <c r="D4" s="7" t="n">
        <v>14018</v>
      </c>
    </row>
    <row r="5" spans="1:6">
      <c r="A5" s="3" t="s">
        <v>709</v>
      </c>
      <c r="B5" s="4" t="n">
        <v>15305</v>
      </c>
      <c r="C5" s="4" t="n">
        <v>32111</v>
      </c>
      <c r="D5" s="4" t="n">
        <v>4898</v>
      </c>
    </row>
    <row r="6" spans="1:6">
      <c r="A6" s="3" t="s">
        <v>960</v>
      </c>
      <c r="B6" s="4" t="n">
        <v>-36234</v>
      </c>
    </row>
    <row r="7" spans="1:6">
      <c r="A7" s="3" t="s">
        <v>712</v>
      </c>
      <c r="B7" s="4" t="n">
        <v>30098</v>
      </c>
      <c r="C7" s="4" t="n">
        <v>51027</v>
      </c>
      <c r="D7" s="4" t="n">
        <v>18916</v>
      </c>
    </row>
    <row r="8" spans="1:6">
      <c r="A8" s="3" t="s">
        <v>961</v>
      </c>
      <c r="B8" s="4" t="n">
        <v>51027</v>
      </c>
      <c r="C8" s="4" t="n">
        <v>18916</v>
      </c>
      <c r="D8" s="7" t="n">
        <v>14018</v>
      </c>
      <c r="E8" s="7" t="n">
        <v>30098</v>
      </c>
      <c r="F8" s="7" t="n">
        <v>51027</v>
      </c>
    </row>
    <row r="9" spans="1:6">
      <c r="A9" s="3" t="s">
        <v>962</v>
      </c>
      <c r="E9" s="4" t="n">
        <v>99824</v>
      </c>
      <c r="F9" s="4" t="n">
        <v>70191</v>
      </c>
    </row>
    <row r="10" spans="1:6">
      <c r="A10" s="3" t="s">
        <v>963</v>
      </c>
      <c r="E10" s="7" t="n">
        <v>18191</v>
      </c>
      <c r="F10" s="4" t="n">
        <v>14978</v>
      </c>
    </row>
    <row r="11" spans="1:6">
      <c r="A11" s="3" t="s">
        <v>111</v>
      </c>
    </row>
    <row r="12" spans="1:6">
      <c r="A12" s="5" t="s">
        <v>288</v>
      </c>
    </row>
    <row r="13" spans="1:6">
      <c r="A13" s="3" t="s">
        <v>708</v>
      </c>
      <c r="B13" s="4" t="n">
        <v>34154</v>
      </c>
    </row>
    <row r="14" spans="1:6">
      <c r="A14" s="3" t="s">
        <v>712</v>
      </c>
      <c r="C14" s="4" t="n">
        <v>34154</v>
      </c>
    </row>
    <row r="15" spans="1:6">
      <c r="A15" s="3" t="s">
        <v>961</v>
      </c>
      <c r="B15" s="7" t="n">
        <v>34154</v>
      </c>
      <c r="C15" s="7" t="n">
        <v>34154</v>
      </c>
      <c r="F15" s="7" t="n">
        <v>341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20"/>
    <col customWidth="1" max="6" min="6" width="30"/>
    <col customWidth="1" max="7" min="7" width="24"/>
    <col customWidth="1" max="8" min="8" width="27"/>
    <col customWidth="1" max="9" min="9" width="24"/>
    <col customWidth="1" max="10" min="10" width="27"/>
    <col customWidth="1" max="11" min="11" width="24"/>
    <col customWidth="1" max="12" min="12" width="27"/>
    <col customWidth="1" max="13" min="13" width="37"/>
    <col customWidth="1" max="14" min="14" width="27"/>
    <col customWidth="1" max="15" min="15" width="27"/>
    <col customWidth="1" max="16" min="16" width="27"/>
  </cols>
  <sheetData>
    <row r="1" spans="1:16">
      <c r="A1" s="1" t="s">
        <v>964</v>
      </c>
      <c r="B1" s="2" t="s">
        <v>965</v>
      </c>
      <c r="C1" s="2" t="s">
        <v>966</v>
      </c>
      <c r="D1" s="2" t="s">
        <v>967</v>
      </c>
      <c r="E1" s="2" t="s">
        <v>968</v>
      </c>
      <c r="F1" s="2" t="s">
        <v>969</v>
      </c>
      <c r="G1" s="2" t="s">
        <v>970</v>
      </c>
      <c r="H1" s="2" t="s">
        <v>85</v>
      </c>
      <c r="I1" s="2" t="s">
        <v>971</v>
      </c>
      <c r="J1" s="2" t="s">
        <v>86</v>
      </c>
      <c r="K1" s="2" t="s">
        <v>972</v>
      </c>
      <c r="L1" s="2" t="s">
        <v>973</v>
      </c>
      <c r="M1" s="2" t="s">
        <v>974</v>
      </c>
      <c r="N1" s="2" t="s">
        <v>85</v>
      </c>
      <c r="O1" s="2" t="s">
        <v>86</v>
      </c>
      <c r="P1" s="2" t="s">
        <v>973</v>
      </c>
    </row>
    <row r="2" spans="1:16">
      <c r="A2" s="5" t="s">
        <v>290</v>
      </c>
    </row>
    <row r="3" spans="1:16">
      <c r="A3" s="3" t="s">
        <v>975</v>
      </c>
      <c r="H3" s="7" t="n">
        <v>36496000</v>
      </c>
      <c r="J3" s="7" t="n">
        <v>31018000</v>
      </c>
      <c r="L3" s="7" t="n">
        <v>25665000</v>
      </c>
    </row>
    <row r="4" spans="1:16">
      <c r="A4" s="5" t="s">
        <v>976</v>
      </c>
    </row>
    <row r="5" spans="1:16">
      <c r="A5" s="3" t="s">
        <v>977</v>
      </c>
      <c r="H5" s="4" t="n">
        <v>0</v>
      </c>
    </row>
    <row r="6" spans="1:16">
      <c r="A6" s="3" t="s">
        <v>978</v>
      </c>
      <c r="B6" s="4" t="n">
        <v>610000</v>
      </c>
      <c r="C6" s="4" t="n">
        <v>740000</v>
      </c>
      <c r="D6" s="4" t="n">
        <v>16397500</v>
      </c>
      <c r="E6" s="4" t="n">
        <v>23187818</v>
      </c>
      <c r="H6" s="4" t="n">
        <v>17747500</v>
      </c>
    </row>
    <row r="7" spans="1:16">
      <c r="A7" s="3" t="s">
        <v>979</v>
      </c>
      <c r="H7" s="4" t="n">
        <v>0</v>
      </c>
    </row>
    <row r="8" spans="1:16">
      <c r="A8" s="3" t="s">
        <v>980</v>
      </c>
      <c r="H8" s="4" t="n">
        <v>-235936</v>
      </c>
    </row>
    <row r="9" spans="1:16">
      <c r="A9" s="3" t="s">
        <v>981</v>
      </c>
      <c r="F9" s="4" t="n">
        <v>0</v>
      </c>
      <c r="H9" s="4" t="n">
        <v>17511564</v>
      </c>
      <c r="J9" s="4" t="n">
        <v>0</v>
      </c>
    </row>
    <row r="10" spans="1:16">
      <c r="A10" s="3" t="s">
        <v>982</v>
      </c>
      <c r="N10" s="4" t="n">
        <v>17511564</v>
      </c>
    </row>
    <row r="11" spans="1:16">
      <c r="A11" s="5" t="s">
        <v>983</v>
      </c>
    </row>
    <row r="12" spans="1:16">
      <c r="A12" s="3" t="s">
        <v>984</v>
      </c>
      <c r="H12" s="3" t="s">
        <v>985</v>
      </c>
      <c r="J12" s="3" t="s">
        <v>986</v>
      </c>
    </row>
    <row r="13" spans="1:16">
      <c r="A13" s="3" t="s">
        <v>987</v>
      </c>
      <c r="H13" s="3" t="s">
        <v>985</v>
      </c>
    </row>
    <row r="14" spans="1:16">
      <c r="A14" s="5" t="s">
        <v>988</v>
      </c>
    </row>
    <row r="15" spans="1:16">
      <c r="A15" s="3" t="s">
        <v>989</v>
      </c>
      <c r="N15" s="7" t="n">
        <v>153999000</v>
      </c>
      <c r="O15" s="7" t="n">
        <v>0</v>
      </c>
    </row>
    <row r="16" spans="1:16">
      <c r="A16" s="3" t="s">
        <v>990</v>
      </c>
      <c r="N16" s="4" t="n">
        <v>153999000</v>
      </c>
    </row>
    <row r="17" spans="1:16">
      <c r="A17" s="5" t="s">
        <v>991</v>
      </c>
    </row>
    <row r="18" spans="1:16">
      <c r="A18" s="3" t="s">
        <v>992</v>
      </c>
      <c r="G18" s="12" t="n">
        <v>1.2964</v>
      </c>
    </row>
    <row r="19" spans="1:16">
      <c r="A19" s="5" t="s">
        <v>993</v>
      </c>
    </row>
    <row r="20" spans="1:16">
      <c r="A20" s="3" t="s">
        <v>994</v>
      </c>
      <c r="B20" s="12" t="n">
        <v>1.5899</v>
      </c>
      <c r="C20" s="12" t="n">
        <v>1.4506</v>
      </c>
      <c r="D20" s="12" t="n">
        <v>1.2785</v>
      </c>
    </row>
    <row r="21" spans="1:16">
      <c r="A21" s="3" t="s">
        <v>477</v>
      </c>
    </row>
    <row r="22" spans="1:16">
      <c r="A22" s="5" t="s">
        <v>290</v>
      </c>
    </row>
    <row r="23" spans="1:16">
      <c r="A23" s="3" t="s">
        <v>975</v>
      </c>
      <c r="H23" s="7" t="n">
        <v>26775000</v>
      </c>
      <c r="J23" s="7" t="n">
        <v>20910000</v>
      </c>
      <c r="L23" s="7" t="n">
        <v>13025000</v>
      </c>
    </row>
    <row r="24" spans="1:16">
      <c r="A24" s="3" t="s">
        <v>478</v>
      </c>
      <c r="F24" s="3" t="s">
        <v>479</v>
      </c>
    </row>
    <row r="25" spans="1:16">
      <c r="A25" s="5" t="s">
        <v>991</v>
      </c>
    </row>
    <row r="26" spans="1:16">
      <c r="A26" s="3" t="s">
        <v>995</v>
      </c>
      <c r="N26" s="7" t="n">
        <v>52959000</v>
      </c>
    </row>
    <row r="27" spans="1:16">
      <c r="A27" s="5" t="s">
        <v>993</v>
      </c>
    </row>
    <row r="28" spans="1:16">
      <c r="A28" s="3" t="s">
        <v>996</v>
      </c>
      <c r="H28" s="3" t="s">
        <v>997</v>
      </c>
    </row>
    <row r="29" spans="1:16">
      <c r="A29" s="3" t="s">
        <v>998</v>
      </c>
      <c r="H29" s="3" t="s">
        <v>999</v>
      </c>
    </row>
    <row r="30" spans="1:16">
      <c r="A30" s="3" t="s">
        <v>1000</v>
      </c>
      <c r="H30" s="3" t="s">
        <v>479</v>
      </c>
    </row>
    <row r="31" spans="1:16">
      <c r="A31" s="3" t="s">
        <v>1001</v>
      </c>
    </row>
    <row r="32" spans="1:16">
      <c r="A32" s="5" t="s">
        <v>993</v>
      </c>
    </row>
    <row r="33" spans="1:16">
      <c r="A33" s="3" t="s">
        <v>994</v>
      </c>
      <c r="G33" s="10" t="n">
        <v>1.2785</v>
      </c>
    </row>
    <row r="34" spans="1:16">
      <c r="A34" s="3" t="s">
        <v>1002</v>
      </c>
    </row>
    <row r="35" spans="1:16">
      <c r="A35" s="5" t="s">
        <v>993</v>
      </c>
    </row>
    <row r="36" spans="1:16">
      <c r="A36" s="3" t="s">
        <v>994</v>
      </c>
      <c r="G36" s="10" t="n">
        <v>1.4506</v>
      </c>
    </row>
    <row r="37" spans="1:16">
      <c r="A37" s="3" t="s">
        <v>439</v>
      </c>
    </row>
    <row r="38" spans="1:16">
      <c r="A38" s="5" t="s">
        <v>976</v>
      </c>
    </row>
    <row r="39" spans="1:16">
      <c r="A39" s="3" t="s">
        <v>977</v>
      </c>
      <c r="H39" s="4" t="n">
        <v>16202892</v>
      </c>
      <c r="J39" s="4" t="n">
        <v>15887042</v>
      </c>
      <c r="L39" s="4" t="n">
        <v>11612548</v>
      </c>
    </row>
    <row r="40" spans="1:16">
      <c r="A40" s="3" t="s">
        <v>978</v>
      </c>
      <c r="H40" s="4" t="n">
        <v>0</v>
      </c>
      <c r="J40" s="4" t="n">
        <v>520000</v>
      </c>
      <c r="L40" s="4" t="n">
        <v>4627563</v>
      </c>
    </row>
    <row r="41" spans="1:16">
      <c r="A41" s="3" t="s">
        <v>979</v>
      </c>
      <c r="H41" s="4" t="n">
        <v>0</v>
      </c>
      <c r="J41" s="4" t="n">
        <v>0</v>
      </c>
      <c r="L41" s="4" t="n">
        <v>0</v>
      </c>
    </row>
    <row r="42" spans="1:16">
      <c r="A42" s="3" t="s">
        <v>980</v>
      </c>
      <c r="H42" s="4" t="n">
        <v>-333780</v>
      </c>
      <c r="J42" s="4" t="n">
        <v>-204150</v>
      </c>
      <c r="L42" s="4" t="n">
        <v>-353069</v>
      </c>
    </row>
    <row r="43" spans="1:16">
      <c r="A43" s="3" t="s">
        <v>981</v>
      </c>
      <c r="F43" s="4" t="n">
        <v>16202892</v>
      </c>
      <c r="H43" s="4" t="n">
        <v>15869112</v>
      </c>
      <c r="J43" s="4" t="n">
        <v>16202892</v>
      </c>
      <c r="L43" s="4" t="n">
        <v>15887042</v>
      </c>
      <c r="M43" s="4" t="n">
        <v>11612548</v>
      </c>
    </row>
    <row r="44" spans="1:16">
      <c r="A44" s="3" t="s">
        <v>982</v>
      </c>
      <c r="N44" s="4" t="n">
        <v>15869112</v>
      </c>
      <c r="O44" s="4" t="n">
        <v>16202892</v>
      </c>
      <c r="P44" s="4" t="n">
        <v>15887042</v>
      </c>
    </row>
    <row r="45" spans="1:16">
      <c r="A45" s="3" t="s">
        <v>1003</v>
      </c>
      <c r="N45" s="4" t="n">
        <v>12121038</v>
      </c>
      <c r="O45" s="4" t="n">
        <v>9219980</v>
      </c>
      <c r="P45" s="4" t="n">
        <v>5627542</v>
      </c>
    </row>
    <row r="46" spans="1:16">
      <c r="A46" s="5" t="s">
        <v>1004</v>
      </c>
    </row>
    <row r="47" spans="1:16">
      <c r="A47" s="3" t="s">
        <v>1005</v>
      </c>
      <c r="G47" s="13" t="n">
        <v>0.87</v>
      </c>
      <c r="I47" s="8" t="n">
        <v>0.87</v>
      </c>
      <c r="K47" s="8" t="n">
        <v>0.82</v>
      </c>
    </row>
    <row r="48" spans="1:16">
      <c r="A48" s="3" t="s">
        <v>1006</v>
      </c>
      <c r="G48" s="4" t="n">
        <v>0</v>
      </c>
      <c r="I48" s="4" t="n">
        <v>1</v>
      </c>
      <c r="K48" s="4" t="n">
        <v>1</v>
      </c>
    </row>
    <row r="49" spans="1:16">
      <c r="A49" s="3" t="s">
        <v>1007</v>
      </c>
      <c r="G49" s="4" t="n">
        <v>0</v>
      </c>
      <c r="I49" s="4" t="n">
        <v>0</v>
      </c>
      <c r="K49" s="4" t="n">
        <v>0</v>
      </c>
    </row>
    <row r="50" spans="1:16">
      <c r="A50" s="3" t="s">
        <v>1008</v>
      </c>
      <c r="G50" s="4" t="n">
        <v>1</v>
      </c>
      <c r="I50" s="4" t="n">
        <v>1</v>
      </c>
      <c r="K50" s="4" t="n">
        <v>1</v>
      </c>
    </row>
    <row r="51" spans="1:16">
      <c r="A51" s="3" t="s">
        <v>1009</v>
      </c>
      <c r="F51" s="8" t="n">
        <v>0.87</v>
      </c>
      <c r="G51" s="13" t="n">
        <v>0.87</v>
      </c>
      <c r="I51" s="13" t="n">
        <v>0.87</v>
      </c>
      <c r="K51" s="13" t="n">
        <v>0.87</v>
      </c>
      <c r="M51" s="8" t="n">
        <v>0.82</v>
      </c>
    </row>
    <row r="52" spans="1:16">
      <c r="A52" s="3" t="s">
        <v>1010</v>
      </c>
      <c r="F52" s="13" t="n">
        <v>0.87</v>
      </c>
      <c r="G52" s="13" t="n">
        <v>0.87</v>
      </c>
      <c r="I52" s="13" t="n">
        <v>0.87</v>
      </c>
      <c r="K52" s="13" t="n">
        <v>0.87</v>
      </c>
    </row>
    <row r="53" spans="1:16">
      <c r="A53" s="3" t="s">
        <v>1011</v>
      </c>
      <c r="F53" s="13" t="n">
        <v>0.79</v>
      </c>
      <c r="G53" s="13" t="n">
        <v>0.8100000000000001</v>
      </c>
      <c r="I53" s="13" t="n">
        <v>0.79</v>
      </c>
      <c r="K53" s="13" t="n">
        <v>0.74</v>
      </c>
    </row>
    <row r="54" spans="1:16">
      <c r="A54" s="5" t="s">
        <v>983</v>
      </c>
    </row>
    <row r="55" spans="1:16">
      <c r="A55" s="3" t="s">
        <v>984</v>
      </c>
      <c r="H55" s="3" t="s">
        <v>1012</v>
      </c>
      <c r="J55" s="3" t="s">
        <v>1013</v>
      </c>
      <c r="L55" s="3" t="s">
        <v>1014</v>
      </c>
      <c r="M55" s="3" t="s">
        <v>1015</v>
      </c>
    </row>
    <row r="56" spans="1:16">
      <c r="A56" s="3" t="s">
        <v>987</v>
      </c>
      <c r="H56" s="3" t="s">
        <v>1012</v>
      </c>
      <c r="J56" s="3" t="s">
        <v>1013</v>
      </c>
      <c r="L56" s="3" t="s">
        <v>1014</v>
      </c>
    </row>
    <row r="57" spans="1:16">
      <c r="A57" s="3" t="s">
        <v>1016</v>
      </c>
      <c r="H57" s="3" t="s">
        <v>1012</v>
      </c>
      <c r="J57" s="3" t="s">
        <v>1013</v>
      </c>
      <c r="L57" s="3" t="s">
        <v>1014</v>
      </c>
    </row>
    <row r="58" spans="1:16">
      <c r="A58" s="5" t="s">
        <v>988</v>
      </c>
    </row>
    <row r="59" spans="1:16">
      <c r="A59" s="3" t="s">
        <v>989</v>
      </c>
      <c r="M59" s="6" t="n">
        <v>2274000</v>
      </c>
      <c r="N59" s="7" t="n">
        <v>27885000</v>
      </c>
      <c r="O59" s="7" t="n">
        <v>27998000</v>
      </c>
      <c r="P59" s="7" t="n">
        <v>26538000</v>
      </c>
    </row>
    <row r="60" spans="1:16">
      <c r="A60" s="3" t="s">
        <v>990</v>
      </c>
      <c r="N60" s="4" t="n">
        <v>27885000</v>
      </c>
      <c r="O60" s="4" t="n">
        <v>27998000</v>
      </c>
      <c r="P60" s="4" t="n">
        <v>26538000</v>
      </c>
    </row>
    <row r="61" spans="1:16">
      <c r="A61" s="3" t="s">
        <v>1017</v>
      </c>
      <c r="N61" s="4" t="n">
        <v>16353000</v>
      </c>
      <c r="O61" s="4" t="n">
        <v>8824000</v>
      </c>
      <c r="P61" s="7" t="n">
        <v>2755000</v>
      </c>
    </row>
    <row r="62" spans="1:16">
      <c r="A62" s="3" t="s">
        <v>1018</v>
      </c>
    </row>
    <row r="63" spans="1:16">
      <c r="A63" s="5" t="s">
        <v>290</v>
      </c>
    </row>
    <row r="64" spans="1:16">
      <c r="A64" s="3" t="s">
        <v>1019</v>
      </c>
      <c r="H64" s="3" t="s">
        <v>1020</v>
      </c>
    </row>
    <row r="65" spans="1:16">
      <c r="A65" s="3" t="s">
        <v>1021</v>
      </c>
      <c r="H65" s="3" t="s">
        <v>906</v>
      </c>
    </row>
    <row r="66" spans="1:16">
      <c r="A66" s="3" t="s">
        <v>478</v>
      </c>
      <c r="H66" s="3" t="s">
        <v>479</v>
      </c>
    </row>
    <row r="67" spans="1:16">
      <c r="A67" s="5" t="s">
        <v>991</v>
      </c>
    </row>
    <row r="68" spans="1:16">
      <c r="A68" s="3" t="s">
        <v>992</v>
      </c>
      <c r="G68" s="4" t="n">
        <v>0</v>
      </c>
      <c r="I68" s="13" t="n">
        <v>1.88</v>
      </c>
      <c r="K68" s="14" t="n">
        <v>1.5</v>
      </c>
    </row>
    <row r="69" spans="1:16">
      <c r="A69" s="3" t="s">
        <v>995</v>
      </c>
      <c r="N69" s="7" t="n">
        <v>27902000</v>
      </c>
      <c r="O69" s="7" t="n">
        <v>49854000</v>
      </c>
    </row>
    <row r="70" spans="1:16">
      <c r="A70" s="3" t="s">
        <v>1022</v>
      </c>
      <c r="H70" s="3" t="s">
        <v>1023</v>
      </c>
      <c r="J70" s="3" t="s">
        <v>1023</v>
      </c>
    </row>
    <row r="71" spans="1:16">
      <c r="A71" s="5" t="s">
        <v>993</v>
      </c>
    </row>
    <row r="72" spans="1:16">
      <c r="A72" s="3" t="s">
        <v>1024</v>
      </c>
      <c r="H72" s="3" t="s">
        <v>1025</v>
      </c>
      <c r="J72" s="3" t="s">
        <v>1025</v>
      </c>
    </row>
    <row r="73" spans="1:16">
      <c r="A73" s="3" t="s">
        <v>1026</v>
      </c>
      <c r="H73" s="3" t="s">
        <v>1027</v>
      </c>
      <c r="J73" s="3" t="s">
        <v>1027</v>
      </c>
    </row>
    <row r="74" spans="1:16">
      <c r="A74" s="3" t="s">
        <v>996</v>
      </c>
      <c r="H74" s="3" t="s">
        <v>1028</v>
      </c>
      <c r="J74" s="3" t="s">
        <v>1028</v>
      </c>
    </row>
    <row r="75" spans="1:16">
      <c r="A75" s="3" t="s">
        <v>998</v>
      </c>
      <c r="H75" s="3" t="s">
        <v>1029</v>
      </c>
      <c r="J75" s="3" t="s">
        <v>1029</v>
      </c>
    </row>
    <row r="76" spans="1:16">
      <c r="A76" s="3" t="s">
        <v>1030</v>
      </c>
      <c r="G76" s="11" t="n">
        <v>2.2</v>
      </c>
      <c r="I76" s="11" t="n">
        <v>2.2</v>
      </c>
    </row>
    <row r="77" spans="1:16">
      <c r="A77" s="3" t="s">
        <v>1031</v>
      </c>
      <c r="G77" s="11" t="n">
        <v>2.8</v>
      </c>
      <c r="I77" s="11" t="n">
        <v>2.8</v>
      </c>
    </row>
    <row r="78" spans="1:16">
      <c r="A78" s="3" t="s">
        <v>1032</v>
      </c>
      <c r="H78" s="3" t="s">
        <v>913</v>
      </c>
      <c r="J78" s="3" t="s">
        <v>913</v>
      </c>
    </row>
    <row r="79" spans="1:16">
      <c r="A79" s="3" t="s">
        <v>1000</v>
      </c>
      <c r="H79" s="3" t="s">
        <v>479</v>
      </c>
      <c r="J79" s="3" t="s">
        <v>479</v>
      </c>
    </row>
    <row r="80" spans="1:16">
      <c r="A80" s="3" t="s">
        <v>1033</v>
      </c>
    </row>
    <row r="81" spans="1:16">
      <c r="A81" s="5" t="s">
        <v>993</v>
      </c>
    </row>
    <row r="82" spans="1:16">
      <c r="A82" s="3" t="s">
        <v>994</v>
      </c>
      <c r="F82" s="13" t="n">
        <v>0.45</v>
      </c>
      <c r="G82" s="13" t="n">
        <v>0.45</v>
      </c>
      <c r="I82" s="13" t="n">
        <v>0.45</v>
      </c>
    </row>
    <row r="83" spans="1:16">
      <c r="A83" s="3" t="s">
        <v>1034</v>
      </c>
    </row>
    <row r="84" spans="1:16">
      <c r="A84" s="5" t="s">
        <v>993</v>
      </c>
    </row>
    <row r="85" spans="1:16">
      <c r="A85" s="3" t="s">
        <v>994</v>
      </c>
      <c r="F85" s="8" t="n">
        <v>2.7</v>
      </c>
      <c r="G85" s="8" t="n">
        <v>2.7</v>
      </c>
      <c r="I85" s="8"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7:11Z</dcterms:created>
  <dcterms:modified xmlns:dcterms="http://purl.org/dc/terms/" xmlns:xsi="http://www.w3.org/2001/XMLSchema-instance" xsi:type="dcterms:W3CDTF">2019-07-30T16:17:11Z</dcterms:modified>
</cp:coreProperties>
</file>